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s, Discontinued Oper"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Segment, Geographic and Other 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s, Discontinued Op_2" sheetId="26" state="visible" r:id="rId26"/>
    <sheet xmlns:r="http://schemas.openxmlformats.org/officeDocument/2006/relationships" name="Restructuring Charges and Oth_2" sheetId="27" state="visible" r:id="rId27"/>
    <sheet xmlns:r="http://schemas.openxmlformats.org/officeDocument/2006/relationships" name="Other (Income)_Deductions - N_2" sheetId="28" state="visible" r:id="rId28"/>
    <sheet xmlns:r="http://schemas.openxmlformats.org/officeDocument/2006/relationships" name="Tax Matters (Tables)" sheetId="29" state="visible" r:id="rId29"/>
    <sheet xmlns:r="http://schemas.openxmlformats.org/officeDocument/2006/relationships" name="Accumulated Other Comprehensi_2" sheetId="30" state="visible" r:id="rId30"/>
    <sheet xmlns:r="http://schemas.openxmlformats.org/officeDocument/2006/relationships" name="Financial Instruments (Tables)" sheetId="31" state="visible" r:id="rId31"/>
    <sheet xmlns:r="http://schemas.openxmlformats.org/officeDocument/2006/relationships" name="Other Financial Information (Ta" sheetId="32" state="visible" r:id="rId32"/>
    <sheet xmlns:r="http://schemas.openxmlformats.org/officeDocument/2006/relationships" name="Identifiable Intangible Assets " sheetId="33" state="visible" r:id="rId33"/>
    <sheet xmlns:r="http://schemas.openxmlformats.org/officeDocument/2006/relationships" name="Pension and Postretirement Be_2" sheetId="34" state="visible" r:id="rId34"/>
    <sheet xmlns:r="http://schemas.openxmlformats.org/officeDocument/2006/relationships" name="Earnings Per Common Share Att_2" sheetId="35" state="visible" r:id="rId35"/>
    <sheet xmlns:r="http://schemas.openxmlformats.org/officeDocument/2006/relationships" name="Segment, Geographic and Other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Acquisitions, Discontinued Op_3" sheetId="39" state="visible" r:id="rId39"/>
    <sheet xmlns:r="http://schemas.openxmlformats.org/officeDocument/2006/relationships" name="Acquisitions, Discontinued Op_4" sheetId="40" state="visible" r:id="rId40"/>
    <sheet xmlns:r="http://schemas.openxmlformats.org/officeDocument/2006/relationships" name="Acquisitions, Discontinued Op_5" sheetId="41" state="visible" r:id="rId41"/>
    <sheet xmlns:r="http://schemas.openxmlformats.org/officeDocument/2006/relationships" name="Acquisitions, Discontinued Op_6" sheetId="42" state="visible" r:id="rId42"/>
    <sheet xmlns:r="http://schemas.openxmlformats.org/officeDocument/2006/relationships" name="Acquisitions, Discontinued Op_7" sheetId="43" state="visible" r:id="rId43"/>
    <sheet xmlns:r="http://schemas.openxmlformats.org/officeDocument/2006/relationships" name="Restructuring Charges and Oth_3" sheetId="44" state="visible" r:id="rId44"/>
    <sheet xmlns:r="http://schemas.openxmlformats.org/officeDocument/2006/relationships" name="Restructuring Charges and Oth_4" sheetId="45" state="visible" r:id="rId45"/>
    <sheet xmlns:r="http://schemas.openxmlformats.org/officeDocument/2006/relationships" name="Restructuring Charges and Oth_5" sheetId="46" state="visible" r:id="rId46"/>
    <sheet xmlns:r="http://schemas.openxmlformats.org/officeDocument/2006/relationships" name="Other (Income)_Deductions - N_3" sheetId="47" state="visible" r:id="rId47"/>
    <sheet xmlns:r="http://schemas.openxmlformats.org/officeDocument/2006/relationships" name="Other (Income)_Deductions - N_4" sheetId="48" state="visible" r:id="rId48"/>
    <sheet xmlns:r="http://schemas.openxmlformats.org/officeDocument/2006/relationships" name="Other (Income)_Deductions - N_5" sheetId="49" state="visible" r:id="rId49"/>
    <sheet xmlns:r="http://schemas.openxmlformats.org/officeDocument/2006/relationships" name="Tax Matters - Narrative (Detail" sheetId="50" state="visible" r:id="rId50"/>
    <sheet xmlns:r="http://schemas.openxmlformats.org/officeDocument/2006/relationships" name="Tax Matters - Schedule of Tax P" sheetId="51" state="visible" r:id="rId51"/>
    <sheet xmlns:r="http://schemas.openxmlformats.org/officeDocument/2006/relationships" name="Accumulated Other Comprehensi_3" sheetId="52" state="visible" r:id="rId52"/>
    <sheet xmlns:r="http://schemas.openxmlformats.org/officeDocument/2006/relationships" name="Financial Instruments - Financi" sheetId="53" state="visible" r:id="rId53"/>
    <sheet xmlns:r="http://schemas.openxmlformats.org/officeDocument/2006/relationships" name="Financial Instruments - Finan_2" sheetId="54" state="visible" r:id="rId54"/>
    <sheet xmlns:r="http://schemas.openxmlformats.org/officeDocument/2006/relationships" name="Financial Instruments - Investm" sheetId="55" state="visible" r:id="rId55"/>
    <sheet xmlns:r="http://schemas.openxmlformats.org/officeDocument/2006/relationships" name="Financial Instruments - Schedul" sheetId="56" state="visible" r:id="rId56"/>
    <sheet xmlns:r="http://schemas.openxmlformats.org/officeDocument/2006/relationships" name="Financial Instruments - Inves_2" sheetId="57" state="visible" r:id="rId57"/>
    <sheet xmlns:r="http://schemas.openxmlformats.org/officeDocument/2006/relationships" name="Financial Instruments - Inves_3" sheetId="58" state="visible" r:id="rId58"/>
    <sheet xmlns:r="http://schemas.openxmlformats.org/officeDocument/2006/relationships" name="Financial Instruments - Short-t" sheetId="59" state="visible" r:id="rId59"/>
    <sheet xmlns:r="http://schemas.openxmlformats.org/officeDocument/2006/relationships" name="Financial Instruments - Long-Te" sheetId="60" state="visible" r:id="rId60"/>
    <sheet xmlns:r="http://schemas.openxmlformats.org/officeDocument/2006/relationships" name="Financial Instruments - Long-_2" sheetId="61" state="visible" r:id="rId61"/>
    <sheet xmlns:r="http://schemas.openxmlformats.org/officeDocument/2006/relationships" name="Financial Instruments - Derivat" sheetId="62" state="visible" r:id="rId62"/>
    <sheet xmlns:r="http://schemas.openxmlformats.org/officeDocument/2006/relationships" name="Financial Instruments - Fair Va" sheetId="63" state="visible" r:id="rId63"/>
    <sheet xmlns:r="http://schemas.openxmlformats.org/officeDocument/2006/relationships" name="Financial Instruments - Deriv_2" sheetId="64" state="visible" r:id="rId64"/>
    <sheet xmlns:r="http://schemas.openxmlformats.org/officeDocument/2006/relationships" name="Financial Instruments - Deriv_3" sheetId="65" state="visible" r:id="rId65"/>
    <sheet xmlns:r="http://schemas.openxmlformats.org/officeDocument/2006/relationships" name="Financial Instruments - Cumulat" sheetId="66" state="visible" r:id="rId66"/>
    <sheet xmlns:r="http://schemas.openxmlformats.org/officeDocument/2006/relationships" name="Financial Instruments - Credit " sheetId="67" state="visible" r:id="rId67"/>
    <sheet xmlns:r="http://schemas.openxmlformats.org/officeDocument/2006/relationships" name="Other Financial Information - I" sheetId="68" state="visible" r:id="rId68"/>
    <sheet xmlns:r="http://schemas.openxmlformats.org/officeDocument/2006/relationships" name="Other Financial Information - O" sheetId="69" state="visible" r:id="rId69"/>
    <sheet xmlns:r="http://schemas.openxmlformats.org/officeDocument/2006/relationships" name="Other Financial Information - S" sheetId="70" state="visible" r:id="rId70"/>
    <sheet xmlns:r="http://schemas.openxmlformats.org/officeDocument/2006/relationships" name="Identifiable Intangible Asset_2" sheetId="71" state="visible" r:id="rId71"/>
    <sheet xmlns:r="http://schemas.openxmlformats.org/officeDocument/2006/relationships" name="Identifiable Intangible Asset_3" sheetId="72" state="visible" r:id="rId72"/>
    <sheet xmlns:r="http://schemas.openxmlformats.org/officeDocument/2006/relationships" name="Pension and Postretirement Be_3" sheetId="73" state="visible" r:id="rId73"/>
    <sheet xmlns:r="http://schemas.openxmlformats.org/officeDocument/2006/relationships" name="Pension and Postretirement Be_4" sheetId="74" state="visible" r:id="rId74"/>
    <sheet xmlns:r="http://schemas.openxmlformats.org/officeDocument/2006/relationships" name="Earnings Per Common Share Att_3" sheetId="75" state="visible" r:id="rId75"/>
    <sheet xmlns:r="http://schemas.openxmlformats.org/officeDocument/2006/relationships" name="Contingencies and Certain Com_2" sheetId="76" state="visible" r:id="rId76"/>
    <sheet xmlns:r="http://schemas.openxmlformats.org/officeDocument/2006/relationships" name="Contingencies and Certain Com_3" sheetId="77" state="visible" r:id="rId77"/>
    <sheet xmlns:r="http://schemas.openxmlformats.org/officeDocument/2006/relationships" name="Segment, Geographic and Other_3" sheetId="78" state="visible" r:id="rId78"/>
    <sheet xmlns:r="http://schemas.openxmlformats.org/officeDocument/2006/relationships" name="Segment, Geographic and Other_4" sheetId="79" state="visible" r:id="rId79"/>
    <sheet xmlns:r="http://schemas.openxmlformats.org/officeDocument/2006/relationships" name="Segment, Geographic and Other_5" sheetId="80" state="visible" r:id="rId80"/>
    <sheet xmlns:r="http://schemas.openxmlformats.org/officeDocument/2006/relationships" name="Segment, Geographic and Other_6" sheetId="81" state="visible" r:id="rId81"/>
    <sheet xmlns:r="http://schemas.openxmlformats.org/officeDocument/2006/relationships" name="Segment, Geographic and Other_7"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2,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9</t>
        </is>
      </c>
      <c r="C8" s="4" t="inlineStr">
        <is>
          <t xml:space="preserve"> </t>
        </is>
      </c>
    </row>
    <row r="9">
      <c r="A9" s="4" t="inlineStr">
        <is>
          <t>Entity Registrant Name</t>
        </is>
      </c>
      <c r="B9" s="4" t="inlineStr">
        <is>
          <t>PFIZ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5315170</t>
        </is>
      </c>
      <c r="C11" s="4" t="inlineStr">
        <is>
          <t xml:space="preserve"> </t>
        </is>
      </c>
    </row>
    <row r="12">
      <c r="A12" s="4" t="inlineStr">
        <is>
          <t>Entity Address, Address Line One</t>
        </is>
      </c>
      <c r="B12" s="4" t="inlineStr">
        <is>
          <t>66 Hudson Boulevard Eas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219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33-23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45959570</v>
      </c>
    </row>
    <row r="25">
      <c r="A25" s="4" t="inlineStr">
        <is>
          <t>Entity Central Index Key</t>
        </is>
      </c>
      <c r="B25" s="4" t="inlineStr">
        <is>
          <t>000007800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PFE</t>
        </is>
      </c>
      <c r="C33" s="4" t="inlineStr">
        <is>
          <t xml:space="preserve"> </t>
        </is>
      </c>
    </row>
    <row r="34">
      <c r="A34" s="4" t="inlineStr">
        <is>
          <t>Security Exchange Name</t>
        </is>
      </c>
      <c r="B34" s="4" t="inlineStr">
        <is>
          <t>NYSE</t>
        </is>
      </c>
      <c r="C34" s="4" t="inlineStr">
        <is>
          <t xml:space="preserve"> </t>
        </is>
      </c>
    </row>
    <row r="35">
      <c r="A35" s="4" t="inlineStr">
        <is>
          <t>1.000% Notes due 2027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000% Notes due 2027</t>
        </is>
      </c>
      <c r="C37" s="4" t="inlineStr">
        <is>
          <t xml:space="preserve"> </t>
        </is>
      </c>
    </row>
    <row r="38">
      <c r="A38" s="4" t="inlineStr">
        <is>
          <t>Trading Symbol</t>
        </is>
      </c>
      <c r="B38" s="4" t="inlineStr">
        <is>
          <t>PFE27</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continued Operations, Equity-Method Investment and Research and Development Arrangement</t>
        </is>
      </c>
      <c r="B1" s="2" t="inlineStr">
        <is>
          <t>6 Months Ended</t>
        </is>
      </c>
    </row>
    <row r="2">
      <c r="B2" s="2" t="inlineStr">
        <is>
          <t>Jul. 02, 2023</t>
        </is>
      </c>
    </row>
    <row r="3">
      <c r="A3" s="3" t="inlineStr">
        <is>
          <t>Business Combinations, Disposal Groups, Including Discontinued Operations, Equity Method Investments And Research And Development Arrangement [Abstract]</t>
        </is>
      </c>
      <c r="B3" s="4" t="inlineStr">
        <is>
          <t xml:space="preserve"> </t>
        </is>
      </c>
    </row>
    <row r="4">
      <c r="A4" s="4" t="inlineStr">
        <is>
          <t>Acquisitions, Discontinued Operations, Equity-Method Investment and Research and Development Arrangement</t>
        </is>
      </c>
      <c r="B4" s="4" t="inlineStr">
        <is>
          <t>Acquisitions, Discontinued Operations, Equity-Method Investment and Research and Development Arrangement A. Acquisitions GBT–– On October 5, 2022, we acquired GBT, a biopharmaceutical company dedicated to the discovery, development and delivery of life-changing treatments for underserved patient communities, starting with sickle cell disease. The total fair value of the consideration transferred was $5.7 billion ($5.2 billion, net of cash acquired). In connection with this business combination, we provisionally recorded: (i) $4.4 billion in Identifiable intangible assets , consisting of $3.0 billion of IPR&amp;D and $1.4 billion of developed technology rights with a useful life of six years, (ii) $1.1 billion of Goodwill, (iii) $672 million of inventories to be sold over approximately three years, (iv) $568 million of net deferred tax liabilities and (v) $331 million of assumed long-term debt that was paid in full in the fourth quarter of 2022. The allocation of the consideration transferred to the assets acquired and liabilities assumed has not yet been finalized. Biohaven–– On October 3, 2022, we acquired Biohaven, the maker of Nurtec ODT/Vydura (rimegepant), an innovative therapy approved for both acute treatment of migraine and prevention of episodic migraine in adults. The total fair value of the consideration transferred was $11.8 billion, which includes the fair value of Pfizer’s previous investment in Biohaven on the acquisition date of approximately $300 million. In connection with this business combination, we provisionally recorded: (i) $12.1 billion in Identifiable intangible assets , consisting of $11.6 billion of developed technology rights with a useful life of 11 years and $450 million of IPR&amp;D, (ii) $813 million of inventories to be sold over approximately two years, (iii) $795 million of Goodwill , (iv) $398 million of trade accounts receivable, (v) $1.4 billion of assumed long-term debt that was paid in full in the fourth quarter of 2022, (vi) $566 million of net deferred tax liabilities and (vii) $476 million of Other current liabilities . The allocation of the consideration transferred to the assets acquired and liabilities assumed has not yet been finalized. Arena–– On March 11, 2022, we acquired Arena, a clinical stage company with development-stage therapeutic candidates in gastroenterology, dermatology and cardiology. The total fair value of the consideration transferred was $6.6 billion ($6.2 billion, net of cash acquired). The final allocation of the consideration transferred to the assets acquired and the liabilities assumed was completed in the first quarter of 2023. In connection with this business combination, we recorded: (i) $5.5 billion in Identifiable intangible assets , consisting of $5.0 billion of IPR&amp;D and $460 million of indefinite-lived licensing agreements and other, (ii) $1.0 billion of Goodwill and (iii) $490 million of net deferred tax liabilities. B. Discontinued Operations Discontinued operations––net of tax in the periods presented relate to post-close adjustments for previously divested businesses. In the three and six months ended July 2, 2023 and July 3, 2022, amounts recorded under interim agreements, including TSAs and MSAs, associated with these disposals were not material. Under agreements related to the 2020 spin-off and the combination of the Upjohn Business with Mylan to form Viatris, net amounts due to Viatris were $25 million as of July 2, 2023 and $94 million as of December 31, 2022. The cash flows associated with the agreements are included in Net cash provided by/(used in) operating activities . For information about the nature of these agreements, see Note 2B in our 2022 Form 10-K. C. Equity-Method Investment Haleon / Consumer Healthcare JV–– On July 18, 2022, GSK completed a demerger of the Consumer Healthcare JV which became Haleon, an independent, publicly traded company listed on the London Stock Exchange that holds the joint historical consumer healthcare business of GSK and Pfizer following the demerger. We continue to own 32% of the ordinary shares of Haleon after the demerger. The carrying value of our investment in Haleon as of July 2, 2023 and as of December 31, 2022 is $11.2 billion and $10.8 billion, respectively, and is reported in Equity-method investments . The fair value of our investment in Haleon as of July 2, 2023, based on quoted market prices of Haleon stock, was $12.1 billion. Haleon/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increase in the value of our investment from December 31, 2022 is primarily due to $271 million in pre-tax foreign currency translation adjustments (see Note 6 ) and our share of Haleon’s earnings of $219 million, partially offset by $88 million in dividends received. We record our share of earnings from Haleon/the Consumer Healthcare JV on a quarterly basis on a one-quarter lag in Other (income)/deductions––net . Our total share of Haleon’s earnings generated in the first quarter of 2023, which we recorded in our operating results in the second quarter of 2023, was $151 million. Our total share of Haleon’s earnings generated in the fourth quarter of 2022 and first quarter of 2023, which we recorded in our operating results in the first six months of 2023, was $219 million. Our total share of the JV’s earnings generated in the first quarter of 2022, which we recorded in our operating results in the second quarter of 2022, was $150 million. Our total share of the JV’s earnings generated in the fourth quarter of 2021 and first quarter of 2022, which we recorded in our operating results in the first six months of 2022, was $335 million. The total amortization and adjustment of basis differences resulting from the excess of the initial fair value of our investment over the underlying equity in the carrying value of the net assets of Haleon/the Consumer Healthcare JV is included in Other (income)/deductions—net and was not material to our results of operations in the periods presented. See Note 4 . Summarized financial information for our equity-method investee, Haleon/the Consumer Healthcare JV, for the three and six months ending March 31, 2023, the most recent period available, and for the three and six months ending March 31, 2022, is as follows: Three Months Ended Six Months Ended (MILLIONS) March 31, March 31, March 31, March 31, Net sales $ 3,627 $ 3,526 $ 6,889 $ 6,945 Cost of sales (1,392) (1,322) (2,888) (2,634) Gross profit $ 2,235 $ 2,204 $ 4,001 $ 4,312 Income from continuing operations 504 487 730 1,077 Net income 504 487 730 1,077 Income attributable to shareholders 473 468 684 1,046 D. Research and Development Arrangement Research and Development Funding Arrangement with Blackstone–– In April 2023, we entered into an arrangement with Blackstone under which we will receive up to a total of $550 million in 2023 through 2026 to co-fund our quarterly development costs for specified treatments. As there is substantive transfer of risk to the financial partner, the development funding is recognized by us as an obligation to perform contractual services. We are recognizing the funding as a reduction of Research and development expenses using an attribution model over the period of the related expenses. The reduction to Research and development expenses for the second quarter of 2023 was $45 million. If successful, upon regulatory approval in the U.S. or certain major markets in the EU for the indications based on the applicable clinical trials, Blackstone will be eligible to receive approval-based fixed milestone payments of up to $468 million contingent upon the successful results of the clinical trials. Fixed milestone payments due upon approval will be recorded as intangible assets and amortized to Amortization of intangible assets over the shorter of the term of the agreement or estimated commercial life of the product. Following potential regulatory approval, Blackstone will be eligible to receive a combination of fixed milestone payments of up to $550 million in total based on achievement of certain levels of cumulative applicable net sales, as well as royalties based on a mid-to-high single digit percentage of the applicable net sales. Fixed sales-based milestone payments will be recorded as intangible assets and amortized to Amortization of intangible assets over the shorter of the term of the agreement or estimated commercial life of the product, and royalties on net sales will be recorded as Cost of sales when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Transforming to a More Focused Company Program In 2019, we announced that we would be incurring costs associated with our Transforming to a More Focused Company Program, a multi-year effort to ensure our cost base aligns appropriately with our operating structure following Pfizer’s transformation into a more focused, innovative science-based global biopharmaceutical business. This program includes activities to (i) restructure our corporate enabling functions to appropriately support our operating structure; (ii) transform our commercial go-to-market model; and (iii) optimize our manufacturing network and R&amp;D operations. The activities associated with transforming our commercial go-to-market model are substantially complete. Activities associated with restructuring our corporate enabling functions and optimizing our manufacturing network and R&amp;D operations are ongoing and are expected to be substantially completed by the end of 2023. The costs to restructure our corporate enabling functions, and to optimize our R&amp;D operations and reduce cycle times, as well as to further prioritize our internal R&amp;D portfolio, primarily include severance and implementation costs. The costs to optimize our manufacturing network largely include severance, implementation costs, product transfer costs, site exit costs, and accelerated depreciation. From the start of this program in the fourth quarter of 2019 through July 2, 2023, we incurred costs of $3.8 billion, of which $1.5 billion ($1.1 billion of restructuring charges) is associated with Biopharma. We have incurred approximately 85% of total expected costs to date, and we expect the remaining costs to be substantially incurred through 2023. B. Key Activities The following summarizes costs and credits for acquisitions and cost-reduction/productivity initiatives: Three Months Ended Six Months Ended (MILLIONS) July 2, July 3, July 2, July 3, Restructuring charges/(credits): Employee terminations $ 96 $ 110 $ 61 $ 135 Asset impairments 15 20 4 28 Exit costs/(credits) 27 18 29 29 Restructuring charges/(credits) (a) 138 147 94 191 Transaction costs (b) 8 36 8 42 Integration costs and other (c) 68 6 120 148 Restructuring charges and certain acquisition-related costs 214 189 222 381 Net periodic benefit costs/(credits) recorded in Other (income)/deductions––net (2) — (7) (6) Additional depreciation––asset restructuring recorded in our condensed consolidated statements of income, mainly in Cost of sales (d) 4 7 23 15 Implementation costs recorded in our condensed consolidated statements of income as follows (e) : Cost of sales 13 15 27 27 Selling, informational and administrative expenses 67 134 126 208 Research and development expenses 19 — 30 — Total implementation costs 98 149 183 235 Total costs associated with acquisitions and cost-reduction/productivity initiatives $ 313 $ 345 $ 420 $ 625 (a) Primarily represents cost reduction initiatives. Restructuring charges/(credits) associated with Biopharma: charges of $4 million and credits of $23 million for the three and six months ended July 2, 2023, respectively, and charges of $50 million and $46 million for the three and six months ended July 3, 2022, respectively.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In the six months ended July 2, 2023, integration costs and other were mostly related to our acquisitions of GBT and Biohaven. In the six months ended July 3, 2022, integration costs and other were mostly related to our acquisition of Arena, including $138 million in payments to Arena employees in the first quarter of 2022 for the fair value of previously unvested long-term incentive awards that was recognized as post-closing compensation expense.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December 31, 2022 (a) $ 1,196 $ — $ 8 $ 1,204 Provision/(credit) 61 4 29 94 Utilization and other (b) (556) (4) (23) (584) Balance, July 2, 2023 (c) $ 700 $ — $ 14 $ 714 (a) Included in Other current liabilities ($991 million) and Other noncurrent liabilities ($213 million). (b) Other activity includes adjustments for foreign currency translation that are not material. (c) Included in Other current liabilities ($556 million) and Other noncurrent liabilities ($15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6 Months Ended</t>
        </is>
      </c>
    </row>
    <row r="2">
      <c r="B2" s="2" t="inlineStr">
        <is>
          <t>Jul. 02, 2023</t>
        </is>
      </c>
    </row>
    <row r="3">
      <c r="A3" s="3" t="inlineStr">
        <is>
          <t>Other Income and Expenses [Abstract]</t>
        </is>
      </c>
      <c r="B3" s="4" t="inlineStr">
        <is>
          <t xml:space="preserve"> </t>
        </is>
      </c>
    </row>
    <row r="4">
      <c r="A4" s="4" t="inlineStr">
        <is>
          <t>Other (Income)/Deductions - Net</t>
        </is>
      </c>
      <c r="B4" s="4" t="inlineStr">
        <is>
          <t>Other (Income)/Deductions—Net Components of Other (income)/deductions––net include: Three Months Ended Six Months Ended (MILLIONS) July 2, July 3, July 2, July 3, Interest income $ (316) $ (30) $ (493) $ (44) Interest expense 508 293 826 614 Net interest expense (a) 192 263 333 571 Royalty-related income (273) (217) (477) (389) Net (gains)/losses on asset disposals 5 — (2) (1) Net (gains)/losses recognized during the period on equity securities (b) (135) 541 316 1,241 Income from collaborations, out-licensing arrangements and sales of compound/product rights (7) (5) (74) (14) Net periodic benefit costs/(credits) other than service costs (88) 295 (168) 12 Certain legal matters, net (c) 139 19 175 98 Certain asset impairments (d) — — 264 — Haleon/Consumer Healthcare JV equity method (income)/loss (e) (156) (149) (224) (334) Other, net (f) (24) 26 (421) (62) Other (income)/deductions––net $ (347) $ 772 $ (277) $ 1,122 (a) The decrease in net interest expense in the second quarter and first six months of 2023 reflects higher interest expense driven by our $31 billion aggregate principal amount of senior unsecured notes issued in May 2023 as part of the financing for our proposed acquisition of Seagen, which was more than offset by higher interest income on the investment of the net proceeds from the debt issuance. (b) The net gains in the second quarter of 2023 include, among other things, unrealized gains of $202 million related to our investment in Cerevel Therapeutics Holdings, Inc. (Cerevel). The net losses in the first six months of 2023 include, among other things, unrealized losses of $276 million related to our investment in BioNTech. The net losses in 2022 included, among other things, unrealized losses of $432 million in the second quarter and $776 million in the first six months related to our investments in BioNTech and Cerevel. (c) The second quarter and first six months of 2023 primarily include certain product liability and other legal expenses related to products discontinued and/or divested by Pfizer. The second quarter and first six months of 2022 primarily included certain product liability expenses related to products discontinued and/or divested by Pfizer. The first six months of 2022 also included legal obligations related to pre-acquisition commitments. (d) The first six months of 2023 primarily represents intangible asset impairment charges, including $128 million associated with Other business activities, related to IPR&amp;D and developed technology rights for acquired software assets and reflects unfavorable pivotal trial results and updated commercial forecasts, and $120 million associated with our Biopharma segment resulting from the discontinuation of a study related to an out-licensed IPR&amp;D asset for the treatment of prostate cancer, acquired in our Array BioPharma Inc. acquisition. (e) See Note 2C . (f) The first six months of 2023 primarily includes, among other things, dividend income of $211 million from our investment in Nimbus resulting from Takeda Pharmaceutical Company Limited’s acquisition of Nimbus’s oral, selective allosteric tyrosine kinase 2 (TYK2) inhibitor program subsidiary, and $183 million from our investment in ViiV. Additional information about the intangible assets that were impaired during 2023 follows: Six Months Ended Fair Value (a) July 2, 2023 (MILLIONS) Amount Level 1 Level 2 Level 3 Impairment Intangible assets––Licensing agreements and other (b) $ — $ — $ — $ — $ 120 Intangible assets––IPR&amp;D (b) — — — — 94 Intangible assets––Developed technology rights (b) — — — — 34 Total $ — $ — $ — $ — $ 248 (a) The fair value amount is presented as of the date of impairment, as this asset is not measured at fair value on a recurring basis. See also Note 1E in our 2022 Form 10-K . (b)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6 Months Ended</t>
        </is>
      </c>
    </row>
    <row r="2">
      <c r="B2" s="2" t="inlineStr">
        <is>
          <t>Jul. 02, 2023</t>
        </is>
      </c>
    </row>
    <row r="3">
      <c r="A3" s="3" t="inlineStr">
        <is>
          <t>Income Tax Disclosure [Abstract]</t>
        </is>
      </c>
      <c r="B3" s="4" t="inlineStr">
        <is>
          <t xml:space="preserve"> </t>
        </is>
      </c>
    </row>
    <row r="4">
      <c r="A4" s="4" t="inlineStr">
        <is>
          <t>Tax Matters</t>
        </is>
      </c>
      <c r="B4" s="4" t="inlineStr">
        <is>
          <t>Tax Matters A. Taxes on Income from Continuing Operations Our effective tax rate for continuing operations was (3.1)% for the second quarter of 2023, compared to 13.7% for the second quarter of 2022, and was 7.5% for the first six months of 2023, compared to 13.4% for the first six months of 2022. The negative effective tax rate for the second quarter of 2023 and the lower effective tax rates for the second quarter and first six months of 2023, compared to the second quarter and first six months of 2022, were primarily due to tax benefits in the second quarter of 2023 related to global income tax resolutions in multiple jurisdictions spanning multiple tax years and a favorable change in the jurisdictional mix of earnings. We elected, with the filing of our 2018 U.S. Federal Consolidated Income Tax Return, to pay our initial estimated $15 billion repatriation tax liability on accumulated post-1986 foreign earnings over eight years through 2026. The fifth annual installment of this liability was paid by its April 18, 2023 due date. The sixth annual installment is due April 15, 2024 and is reported in current Income taxes payable as of July 2, 2023. The remaining liability is reported in noncurrent Other taxes payable. Our obligations may vary as a result of changes in our uncertain tax positions and/or availability of attributes such as foreign tax and other credit carryforwar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With respect to Pfizer, tax years 2016-2018 are under audit. Tax years 2019-2023 are open but not under audit. All other tax years are closed. In addition to the open audit years in the U.S., we have open audit years and certain related audits, appeals and investigations in certain major international tax jurisdictions dating back to 2012. See Note 5D in our 2022 Form 10-K. C. Tax Provision/(Benefit) on Other Comprehensive Income/(Loss) Components of Tax provision/(benefit) on other comprehensive income/(loss) include: Three Months Ended Six Months Ended (MILLIONS) July 2, July 3, July 2, July 3, Foreign currency translation adjustments, net (a) $ 20 $ (114) $ (5) $ (185) Unrealized holding gains/(losses) on derivative financial instruments, net 25 98 28 130 Reclassification adjustments for (gains)/losses included in net income (33) (3) (12) (26) (8) 95 16 105 Unrealized holding gains/(losses) on available-for-sale securities, net 3 (61) 14 (78) Reclassification adjustments for (gains)/losses included in net income 2 32 (62) 61 5 (29) (47) (17) Reclassification adjustments related to amortization of prior service costs and other, net (7) (7) (14) (16) Reclassification adjustments related to curtailments of prior service costs and other, net (1) — (3) (2) (8) (8) (17) (18) Tax provision/(benefit) on other comprehensive income/(loss) $ 9 $ (55) $ (53) $ (115)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6 Months Ended</t>
        </is>
      </c>
    </row>
    <row r="2">
      <c r="B2" s="2" t="inlineStr">
        <is>
          <t>Jul. 02, 2023</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December 31, 2022 $ (8,360) $ (412) $ 220 $ 248 $ (8,304) Other comprehensive income/(loss) (b) 354 235 (332) (55) 202 Balance, July 2, 2023 $ (8,006) $ (177) $ (112) $ 193 $ (8,102) (a) Amounts do not include foreign currency translation adjustments attributable to noncontrolling interests. (b) Foreign currency translation adjustments include net gains related to our equity-method investment in Haleon (see Note 2C ) and the impact of our net investment hedg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l. 02, 2023</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July 2, 2023 December 31, 2022 (MILLIONS) Total Level 1 Level 2 Total Level 1 Level 2 Financial assets: Short-term investments Equity securities with readily determinable fair values: Money market funds $ 17,639 $ — $ 17,639 $ 1,588 $ — $ 1,588 Available-for-sale debt securities: Government and agency—non-U.S. 15,492 — 15,492 15,915 — 15,915 Government and agency—U.S. 6,348 — 6,348 1,313 — 1,313 Corporate and other 2,252 — 2,252 1,514 — 1,514 24,091 — 24,091 18,743 — 18,743 Total short-term investments 41,730 — 41,730 20,331 — 20,331 Other current assets Derivative assets: Foreign exchange contracts 562 — 562 714 — 714 Total other current assets 562 — 562 714 — 714 Long-term investments Equity securities with readily determinable fair values (a) 2,507 2,500 6 2,836 2,823 13 Available-for-sale debt securities: Government and agency—non-U.S. 181 — 181 280 — 280 Corporate and other 73 — 73 72 — 72 254 — 254 352 — 352 Total long-term investments 2,761 2,500 260 3,188 2,823 365 Other noncurrent assets Derivative assets: Foreign exchange contracts 292 — 292 364 — 364 Total derivative assets 292 — 292 364 — 364 Insurance contracts (b) 745 — 745 665 — 665 Total other noncurrent assets 1,036 — 1,036 1,028 — 1,028 Total assets $ 46,089 $ 2,500 $ 43,588 $ 25,261 $ 2,823 $ 22,439 Financial liabilities: Other current liabilities Derivative liabilities: Interest rate contracts $ 15 $ — $ 15 $ 10 $ — $ 10 Foreign exchange contracts 371 — 371 694 — 694 Total other current liabilities 386 — 386 704 — 704 Other noncurrent liabilities Derivative liabilities: Interest rate contracts 318 — 318 321 — 321 Foreign exchange contracts 902 — 902 864 — 864 Total other noncurrent liabilities 1,221 — 1,221 1,185 — 1,185 Total liabilities $ 1,606 $ — $ 1,606 $ 1,889 $ — $ 1,889 (a) Long-term equity securities of $121 million as of July 2, 2023 and $143 million as of December 31, 2022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The carrying value of Long-term debt, excluding the current portion was $61 billion as of July 2, 2023 and $33 billion as of December 31, 2022. The estimated fair value of such debt, using a market approach and Level 2 inputs, was $60 billion as of July 2, 2023 and $30 billion as of December 31, 2022. The differences between the estimated fair values and carrying values of held-to-maturity debt securities, private equity securities, long-term receivables and short-term borrowings not measured at fair value on a recurring basis were not significant B. Investments Total Short-Term, Long-Term and Equity-Method Investments The following summarizes our investments by classification type: (MILLIONS) July 2, December 31, 2022 Short-term investments Equity securities with readily determinable fair values (a) $ 17,639 $ 1,588 Available-for-sale debt securities 24,091 18,743 Held-to-maturity debt securities 423 1,985 Total Short-term investments $ 42,153 $ 22,316 Long-term investments Equity securities with readily determinable fair values (b) $ 2,507 $ 2,836 Available-for-sale debt securities 254 352 Held-to-maturity debt securities 50 48 Private equity securities at cost (b) 833 800 Total Long-term investments $ 3,644 $ 4,036 Equity-method investments 11,422 11,033 Total long-term investments and equity-method investments $ 15,066 $ 15,069 Held-to-maturity cash equivalents $ 602 $ 679 (a) Includes money market funds primarily invested in U.S. Treasury and government debt. (b) Represent investments in the life sciences sector. Debt Securities Our investment portfolio consists of investment-grade debt securities issued across diverse governments, corporate and financial institutions: July 2, 2023 December 31, 2022 Gross Unrealized Contractual or Estimated Maturities (in Years) Gross Unrealized (MILLIONS) Amortized Cost Gains Losses Fair Value Within 1 Over 1 Over 5 Amortized Cost Gains Losses Fair Value Available-for-sale debt securities Government and agency –– non-U.S. $ 15,791 $ 7 $ (124) $ 15,673 $ 15,492 $ 181 $ — $ 15,946 $ 297 $ (48) $ 16,195 Government and agency––U.S. 6,351 — (3) 6,348 6,348 — — 1,313 — — 1,313 Corporate and other 2,332 — (8) 2,324 2,252 73 — 1,584 7 (4) 1,586 Held-to-maturity debt securities Time deposits and other 1,071 — — 1,071 1,025 35 11 1,171 — — 1,171 Government and agency –– non-U.S. 4 — — 4 — 3 1 1,542 — — 1,542 Total debt securities $ 25,548 $ 7 $ (135) $ 25,420 $ 25,116 $ 293 $ 11 $ 21,556 $ 304 $ (53) $ 21,807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Six Months Ended (MILLIONS) July 2, July 3, July 2, July 3, Net (gains)/losses recognized during the period on equity securities (a) $ (135) $ 541 $ 316 $ 1,241 Less: Net (gains)/losses recognized during the period on equity securities sold during the period (14) (68) (47) (79) Net unrealized (gains)/losses during the reporting period on equity securities still held at the reporting date (b) $ (121) $ 610 $ 363 $ 1,320 (a) Reported in Other (income)/deductions –– net. See Note 4 . (b) Included in net unrealized (gains)/losses are observable price changes on equity securities without readily determinable fair values. As of July 2, 2023, there were cumulative impairments and downward adjustments of $170 million and upward adjustments of $200 million. Impairments, downward and upward adjustments were not significant in the second quarters and first six months of 2023 and 2022. C. Short-Term Borrowings Short-term borrowings include: (MILLIONS) July 2, December 31, 2022 Current portion of long-term debt, principal amount $ 3,550 $ 2,550 Other short-term borrowings, principal amount (a) 420 385 Total short-term borrowings, principal amount 3,970 2,935 Net fair value adjustments 15 10 Total Short-term borrowings, including current portion of long-term debt , carried at historical proceeds, as adjusted $ 3,985 $ 2,945 (a) Primarily includes cash collateral. See Note 7F . D. Long-Term Debt Issuance In May 2023, we issued, through our wholly-owned finance subsidiary, PIE, the following senior unsecured notes as part of the financing for our proposed acquisition of Seagen (a), (b) : (MILLIONS) Principal Interest Rate Maturity Date July 2, 4.65% (c) May 19, 2025 $ 3,000 4.45% (c) May 19, 2026 3,000 4.45% (c) May 19, 2028 4,000 4.65% (c) May 19, 2030 3,000 4.75% May 19, 2033 5,000 5.11% (c) May 19, 2043 3,000 5.30% May 19, 2053 6,000 5.34% (c) May 19, 2063 4,000 Total long-term debt issued in the second quarter of 2023 (d) $ 31,000 (a) The notes are fully and unconditionally guaranteed on a senior unsecured basis by Pfizer Inc. PIE was formed to finance a portion of the consideration for the proposed acquisition of Seagen and has no assets or operations and will have no assets or operations, other than as related to the issuance, administration and repayment of the notes and any other debt securities that it may issue in the future. (b) The notes may be redeemed by us at any time, in whole, or in part, at a make-whole redemption price plus accrued and unpaid interest. (c) The notes are subject to a special mandatory redemption (at a price equal to 101% of the aggregate principal amount of such series of notes, plus any accrued and unpaid interest) under certain circumstances if the proposed acquisition of Seagen is terminated or does not close by an agreed upon date. (d) The weighted average effective interest rate for the notes at issuance was 4.93%. The following outlines our senior unsecured long-term debt* and the weighted-average stated interest rate by maturity: (MILLIONS) July 2, December 31, 2022 Notes due 2024 (3.9% for 2022) (a) $ — $ 2,250 Notes due 2025 (3.9% for 2023 and 0.8% for 2022) 3,750 750 Notes due 2026 (3.7% for 2023 and 2.9% for 2022) 6,000 3,000 Notes due 2027 (2.1% for 2023 and 2022) 1,017 1,000 Notes due 2028 (4.6% for 2023 and 4.8% for 2022) 5,660 1,660 Notes due 2029 (3.5% for 2023 and 2022) 1,750 1,750 Notes due 2030-2034 (4.1% for 2023 and 2.9% for 2022) 12,000 4,000 Notes due 2035-2039 (5.8% for 2023 and 2022) 8,046 8,017 Notes due 2040-2044 (4.1% for 2023 and 3.6% for 2022) 7,990 4,903 Notes due 2045-2049 (4.1% for 2023 and 2022) 3,500 3,500 Notes due 2050-2063 (5.0% for 2023 and 2.7% for 2022) 11,250 1,250 Total long-term debt, principal amount $ 60,963 $ 32,080 Net fair value adjustments related to hedging and purchase accounting 892 959 Net unamortized discounts, premiums and debt issuance costs (499) (175) Other long-term debt — 20 Total long-term debt, carried at historical proceeds, as adjusted $ 61,356 $ 32,884 Current portion of long-term debt, carried at historical proceeds, as adjusted (not included above (3.9% for 2023 and 3.7% for 2022)) $ 3,565 $ 2,560 * Our long-term debt is generally redeemable by us at any time at varying redemption prices plus accrued and unpaid interest. (a) Reclassified to the current portion of long-term debt.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Chinese renminbi, Singapore dollar and Canadian dollar, and include a portion of our forecasted foreign exchange-denominated intercompany inventory sales hedged up to two years. We may seek to protect against possible declines in the reported net investments of our foreign business entitie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July 2, 2023 December 31, 2022 Fair Value Fair Value (MILLIONS) Notional Asset Liability Notional Asset Liability Derivatives designated as hedging instruments : Foreign exchange contracts (a) $ 24,145 $ 630 $ 1,095 $ 26,603 $ 838 $ 1,196 Interest rate contracts 2,250 — 333 2,250 — 331 630 1,428 838 1,527 Derivatives not designated as hedging instruments : Foreign exchange contracts $ 22,630 223 178 $ 29,814 240 362 Total $ 853 $ 1,606 $ 1,078 $ 1,889 (a) The notional amount of outstanding foreign exchange contracts hedging our intercompany forecasted inventory sales was $4.6 billion as of July 2, 2023 and $4.4 billion as of December 31, 2022. The following summarizes information about the gains/(losses) incurred to hedge or offset operational foreign exchange or interest rate risk exposures: Gains/(Losses) (a) Gains/(Losses) (a) Gains/(Losses) Reclassified from OCI into OID and COS (a) Three Months Ended (MILLIONS) July 2, July 3, July 2, July 3, July 2, July 3, Derivative Financial Instruments in Cash Flow Hedge Relationships: Interest rate contracts $ — $ — $ 68 $ — $ — $ — Foreign exchange contracts (b) — — 6 624 126 119 Amount excluded from effectiveness testing and amortized into earnings (c) — — 34 27 37 25 Derivative Financial Instruments in Fair Value Hedge Relationships: Interest rate contracts (45) (66) — — — — Hedged item 45 66 — — — — Derivative Financial Instruments in Net Investment Hedge Relationships: Foreign exchange contracts — — (70) 674 — — Amount excluded from effectiveness testing and amortized into earnings (c) — — 9 59 33 33 Non-Derivative Financial Instruments in Net Investment Hedge Relationships (d) : Foreign currency long-term debt — — (1) 48 — — Derivative Financial Instruments Not Designated as Hedges: Foreign exchange contracts 99 (394) — — — — $ 99 $ (394) $ 47 $ 1,432 $ 196 $ 177 Gains/(Losses) (a) Gains/(Losses) (a) Gains/(Losses) Reclassified from OCI into OID and COS (a) Six Months Ended (MILLIONS) July 2, July 3, July 2, July 3, July 2, July 3, Derivative Financial Instruments in Cash Flow Hedge Relationships: Interest rate contracts $ — $ — $ 68 $ — $ — $ — Foreign exchange contracts (b) — — (47) 811 (230) 314 Amount excluded from effectiveness testing and amortized into earnings (c) — — 90 43 90 43 Derivative Financial Instruments in Fair Value Hedge Relationships: Interest rate contracts 3 (222) — — — — Hedged item (3) 222 — — — — Derivative Financial Instruments in Net Investment Hedge Relationships: Foreign exchange contracts — — (283) 933 — — Amount excluded from effectiveness testing and amortized into earnings (c) — — 76 (15) 67 63 Non-Derivative Financial Instruments in Net Investment Hedge Relationships (d) : Foreign currency short-term borrowings — — — 26 — — Foreign currency long-term debt — — (17) 70 — — Derivative Financial Instruments Not Designated as Hedges: Foreign exchange contracts 116 (413) — — — — $ 116 $ (413) $ (113) $ 1,868 $ (73) $ 421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gain of $55 million in the second quarter of 2023; • a net gain of $146 million in the first six months of 2023; • a net gain of $68 million in the second quarter of 2022; and • a net gain of $102 million in the first six months of 2022. The remaining amounts were reclassified from OCI into OID. Based on quarter-end foreign exchange rates that are subject to change, we expect to reclassify a pre-tax gain of $208 million within the next 12 months into income . The maximum length of time over which we are hedging our exposure to the variability in future foreign exchange cash flows is approximately 20 years and relates to foreign currency debt. (c) The amounts reclassified from OCI were reclassified into OID. (d) Short-term borrowings and long-term debt include foreign currency borrowings, which are used in net investment hedges. The related long-term debt carrying values as of July 2, 2023 and December 31, 2022 were $812 million and $795 million, respectively. The following summarizes cumulative basis adjustments to our debt in fair value hedges: July 2, 2023 December 31, 2022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Short-term borrowings, including current portion of long-term debt $ — $ — $ 13 $ — $ — $ 10 Long-term debt $ 2,236 $ (318) $ 989 $ 2,235 $ (321) $ 1,042 (a) Carrying amounts exclude the cumulative amount of fair value hedging adjustments. F. Credit Risk A significant portion of our trade accounts receivable balances are due from wholesalers and governments. For additional information on our trade accounts receivables with significant customers, see Note 13C below and Note 17C in our 2022 Form 10-K. As of July 2, 2023, the largest investment exposures in our portfolio consist primarily of money market funds mainly invested in U.S. Treasury and government debt, as well as sovereign debt instruments issued by the U.S., Germany, Canada, Japan, and France.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July 2, 2023, the aggregate fair value of these derivative financial instruments that are in a net payable position was $854 million, for which we have posted collateral of $867 million with a corresponding amount reported in Short-term investments . As of July 2, 2023, the aggregate fair value of our derivative financial instruments that are in a net receivable position was $422 million, for which we have received collateral of $366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l. 02, 2023</t>
        </is>
      </c>
    </row>
    <row r="3">
      <c r="A3" s="3" t="inlineStr">
        <is>
          <t>Other Financial Information [Abstract]</t>
        </is>
      </c>
      <c r="B3" s="4" t="inlineStr">
        <is>
          <t xml:space="preserve"> </t>
        </is>
      </c>
    </row>
    <row r="4">
      <c r="A4" s="4" t="inlineStr">
        <is>
          <t>Other Financial Information</t>
        </is>
      </c>
      <c r="B4" s="4" t="inlineStr">
        <is>
          <t>Other Financial Information A. Inventories The following summarizes the components of Inventories : (MILLIONS) July 2, December 31, 2022 Finished goods $ 3,048 $ 2,603 Work-in-process 6,409 5,519 Raw materials and supplies 854 859 Inventories (a) $ 10,310 $ 8,981 Noncurrent inventories not included above (b) $ 5,868 $ 5,827 (a) The increase from December 31, 2022 reflects higher inventory levels for Paxlovid and, to a lesser extent, increases for certain products due to supply recovery and inventory build, partially offset by decreases due to net market demand. (b) Included in Other noncurrent assets . Based on our current estimates and assumptions, there are no recoverability issues for these amounts, which are primarily related to Paxlovid. B. Other Current Liabilities Other current liabilities includes, among other things, amounts payable to BioNTech for the gross profit split for Comirnaty, which totaled $1.3 billion as of July 2, 2023 and $5.2 billion as of December 31, 2022. C. Supplier Finance Program Obligation We maintain voluntary supply chain finance agreements with several participating financial institutions. Under these agreements, participating suppliers may voluntarily elect to sell their accounts receivable with Pfizer to these financial institutions. Our suppliers negotiate their financing agreements directly with the respective financial institutions and we are not a party to these agreements. We have no economic interest in our suppliers’ decision to participate and we pay the financial institutions the stated amount of confirmed invoices on the original maturity dates, which is generally within 90 to 120 days of the invoice date. The agreements with the financial institutions do not require Pfizer to provide assets pledged as security or other forms of guarantees for the supplier finance program. All outstanding amounts related to suppliers participating in such financing arrangements are recorded within trade payables in our consolidated balance sheet. As of July 2, 2023 and December 31, 2022, respectively, $779 million and $849 million of our trade payables to suppliers who participate in these financing arrangements a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dentifiable Intangible Assets</t>
        </is>
      </c>
      <c r="B4" s="4" t="inlineStr">
        <is>
          <t>Identifiable Intangible Assets A. Identifiable Intangible Assets The following summarizes the components of Identifiable intangible assets : July 2, 2023 December 31, 2022 (MILLIONS) Gross Accumulated Identifiable Gross Accumulated Identifiable Finite-lived intangible assets Developed technology rights (a) $ 86,030 $ (58,035) $ 27,994 $ 85,604 $ (56,307) $ 29,297 Brands 922 (861) 61 922 (844) 78 Licensing agreements and other 2,425 (1,469) 956 2,237 (1,397) 841 89,376 (60,366) 29,011 88,763 (58,548) 30,215 Indefinite-lived intangible assets Brands 827 827 827 827 IPR&amp;D (b) 10,803 10,803 11,357 11,357 Licensing agreements and other 765 765 971 971 12,395 12,395 13,155 13,155 Identifiable intangible assets (c) $ 101,771 $ (60,366) $ 41,406 $ 101,919 $ (58,548) $ 43,370 (a) The increase in the gross carrying amount includes, among other things, $495 million of capitalized milestones and the transfer of $450 million from IPR&amp;D to developed technology rights as a result of the approval in the U.S. for Zavzpret nasal spray, and a $90 million capitalized milestone as a result of the approval of Ngenla in the U.S. (all in the second quarter of 2023). (b) The decrease in the gross carrying amount mainly reflects the transfer from IPR&amp;D to developed technology rights as a result of the approval in the U.S. of Zavzpret nasal spray. (c) The decrease is primarily due to amortization expense of $2.3 billion and impairments of $248 million (see Note 4 ) , partially offset by additions of $681 million mostly related to milestone payments for the approvals in the U.S. for Zavzpret nasal spray and Ngenl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l. 02, 2023</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summarizes the components of net periodic benefit cost/(credit): Pension Plans U.S. International Postretirement Three Months Ended (MILLIONS) July 2, July 3, July 2, July 3, July 2, July 3, Service cost $ — $ — $ 22 $ 30 $ 3 $ 7 Interest cost 147 118 72 41 5 7 Expected return on plan assets (194) (245) (76) (77) (11) (12) Amortization of prior service cost/(credit) — — — — (30) (31) Actuarial (gains)/losses (a) 5 490 — — — — Curtailments — — — — (7) (1) Special termination benefits 5 1 — — — — Net periodic benefit cost/(credit) reported in income $ (37) $ 365 $ 18 $ (6) $ (39) $ (30) Pension Plans U.S. International Postretirement Six Months Ended (MILLIONS) July 2, July 3, July 2, July 3, July 2, July 3, Service cost $ — $ — $ 43 $ 60 $ 6 $ 15 Interest cost 295 236 143 82 11 14 Expected return on plan assets (389) (490) (152) (156) (22) (23) Amortization of prior service cost/(credit) 1 1 — — (60) (68) Actuarial (gains)/losses (a) 14 424 3 — — — Curtailments — — (1) — (12) (14) Special termination benefits 6 7 — — — 1 Net periodic benefit cost/(credit) reported in income $ (73) $ 178 $ 36 $ (14) $ (77) $ (76) (a) The second quarter and first six months of 2022 mainly reflect interim actuarial remeasurement losses, primarily driven by unfavorable plan asset performance, partially offset by gains due to an increase in interest rates. The components of net periodic benefit cost/(credit) other than the service cost component are primarily included in Other (income)/deductions––net (see Note 4 ). For the six months ended July 2, 2023, we contributed $104 million, $80 million, and $23 million to our U.S. Pension Plans, International Pension Plans, and Postretirement Plans, respectively, from our general assets, which include direct employer benefi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6 Months Ended</t>
        </is>
      </c>
    </row>
    <row r="2">
      <c r="B2" s="2" t="inlineStr">
        <is>
          <t>Jul. 02, 2023</t>
        </is>
      </c>
    </row>
    <row r="3">
      <c r="A3" s="3" t="inlineStr">
        <is>
          <t>Earnings Per Share [Abstract]</t>
        </is>
      </c>
      <c r="B3" s="4" t="inlineStr">
        <is>
          <t xml:space="preserve"> </t>
        </is>
      </c>
    </row>
    <row r="4">
      <c r="A4" s="4" t="inlineStr">
        <is>
          <t>Earnings Per Common Share Attributable to Pfizer Inc. Common Shareholders</t>
        </is>
      </c>
      <c r="B4" s="4" t="inlineStr">
        <is>
          <t>Earnings Per Common Share Attributable to Pfizer Inc. Common Shareholders The following presents the detailed calculation of EPS : Three Months Ended Six Months Ended (MILLIONS) July 2, July 3, July 2, July 3, EPS Numerator––Basic Income from continuing operations attributable to Pfizer Inc. common shareholders $ 2,329 $ 9,871 $ 7,871 $ 17,743 Discontinued operations––net of tax (2) 34 (1) 26 Net income attributable to Pfizer Inc. common shareholders $ 2,327 $ 9,906 $ 7,870 $ 17,769 EPS Numerator––Diluted Income from continuing operations attributable to Pfizer Inc. common shareholders and assumed conversions $ 2,329 $ 9,871 $ 7,871 $ 17,743 Discontinued operations––net of tax, attributable to Pfizer Inc. common shareholders and assumed conversions (2) 34 (1) 26 Net income attributable to Pfizer Inc. common shareholders and assumed conversions $ 2,327 $ 9,906 $ 7,870 $ 17,769 EPS Denominator Weighted-average number of common shares outstanding––Basic 5,646 5,593 5,640 5,605 Common-share equivalents 67 119 80 130 Weighted-average number of common shares outstanding––Diluted 5,713 5,712 5,720 5,735 Anti-dilutive common stock equivalents (a) 3 1 2 —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2734</v>
      </c>
      <c r="D4" s="6" t="n">
        <v>27742</v>
      </c>
      <c r="E4" s="6" t="n">
        <v>31015</v>
      </c>
      <c r="F4" s="6" t="n">
        <v>53402</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1]</t>
        </is>
      </c>
      <c r="C6" s="5" t="n">
        <v>3237</v>
      </c>
      <c r="D6" s="5" t="n">
        <v>8648</v>
      </c>
      <c r="E6" s="5" t="n">
        <v>8122</v>
      </c>
      <c r="F6" s="5" t="n">
        <v>18632</v>
      </c>
    </row>
    <row r="7">
      <c r="A7" s="4" t="inlineStr">
        <is>
          <t>Selling, informational and administrative expenses</t>
        </is>
      </c>
      <c r="B7" s="4" t="inlineStr">
        <is>
          <t>[1]</t>
        </is>
      </c>
      <c r="C7" s="5" t="n">
        <v>3497</v>
      </c>
      <c r="D7" s="5" t="n">
        <v>3048</v>
      </c>
      <c r="E7" s="5" t="n">
        <v>6914</v>
      </c>
      <c r="F7" s="5" t="n">
        <v>5642</v>
      </c>
    </row>
    <row r="8">
      <c r="A8" s="4" t="inlineStr">
        <is>
          <t>Research and development expenses</t>
        </is>
      </c>
      <c r="B8" s="4" t="inlineStr">
        <is>
          <t>[1]</t>
        </is>
      </c>
      <c r="C8" s="5" t="n">
        <v>2648</v>
      </c>
      <c r="D8" s="5" t="n">
        <v>2815</v>
      </c>
      <c r="E8" s="5" t="n">
        <v>5153</v>
      </c>
      <c r="F8" s="5" t="n">
        <v>5116</v>
      </c>
    </row>
    <row r="9">
      <c r="A9" s="4" t="inlineStr">
        <is>
          <t>Acquired in-process research and development expenses</t>
        </is>
      </c>
      <c r="C9" s="5" t="n">
        <v>33</v>
      </c>
      <c r="D9" s="5" t="n">
        <v>1</v>
      </c>
      <c r="E9" s="5" t="n">
        <v>55</v>
      </c>
      <c r="F9" s="5" t="n">
        <v>356</v>
      </c>
    </row>
    <row r="10">
      <c r="A10" s="4" t="inlineStr">
        <is>
          <t>Amortization of intangible assets</t>
        </is>
      </c>
      <c r="C10" s="5" t="n">
        <v>1184</v>
      </c>
      <c r="D10" s="5" t="n">
        <v>822</v>
      </c>
      <c r="E10" s="5" t="n">
        <v>2287</v>
      </c>
      <c r="F10" s="5" t="n">
        <v>1657</v>
      </c>
    </row>
    <row r="11">
      <c r="A11" s="4" t="inlineStr">
        <is>
          <t>Restructuring charges and certain acquisition-related costs</t>
        </is>
      </c>
      <c r="C11" s="5" t="n">
        <v>214</v>
      </c>
      <c r="D11" s="5" t="n">
        <v>189</v>
      </c>
      <c r="E11" s="5" t="n">
        <v>222</v>
      </c>
      <c r="F11" s="5" t="n">
        <v>381</v>
      </c>
    </row>
    <row r="12">
      <c r="A12" s="4" t="inlineStr">
        <is>
          <t>Other (income)/deductions––net</t>
        </is>
      </c>
      <c r="C12" s="5" t="n">
        <v>-347</v>
      </c>
      <c r="D12" s="5" t="n">
        <v>772</v>
      </c>
      <c r="E12" s="5" t="n">
        <v>-277</v>
      </c>
      <c r="F12" s="5" t="n">
        <v>1122</v>
      </c>
    </row>
    <row r="13">
      <c r="A13" s="4" t="inlineStr">
        <is>
          <t>Income from continuing operations before provision/(benefit) for taxes on income</t>
        </is>
      </c>
      <c r="B13" s="4" t="inlineStr">
        <is>
          <t>[2]</t>
        </is>
      </c>
      <c r="C13" s="5" t="n">
        <v>2269</v>
      </c>
      <c r="D13" s="5" t="n">
        <v>11447</v>
      </c>
      <c r="E13" s="5" t="n">
        <v>8539</v>
      </c>
      <c r="F13" s="5" t="n">
        <v>20497</v>
      </c>
    </row>
    <row r="14">
      <c r="A14" s="4" t="inlineStr">
        <is>
          <t>Provision/(benefit) for taxes on income</t>
        </is>
      </c>
      <c r="C14" s="5" t="n">
        <v>-71</v>
      </c>
      <c r="D14" s="5" t="n">
        <v>1570</v>
      </c>
      <c r="E14" s="5" t="n">
        <v>644</v>
      </c>
      <c r="F14" s="5" t="n">
        <v>2742</v>
      </c>
    </row>
    <row r="15">
      <c r="A15" s="4" t="inlineStr">
        <is>
          <t>Income from continuing operations</t>
        </is>
      </c>
      <c r="C15" s="5" t="n">
        <v>2340</v>
      </c>
      <c r="D15" s="5" t="n">
        <v>9877</v>
      </c>
      <c r="E15" s="5" t="n">
        <v>7895</v>
      </c>
      <c r="F15" s="5" t="n">
        <v>17756</v>
      </c>
    </row>
    <row r="16">
      <c r="A16" s="4" t="inlineStr">
        <is>
          <t>Discontinued operations––net of tax</t>
        </is>
      </c>
      <c r="C16" s="5" t="n">
        <v>-2</v>
      </c>
      <c r="D16" s="5" t="n">
        <v>34</v>
      </c>
      <c r="E16" s="5" t="n">
        <v>-1</v>
      </c>
      <c r="F16" s="5" t="n">
        <v>26</v>
      </c>
    </row>
    <row r="17">
      <c r="A17" s="4" t="inlineStr">
        <is>
          <t>Net income before allocation to noncontrolling interests</t>
        </is>
      </c>
      <c r="C17" s="5" t="n">
        <v>2338</v>
      </c>
      <c r="D17" s="5" t="n">
        <v>9911</v>
      </c>
      <c r="E17" s="5" t="n">
        <v>7894</v>
      </c>
      <c r="F17" s="5" t="n">
        <v>17781</v>
      </c>
    </row>
    <row r="18">
      <c r="A18" s="4" t="inlineStr">
        <is>
          <t>Less: Net income attributable to noncontrolling interests</t>
        </is>
      </c>
      <c r="C18" s="5" t="n">
        <v>11</v>
      </c>
      <c r="D18" s="5" t="n">
        <v>6</v>
      </c>
      <c r="E18" s="5" t="n">
        <v>24</v>
      </c>
      <c r="F18" s="5" t="n">
        <v>12</v>
      </c>
    </row>
    <row r="19">
      <c r="A19" s="4" t="inlineStr">
        <is>
          <t>Net income attributable to Pfizer Inc. common shareholders</t>
        </is>
      </c>
      <c r="C19" s="6" t="n">
        <v>2327</v>
      </c>
      <c r="D19" s="6" t="n">
        <v>9906</v>
      </c>
      <c r="E19" s="6" t="n">
        <v>7870</v>
      </c>
      <c r="F19" s="6" t="n">
        <v>17769</v>
      </c>
    </row>
    <row r="20">
      <c r="A20" s="3" t="inlineStr">
        <is>
          <t>Earnings per common share––basic:</t>
        </is>
      </c>
      <c r="C20" s="4" t="inlineStr">
        <is>
          <t xml:space="preserve"> </t>
        </is>
      </c>
      <c r="D20" s="4" t="inlineStr">
        <is>
          <t xml:space="preserve"> </t>
        </is>
      </c>
      <c r="E20" s="4" t="inlineStr">
        <is>
          <t xml:space="preserve"> </t>
        </is>
      </c>
      <c r="F20" s="4" t="inlineStr">
        <is>
          <t xml:space="preserve"> </t>
        </is>
      </c>
    </row>
    <row r="21">
      <c r="A21" s="4" t="inlineStr">
        <is>
          <t>Income from continuing operations attributable to Pfizer Inc. common shareholders (in dollars per share)</t>
        </is>
      </c>
      <c r="C21" s="7" t="n">
        <v>0.41</v>
      </c>
      <c r="D21" s="7" t="n">
        <v>1.76</v>
      </c>
      <c r="E21" s="7" t="n">
        <v>1.4</v>
      </c>
      <c r="F21" s="7" t="n">
        <v>3.17</v>
      </c>
    </row>
    <row r="22">
      <c r="A22" s="4" t="inlineStr">
        <is>
          <t>Discontinued operations––net of tax (in dollars per share)</t>
        </is>
      </c>
      <c r="C22" s="5" t="n">
        <v>0</v>
      </c>
      <c r="D22" s="8" t="n">
        <v>0.01</v>
      </c>
      <c r="E22" s="5" t="n">
        <v>0</v>
      </c>
      <c r="F22" s="5" t="n">
        <v>0</v>
      </c>
    </row>
    <row r="23">
      <c r="A23" s="4" t="inlineStr">
        <is>
          <t>Net income attributable to Pfizer Inc. common shareholders (in dollars per share)</t>
        </is>
      </c>
      <c r="C23" s="8" t="n">
        <v>0.41</v>
      </c>
      <c r="D23" s="8" t="n">
        <v>1.77</v>
      </c>
      <c r="E23" s="8" t="n">
        <v>1.4</v>
      </c>
      <c r="F23" s="8" t="n">
        <v>3.17</v>
      </c>
    </row>
    <row r="24">
      <c r="A24" s="3" t="inlineStr">
        <is>
          <t>Earnings per common share––diluted:</t>
        </is>
      </c>
      <c r="C24" s="4" t="inlineStr">
        <is>
          <t xml:space="preserve"> </t>
        </is>
      </c>
      <c r="D24" s="4" t="inlineStr">
        <is>
          <t xml:space="preserve"> </t>
        </is>
      </c>
      <c r="E24" s="4" t="inlineStr">
        <is>
          <t xml:space="preserve"> </t>
        </is>
      </c>
      <c r="F24" s="4" t="inlineStr">
        <is>
          <t xml:space="preserve"> </t>
        </is>
      </c>
    </row>
    <row r="25">
      <c r="A25" s="4" t="inlineStr">
        <is>
          <t>Income from continuing operations attributable to Pfizer Inc. common shareholders (in dollars per share)</t>
        </is>
      </c>
      <c r="C25" s="8" t="n">
        <v>0.41</v>
      </c>
      <c r="D25" s="8" t="n">
        <v>1.73</v>
      </c>
      <c r="E25" s="8" t="n">
        <v>1.38</v>
      </c>
      <c r="F25" s="8" t="n">
        <v>3.09</v>
      </c>
    </row>
    <row r="26">
      <c r="A26" s="4" t="inlineStr">
        <is>
          <t>Discontinued operations––net of tax (in dollars per share)</t>
        </is>
      </c>
      <c r="C26" s="5" t="n">
        <v>0</v>
      </c>
      <c r="D26" s="8" t="n">
        <v>0.01</v>
      </c>
      <c r="E26" s="5" t="n">
        <v>0</v>
      </c>
      <c r="F26" s="5" t="n">
        <v>0</v>
      </c>
    </row>
    <row r="27">
      <c r="A27" s="4" t="inlineStr">
        <is>
          <t>Net income attributable to Pfizer Inc. common shareholders (in dollars per share)</t>
        </is>
      </c>
      <c r="C27" s="7" t="n">
        <v>0.41</v>
      </c>
      <c r="D27" s="7" t="n">
        <v>1.73</v>
      </c>
      <c r="E27" s="7" t="n">
        <v>1.38</v>
      </c>
      <c r="F27" s="7" t="n">
        <v>3.1</v>
      </c>
    </row>
    <row r="28">
      <c r="A28" s="4" t="inlineStr">
        <is>
          <t>Weighted-average shares––basic</t>
        </is>
      </c>
      <c r="C28" s="5" t="n">
        <v>5646</v>
      </c>
      <c r="D28" s="5" t="n">
        <v>5593</v>
      </c>
      <c r="E28" s="5" t="n">
        <v>5640</v>
      </c>
      <c r="F28" s="5" t="n">
        <v>5605</v>
      </c>
    </row>
    <row r="29">
      <c r="A29" s="4" t="inlineStr">
        <is>
          <t>Weighted-average shares––diluted</t>
        </is>
      </c>
      <c r="C29" s="5" t="n">
        <v>5713</v>
      </c>
      <c r="D29" s="5" t="n">
        <v>5712</v>
      </c>
      <c r="E29" s="5" t="n">
        <v>5720</v>
      </c>
      <c r="F29" s="5" t="n">
        <v>5735</v>
      </c>
    </row>
    <row r="30"/>
    <row r="31">
      <c r="A31" s="4" t="inlineStr">
        <is>
          <t>[1]Exclusive of amortization of intangible assets.[2] I ncome from continuing operations before provision/(benefit) for taxes on income. Biopharma’s earnings include dividend income from our investment in ViiV of $91 million in the second quarter of 2023 and $69 million in the second quarter of 2022, and $183 million in the first six months of 2023 and $125 million in the first six months of 2022. In connection with the organizational changes effective in the third quarter of 2022, certain functions transferred between Biopharma and corporate enabling functions and certain activities were realigned within the GPD organization. We have reclassified $58 million of costs in the second quarter of 2022 and $105 million in the first six months of 2022 from corporate enabling functions, which are included in Other business activities, to Biopharma to conform to the current period presentation.</t>
        </is>
      </c>
    </row>
  </sheetData>
  <mergeCells count="5">
    <mergeCell ref="A1:B2"/>
    <mergeCell ref="C1:D1"/>
    <mergeCell ref="E1:F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guarantees and indemnifications. The following outlines our legal contingencies, guarantees and indemnifications. For a discussion of our tax contingencies, see Note 5B .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or those of our collaboration/licensing partners to which we have licenses or co-promotion rights), including but not limited to, those discussed below. We fac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November 2022, BMS received permission to appeal the High Court’s decision and the appeal hearing was held in April 2023. In May 2023, the Court of Appeal dismissed the appeal. Additional challenges are pending in other jurisdictions. Also,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Adverse decisions in these matters could have a material adverse effect on our results of operations. We are also party to patent damages suits in various jurisdictions pursuant to which generic drug manufacturers, paye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as well as court proceedings relating to our intellectual property or the intellectual property rights of others, including challenges to such rights initiated by us. For example, we have challenged certain of GSK’s RSV vaccine patents in certain ex-U.S. jurisdictions. Also, if one of our patents (or one of our collaboration/licensing partner’s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as well as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If one of our marketed products (or a product of our collaboration/licensing partners to which we have licenses or co-promotion righ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bbreviated new drug applications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November 2022, we filed an additional patent-infringement action against Sinotherapeutics relating to its challenge of our extended release formulation and method of treatment patents in its ANDA seeking approval to market a generic version of tofacitinib 22 mg extended release tablets. In June 2023, we brought a patent infringement action against Aurobindo Pharma Limited and Aurobindo Pharma USA, Inc. (collectively, Aurobindo) asserting the infringement and validity of our basic compound patent, in connection with Aurobindo’s ANDA seeking approval to market a generic version of tofacitinib 11 mg extended release tablets. Also in June 2023, we brought a patent infringement action against Sun Pharmaceutical Industries Limited and Sun Pharmaceutical Industries, Inc. (collectively, Sun) asserting the infringement and validity of our basic compound patent, in connection with Sun’s ANDA seeking approval to market a generic version of tofacitinib 5 mg and 10 mg immediate release tablets. Also in June 2023, we brought a patent infringement action against Annora Pharma Private Limited (Annora) and Hetero USA, Inc. (Hetero) asserting the infringement and validity of our basic compound patent, in connection with Annora’s ANDA seeking approval to market a generic version of tofacitinib 1 mg/mL oral solution. Ibrance (palbociclib) Beginning in January 2021, several generic companies notified us that they had filed ANDAs with the FDA seeking approval to market generic versions of Ibrance tablets. We have settled with one of these generic companies on terms not material to us, and have dismissed the patent infringement actions against all other generic companies except for the action against Synthon Pharmaceuticals Inc. and affiliated entities, in which we have asserted the infringement and validity of the composition of matter patent, expiring in 2027. Eucrisa Beginning in September 2021, several generic companies notified us that they had filed ANDAs with the FDA seeking approval to market generic versions of Eucrisa. The companies assert the invalidity and non-infringement of a composition of matter patent expiring in 2026, two method of use patents expiring in 2027, and one other method of use patent expiring in 2030. In September 2021, we brought patent infringement actions against the generic filers in the U.S. District Court for the District of Delaware, asserting the validity and infringement of the patents challenged by the generic companies. In July 2023, we reached a settlement agreement with one generic company on terms not material to the company. Mektovi (binimetinib) Beginning in August 2022, several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the generic filers in the U.S. District Court for the District of Delaware, asserting the validity and infringement of all six patents. In August 2022 we received notice from Teva Pharmaceuticals, Inc. (Teva) that it had filed an ANDA seeking approval to market a generic version of Mektovi. Teva asserts the invalidity and non-infringement of two method of use patents expiring in 2033 and a product by process patent expiring in 2033. In June 2023, we brought a patent infringement action against Teva in the U.S. District Court for the District of Delaware, asserting the validity and infringement of the three patents. Actions in Which We are the Defendant Comirnaty In March 2022, Alnylam Pharmaceuticals, Inc. (Alnylam) filed a complaint in the U.S. District Court for the District of Delaware against Pfizer and Pharmacia &amp; Upjohn Company LLC, our wholly owned subsidiary, alleging that Comirnaty infringes a U.S. patent issued in February 2022, and seeking unspecified monetary damages. In July 2022, Alnylam filed a second complaint in the U.S. District Court for the District of Delaware against Pfizer, Pharmacia &amp; Upjohn Company LLC, BioNTech and BioNTech Manufacturing GmbH, alleging that Comirnaty infringes a U.S. patent issued in July 2022, and seeking unspecified monetary damages. In May 2023, Alnylam filed a separate complaint in the U.S. District Court for the District of Delaware against Pfizer and Pharmacia &amp; Upjohn Company LLC alleging that Comirnaty infringes four U.S. patents issued on various dates in 2023 and seeking unspecified monetary damag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after March 7, 2022. In August 2022, ModernaTX filed a patent infringement action in Germany against Pfizer and certain subsidiary companies, as well as BioNTech and certain subsidiary companies, alleging that Comirnaty infringes two European patents. In September 2022, ModernaTX filed patent infringement actions in the U.K. and in the Netherlands against Pfizer and certain subsidiary companies, as well as BioNTech and certain subsidiary companies, on the same two patents. In its complaints, ModernaTX stated that it is seeking damages for alleged infringement occurring after March 7, 2022. In the U.K., Pfizer and BioNTech have brought an action against ModernaTX seeking to revoke these European patents, which was consolidated with the September 2022 action filed by ModernaTX. ModernaTX has filed additional patent infringement actions against Pfizer and BioNTech in certain other ex-U.S. jurisdictions. In April 2023, Arbutus Biopharma Corporation (Arbutus) and Genevant Sciences GmbH (Genevant) filed a complaint in the U.S. District Court for the District of New Jersey against Pfizer and BioNTech alleging that Comirnaty and its manufacture infringe five U.S. patents, and seeking unspecified monetary damages. In June 2023, Promosome LLC filed a complaint in the U.S. District Court for the Southern District of California against Pfizer and BioNTech alleging that Comirnaty and its manufacture infringe a U.S. patent and seeking unspecified monetary damages. Paxlovid In June 2022, Enanta Pharmaceuticals, Inc. filed a complaint in the U.S. District Court for the District of Massachusetts against Pfizer alleging that the active ingredient in Paxlovid, nirmatrelvir, infringes a U.S. patent issued in June 2022, and seeking unspecified monetary damages. Abrysvo In August 2023, GlaxoSmithKline Biologics SA and GlaxoSmithKline LLC filed a complaint in the U.S. District Court for the District of Delaware against Pfizer alleging that the active ingredient in Abrysvo infringes four U.S. patents. The complaint seeks unspecified monetary damages and a permanent injunction against sales of Abrysvo for use in adults over 60 years of age. Matters Involving Pfizer and its Collaboration/Licensing Partners Comirnaty In July 2022, Pfizer, BioNTech and BioNTech Manufacturing GmbH filed a declaratory judgment complaint against CureVac in the U.S. District Court for the District of Massachusetts seeking a judgment of non-infringement for three U.S. patents relating to Comirnaty. In May 2023, the case was transferred to the U.S. District Court for the Eastern District of Virginia. Also in May 2023, CureVac asserted that Comirnaty infringes the three patents that were the subject of our declaratory judgment complaint, and asserted that Comirnaty infringes six additional U.S. patents. In the U.K., Pfizer and BioNTech have sued CureVac seeking a judgment of invalidity of several patents and CureVac has made certain infringement counterclaims. Xtandi (enzalutamide) In July 2022, Medivation LLC and Medivation Prostate Therapeutics LLC (wholly owned subsidiaries of Pfizer); Astellas Pharma Inc., Astellas US LLC and Astellas Pharma US, Inc.; and The Regents of the University of California filed a patent-infringement suit in the U.S. District Court for the District of New Jersey against Zydus Pharmaceuticals (USA) Inc. and Zydus Lifesciences Limited (collectively, Zydus). In April 2023, the case against Zydus was dismissed without prejudice. In December 2022, the same entities filed a patent-infringement suit in the U.S. District Court for the District of New Jersey against Sun in connection with those companies’ respective ANDAs seeking approval to market generic versions of enzalutamide; and in March 2023, the same entities filed a patent-infringement suit in the same jurisdiction against Humanwell Puracap Pharmaceuticals (Wuhan) Co., Ltd. and Epic Pharma, LLC in connection with their ANDA seeking approval to market generic versions of enzalutamide. In July 2023, we settled our actions against Humanwell Puracap Pharmaceuticals (Wuhan) Co., Ltd. and Epic Pharma, LLC on terms not material to us. The generic manufacturers are challenging the composition of matter patent, which expires in 2027, covering enzalutamide and pharmaceutical compositions thereof, for treating prostate cancer. Eliquis In April 2023, we and BMS brought separate patent-infringement actions in Federal Court in Delaware against each of Biocon Pharma Ltd. (Biocon) and ScieGen Pharmaceuticals Inc. (ScieGen) asserting the infringement and validity of the formulation patent for Eliquis, expiring in 2031, challenged by Biocon and ScieGen in their respective ANDAs seeking approval to market generic versions of Eliquis. In April 2023, we settled our action against ScieGen on terms not material to us. In June 2023, we settled our action against Biocon on terms not material to us.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Laboratories Limite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 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DL in the U.S. District Court for the District of New Jersey. In September 2013 and 2014, the District Court dismissed with prejudice the claims of the direct purchasers. In October and November 2014, the District Court dismissed with prejudice the claims of all other MDL plaintiffs. All plaintiffs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current and former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In August 2022, the District Court granted Pfizer’s motion to dismiss the complaint, and plaintiffs have appealed to the U.S. Court of Appeals for the Tenth Circuit.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DL in the U.S. District Court for the District of New Jersey. As part of the combination of our and GSK’s consumer healthcare businesses to form Haleon, Haleon assumed, and agreed to indemnify Pfizer for, liabilities arising out of such litigation to the extent related to Nexium 24HR. In June 2023, the parties reached an agreement to resolve the litigation related to Protonix on terms not material to Pfize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 MDL in the U.S. District Court for the Eastern District of Louisiana. In 2022, the eye injury cases were transferred for coordinated pre-trial proceedings to a MDL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 MDL in the U.S. District Court for the Southern District of Florida (the Federal MDL Court). Plaintiffs in the MDL have filed against Pfizer and many other defendants a master personal injury complaint, asserting a consolidated consumer class action alleging, among other things, claims under consumer protection statutes of all 50 states, and a medical monitoring complaint seeking to certify medical monitoring classes under the laws of 13 states. In December 2022, the Federal MDL Court granted defendants’ Daubert motions to exclude plaintiffs’ expert testimony and motion for summary judgment on general causation, and dismissed the litigation.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Chantix Beginning in August 2021, a number of putative class actions have been filed against Pfizer in various U.S. federal courts following Pfizer’s voluntary recall of Chantix due to the presence of a nitrosamine, N-nit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6 Months Ended</t>
        </is>
      </c>
    </row>
    <row r="2">
      <c r="B2" s="2" t="inlineStr">
        <is>
          <t>Jul. 02, 2023</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manage our commercial operations through two operating segments, each led by a single manager: Biopharma and Business Innovation, an operating segment established in the first quarter of 2023 that includes PC1, our contract development and manufacturing organization and a leading supplier of specialty active pharmaceutical ingredients, and Pfizer Ignite, a recently launched offering that provides strategic guidance and end-to-end R&amp;D services to select innovative biotech companies that align with Pfizer’s R&amp;D focus areas . Biopharma is the only reportable segment. Each operating segment has responsibility for its commercial activities. Regional commercial organizations market, distribute and sell our products and are supported by global platform functions that are responsible for the research, development, manufacturing and supply of our products and global corporate enabling functions. Biopharma receives its R&amp;D services from WRDM and GPD. These services include IPR&amp;D projects for new investigational products and additional indications for in-line products. Each operating segment has a geographic footprint across developed and emerging markets. Our chief operating decision maker uses the revenues and earnings of the operating segments, among other factors, for performance evaluation and resource allocation. Other Business Activities and Reconciling Items–– Other business activities include the operating results of Business Innovation as well as certain pre-tax costs not allocated to our operating segment results, such as costs associated with: (i) R&amp;D and medical expenses managed by our WRDM organization and costs associated with our GPD organization; (ii) corporate enabling functions and other corporate costs; (iii) overhead costs primarily associated with our manufacturing operations; and (iv) our share of earnings from Haleon/the Consumer Healthcare JV. Reconciling items include the following items, transactions and events that are not allocated to our operating segments: (i) all amortization of intangible assets; (ii) acquisition-related items ; and (iii)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220 billion as of July 2, 2023 and $197 billion as of December 31, 2022. Selected Income Statement Information The following provides selected income statement information by reportable segment: Three Months Ended Six Months Ended Revenues Earnings (a) Revenues Earnings (a) (MILLIONS) July 2, July 3, July 2, July 3, July 2, July 3, July 2, July 3, Reportable Segment: Biopharma $ 12,418 $ 27,425 $ 7,003 $ 17,166 $ 30,389 $ 52,748 $ 17,939 $ 30,557 Other business activities (b) 316 317 (2,871) (3,384) 626 655 (5,605) (5,812) Reconciling Items: Amortization of intangible assets (1,184) (822) (2,287) (1,657) Acquisition-related items (387) (82) (550) (269) Certain significant items (c) (293) (1,431) (958) (2,322) $ 12,734 $ 27,742 $ 2,269 $ 11,447 $ 31,015 $ 53,402 $ 8,539 $ 20,497 (a) I ncome from continuing operations before provision/(benefit) for taxes on income. Biopharma’s earnings include dividend income from our investment in ViiV of $91 million in the second quarter of 2023 and $69 million in the second quarter of 2022, and $183 million in the first six months of 2023 and $125 million in the first six months of 2022. In connection with the organizational changes effective in the third quarter of 2022, certain functions transferred between Biopharma and corporate enabling functions and certain activities were realigned within the GPD organization. We have reclassified $58 million of costs in the second quarter of 2022 and $105 million in the first six months of 2022 from corporate enabling functions, which are included in Other business activities, to Biopharma to conform to the current period presentation. (b) Other business activities include revenues and costs associated with Business Innovation and costs that we do not allocate to our operating segments, per above, including acquired IPR&amp;D expenses in the periods presented. Earnings in the second quarter and first six months of 2023 include approximately $140 million and $260 million, respectively, of write-offs to Cost of sales of inventory related to COVID-19 products that exceeded or were expected to exceed their approved shelf-lives prior to being used. Earnings in the second quarter and first six months of 2022 included a $450 million write-off to Cost of sales of inventory related to COVID-19 products that exceeded or were expected to exceed their approved shelf-lives prior to being used. (c) Certain significant items are substantive and/or unusual, and in some cases recurring, items (as noted above). Earnings in the second quarter and first six months of 2022 included, among other items, net losses on equity securities of $539 million and $1.2 billion, respectively, recorded in Other (income)/deductions––net . See Note 4 . B. Geographic Information The following summarizes revenues by geographic area: Three Months Ended Six Months Ended (MILLIONS) July 2, July 3, % July 2, July 3, % United States $ 6,185 $ 11,222 (45) $ 14,692 $ 20,140 (27) Developed Europe 2,415 5,480 (56) 5,236 11,569 (55) Developed Rest of World 1,305 5,034 (74) 3,778 8,320 (55) Emerging Markets 2,828 6,006 (53) 7,308 13,373 (45) Revenues $ 12,734 $ 27,742 (54) $ 31,015 $ 53,402 (42) In May 2023, we and our collaboration partner, BioNTech, amended our contract with the EC to deliver COVID-19 vaccines to the EU. The amended agreement includes rephasing of delivery of doses annually through 2026 and an aggregate volume reduction, providing additional flexibility for EU member states. The EC will maintain access to future adapted COVID-19 vaccines and the ability to donate doses, in alignment with the original agreement. See Note 13C . C. Other Revenue Information Significant Customers–– For information on our significant wholesale customers, see Note 17C in our 2022 Form 10-K. Additionally, revenues from the U.S. government represented 1% and 9% of total revenues for the three and six months ended July 2, 2023, respectively, and 26% and 22% of total revenues for the three and six months ended July 3, 2022, respectively. Accounts receivable from the U.S. government represented less than 1% and 4% of total trade accounts receivable as of July 2, 2023 and December 31, 2022, respectively. Revenues and accounts receivable from the U.S. government primarily represent sales of Paxlovid and Comirnaty. Significant Product Revenues The following provides detailed revenue information for several of our major products: (MILLIONS) Three Months Ended Six Months Ended PRODUCT PRIMARY INDICATION OR CLASS July 2, July 3, July 2, July 3, TOTAL REVENUES $ 12,734 $ 27,742 $ 31,015 $ 53,402 GLOBAL BIOPHARMACEUTICALS BUSINESS (BIOPHARMA) (a) $ 12,418 $ 27,425 $ 30,389 $ 52,748 Primary Care $ 5,810 $ 20,979 $ 17,315 $ 39,830 Comirnaty direct sales and alliance revenues (b) Active immunization to prevent COVID-19 1,488 8,848 4,552 22,075 Paxlovid COVID-19 in certain high-risk patients 143 8,115 4,212 9,585 Eliquis alliance revenues and direct sales Nonvalvular atrial fibrillation, deep vein thrombosis, pulmonary embolism 1,762 1,745 3,636 3,537 Prevnar family Active immunization to prevent pneumonia, invasive disease and otitis media caused by Streptococcus pneumoniae 1,388 1,429 2,981 2,994 Nurtec ODT/Vydura Acute treatment of migraine and prevention of episodic migraine 247 — 414 1 Premarin family Symptoms of menopause 95 115 207 217 BMP2 Bone graft for spinal fusion 84 75 170 142 FSME-IMMUN/TicoVac Active immunization to prevent tick-borne encephalitis disease 101 68 146 110 Nimenrix Active immunization against invasive meningococcal ACWY disease 38 65 78 142 All other Primary Care Various 463 519 919 1,026 Specialty Care $ 3,653 $ 3,358 $ 7,264 $ 6,863 Vyndaqel family ATTR-CM and polyneuropathy 782 552 1,468 1,164 Xeljanz RA, PsA, UC, active polyarticular course juvenile idiopathic arthritis, ankylosing spondylitis 469 430 706 802 Sulperazon Bacterial infections 177 210 497 420 Enbrel (Outside the U.S. and Canada) RA, juvenile idiopathic arthritis, PsA, plaque psoriasis, pediatric plaque psoriasis, ankylosing spondylitis and nonradiographic axial spondyloarthritis 219 257 419 537 Ig Portfolio (c) Various 163 125 288 232 Inflectra Crohn’s disease, pediatric Crohn’s disease, UC, pediatric UC, RA in combination with methotrexate, ankylosing spondylitis, PsA and plaque psoriasis 74 137 252 272 Zavicefta Bacterial infections 132 100 248 204 Genotropin Replacement of human growth hormone 74 91 222 171 BeneFIX Hemophilia B 106 113 215 225 Zithromax Bacterial infections 44 54 194 180 Medrol Anti-inflammatory glucocorticoid 80 79 173 155 Oxbryta Sickle cell disease 77 — 148 — Somavert Acromegaly 65 64 131 132 Fragmin Treatment/prevention of venous thromboembolism 59 72 117 142 Refacto AF/Xyntha Hemophilia A 56 64 116 129 Vfend Fungal infections 56 54 107 119 Cresemba Fungal infections 54 33 101 73 Bicillin Bacterial infections 53 48 97 73 Cibinqo Atopic dermatitis 38 1 54 6 All other Anti-infectives Various 269 286 550 603 All other Specialty Care Various 606 586 1,159 1,224 Oncology $ 2,956 $ 3,088 $ 5,811 $ 6,055 Ibrance HR-positive/HER2-negative metastatic breast cancer 1,247 1,320 2,391 2,557 Xtandi alliance revenues mCRPC, nmCRPC, mCSPC 305 290 564 558 Inlyta Advanced RCC 262 274 521 508 Bosulif Philadelphia chromosome–positive chronic myelogenous leukemia 154 156 304 284 Zirabev Treatment of mCRC; unresectable, locally advanced, recurrent or metastatic NSCLC; recurrent glioblastoma; metastatic RCC; and persistent, recurrent or metastatic cervical cancer 106 138 235 286 Lorbrena ALK-positive metastatic NSCLC 121 77 234 149 (MILLIONS) Three Months Ended Six Months Ended PRODUCT PRIMARY INDICATION OR CLASS July 2, July 3, July 2, July 3, Ruxience Non-hodgkin’s lymphoma, chronic lymphocytic leukemia, granulomatosis with polyangiitis (Wegener’s Granulomatosis) and microscopic polyangiitis 100 113 214 237 Xalkori ALK-positive and Proto-Oncogene 1, Receptor Tyrosine Kinase-positive advanced NSCLC 86 118 197 244 Retacrit Anemia 87 106 180 221 Bavencio alliance revenues Locally advanced or metastatic urothelial carcinoma; metastatic Merkel cell carcinoma; immunotherapy and tyrosine kinase inhibitor combination for patients with advanced RCC 83 58 168 125 Aromasin Post-menopausal early and advanced breast cancer 72 59 149 121 Besponsa Relapsed or refractory B-cell acute lymphoblastic leukemia 59 58 117 109 Braftovi In combination with Mektovi for metastatic melanoma in patients with a BRAF V600E/K mutation and, in combination with Erbitux ® (cetuximab) (d) , for the treatment of BRAF V600E -mutant mCRC after prior therapy 50 51 99 98 Sutent Advanced and/or metastatic RCC, adjuvant RCC, refractory gastrointestinal stromal tumors (after disease progression on, or intolerance to, imatinib mesylate) and advanced pancreatic neuroendocrine tumor 45 97 94 211 Mektovi In combination with Braftovi for metastatic melanoma in patients with a BRAF V600E/K mutation 43 44 83 84 Trazimera HER2-positive breast cancer and metastatic stomach cancers 33 46 67 98 All other Oncology Various 102 82 194 163 BUSINESS INNOVATION (a) $ 316 $ 317 $ 626 $ 655 Pfizer CentreOne (e) Various 306 317 611 655 Pfizer Ignite Various 10 — 14 — Total Alliance revenues included above $ 1,967 $ 2,317 $ 4,028 $ 4,631 (a) See Note 1A in our 2022 Form 10-K for information about our recent organizational changes within Biopharma. See Note 13A above for information about Business Innovation. Prior-period financial information has been revised to reflect the current period presentation. (b) Excludes revenues for certain Comirnaty-related manufacturing activities performed on behalf of BioNTech, which are included in the PC1 contract development and manufacturing organization. See footnote (e) below. (c) Immunoglobulin (Ig) portfolio includes the revenues from Panzyga, Octagam and Cutaquig. (d) Erbitux ® is a registered trademark of ImClone LLC. (e) PC1 includes revenues from our contract manufacturing, including certain Comirnaty-related manufacturing activities performed on behalf of BioNTech ($6 million and $10 million for the second quarter and the first six months of 2023, respectively, and $55 million and $101 million for the second quarter and the first six months of 2022, respectively), and revenues from our active pharmaceutical ingredient sales operation, as well as revenues related to our manufacturing and supply agreements with former legacy Pfizer businesses/partnerships. Remaining Performance Obligations–– Contracted revenue expected to be recognized from remaining performance obligations for firm orders in long-term contracts to supply Comirnaty to our customers totaled approximately $9 billion as of July 2, 2023, which includes amounts received in advance and deferred, as well as amounts that will be invoiced as we deliver these products to our customers in future periods. Of this amount, current contract terms provide for expected delivery of product with contracted revenue from 2023 through 2026, the timing and terms of which may be renegotiated. Remaining performance obligations are based on foreign exchange rates as of the end of our fiscal second quarter of 2023 and exclude arrangements with an original expected contract duration of less than one year. Deferred Revenues–– Our deferred revenues primarily relate to advance payments received or receivable from various government or government sponsored customers in international markets for supply of Comirnaty. The deferred revenues related to Comirnaty total $1.2 billion as of July 2, 2023, with $1.2 billion and $28 million recorded in current liabilities and noncurrent liabilities, respectively. The deferred revenues related to Comirnaty totaled $2.5 billion as of December 31, 2022, with $2.4 billion and $77 million recorded in current liabilities and noncurrent liabilities, respectively. The decrease in Comirnaty deferred revenues during the first six months of 2023 was primarily the result of amounts recognized in Revenues as we delivered the products to our customers, partially offset by additional advance payments received as we entered into amended contracts and the impact of foreign exchange. During the second quarter and first six months of 2023, we recognized revenue of approximately $300 million and $2.0 billion, respectively, that was included in the balance of Comirnaty deferred revenues as of December 31, 2022. The Comirnaty deferred revenues as of July 2, 2023 will be recognized in Revenues proportionately as we transfer control of the product to our customers and satisfy our performance obligation under the contracts, with the amounts included in current liabilities expected to be recognized in Revenues within the next 12 months, and the amounts included in noncurrent liabilities expected to be recognized in Revenues in 2024. Deferred revenues associated with contracts for other products were not significant as of July 2, 2023 or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Income attributable to shareholders</t>
        </is>
      </c>
      <c r="B4" s="6" t="n">
        <v>2327</v>
      </c>
      <c r="C4" s="6" t="n">
        <v>9906</v>
      </c>
      <c r="D4" s="6" t="n">
        <v>7870</v>
      </c>
      <c r="E4" s="6" t="n">
        <v>1776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densed consolidated financial statements in conformity with U.S. GAAP, consistent in all material respects with those applied in our 2022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2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six months ended May 28, 2023 and May 29, 2022, and for U.S. subsidiaries is as of and for the three and six months ended July 2, 2023 and July 3, 2022. We manage our commercial operations through two operating segments, each led by a single manager: Biopharma and Business Innovation. Biopharma is the only reportable segment. See Note 13A below and Note 17A in our 2022 Form 10-K . Business development activities impacted financial results in the periods presented. In March 2023, we and Seagen announced that the companies entered into an agreement under which we will acquire Seagen, a global biotechnology company that discovers, develops and commercializes transformative cancer medicines, for $229 in cash per Seagen share for a total enterprise value of approximately $43 billion. We expect to finance the transaction substantially through $31 billion of long-term debt issued in May 2023 (see Note 7D ), and the balance from a combination of short-term financing and existing cash. The transaction was approved by Seagen’s shareholders in May 2023. The transaction is expected to close in late 2023 or early 2024, and remains subject to customary closing conditions, including receipt of required regulatory approvals. See Note 2 below, as well as Notes 1A and 2 in our 2022 Form 10-K. We have made certain reclassification adjustments to conform prior-period amounts to the current presentation for segment reporting.</t>
        </is>
      </c>
    </row>
    <row r="5">
      <c r="A5" s="4" t="inlineStr">
        <is>
          <t>New Accounting Standard Adopted</t>
        </is>
      </c>
      <c r="B5" s="4" t="inlineStr">
        <is>
          <t>New Accounting Standards Adopted in 2023 On January 1, 2023, we adopted a new accounting standard for supplier finance programs which requires increased disclosures in the notes to our financial statements. See Note 8C . In the second quarter of 2023, we adopted new accounting standards on reference rate reform that provide temporary optional expedients and exceptions to the guidance for contracts, hedging relationships, and other transactions that reference LIBOR or another reference rate that were discontinued after June 30, 2023. We applied certain of the optional expedients related to hedge accounting relationships. The main purpose of the expedients is to allow hedge accounting to continue uninterrupted and make it easier to apply the requirements to maintain hedge accounting during the transition period through December 31, 2024.</t>
        </is>
      </c>
    </row>
    <row r="6">
      <c r="A6" s="4" t="inlineStr">
        <is>
          <t>Revenues and Trade Accounts Receivable</t>
        </is>
      </c>
      <c r="B6" s="4" t="inlineStr">
        <is>
          <t>Revenues and Trade Accounts Receivable Customers–– Our prescription biopharmaceutical products, with the exception of Paxlovid, are sold principally to wholesalers, but we also sell directly to retailers, hospitals, clinics, government agencies and pharmacies. We principally sell Paxlovid to government agencies and distributors. In the U.S., we primarily sell our vaccines directly to the federal government (including the CDC), wholesalers, individual provider offices, retail pharmacies and integrated delivery system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July 2, December 31, 2022 Reserve against Trade accounts receivable, less allowance for doubtful accounts $ 1,236 $ 1,200 Other current liabilities : Accrued rebates 4,868 4,479 Other accruals 412 430 Other noncurrent liabilities 473 612 Total accrued rebates and other sales-related accruals $ 6,989 $ 6,72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When management becomes aware of certain customer-specific factors that impact credit risk, specific allowances for these known troubled accounts are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Schedule of Balance Sheet Classification of Accruals</t>
        </is>
      </c>
      <c r="B4" s="4" t="inlineStr">
        <is>
          <t xml:space="preserve">Our accruals for Medicare, Medicaid and related state program and performance-based contract rebates, chargebacks, sales allowances and sales returns and cash discounts are as follows: (MILLIONS) July 2, December 31, 2022 Reserve against Trade accounts receivable, less allowance for doubtful accounts $ 1,236 $ 1,200 Other current liabilities : Accrued rebates 4,868 4,479 Other accruals 412 430 Other noncurrent liabilities 473 612 Total accrued rebates and other sales-related accruals $ 6,989 $ 6,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continued Operations, Equity-Method Investment and Research and Development Arrangement (Tables)</t>
        </is>
      </c>
      <c r="B1" s="2" t="inlineStr">
        <is>
          <t>6 Months Ended</t>
        </is>
      </c>
    </row>
    <row r="2">
      <c r="B2" s="2" t="inlineStr">
        <is>
          <t>Jul. 02, 2023</t>
        </is>
      </c>
    </row>
    <row r="3">
      <c r="A3" s="3" t="inlineStr">
        <is>
          <t>Business Combinations, Disposal Groups, Including Discontinued Operations, Equity Method Investments And Research And Development Arrangement [Abstract]</t>
        </is>
      </c>
      <c r="B3" s="4" t="inlineStr">
        <is>
          <t xml:space="preserve"> </t>
        </is>
      </c>
    </row>
    <row r="4">
      <c r="A4" s="4" t="inlineStr">
        <is>
          <t>Equity Method Investment</t>
        </is>
      </c>
      <c r="B4" s="4" t="inlineStr">
        <is>
          <t xml:space="preserve">Summarized financial information for our equity-method investee, Haleon/the Consumer Healthcare JV, for the three and six months ending March 31, 2023, the most recent period available, and for the three and six months ending March 31, 2022, is as follows: Three Months Ended Six Months Ended (MILLIONS) March 31, March 31, March 31, March 31, Net sales $ 3,627 $ 3,526 $ 6,889 $ 6,945 Cost of sales (1,392) (1,322) (2,888) (2,634) Gross profit $ 2,235 $ 2,204 $ 4,001 $ 4,312 Income from continuing operations 504 487 730 1,077 Net income 504 487 730 1,077 Income attributable to shareholders 473 468 684 1,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6 Months Ended</t>
        </is>
      </c>
    </row>
    <row r="2">
      <c r="B2" s="2" t="inlineStr">
        <is>
          <t>Jul. 02, 2023</t>
        </is>
      </c>
    </row>
    <row r="3">
      <c r="A3" s="3" t="inlineStr">
        <is>
          <t>Restructuring and Related Activities [Abstract]</t>
        </is>
      </c>
      <c r="B3" s="4" t="inlineStr">
        <is>
          <t xml:space="preserve"> </t>
        </is>
      </c>
    </row>
    <row r="4">
      <c r="A4" s="4" t="inlineStr">
        <is>
          <t>Schedule of Acquisitions and Cost-Reduction/Productivity Initiatives</t>
        </is>
      </c>
      <c r="B4" s="4" t="inlineStr">
        <is>
          <t>The following summarizes costs and credits for acquisitions and cost-reduction/productivity initiatives: Three Months Ended Six Months Ended (MILLIONS) July 2, July 3, July 2, July 3, Restructuring charges/(credits): Employee terminations $ 96 $ 110 $ 61 $ 135 Asset impairments 15 20 4 28 Exit costs/(credits) 27 18 29 29 Restructuring charges/(credits) (a) 138 147 94 191 Transaction costs (b) 8 36 8 42 Integration costs and other (c) 68 6 120 148 Restructuring charges and certain acquisition-related costs 214 189 222 381 Net periodic benefit costs/(credits) recorded in Other (income)/deductions––net (2) — (7) (6) Additional depreciation––asset restructuring recorded in our condensed consolidated statements of income, mainly in Cost of sales (d) 4 7 23 15 Implementation costs recorded in our condensed consolidated statements of income as follows (e) : Cost of sales 13 15 27 27 Selling, informational and administrative expenses 67 134 126 208 Research and development expenses 19 — 30 — Total implementation costs 98 149 183 235 Total costs associated with acquisitions and cost-reduction/productivity initiatives $ 313 $ 345 $ 420 $ 625 (a) Primarily represents cost reduction initiatives. Restructuring charges/(credits) associated with Biopharma: charges of $4 million and credits of $23 million for the three and six months ended July 2, 2023, respectively, and charges of $50 million and $46 million for the three and six months ended July 3, 2022, respectively.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In the six months ended July 2, 2023, integration costs and other were mostly related to our acquisitions of GBT and Biohaven. In the six months ended July 3, 2022, integration costs and other were mostly related to our acquisition of Arena, including $138 million in payments to Arena employees in the first quarter of 2022 for the fair value of previously unvested long-term incentive awards that was recognized as post-closing compensation expense.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2 (a) $ 1,196 $ — $ 8 $ 1,204 Provision/(credit) 61 4 29 94 Utilization and other (b) (556) (4) (23) (584) Balance, July 2, 2023 (c) $ 700 $ — $ 14 $ 714 (a) Included in Other current liabilities ($991 million) and Other noncurrent liabilities ($213 million). (b) Other activity includes adjustments for foreign currency translation that are not material. (c) Included in Other current liabilities ($556 million) and Other noncurrent liabilities ($15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6 Months Ended</t>
        </is>
      </c>
    </row>
    <row r="2">
      <c r="B2" s="2" t="inlineStr">
        <is>
          <t>Jul. 02, 2023</t>
        </is>
      </c>
    </row>
    <row r="3">
      <c r="A3" s="3" t="inlineStr">
        <is>
          <t>Other Income and Expenses [Abstract]</t>
        </is>
      </c>
      <c r="B3" s="4" t="inlineStr">
        <is>
          <t xml:space="preserve"> </t>
        </is>
      </c>
    </row>
    <row r="4">
      <c r="A4" s="4" t="inlineStr">
        <is>
          <t>Schedule of Other (Income)/Deductions - Net</t>
        </is>
      </c>
      <c r="B4" s="4" t="inlineStr">
        <is>
          <t>Components of Other (income)/deductions––net include: Three Months Ended Six Months Ended (MILLIONS) July 2, July 3, July 2, July 3, Interest income $ (316) $ (30) $ (493) $ (44) Interest expense 508 293 826 614 Net interest expense (a) 192 263 333 571 Royalty-related income (273) (217) (477) (389) Net (gains)/losses on asset disposals 5 — (2) (1) Net (gains)/losses recognized during the period on equity securities (b) (135) 541 316 1,241 Income from collaborations, out-licensing arrangements and sales of compound/product rights (7) (5) (74) (14) Net periodic benefit costs/(credits) other than service costs (88) 295 (168) 12 Certain legal matters, net (c) 139 19 175 98 Certain asset impairments (d) — — 264 — Haleon/Consumer Healthcare JV equity method (income)/loss (e) (156) (149) (224) (334) Other, net (f) (24) 26 (421) (62) Other (income)/deductions––net $ (347) $ 772 $ (277) $ 1,122 (a) The decrease in net interest expense in the second quarter and first six months of 2023 reflects higher interest expense driven by our $31 billion aggregate principal amount of senior unsecured notes issued in May 2023 as part of the financing for our proposed acquisition of Seagen, which was more than offset by higher interest income on the investment of the net proceeds from the debt issuance. (b) The net gains in the second quarter of 2023 include, among other things, unrealized gains of $202 million related to our investment in Cerevel Therapeutics Holdings, Inc. (Cerevel). The net losses in the first six months of 2023 include, among other things, unrealized losses of $276 million related to our investment in BioNTech. The net losses in 2022 included, among other things, unrealized losses of $432 million in the second quarter and $776 million in the first six months related to our investments in BioNTech and Cerevel. (c) The second quarter and first six months of 2023 primarily include certain product liability and other legal expenses related to products discontinued and/or divested by Pfizer. The second quarter and first six months of 2022 primarily included certain product liability expenses related to products discontinued and/or divested by Pfizer. The first six months of 2022 also included legal obligations related to pre-acquisition commitments. (d) The first six months of 2023 primarily represents intangible asset impairment charges, including $128 million associated with Other business activities, related to IPR&amp;D and developed technology rights for acquired software assets and reflects unfavorable pivotal trial results and updated commercial forecasts, and $120 million associated with our Biopharma segment resulting from the discontinuation of a study related to an out-licensed IPR&amp;D asset for the treatment of prostate cancer, acquired in our Array BioPharma Inc. acquisition. (e) See Note 2C . (f) The first six months of 2023 primarily includes, among other things, dividend income of $211 million from our investment in Nimbus resulting from Takeda Pharmaceutical Company Limited’s acquisition of Nimbus’s oral, selective allosteric tyrosine kinase 2 (TYK2) inhibitor program subsidiary, and $183 million from our investment in ViiV.</t>
        </is>
      </c>
    </row>
    <row r="5">
      <c r="A5" s="4" t="inlineStr">
        <is>
          <t>Schedule of Impaired Intangible Assets</t>
        </is>
      </c>
      <c r="B5" s="4" t="inlineStr">
        <is>
          <t>Additional information about the intangible assets that were impaired during 2023 follows: Six Months Ended Fair Value (a) July 2, 2023 (MILLIONS) Amount Level 1 Level 2 Level 3 Impairment Intangible assets––Licensing agreements and other (b) $ — $ — $ — $ — $ 120 Intangible assets––IPR&amp;D (b) — — — — 94 Intangible assets––Developed technology rights (b) — — — — 34 Total $ — $ — $ — $ — $ 248 (a) The fair value amount is presented as of the date of impairment, as this asset is not measured at fair value on a recurring basis. See also Note 1E in our 2022 Form 10-K . (b)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6 Months Ended</t>
        </is>
      </c>
    </row>
    <row r="2">
      <c r="B2" s="2" t="inlineStr">
        <is>
          <t>Jul. 02, 2023</t>
        </is>
      </c>
    </row>
    <row r="3">
      <c r="A3" s="3" t="inlineStr">
        <is>
          <t>Income Tax Disclosure [Abstract]</t>
        </is>
      </c>
      <c r="B3" s="4" t="inlineStr">
        <is>
          <t xml:space="preserve"> </t>
        </is>
      </c>
    </row>
    <row r="4">
      <c r="A4" s="4" t="inlineStr">
        <is>
          <t>Schedule of Tax Provision/(Benefit) on Other Comprehensive Income (Loss)</t>
        </is>
      </c>
      <c r="B4" s="4" t="inlineStr">
        <is>
          <t>Components of Tax provision/(benefit) on other comprehensive income/(loss) include: Three Months Ended Six Months Ended (MILLIONS) July 2, July 3, July 2, July 3, Foreign currency translation adjustments, net (a) $ 20 $ (114) $ (5) $ (185) Unrealized holding gains/(losses) on derivative financial instruments, net 25 98 28 130 Reclassification adjustments for (gains)/losses included in net income (33) (3) (12) (26) (8) 95 16 105 Unrealized holding gains/(losses) on available-for-sale securities, net 3 (61) 14 (78) Reclassification adjustments for (gains)/losses included in net income 2 32 (62) 61 5 (29) (47) (17) Reclassification adjustments related to amortization of prior service costs and other, net (7) (7) (14) (16) Reclassification adjustments related to curtailments of prior service costs and other, net (1) — (3) (2) (8) (8) (17) (18) Tax provision/(benefit) on other comprehensive income/(loss) $ 9 $ (55) $ (53) $ (115)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before allocation to noncontrolling interests</t>
        </is>
      </c>
      <c r="C4" s="6" t="n">
        <v>2338</v>
      </c>
      <c r="D4" s="6" t="n">
        <v>9911</v>
      </c>
      <c r="E4" s="6" t="n">
        <v>7894</v>
      </c>
      <c r="F4" s="6" t="n">
        <v>17781</v>
      </c>
    </row>
    <row r="5">
      <c r="A5" s="4" t="inlineStr">
        <is>
          <t>Foreign currency translation adjustments, net</t>
        </is>
      </c>
      <c r="C5" s="5" t="n">
        <v>242</v>
      </c>
      <c r="D5" s="5" t="n">
        <v>-1268</v>
      </c>
      <c r="E5" s="5" t="n">
        <v>343</v>
      </c>
      <c r="F5" s="5" t="n">
        <v>-1631</v>
      </c>
    </row>
    <row r="6">
      <c r="A6" s="4" t="inlineStr">
        <is>
          <t>Unrealized holding gains/(losses) on derivative financial instruments, net</t>
        </is>
      </c>
      <c r="C6" s="5" t="n">
        <v>109</v>
      </c>
      <c r="D6" s="5" t="n">
        <v>651</v>
      </c>
      <c r="E6" s="5" t="n">
        <v>112</v>
      </c>
      <c r="F6" s="5" t="n">
        <v>854</v>
      </c>
    </row>
    <row r="7">
      <c r="A7" s="4" t="inlineStr">
        <is>
          <t>Reclassification adjustments for (gains)/losses included in net income</t>
        </is>
      </c>
      <c r="B7" s="4" t="inlineStr">
        <is>
          <t>[1]</t>
        </is>
      </c>
      <c r="C7" s="5" t="n">
        <v>-163</v>
      </c>
      <c r="D7" s="5" t="n">
        <v>-144</v>
      </c>
      <c r="E7" s="5" t="n">
        <v>140</v>
      </c>
      <c r="F7" s="5" t="n">
        <v>-357</v>
      </c>
    </row>
    <row r="8">
      <c r="A8" s="4" t="inlineStr">
        <is>
          <t>Other comprehensive income (loss), derivatives qualifying as hedges, before tax, total</t>
        </is>
      </c>
      <c r="C8" s="5" t="n">
        <v>-54</v>
      </c>
      <c r="D8" s="5" t="n">
        <v>507</v>
      </c>
      <c r="E8" s="5" t="n">
        <v>251</v>
      </c>
      <c r="F8" s="5" t="n">
        <v>497</v>
      </c>
    </row>
    <row r="9">
      <c r="A9" s="4" t="inlineStr">
        <is>
          <t>Unrealized holding gains/(losses) on available-for-sale securities, net</t>
        </is>
      </c>
      <c r="C9" s="5" t="n">
        <v>26</v>
      </c>
      <c r="D9" s="5" t="n">
        <v>-486</v>
      </c>
      <c r="E9" s="5" t="n">
        <v>113</v>
      </c>
      <c r="F9" s="5" t="n">
        <v>-620</v>
      </c>
    </row>
    <row r="10">
      <c r="A10" s="4" t="inlineStr">
        <is>
          <t>Reclassification adjustments for (gains)/losses included in net income</t>
        </is>
      </c>
      <c r="B10" s="4" t="inlineStr">
        <is>
          <t>[2]</t>
        </is>
      </c>
      <c r="C10" s="5" t="n">
        <v>16</v>
      </c>
      <c r="D10" s="5" t="n">
        <v>255</v>
      </c>
      <c r="E10" s="5" t="n">
        <v>-493</v>
      </c>
      <c r="F10" s="5" t="n">
        <v>487</v>
      </c>
    </row>
    <row r="11">
      <c r="A11" s="4" t="inlineStr">
        <is>
          <t>Other comprehensive income (loss), available-for-sale securities, before tax, total</t>
        </is>
      </c>
      <c r="C11" s="5" t="n">
        <v>42</v>
      </c>
      <c r="D11" s="5" t="n">
        <v>-232</v>
      </c>
      <c r="E11" s="5" t="n">
        <v>-379</v>
      </c>
      <c r="F11" s="5" t="n">
        <v>-132</v>
      </c>
    </row>
    <row r="12">
      <c r="A12" s="4" t="inlineStr">
        <is>
          <t>Reclassification adjustments related to amortization of prior service costs and other, net</t>
        </is>
      </c>
      <c r="C12" s="5" t="n">
        <v>-30</v>
      </c>
      <c r="D12" s="5" t="n">
        <v>-31</v>
      </c>
      <c r="E12" s="5" t="n">
        <v>-59</v>
      </c>
      <c r="F12" s="5" t="n">
        <v>-68</v>
      </c>
    </row>
    <row r="13">
      <c r="A13" s="4" t="inlineStr">
        <is>
          <t>Reclassification adjustments related to curtailments of prior service costs and other, net</t>
        </is>
      </c>
      <c r="C13" s="5" t="n">
        <v>-7</v>
      </c>
      <c r="D13" s="5" t="n">
        <v>1</v>
      </c>
      <c r="E13" s="5" t="n">
        <v>-12</v>
      </c>
      <c r="F13" s="5" t="n">
        <v>-10</v>
      </c>
    </row>
    <row r="14">
      <c r="A14" s="4" t="inlineStr">
        <is>
          <t>Defined benefit plan, amounts recognized in other comprehensive income (loss), net prior service cost, before tax</t>
        </is>
      </c>
      <c r="C14" s="5" t="n">
        <v>-37</v>
      </c>
      <c r="D14" s="5" t="n">
        <v>-30</v>
      </c>
      <c r="E14" s="5" t="n">
        <v>-72</v>
      </c>
      <c r="F14" s="5" t="n">
        <v>-78</v>
      </c>
    </row>
    <row r="15">
      <c r="A15" s="4" t="inlineStr">
        <is>
          <t>Other comprehensive income/(loss), before tax</t>
        </is>
      </c>
      <c r="C15" s="5" t="n">
        <v>193</v>
      </c>
      <c r="D15" s="5" t="n">
        <v>-1023</v>
      </c>
      <c r="E15" s="5" t="n">
        <v>143</v>
      </c>
      <c r="F15" s="5" t="n">
        <v>-1344</v>
      </c>
    </row>
    <row r="16">
      <c r="A16" s="4" t="inlineStr">
        <is>
          <t>Tax provision/(benefit) on other comprehensive income/(loss)</t>
        </is>
      </c>
      <c r="C16" s="5" t="n">
        <v>9</v>
      </c>
      <c r="D16" s="5" t="n">
        <v>-55</v>
      </c>
      <c r="E16" s="5" t="n">
        <v>-53</v>
      </c>
      <c r="F16" s="5" t="n">
        <v>-115</v>
      </c>
    </row>
    <row r="17">
      <c r="A17" s="4" t="inlineStr">
        <is>
          <t>Other comprehensive income/(loss) before allocation to noncontrolling interests</t>
        </is>
      </c>
      <c r="C17" s="5" t="n">
        <v>184</v>
      </c>
      <c r="D17" s="5" t="n">
        <v>-968</v>
      </c>
      <c r="E17" s="5" t="n">
        <v>196</v>
      </c>
      <c r="F17" s="5" t="n">
        <v>-1228</v>
      </c>
    </row>
    <row r="18">
      <c r="A18" s="4" t="inlineStr">
        <is>
          <t>Comprehensive income/(loss) before allocation to noncontrolling interests</t>
        </is>
      </c>
      <c r="C18" s="5" t="n">
        <v>2522</v>
      </c>
      <c r="D18" s="5" t="n">
        <v>8943</v>
      </c>
      <c r="E18" s="5" t="n">
        <v>8091</v>
      </c>
      <c r="F18" s="5" t="n">
        <v>16553</v>
      </c>
    </row>
    <row r="19">
      <c r="A19" s="4" t="inlineStr">
        <is>
          <t>Less: Comprehensive income/(loss) attributable to noncontrolling interests</t>
        </is>
      </c>
      <c r="C19" s="5" t="n">
        <v>8</v>
      </c>
      <c r="D19" s="5" t="n">
        <v>0</v>
      </c>
      <c r="E19" s="5" t="n">
        <v>18</v>
      </c>
      <c r="F19" s="5" t="n">
        <v>6</v>
      </c>
    </row>
    <row r="20">
      <c r="A20" s="4" t="inlineStr">
        <is>
          <t>Comprehensive income/(loss) attributable to Pfizer Inc.</t>
        </is>
      </c>
      <c r="C20" s="6" t="n">
        <v>2514</v>
      </c>
      <c r="D20" s="6" t="n">
        <v>8943</v>
      </c>
      <c r="E20" s="6" t="n">
        <v>8072</v>
      </c>
      <c r="F20" s="6" t="n">
        <v>16546</v>
      </c>
    </row>
    <row r="21"/>
    <row r="22">
      <c r="A22" s="4" t="inlineStr">
        <is>
          <t>[1] Reclassified into Other (income)/deductions—net and Cost of sales. See Note 7E . Reclassified into Other (income)/deductions—net.</t>
        </is>
      </c>
    </row>
  </sheetData>
  <mergeCells count="5">
    <mergeCell ref="A1:B2"/>
    <mergeCell ref="C1:D1"/>
    <mergeCell ref="E1:F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6 Months Ended</t>
        </is>
      </c>
    </row>
    <row r="2">
      <c r="B2" s="2" t="inlineStr">
        <is>
          <t>Jul. 02, 2023</t>
        </is>
      </c>
    </row>
    <row r="3">
      <c r="A3" s="3" t="inlineStr">
        <is>
          <t>Equity [Abstract]</t>
        </is>
      </c>
      <c r="B3" s="4" t="inlineStr">
        <is>
          <t xml:space="preserve"> </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December 31, 2022 $ (8,360) $ (412) $ 220 $ 248 $ (8,304) Other comprehensive income/(loss) (b) 354 235 (332) (55) 202 Balance, July 2, 2023 $ (8,006) $ (177) $ (112) $ 193 $ (8,102) (a) Amounts do not include foreign currency translation adjustments attributable to noncontrolling interests. (b) Foreign currency translation adjustments include net gains related to our equity-method investment in Haleon (see Note 2C ) and the impact of our net investment hedging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July 2, 2023 December 31, 2022 (MILLIONS) Total Level 1 Level 2 Total Level 1 Level 2 Financial assets: Short-term investments Equity securities with readily determinable fair values: Money market funds $ 17,639 $ — $ 17,639 $ 1,588 $ — $ 1,588 Available-for-sale debt securities: Government and agency—non-U.S. 15,492 — 15,492 15,915 — 15,915 Government and agency—U.S. 6,348 — 6,348 1,313 — 1,313 Corporate and other 2,252 — 2,252 1,514 — 1,514 24,091 — 24,091 18,743 — 18,743 Total short-term investments 41,730 — 41,730 20,331 — 20,331 Other current assets Derivative assets: Foreign exchange contracts 562 — 562 714 — 714 Total other current assets 562 — 562 714 — 714 Long-term investments Equity securities with readily determinable fair values (a) 2,507 2,500 6 2,836 2,823 13 Available-for-sale debt securities: Government and agency—non-U.S. 181 — 181 280 — 280 Corporate and other 73 — 73 72 — 72 254 — 254 352 — 352 Total long-term investments 2,761 2,500 260 3,188 2,823 365 Other noncurrent assets Derivative assets: Foreign exchange contracts 292 — 292 364 — 364 Total derivative assets 292 — 292 364 — 364 Insurance contracts (b) 745 — 745 665 — 665 Total other noncurrent assets 1,036 — 1,036 1,028 — 1,028 Total assets $ 46,089 $ 2,500 $ 43,588 $ 25,261 $ 2,823 $ 22,439 Financial liabilities: Other current liabilities Derivative liabilities: Interest rate contracts $ 15 $ — $ 15 $ 10 $ — $ 10 Foreign exchange contracts 371 — 371 694 — 694 Total other current liabilities 386 — 386 704 — 704 Other noncurrent liabilities Derivative liabilities: Interest rate contracts 318 — 318 321 — 321 Foreign exchange contracts 902 — 902 864 — 864 Total other noncurrent liabilities 1,221 — 1,221 1,185 — 1,185 Total liabilities $ 1,606 $ — $ 1,606 $ 1,889 $ — $ 1,889 (a) Long-term equity securities of $121 million as of July 2, 2023 and $143 million as of December 31, 2022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Investments by Classification Type</t>
        </is>
      </c>
      <c r="B5" s="4" t="inlineStr">
        <is>
          <t>The following summarizes our investments by classification type: (MILLIONS) July 2, December 31, 2022 Short-term investments Equity securities with readily determinable fair values (a) $ 17,639 $ 1,588 Available-for-sale debt securities 24,091 18,743 Held-to-maturity debt securities 423 1,985 Total Short-term investments $ 42,153 $ 22,316 Long-term investments Equity securities with readily determinable fair values (b) $ 2,507 $ 2,836 Available-for-sale debt securities 254 352 Held-to-maturity debt securities 50 48 Private equity securities at cost (b) 833 800 Total Long-term investments $ 3,644 $ 4,036 Equity-method investments 11,422 11,033 Total long-term investments and equity-method investments $ 15,066 $ 15,069 Held-to-maturity cash equivalents $ 602 $ 679 (a) Includes money market funds primarily invested in U.S. Treasury and government debt. (b) Represent investments in the life sciences sector.</t>
        </is>
      </c>
    </row>
    <row r="6">
      <c r="A6" s="4" t="inlineStr">
        <is>
          <t>Schedule of Held-to-maturity Securities</t>
        </is>
      </c>
      <c r="B6" s="4" t="inlineStr">
        <is>
          <t xml:space="preserve">Our investment portfolio consists of investment-grade debt securities issued across diverse governments, corporate and financial institutions: July 2, 2023 December 31, 2022 Gross Unrealized Contractual or Estimated Maturities (in Years) Gross Unrealized (MILLIONS) Amortized Cost Gains Losses Fair Value Within 1 Over 1 Over 5 Amortized Cost Gains Losses Fair Value Available-for-sale debt securities Government and agency –– non-U.S. $ 15,791 $ 7 $ (124) $ 15,673 $ 15,492 $ 181 $ — $ 15,946 $ 297 $ (48) $ 16,195 Government and agency––U.S. 6,351 — (3) 6,348 6,348 — — 1,313 — — 1,313 Corporate and other 2,332 — (8) 2,324 2,252 73 — 1,584 7 (4) 1,586 Held-to-maturity debt securities Time deposits and other 1,071 — — 1,071 1,025 35 11 1,171 — — 1,171 Government and agency –– non-U.S. 4 — — 4 — 3 1 1,542 — — 1,542 Total debt securities $ 25,548 $ 7 $ (135) $ 25,420 $ 25,116 $ 293 $ 11 $ 21,556 $ 304 $ (53) $ 21,807 </t>
        </is>
      </c>
    </row>
    <row r="7">
      <c r="A7" s="4" t="inlineStr">
        <is>
          <t>Schedule of Available-for-sale Securities</t>
        </is>
      </c>
      <c r="B7" s="4" t="inlineStr">
        <is>
          <t xml:space="preserve">Our investment portfolio consists of investment-grade debt securities issued across diverse governments, corporate and financial institutions: July 2, 2023 December 31, 2022 Gross Unrealized Contractual or Estimated Maturities (in Years) Gross Unrealized (MILLIONS) Amortized Cost Gains Losses Fair Value Within 1 Over 1 Over 5 Amortized Cost Gains Losses Fair Value Available-for-sale debt securities Government and agency –– non-U.S. $ 15,791 $ 7 $ (124) $ 15,673 $ 15,492 $ 181 $ — $ 15,946 $ 297 $ (48) $ 16,195 Government and agency––U.S. 6,351 — (3) 6,348 6,348 — — 1,313 — — 1,313 Corporate and other 2,332 — (8) 2,324 2,252 73 — 1,584 7 (4) 1,586 Held-to-maturity debt securities Time deposits and other 1,071 — — 1,071 1,025 35 11 1,171 — — 1,171 Government and agency –– non-U.S. 4 — — 4 — 3 1 1,542 — — 1,542 Total debt securities $ 25,548 $ 7 $ (135) $ 25,420 $ 25,116 $ 293 $ 11 $ 21,556 $ 304 $ (53) $ 21,807 </t>
        </is>
      </c>
    </row>
    <row r="8">
      <c r="A8" s="4" t="inlineStr">
        <is>
          <t>Contractual Maturities of Available-for-sale and Held-to-maturity Debt Securities</t>
        </is>
      </c>
      <c r="B8" s="4" t="inlineStr">
        <is>
          <t xml:space="preserve">Our investment portfolio consists of investment-grade debt securities issued across diverse governments, corporate and financial institutions: July 2, 2023 December 31, 2022 Gross Unrealized Contractual or Estimated Maturities (in Years) Gross Unrealized (MILLIONS) Amortized Cost Gains Losses Fair Value Within 1 Over 1 Over 5 Amortized Cost Gains Losses Fair Value Available-for-sale debt securities Government and agency –– non-U.S. $ 15,791 $ 7 $ (124) $ 15,673 $ 15,492 $ 181 $ — $ 15,946 $ 297 $ (48) $ 16,195 Government and agency––U.S. 6,351 — (3) 6,348 6,348 — — 1,313 — — 1,313 Corporate and other 2,332 — (8) 2,324 2,252 73 — 1,584 7 (4) 1,586 Held-to-maturity debt securities Time deposits and other 1,071 — — 1,071 1,025 35 11 1,171 — — 1,171 Government and agency –– non-U.S. 4 — — 4 — 3 1 1,542 — — 1,542 Total debt securities $ 25,548 $ 7 $ (135) $ 25,420 $ 25,116 $ 293 $ 11 $ 21,556 $ 304 $ (53) $ 21,807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Three Months Ended Six Months Ended (MILLIONS) July 2, July 3, July 2, July 3, Net (gains)/losses recognized during the period on equity securities (a) $ (135) $ 541 $ 316 $ 1,241 Less: Net (gains)/losses recognized during the period on equity securities sold during the period (14) (68) (47) (79) Net unrealized (gains)/losses during the reporting period on equity securities still held at the reporting date (b) $ (121) $ 610 $ 363 $ 1,320 (a) Reported in Other (income)/deductions –– net. See Note 4 . (b) Included in net unrealized (gains)/losses are observable price changes on equity securities without readily determinable fair values. As of July 2, 2023, there were cumulative impairments and downward adjustments of $170 million and upward adjustments of $200 million. Impairments, downward and upward adjustments were not significant in the second quarters and first six months of 2023 and 2022.</t>
        </is>
      </c>
    </row>
    <row r="10">
      <c r="A10" s="4" t="inlineStr">
        <is>
          <t>Schedule of Short-term Borrowings</t>
        </is>
      </c>
      <c r="B10" s="4" t="inlineStr">
        <is>
          <t>Short-term borrowings include: (MILLIONS) July 2, December 31, 2022 Current portion of long-term debt, principal amount $ 3,550 $ 2,550 Other short-term borrowings, principal amount (a) 420 385 Total short-term borrowings, principal amount 3,970 2,935 Net fair value adjustments 15 10 Total Short-term borrowings, including current portion of long-term debt , carried at historical proceeds, as adjusted $ 3,985 $ 2,945 (a) Primarily includes cash collateral. See Note 7F .</t>
        </is>
      </c>
    </row>
    <row r="11">
      <c r="A11" s="4" t="inlineStr">
        <is>
          <t>Schedule of Principal Amounts of Senior Unsecured Long-Term Debt and Adjustments</t>
        </is>
      </c>
      <c r="B11" s="4" t="inlineStr">
        <is>
          <t>In May 2023, we issued, through our wholly-owned finance subsidiary, PIE, the following senior unsecured notes as part of the financing for our proposed acquisition of Seagen (a), (b) : (MILLIONS) Principal Interest Rate Maturity Date July 2, 4.65% (c) May 19, 2025 $ 3,000 4.45% (c) May 19, 2026 3,000 4.45% (c) May 19, 2028 4,000 4.65% (c) May 19, 2030 3,000 4.75% May 19, 2033 5,000 5.11% (c) May 19, 2043 3,000 5.30% May 19, 2053 6,000 5.34% (c) May 19, 2063 4,000 Total long-term debt issued in the second quarter of 2023 (d) $ 31,000 (a) The notes are fully and unconditionally guaranteed on a senior unsecured basis by Pfizer Inc. PIE was formed to finance a portion of the consideration for the proposed acquisition of Seagen and has no assets or operations and will have no assets or operations, other than as related to the issuance, administration and repayment of the notes and any other debt securities that it may issue in the future. (b) The notes may be redeemed by us at any time, in whole, or in part, at a make-whole redemption price plus accrued and unpaid interest. (c) The notes are subject to a special mandatory redemption (at a price equal to 101% of the aggregate principal amount of such series of notes, plus any accrued and unpaid interest) under certain circumstances if the proposed acquisition of Seagen is terminated or does not close by an agreed upon date. (d) The weighted average effective interest rate for the notes at issuance was 4.93%. The following outlines our senior unsecured long-term debt* and the weighted-average stated interest rate by maturity: (MILLIONS) July 2, December 31, 2022 Notes due 2024 (3.9% for 2022) (a) $ — $ 2,250 Notes due 2025 (3.9% for 2023 and 0.8% for 2022) 3,750 750 Notes due 2026 (3.7% for 2023 and 2.9% for 2022) 6,000 3,000 Notes due 2027 (2.1% for 2023 and 2022) 1,017 1,000 Notes due 2028 (4.6% for 2023 and 4.8% for 2022) 5,660 1,660 Notes due 2029 (3.5% for 2023 and 2022) 1,750 1,750 Notes due 2030-2034 (4.1% for 2023 and 2.9% for 2022) 12,000 4,000 Notes due 2035-2039 (5.8% for 2023 and 2022) 8,046 8,017 Notes due 2040-2044 (4.1% for 2023 and 3.6% for 2022) 7,990 4,903 Notes due 2045-2049 (4.1% for 2023 and 2022) 3,500 3,500 Notes due 2050-2063 (5.0% for 2023 and 2.7% for 2022) 11,250 1,250 Total long-term debt, principal amount $ 60,963 $ 32,080 Net fair value adjustments related to hedging and purchase accounting 892 959 Net unamortized discounts, premiums and debt issuance costs (499) (175) Other long-term debt — 20 Total long-term debt, carried at historical proceeds, as adjusted $ 61,356 $ 32,884 Current portion of long-term debt, carried at historical proceeds, as adjusted (not included above (3.9% for 2023 and 3.7% for 2022)) $ 3,565 $ 2,560 * Our long-term debt is generally redeemable by us at any time at varying redemption prices plus accrued and unpaid interest. (a) Reclassified to the current portion of long-term debt.</t>
        </is>
      </c>
    </row>
    <row r="12">
      <c r="A12" s="4" t="inlineStr">
        <is>
          <t>Schedule of Derivative Instruments</t>
        </is>
      </c>
      <c r="B12" s="4" t="inlineStr">
        <is>
          <t>The following summarizes the fair value of the derivative financial instruments and notional amounts: July 2, 2023 December 31, 2022 Fair Value Fair Value (MILLIONS) Notional Asset Liability Notional Asset Liability Derivatives designated as hedging instruments : Foreign exchange contracts (a) $ 24,145 $ 630 $ 1,095 $ 26,603 $ 838 $ 1,196 Interest rate contracts 2,250 — 333 2,250 — 331 630 1,428 838 1,527 Derivatives not designated as hedging instruments : Foreign exchange contracts $ 22,630 223 178 $ 29,814 240 362 Total $ 853 $ 1,606 $ 1,078 $ 1,889 (a) The notional amount of outstanding foreign exchange contracts hedging our intercompany forecasted inventory sales was $4.6 billion as of July 2, 2023 and $4.4 billion as of December 31, 2022.</t>
        </is>
      </c>
    </row>
    <row r="13">
      <c r="A13" s="4" t="inlineStr">
        <is>
          <t>Schedule of Derivative Assets</t>
        </is>
      </c>
      <c r="B13" s="4" t="inlineStr">
        <is>
          <t>The following summarizes the fair value of the derivative financial instruments and notional amounts: July 2, 2023 December 31, 2022 Fair Value Fair Value (MILLIONS) Notional Asset Liability Notional Asset Liability Derivatives designated as hedging instruments : Foreign exchange contracts (a) $ 24,145 $ 630 $ 1,095 $ 26,603 $ 838 $ 1,196 Interest rate contracts 2,250 — 333 2,250 — 331 630 1,428 838 1,527 Derivatives not designated as hedging instruments : Foreign exchange contracts $ 22,630 223 178 $ 29,814 240 362 Total $ 853 $ 1,606 $ 1,078 $ 1,889 (a) The notional amount of outstanding foreign exchange contracts hedging our intercompany forecasted inventory sales was $4.6 billion as of July 2, 2023 and $4.4 billion as of December 31, 2022.</t>
        </is>
      </c>
    </row>
    <row r="14">
      <c r="A14" s="4" t="inlineStr">
        <is>
          <t>Schedule of Derivative Liabilities</t>
        </is>
      </c>
      <c r="B14" s="4" t="inlineStr">
        <is>
          <t>The following summarizes the fair value of the derivative financial instruments and notional amounts: July 2, 2023 December 31, 2022 Fair Value Fair Value (MILLIONS) Notional Asset Liability Notional Asset Liability Derivatives designated as hedging instruments : Foreign exchange contracts (a) $ 24,145 $ 630 $ 1,095 $ 26,603 $ 838 $ 1,196 Interest rate contracts 2,250 — 333 2,250 — 331 630 1,428 838 1,527 Derivatives not designated as hedging instruments : Foreign exchange contracts $ 22,630 223 178 $ 29,814 240 362 Total $ 853 $ 1,606 $ 1,078 $ 1,889 (a) The notional amount of outstanding foreign exchange contracts hedging our intercompany forecasted inventory sales was $4.6 billion as of July 2, 2023 and $4.4 billion as of December 31, 2022.</t>
        </is>
      </c>
    </row>
    <row r="15">
      <c r="A15" s="4" t="inlineStr">
        <is>
          <t>Information about Gains/(Losses) Incurred to Hedge or Offset Operational Foreign Exchange or Interest Rate Risk</t>
        </is>
      </c>
      <c r="B15" s="4" t="inlineStr">
        <is>
          <t>The following summarizes information about the gains/(losses) incurred to hedge or offset operational foreign exchange or interest rate risk exposures: Gains/(Losses) (a) Gains/(Losses) (a) Gains/(Losses) Reclassified from OCI into OID and COS (a) Three Months Ended (MILLIONS) July 2, July 3, July 2, July 3, July 2, July 3, Derivative Financial Instruments in Cash Flow Hedge Relationships: Interest rate contracts $ — $ — $ 68 $ — $ — $ — Foreign exchange contracts (b) — — 6 624 126 119 Amount excluded from effectiveness testing and amortized into earnings (c) — — 34 27 37 25 Derivative Financial Instruments in Fair Value Hedge Relationships: Interest rate contracts (45) (66) — — — — Hedged item 45 66 — — — — Derivative Financial Instruments in Net Investment Hedge Relationships: Foreign exchange contracts — — (70) 674 — — Amount excluded from effectiveness testing and amortized into earnings (c) — — 9 59 33 33 Non-Derivative Financial Instruments in Net Investment Hedge Relationships (d) : Foreign currency long-term debt — — (1) 48 — — Derivative Financial Instruments Not Designated as Hedges: Foreign exchange contracts 99 (394) — — — — $ 99 $ (394) $ 47 $ 1,432 $ 196 $ 177 Gains/(Losses) (a) Gains/(Losses) (a) Gains/(Losses) Reclassified from OCI into OID and COS (a) Six Months Ended (MILLIONS) July 2, July 3, July 2, July 3, July 2, July 3, Derivative Financial Instruments in Cash Flow Hedge Relationships: Interest rate contracts $ — $ — $ 68 $ — $ — $ — Foreign exchange contracts (b) — — (47) 811 (230) 314 Amount excluded from effectiveness testing and amortized into earnings (c) — — 90 43 90 43 Derivative Financial Instruments in Fair Value Hedge Relationships: Interest rate contracts 3 (222) — — — — Hedged item (3) 222 — — — — Derivative Financial Instruments in Net Investment Hedge Relationships: Foreign exchange contracts — — (283) 933 — — Amount excluded from effectiveness testing and amortized into earnings (c) — — 76 (15) 67 63 Non-Derivative Financial Instruments in Net Investment Hedge Relationships (d) : Foreign currency short-term borrowings — — — 26 — — Foreign currency long-term debt — — (17) 70 — — Derivative Financial Instruments Not Designated as Hedges: Foreign exchange contracts 116 (413) — — — — $ 116 $ (413) $ (113) $ 1,868 $ (73) $ 421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gain of $55 million in the second quarter of 2023; • a net gain of $146 million in the first six months of 2023; • a net gain of $68 million in the second quarter of 2022; and • a net gain of $102 million in the first six months of 2022. The remaining amounts were reclassified from OCI into OID. Based on quarter-end foreign exchange rates that are subject to change, we expect to reclassify a pre-tax gain of $208 million within the next 12 months into income . The maximum length of time over which we are hedging our exposure to the variability in future foreign exchange cash flows is approximately 20 years and relates to foreign currency debt. (c) The amounts reclassified from OCI were reclassified into OID. (d) Short-term borrowings and long-term debt include foreign currency borrowings, which are used in net investment hedges. The related long-term debt carrying values as of July 2, 2023 and December 31, 2022 were $812 million and $795 million, respectively.</t>
        </is>
      </c>
    </row>
    <row r="16">
      <c r="A16" s="4" t="inlineStr">
        <is>
          <t>Schedule of Total Amount of Each Income and Expense Line in which Results of Fair Value Hedges are Recorded</t>
        </is>
      </c>
      <c r="B16" s="4" t="inlineStr">
        <is>
          <t>The following summarizes cumulative basis adjustments to our debt in fair value hedges: July 2, 2023 December 31, 2022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Short-term borrowings, including current portion of long-term debt $ — $ — $ 13 $ — $ — $ 10 Long-term debt $ 2,236 $ (318) $ 989 $ 2,235 $ (321) $ 1,042 (a) Carrying amounts exclude the cumulative amount of fair value hedging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6 Months Ended</t>
        </is>
      </c>
    </row>
    <row r="2">
      <c r="B2" s="2" t="inlineStr">
        <is>
          <t>Jul. 02, 2023</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MILLIONS) July 2, December 31, 2022 Finished goods $ 3,048 $ 2,603 Work-in-process 6,409 5,519 Raw materials and supplies 854 859 Inventories (a) $ 10,310 $ 8,981 Noncurrent inventories not included above (b) $ 5,868 $ 5,827 (a) The increase from December 31, 2022 reflects higher inventory levels for Paxlovid and, to a lesser extent, increases for certain products due to supply recovery and inventory build, partially offset by decreases due to net market demand. (b) Included in Other noncurrent assets . Based on our current estimates and assumptions, there are no recoverability issues for these amounts, which are primarily related to Paxlovid.</t>
        </is>
      </c>
    </row>
    <row r="5">
      <c r="A5" s="4" t="inlineStr">
        <is>
          <t>Schedule of Components of Inventories, Noncurrent</t>
        </is>
      </c>
      <c r="B5" s="4" t="inlineStr">
        <is>
          <t>The following summarizes the components of Inventories : (MILLIONS) July 2, December 31, 2022 Finished goods $ 3,048 $ 2,603 Work-in-process 6,409 5,519 Raw materials and supplies 854 859 Inventories (a) $ 10,310 $ 8,981 Noncurrent inventories not included above (b) $ 5,868 $ 5,827 (a) The increase from December 31, 2022 reflects higher inventory levels for Paxlovid and, to a lesser extent, increases for certain products due to supply recovery and inventory build, partially offset by decreases due to net market demand. (b) Included in Other noncurrent assets . Based on our current estimates and assumptions, there are no recoverability issues for these amounts, which are primarily related to Paxlov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 July 2, 2023 December 31, 2022 (MILLIONS) Gross Accumulated Identifiable Gross Accumulated Identifiable Finite-lived intangible assets Developed technology rights (a) $ 86,030 $ (58,035) $ 27,994 $ 85,604 $ (56,307) $ 29,297 Brands 922 (861) 61 922 (844) 78 Licensing agreements and other 2,425 (1,469) 956 2,237 (1,397) 841 89,376 (60,366) 29,011 88,763 (58,548) 30,215 Indefinite-lived intangible assets Brands 827 827 827 827 IPR&amp;D (b) 10,803 10,803 11,357 11,357 Licensing agreements and other 765 765 971 971 12,395 12,395 13,155 13,155 Identifiable intangible assets (c) $ 101,771 $ (60,366) $ 41,406 $ 101,919 $ (58,548) $ 43,370 (a) The increase in the gross carrying amount includes, among other things, $495 million of capitalized milestones and the transfer of $450 million from IPR&amp;D to developed technology rights as a result of the approval in the U.S. for Zavzpret nasal spray, and a $90 million capitalized milestone as a result of the approval of Ngenla in the U.S. (all in the second quarter of 2023). (b) The decrease in the gross carrying amount mainly reflects the transfer from IPR&amp;D to developed technology rights as a result of the approval in the U.S. of Zavzpret nasal spray. (c) The decrease is primarily due to amortization expense of $2.3 billion and impairments of $248 million (see Note 4 ) , partially offset by additions of $681 million mostly related to milestone payments for the approvals in the U.S. for Zavzpret nasal spray and Ngenla.</t>
        </is>
      </c>
    </row>
    <row r="5">
      <c r="A5" s="4" t="inlineStr">
        <is>
          <t>Schedule of Indefinite Lived Intangible Assets</t>
        </is>
      </c>
      <c r="B5" s="4" t="inlineStr">
        <is>
          <t>The following summarizes the components of Identifiable intangible assets : July 2, 2023 December 31, 2022 (MILLIONS) Gross Accumulated Identifiable Gross Accumulated Identifiable Finite-lived intangible assets Developed technology rights (a) $ 86,030 $ (58,035) $ 27,994 $ 85,604 $ (56,307) $ 29,297 Brands 922 (861) 61 922 (844) 78 Licensing agreements and other 2,425 (1,469) 956 2,237 (1,397) 841 89,376 (60,366) 29,011 88,763 (58,548) 30,215 Indefinite-lived intangible assets Brands 827 827 827 827 IPR&amp;D (b) 10,803 10,803 11,357 11,357 Licensing agreements and other 765 765 971 971 12,395 12,395 13,155 13,155 Identifiable intangible assets (c) $ 101,771 $ (60,366) $ 41,406 $ 101,919 $ (58,548) $ 43,370 (a) The increase in the gross carrying amount includes, among other things, $495 million of capitalized milestones and the transfer of $450 million from IPR&amp;D to developed technology rights as a result of the approval in the U.S. for Zavzpret nasal spray, and a $90 million capitalized milestone as a result of the approval of Ngenla in the U.S. (all in the second quarter of 2023). (b) The decrease in the gross carrying amount mainly reflects the transfer from IPR&amp;D to developed technology rights as a result of the approval in the U.S. of Zavzpret nasal spray. (c) The decrease is primarily due to amortization expense of $2.3 billion and impairments of $248 million (see Note 4 ) , partially offset by additions of $681 million mostly related to milestone payments for the approvals in the U.S. for Zavzpret nasal spray and Ngenl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l. 02, 2023</t>
        </is>
      </c>
    </row>
    <row r="3">
      <c r="A3" s="3" t="inlineStr">
        <is>
          <t>Retirement Benefits [Abstract]</t>
        </is>
      </c>
      <c r="B3" s="4" t="inlineStr">
        <is>
          <t xml:space="preserve"> </t>
        </is>
      </c>
    </row>
    <row r="4">
      <c r="A4" s="4" t="inlineStr">
        <is>
          <t>Schedule of Net Periodic Benefit Costs</t>
        </is>
      </c>
      <c r="B4" s="4" t="inlineStr">
        <is>
          <t>The following summarizes the components of net periodic benefit cost/(credit): Pension Plans U.S. International Postretirement Three Months Ended (MILLIONS) July 2, July 3, July 2, July 3, July 2, July 3, Service cost $ — $ — $ 22 $ 30 $ 3 $ 7 Interest cost 147 118 72 41 5 7 Expected return on plan assets (194) (245) (76) (77) (11) (12) Amortization of prior service cost/(credit) — — — — (30) (31) Actuarial (gains)/losses (a) 5 490 — — — — Curtailments — — — — (7) (1) Special termination benefits 5 1 — — — — Net periodic benefit cost/(credit) reported in income $ (37) $ 365 $ 18 $ (6) $ (39) $ (30) Pension Plans U.S. International Postretirement Six Months Ended (MILLIONS) July 2, July 3, July 2, July 3, July 2, July 3, Service cost $ — $ — $ 43 $ 60 $ 6 $ 15 Interest cost 295 236 143 82 11 14 Expected return on plan assets (389) (490) (152) (156) (22) (23) Amortization of prior service cost/(credit) 1 1 — — (60) (68) Actuarial (gains)/losses (a) 14 424 3 — — — Curtailments — — (1) — (12) (14) Special termination benefits 6 7 — — — 1 Net periodic benefit cost/(credit) reported in income $ (73) $ 178 $ 36 $ (14) $ (77) $ (76) (a) The second quarter and first six months of 2022 mainly reflect interim actuarial remeasurement losses, primarily driven by unfavorable plan asset performance, partially offset by gains due to an increase in interes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6 Months Ended</t>
        </is>
      </c>
    </row>
    <row r="2">
      <c r="B2" s="2" t="inlineStr">
        <is>
          <t>Jul. 02, 2023</t>
        </is>
      </c>
    </row>
    <row r="3">
      <c r="A3" s="3" t="inlineStr">
        <is>
          <t>Earnings Per Share [Abstract]</t>
        </is>
      </c>
      <c r="B3" s="4" t="inlineStr">
        <is>
          <t xml:space="preserve"> </t>
        </is>
      </c>
    </row>
    <row r="4">
      <c r="A4" s="4" t="inlineStr">
        <is>
          <t>Schedule of Basic and Diluted Earning Per Share</t>
        </is>
      </c>
      <c r="B4" s="4" t="inlineStr">
        <is>
          <t>The following presents the detailed calculation of EPS : Three Months Ended Six Months Ended (MILLIONS) July 2, July 3, July 2, July 3, EPS Numerator––Basic Income from continuing operations attributable to Pfizer Inc. common shareholders $ 2,329 $ 9,871 $ 7,871 $ 17,743 Discontinued operations––net of tax (2) 34 (1) 26 Net income attributable to Pfizer Inc. common shareholders $ 2,327 $ 9,906 $ 7,870 $ 17,769 EPS Numerator––Diluted Income from continuing operations attributable to Pfizer Inc. common shareholders and assumed conversions $ 2,329 $ 9,871 $ 7,871 $ 17,743 Discontinued operations––net of tax, attributable to Pfizer Inc. common shareholders and assumed conversions (2) 34 (1) 26 Net income attributable to Pfizer Inc. common shareholders and assumed conversions $ 2,327 $ 9,906 $ 7,870 $ 17,769 EPS Denominator Weighted-average number of common shares outstanding––Basic 5,646 5,593 5,640 5,605 Common-share equivalents 67 119 80 130 Weighted-average number of common shares outstanding––Diluted 5,713 5,712 5,720 5,735 Anti-dilutive common stock equivalents (a) 3 1 2 —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6 Months Ended</t>
        </is>
      </c>
    </row>
    <row r="2">
      <c r="B2" s="2" t="inlineStr">
        <is>
          <t>Jul. 02, 2023</t>
        </is>
      </c>
    </row>
    <row r="3">
      <c r="A3" s="3" t="inlineStr">
        <is>
          <t>Segment Reporting [Abstract]</t>
        </is>
      </c>
      <c r="B3" s="4" t="inlineStr">
        <is>
          <t xml:space="preserve"> </t>
        </is>
      </c>
    </row>
    <row r="4">
      <c r="A4" s="4" t="inlineStr">
        <is>
          <t>Schedule of Segment Reporting Information by Segment</t>
        </is>
      </c>
      <c r="B4" s="4" t="inlineStr">
        <is>
          <t>The following provides selected income statement information by reportable segment: Three Months Ended Six Months Ended Revenues Earnings (a) Revenues Earnings (a) (MILLIONS) July 2, July 3, July 2, July 3, July 2, July 3, July 2, July 3, Reportable Segment: Biopharma $ 12,418 $ 27,425 $ 7,003 $ 17,166 $ 30,389 $ 52,748 $ 17,939 $ 30,557 Other business activities (b) 316 317 (2,871) (3,384) 626 655 (5,605) (5,812) Reconciling Items: Amortization of intangible assets (1,184) (822) (2,287) (1,657) Acquisition-related items (387) (82) (550) (269) Certain significant items (c) (293) (1,431) (958) (2,322) $ 12,734 $ 27,742 $ 2,269 $ 11,447 $ 31,015 $ 53,402 $ 8,539 $ 20,497 (a) I ncome from continuing operations before provision/(benefit) for taxes on income. Biopharma’s earnings include dividend income from our investment in ViiV of $91 million in the second quarter of 2023 and $69 million in the second quarter of 2022, and $183 million in the first six months of 2023 and $125 million in the first six months of 2022. In connection with the organizational changes effective in the third quarter of 2022, certain functions transferred between Biopharma and corporate enabling functions and certain activities were realigned within the GPD organization. We have reclassified $58 million of costs in the second quarter of 2022 and $105 million in the first six months of 2022 from corporate enabling functions, which are included in Other business activities, to Biopharma to conform to the current period presentation. (b) Other business activities include revenues and costs associated with Business Innovation and costs that we do not allocate to our operating segments, per above, including acquired IPR&amp;D expenses in the periods presented. Earnings in the second quarter and first six months of 2023 include approximately $140 million and $260 million, respectively, of write-offs to Cost of sales of inventory related to COVID-19 products that exceeded or were expected to exceed their approved shelf-lives prior to being used. Earnings in the second quarter and first six months of 2022 included a $450 million write-off to Cost of sales of inventory related to COVID-19 products that exceeded or were expected to exceed their approved shelf-lives prior to being used. (c) Certain significant items are substantive and/or unusual, and in some cases recurring, items (as noted above). Earnings in the second quarter and first six months of 2022 included, among other items, net losses on equity securities of $539 million and $1.2 billion, respectively, recorded in Other (income)/deductions––net . See Note 4 .</t>
        </is>
      </c>
    </row>
    <row r="5">
      <c r="A5" s="4" t="inlineStr">
        <is>
          <t>Schedule of Revenues by Geographic Region</t>
        </is>
      </c>
      <c r="B5" s="4" t="inlineStr">
        <is>
          <t>The following summarizes revenues by geographic area: Three Months Ended Six Months Ended (MILLIONS) July 2, July 3, % July 2, July 3, % United States $ 6,185 $ 11,222 (45) $ 14,692 $ 20,140 (27) Developed Europe 2,415 5,480 (56) 5,236 11,569 (55) Developed Rest of World 1,305 5,034 (74) 3,778 8,320 (55) Emerging Markets 2,828 6,006 (53) 7,308 13,373 (45) Revenues $ 12,734 $ 27,742 (54) $ 31,015 $ 53,402 (42)</t>
        </is>
      </c>
    </row>
    <row r="6">
      <c r="A6" s="4" t="inlineStr">
        <is>
          <t>Schedule of Significant Product Revenues</t>
        </is>
      </c>
      <c r="B6" s="4" t="inlineStr">
        <is>
          <t>The following provides detailed revenue information for several of our major products: (MILLIONS) Three Months Ended Six Months Ended PRODUCT PRIMARY INDICATION OR CLASS July 2, July 3, July 2, July 3, TOTAL REVENUES $ 12,734 $ 27,742 $ 31,015 $ 53,402 GLOBAL BIOPHARMACEUTICALS BUSINESS (BIOPHARMA) (a) $ 12,418 $ 27,425 $ 30,389 $ 52,748 Primary Care $ 5,810 $ 20,979 $ 17,315 $ 39,830 Comirnaty direct sales and alliance revenues (b) Active immunization to prevent COVID-19 1,488 8,848 4,552 22,075 Paxlovid COVID-19 in certain high-risk patients 143 8,115 4,212 9,585 Eliquis alliance revenues and direct sales Nonvalvular atrial fibrillation, deep vein thrombosis, pulmonary embolism 1,762 1,745 3,636 3,537 Prevnar family Active immunization to prevent pneumonia, invasive disease and otitis media caused by Streptococcus pneumoniae 1,388 1,429 2,981 2,994 Nurtec ODT/Vydura Acute treatment of migraine and prevention of episodic migraine 247 — 414 1 Premarin family Symptoms of menopause 95 115 207 217 BMP2 Bone graft for spinal fusion 84 75 170 142 FSME-IMMUN/TicoVac Active immunization to prevent tick-borne encephalitis disease 101 68 146 110 Nimenrix Active immunization against invasive meningococcal ACWY disease 38 65 78 142 All other Primary Care Various 463 519 919 1,026 Specialty Care $ 3,653 $ 3,358 $ 7,264 $ 6,863 Vyndaqel family ATTR-CM and polyneuropathy 782 552 1,468 1,164 Xeljanz RA, PsA, UC, active polyarticular course juvenile idiopathic arthritis, ankylosing spondylitis 469 430 706 802 Sulperazon Bacterial infections 177 210 497 420 Enbrel (Outside the U.S. and Canada) RA, juvenile idiopathic arthritis, PsA, plaque psoriasis, pediatric plaque psoriasis, ankylosing spondylitis and nonradiographic axial spondyloarthritis 219 257 419 537 Ig Portfolio (c) Various 163 125 288 232 Inflectra Crohn’s disease, pediatric Crohn’s disease, UC, pediatric UC, RA in combination with methotrexate, ankylosing spondylitis, PsA and plaque psoriasis 74 137 252 272 Zavicefta Bacterial infections 132 100 248 204 Genotropin Replacement of human growth hormone 74 91 222 171 BeneFIX Hemophilia B 106 113 215 225 Zithromax Bacterial infections 44 54 194 180 Medrol Anti-inflammatory glucocorticoid 80 79 173 155 Oxbryta Sickle cell disease 77 — 148 — Somavert Acromegaly 65 64 131 132 Fragmin Treatment/prevention of venous thromboembolism 59 72 117 142 Refacto AF/Xyntha Hemophilia A 56 64 116 129 Vfend Fungal infections 56 54 107 119 Cresemba Fungal infections 54 33 101 73 Bicillin Bacterial infections 53 48 97 73 Cibinqo Atopic dermatitis 38 1 54 6 All other Anti-infectives Various 269 286 550 603 All other Specialty Care Various 606 586 1,159 1,224 Oncology $ 2,956 $ 3,088 $ 5,811 $ 6,055 Ibrance HR-positive/HER2-negative metastatic breast cancer 1,247 1,320 2,391 2,557 Xtandi alliance revenues mCRPC, nmCRPC, mCSPC 305 290 564 558 Inlyta Advanced RCC 262 274 521 508 Bosulif Philadelphia chromosome–positive chronic myelogenous leukemia 154 156 304 284 Zirabev Treatment of mCRC; unresectable, locally advanced, recurrent or metastatic NSCLC; recurrent glioblastoma; metastatic RCC; and persistent, recurrent or metastatic cervical cancer 106 138 235 286 Lorbrena ALK-positive metastatic NSCLC 121 77 234 149 (MILLIONS) Three Months Ended Six Months Ended PRODUCT PRIMARY INDICATION OR CLASS July 2, July 3, July 2, July 3, Ruxience Non-hodgkin’s lymphoma, chronic lymphocytic leukemia, granulomatosis with polyangiitis (Wegener’s Granulomatosis) and microscopic polyangiitis 100 113 214 237 Xalkori ALK-positive and Proto-Oncogene 1, Receptor Tyrosine Kinase-positive advanced NSCLC 86 118 197 244 Retacrit Anemia 87 106 180 221 Bavencio alliance revenues Locally advanced or metastatic urothelial carcinoma; metastatic Merkel cell carcinoma; immunotherapy and tyrosine kinase inhibitor combination for patients with advanced RCC 83 58 168 125 Aromasin Post-menopausal early and advanced breast cancer 72 59 149 121 Besponsa Relapsed or refractory B-cell acute lymphoblastic leukemia 59 58 117 109 Braftovi In combination with Mektovi for metastatic melanoma in patients with a BRAF V600E/K mutation and, in combination with Erbitux ® (cetuximab) (d) , for the treatment of BRAF V600E -mutant mCRC after prior therapy 50 51 99 98 Sutent Advanced and/or metastatic RCC, adjuvant RCC, refractory gastrointestinal stromal tumors (after disease progression on, or intolerance to, imatinib mesylate) and advanced pancreatic neuroendocrine tumor 45 97 94 211 Mektovi In combination with Braftovi for metastatic melanoma in patients with a BRAF V600E/K mutation 43 44 83 84 Trazimera HER2-positive breast cancer and metastatic stomach cancers 33 46 67 98 All other Oncology Various 102 82 194 163 BUSINESS INNOVATION (a) $ 316 $ 317 $ 626 $ 655 Pfizer CentreOne (e) Various 306 317 611 655 Pfizer Ignite Various 10 — 14 — Total Alliance revenues included above $ 1,967 $ 2,317 $ 4,028 $ 4,631 (a) See Note 1A in our 2022 Form 10-K for information about our recent organizational changes within Biopharma. See Note 13A above for information about Business Innovation. Prior-period financial information has been revised to reflect the current period presentation. (b) Excludes revenues for certain Comirnaty-related manufacturing activities performed on behalf of BioNTech, which are included in the PC1 contract development and manufacturing organization. See footnote (e) below. (c) Immunoglobulin (Ig) portfolio includes the revenues from Panzyga, Octagam and Cutaquig. (d) Erbitux ® is a registered trademark of ImClone LLC. (e) PC1 includes revenues from our contract manufacturing, including certain Comirnaty-related manufacturing activities performed on behalf of BioNTech ($6 million and $10 million for the second quarter and the first six months of 2023, respectively, and $55 million and $101 million for the second quarter and the first six months of 2022, respectively), and revenues from our active pharmaceutical ingredient sales operation, as well as revenues related to our manufacturing and supply agreements with former legacy Pfizer businesses/partnershi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1" customWidth="1" min="3" max="3"/>
    <col width="21" customWidth="1" min="4" max="4"/>
  </cols>
  <sheetData>
    <row r="1">
      <c r="A1" s="1" t="inlineStr">
        <is>
          <t>Basis of Presentation and Significant Accounting Policies - Narrative (Details) $ / shares in Units, $ in Billions</t>
        </is>
      </c>
      <c r="B1" s="2" t="inlineStr">
        <is>
          <t>1 Months Ended</t>
        </is>
      </c>
      <c r="C1" s="2" t="inlineStr">
        <is>
          <t>6 Months Ended</t>
        </is>
      </c>
    </row>
    <row r="2">
      <c r="B2" s="2" t="inlineStr">
        <is>
          <t>Mar. 31, 2023 USD ($) $ / shares</t>
        </is>
      </c>
      <c r="C2" s="2" t="inlineStr">
        <is>
          <t>Jul. 02, 2023 operatingSegment</t>
        </is>
      </c>
      <c r="D2" s="2" t="inlineStr">
        <is>
          <t>May 31,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segments | operatingSegment</t>
        </is>
      </c>
      <c r="B4" s="4" t="inlineStr">
        <is>
          <t xml:space="preserve"> </t>
        </is>
      </c>
      <c r="C4" s="5" t="n">
        <v>2</v>
      </c>
      <c r="D4" s="4" t="inlineStr">
        <is>
          <t xml:space="preserve"> </t>
        </is>
      </c>
    </row>
    <row r="5">
      <c r="A5" s="4" t="inlineStr">
        <is>
          <t>Seage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 share in cash, expected (in dollars per share) | $ / shares</t>
        </is>
      </c>
      <c r="B7" s="6" t="n">
        <v>229</v>
      </c>
      <c r="C7" s="4" t="inlineStr">
        <is>
          <t xml:space="preserve"> </t>
        </is>
      </c>
      <c r="D7" s="4" t="inlineStr">
        <is>
          <t xml:space="preserve"> </t>
        </is>
      </c>
    </row>
    <row r="8">
      <c r="A8" s="4" t="inlineStr">
        <is>
          <t>Business acquisition, expected consideration</t>
        </is>
      </c>
      <c r="B8" s="6" t="n">
        <v>43</v>
      </c>
      <c r="C8" s="4" t="inlineStr">
        <is>
          <t xml:space="preserve"> </t>
        </is>
      </c>
      <c r="D8" s="4" t="inlineStr">
        <is>
          <t xml:space="preserve"> </t>
        </is>
      </c>
    </row>
    <row r="9">
      <c r="A9" s="4" t="inlineStr">
        <is>
          <t>Face amount of debt issued</t>
        </is>
      </c>
      <c r="B9" s="4" t="inlineStr">
        <is>
          <t xml:space="preserve"> </t>
        </is>
      </c>
      <c r="C9" s="4" t="inlineStr">
        <is>
          <t xml:space="preserve"> </t>
        </is>
      </c>
      <c r="D9" s="6" t="n">
        <v>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Jul. 02, 2023</t>
        </is>
      </c>
      <c r="C1" s="2" t="inlineStr">
        <is>
          <t>Dec. 31, 2022</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6" t="n">
        <v>6989</v>
      </c>
      <c r="C3" s="6" t="n">
        <v>6722</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5" t="n">
        <v>1236</v>
      </c>
      <c r="C6" s="5" t="n">
        <v>1200</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5" t="n">
        <v>4868</v>
      </c>
      <c r="C9" s="5" t="n">
        <v>4479</v>
      </c>
    </row>
    <row r="10">
      <c r="A10" s="4" t="inlineStr">
        <is>
          <t>Other accruals</t>
        </is>
      </c>
      <c r="B10" s="5" t="n">
        <v>412</v>
      </c>
      <c r="C10" s="5" t="n">
        <v>430</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6" t="n">
        <v>473</v>
      </c>
      <c r="C13" s="6" t="n">
        <v>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Discontinued Operations, Equity-Method Investment and Research and Development Arrangement - Acquisitions Narrative (Details) - USD ($) $ in Millions</t>
        </is>
      </c>
      <c r="E1" s="2" t="inlineStr">
        <is>
          <t>6 Months Ended</t>
        </is>
      </c>
    </row>
    <row r="2">
      <c r="B2" s="2" t="inlineStr">
        <is>
          <t>Oct. 05, 2022</t>
        </is>
      </c>
      <c r="C2" s="2" t="inlineStr">
        <is>
          <t>Oct. 03, 2022</t>
        </is>
      </c>
      <c r="D2" s="2" t="inlineStr">
        <is>
          <t>Mar. 11, 2022</t>
        </is>
      </c>
      <c r="E2" s="2" t="inlineStr">
        <is>
          <t>Jul. 02, 2023</t>
        </is>
      </c>
      <c r="F2" s="2" t="inlineStr">
        <is>
          <t>Jul. 03,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of businesses, net of cash acquired</t>
        </is>
      </c>
      <c r="B4" s="4" t="inlineStr">
        <is>
          <t xml:space="preserve"> </t>
        </is>
      </c>
      <c r="C4" s="4" t="inlineStr">
        <is>
          <t xml:space="preserve"> </t>
        </is>
      </c>
      <c r="D4" s="4" t="inlineStr">
        <is>
          <t xml:space="preserve"> </t>
        </is>
      </c>
      <c r="E4" s="6" t="n">
        <v>25</v>
      </c>
      <c r="F4" s="6" t="n">
        <v>6225</v>
      </c>
      <c r="G4" s="4" t="inlineStr">
        <is>
          <t xml:space="preserve"> </t>
        </is>
      </c>
    </row>
    <row r="5">
      <c r="A5" s="4" t="inlineStr">
        <is>
          <t>Goodwill</t>
        </is>
      </c>
      <c r="B5" s="4" t="inlineStr">
        <is>
          <t xml:space="preserve"> </t>
        </is>
      </c>
      <c r="C5" s="4" t="inlineStr">
        <is>
          <t xml:space="preserve"> </t>
        </is>
      </c>
      <c r="D5" s="4" t="inlineStr">
        <is>
          <t xml:space="preserve"> </t>
        </is>
      </c>
      <c r="E5" s="6" t="n">
        <v>51572</v>
      </c>
      <c r="F5" s="4" t="inlineStr">
        <is>
          <t xml:space="preserve"> </t>
        </is>
      </c>
      <c r="G5" s="6" t="n">
        <v>51375</v>
      </c>
    </row>
    <row r="6">
      <c r="A6" s="4" t="inlineStr">
        <is>
          <t>G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 gross</t>
        </is>
      </c>
      <c r="B8" s="6" t="n">
        <v>5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s of businesses, net of cash acquired</t>
        </is>
      </c>
      <c r="B9" s="5" t="n">
        <v>5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t>
        </is>
      </c>
      <c r="B10" s="5" t="n">
        <v>4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1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t>
        </is>
      </c>
      <c r="B12" s="6" t="n">
        <v>6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inventory, selling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deferred tax liabilities</t>
        </is>
      </c>
      <c r="B14" s="6" t="n">
        <v>5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ed long-term debt</t>
        </is>
      </c>
      <c r="B15" s="5" t="n">
        <v>3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BT [Member] | Developed technology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cquired</t>
        </is>
      </c>
      <c r="B18" s="6" t="n">
        <v>1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useful life</t>
        </is>
      </c>
      <c r="B19" s="4" t="inlineStr">
        <is>
          <t>6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BT [Member] | IPR&amp;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acquired</t>
        </is>
      </c>
      <c r="B22" s="6" t="n">
        <v>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iohav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acquired</t>
        </is>
      </c>
      <c r="B25" s="4" t="inlineStr">
        <is>
          <t xml:space="preserve"> </t>
        </is>
      </c>
      <c r="C25" s="6" t="n">
        <v>12100</v>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5" t="n">
        <v>795</v>
      </c>
      <c r="D26" s="4" t="inlineStr">
        <is>
          <t xml:space="preserve"> </t>
        </is>
      </c>
      <c r="E26" s="4" t="inlineStr">
        <is>
          <t xml:space="preserve"> </t>
        </is>
      </c>
      <c r="F26" s="4" t="inlineStr">
        <is>
          <t xml:space="preserve"> </t>
        </is>
      </c>
      <c r="G26" s="4" t="inlineStr">
        <is>
          <t xml:space="preserve"> </t>
        </is>
      </c>
    </row>
    <row r="27">
      <c r="A27" s="4" t="inlineStr">
        <is>
          <t>Inventory</t>
        </is>
      </c>
      <c r="B27" s="4" t="inlineStr">
        <is>
          <t xml:space="preserve"> </t>
        </is>
      </c>
      <c r="C27" s="6" t="n">
        <v>813</v>
      </c>
      <c r="D27" s="4" t="inlineStr">
        <is>
          <t xml:space="preserve"> </t>
        </is>
      </c>
      <c r="E27" s="4" t="inlineStr">
        <is>
          <t xml:space="preserve"> </t>
        </is>
      </c>
      <c r="F27" s="4" t="inlineStr">
        <is>
          <t xml:space="preserve"> </t>
        </is>
      </c>
      <c r="G27" s="4" t="inlineStr">
        <is>
          <t xml:space="preserve"> </t>
        </is>
      </c>
    </row>
    <row r="28">
      <c r="A28" s="4" t="inlineStr">
        <is>
          <t>Acquired inventory, selling period</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row>
    <row r="29">
      <c r="A29" s="4" t="inlineStr">
        <is>
          <t>Net deferred tax liabilities</t>
        </is>
      </c>
      <c r="B29" s="4" t="inlineStr">
        <is>
          <t xml:space="preserve"> </t>
        </is>
      </c>
      <c r="C29" s="6" t="n">
        <v>566</v>
      </c>
      <c r="D29" s="4" t="inlineStr">
        <is>
          <t xml:space="preserve"> </t>
        </is>
      </c>
      <c r="E29" s="4" t="inlineStr">
        <is>
          <t xml:space="preserve"> </t>
        </is>
      </c>
      <c r="F29" s="4" t="inlineStr">
        <is>
          <t xml:space="preserve"> </t>
        </is>
      </c>
      <c r="G29" s="4" t="inlineStr">
        <is>
          <t xml:space="preserve"> </t>
        </is>
      </c>
    </row>
    <row r="30">
      <c r="A30" s="4" t="inlineStr">
        <is>
          <t>Assumed long-term debt</t>
        </is>
      </c>
      <c r="B30" s="4" t="inlineStr">
        <is>
          <t xml:space="preserve"> </t>
        </is>
      </c>
      <c r="C30" s="5" t="n">
        <v>1400</v>
      </c>
      <c r="D30" s="4" t="inlineStr">
        <is>
          <t xml:space="preserve"> </t>
        </is>
      </c>
      <c r="E30" s="4" t="inlineStr">
        <is>
          <t xml:space="preserve"> </t>
        </is>
      </c>
      <c r="F30" s="4" t="inlineStr">
        <is>
          <t xml:space="preserve"> </t>
        </is>
      </c>
      <c r="G30" s="4" t="inlineStr">
        <is>
          <t xml:space="preserve"> </t>
        </is>
      </c>
    </row>
    <row r="31">
      <c r="A31" s="4" t="inlineStr">
        <is>
          <t>Total fair value of consideration transferred</t>
        </is>
      </c>
      <c r="B31" s="4" t="inlineStr">
        <is>
          <t xml:space="preserve"> </t>
        </is>
      </c>
      <c r="C31" s="5" t="n">
        <v>11800</v>
      </c>
      <c r="D31" s="4" t="inlineStr">
        <is>
          <t xml:space="preserve"> </t>
        </is>
      </c>
      <c r="E31" s="4" t="inlineStr">
        <is>
          <t xml:space="preserve"> </t>
        </is>
      </c>
      <c r="F31" s="4" t="inlineStr">
        <is>
          <t xml:space="preserve"> </t>
        </is>
      </c>
      <c r="G31" s="4" t="inlineStr">
        <is>
          <t xml:space="preserve"> </t>
        </is>
      </c>
    </row>
    <row r="32">
      <c r="A32" s="4" t="inlineStr">
        <is>
          <t>Fair value of previously held equity interest</t>
        </is>
      </c>
      <c r="B32" s="4" t="inlineStr">
        <is>
          <t xml:space="preserve"> </t>
        </is>
      </c>
      <c r="C32" s="5" t="n">
        <v>300</v>
      </c>
      <c r="D32" s="4" t="inlineStr">
        <is>
          <t xml:space="preserve"> </t>
        </is>
      </c>
      <c r="E32" s="4" t="inlineStr">
        <is>
          <t xml:space="preserve"> </t>
        </is>
      </c>
      <c r="F32" s="4" t="inlineStr">
        <is>
          <t xml:space="preserve"> </t>
        </is>
      </c>
      <c r="G32" s="4" t="inlineStr">
        <is>
          <t xml:space="preserve"> </t>
        </is>
      </c>
    </row>
    <row r="33">
      <c r="A33" s="4" t="inlineStr">
        <is>
          <t>Trade accounts receivable</t>
        </is>
      </c>
      <c r="B33" s="4" t="inlineStr">
        <is>
          <t xml:space="preserve"> </t>
        </is>
      </c>
      <c r="C33" s="5" t="n">
        <v>398</v>
      </c>
      <c r="D33" s="4" t="inlineStr">
        <is>
          <t xml:space="preserve"> </t>
        </is>
      </c>
      <c r="E33" s="4" t="inlineStr">
        <is>
          <t xml:space="preserve"> </t>
        </is>
      </c>
      <c r="F33" s="4" t="inlineStr">
        <is>
          <t xml:space="preserve"> </t>
        </is>
      </c>
      <c r="G33" s="4" t="inlineStr">
        <is>
          <t xml:space="preserve"> </t>
        </is>
      </c>
    </row>
    <row r="34">
      <c r="A34" s="4" t="inlineStr">
        <is>
          <t>Other current liabilities</t>
        </is>
      </c>
      <c r="B34" s="4" t="inlineStr">
        <is>
          <t xml:space="preserve"> </t>
        </is>
      </c>
      <c r="C34" s="5" t="n">
        <v>476</v>
      </c>
      <c r="D34" s="4" t="inlineStr">
        <is>
          <t xml:space="preserve"> </t>
        </is>
      </c>
      <c r="E34" s="4" t="inlineStr">
        <is>
          <t xml:space="preserve"> </t>
        </is>
      </c>
      <c r="F34" s="4" t="inlineStr">
        <is>
          <t xml:space="preserve"> </t>
        </is>
      </c>
      <c r="G34" s="4" t="inlineStr">
        <is>
          <t xml:space="preserve"> </t>
        </is>
      </c>
    </row>
    <row r="35">
      <c r="A35" s="4" t="inlineStr">
        <is>
          <t>Biohaven [Member] | Developed technology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acquired</t>
        </is>
      </c>
      <c r="B37" s="4" t="inlineStr">
        <is>
          <t xml:space="preserve"> </t>
        </is>
      </c>
      <c r="C37" s="6" t="n">
        <v>11600</v>
      </c>
      <c r="D37" s="4" t="inlineStr">
        <is>
          <t xml:space="preserve"> </t>
        </is>
      </c>
      <c r="E37" s="4" t="inlineStr">
        <is>
          <t xml:space="preserve"> </t>
        </is>
      </c>
      <c r="F37" s="4" t="inlineStr">
        <is>
          <t xml:space="preserve"> </t>
        </is>
      </c>
      <c r="G37" s="4" t="inlineStr">
        <is>
          <t xml:space="preserve"> </t>
        </is>
      </c>
    </row>
    <row r="38">
      <c r="A38" s="4" t="inlineStr">
        <is>
          <t>Acquired intangible assets, useful life</t>
        </is>
      </c>
      <c r="B38" s="4" t="inlineStr">
        <is>
          <t xml:space="preserve"> </t>
        </is>
      </c>
      <c r="C38" s="4" t="inlineStr">
        <is>
          <t>11 years</t>
        </is>
      </c>
      <c r="D38" s="4" t="inlineStr">
        <is>
          <t xml:space="preserve"> </t>
        </is>
      </c>
      <c r="E38" s="4" t="inlineStr">
        <is>
          <t xml:space="preserve"> </t>
        </is>
      </c>
      <c r="F38" s="4" t="inlineStr">
        <is>
          <t xml:space="preserve"> </t>
        </is>
      </c>
      <c r="G38" s="4" t="inlineStr">
        <is>
          <t xml:space="preserve"> </t>
        </is>
      </c>
    </row>
    <row r="39">
      <c r="A39" s="4" t="inlineStr">
        <is>
          <t>Biohaven [Member] | IPR&amp;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acquired</t>
        </is>
      </c>
      <c r="B41" s="4" t="inlineStr">
        <is>
          <t xml:space="preserve"> </t>
        </is>
      </c>
      <c r="C41" s="6" t="n">
        <v>450</v>
      </c>
      <c r="D41" s="4" t="inlineStr">
        <is>
          <t xml:space="preserve"> </t>
        </is>
      </c>
      <c r="E41" s="4" t="inlineStr">
        <is>
          <t xml:space="preserve"> </t>
        </is>
      </c>
      <c r="F41" s="4" t="inlineStr">
        <is>
          <t xml:space="preserve"> </t>
        </is>
      </c>
      <c r="G41" s="4" t="inlineStr">
        <is>
          <t xml:space="preserve"> </t>
        </is>
      </c>
    </row>
    <row r="42">
      <c r="A42" s="4" t="inlineStr">
        <is>
          <t>Aren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to acquire business, gross</t>
        </is>
      </c>
      <c r="B44" s="4" t="inlineStr">
        <is>
          <t xml:space="preserve"> </t>
        </is>
      </c>
      <c r="C44" s="4" t="inlineStr">
        <is>
          <t xml:space="preserve"> </t>
        </is>
      </c>
      <c r="D44" s="6" t="n">
        <v>6600</v>
      </c>
      <c r="E44" s="4" t="inlineStr">
        <is>
          <t xml:space="preserve"> </t>
        </is>
      </c>
      <c r="F44" s="4" t="inlineStr">
        <is>
          <t xml:space="preserve"> </t>
        </is>
      </c>
      <c r="G44" s="4" t="inlineStr">
        <is>
          <t xml:space="preserve"> </t>
        </is>
      </c>
    </row>
    <row r="45">
      <c r="A45" s="4" t="inlineStr">
        <is>
          <t>Acquisitions of businesses, net of cash acquired</t>
        </is>
      </c>
      <c r="B45" s="4" t="inlineStr">
        <is>
          <t xml:space="preserve"> </t>
        </is>
      </c>
      <c r="C45" s="4" t="inlineStr">
        <is>
          <t xml:space="preserve"> </t>
        </is>
      </c>
      <c r="D45" s="5" t="n">
        <v>6200</v>
      </c>
      <c r="E45" s="4" t="inlineStr">
        <is>
          <t xml:space="preserve"> </t>
        </is>
      </c>
      <c r="F45" s="4" t="inlineStr">
        <is>
          <t xml:space="preserve"> </t>
        </is>
      </c>
      <c r="G45" s="4" t="inlineStr">
        <is>
          <t xml:space="preserve"> </t>
        </is>
      </c>
    </row>
    <row r="46">
      <c r="A46" s="4" t="inlineStr">
        <is>
          <t>Intangible assets acquired</t>
        </is>
      </c>
      <c r="B46" s="4" t="inlineStr">
        <is>
          <t xml:space="preserve"> </t>
        </is>
      </c>
      <c r="C46" s="4" t="inlineStr">
        <is>
          <t xml:space="preserve"> </t>
        </is>
      </c>
      <c r="D46" s="5" t="n">
        <v>5500</v>
      </c>
      <c r="E46" s="4" t="inlineStr">
        <is>
          <t xml:space="preserve"> </t>
        </is>
      </c>
      <c r="F46" s="4" t="inlineStr">
        <is>
          <t xml:space="preserve"> </t>
        </is>
      </c>
      <c r="G46" s="4" t="inlineStr">
        <is>
          <t xml:space="preserve"> </t>
        </is>
      </c>
    </row>
    <row r="47">
      <c r="A47" s="4" t="inlineStr">
        <is>
          <t>Goodwill</t>
        </is>
      </c>
      <c r="B47" s="4" t="inlineStr">
        <is>
          <t xml:space="preserve"> </t>
        </is>
      </c>
      <c r="C47" s="4" t="inlineStr">
        <is>
          <t xml:space="preserve"> </t>
        </is>
      </c>
      <c r="D47" s="5" t="n">
        <v>1000</v>
      </c>
      <c r="E47" s="4" t="inlineStr">
        <is>
          <t xml:space="preserve"> </t>
        </is>
      </c>
      <c r="F47" s="4" t="inlineStr">
        <is>
          <t xml:space="preserve"> </t>
        </is>
      </c>
      <c r="G47" s="4" t="inlineStr">
        <is>
          <t xml:space="preserve"> </t>
        </is>
      </c>
    </row>
    <row r="48">
      <c r="A48" s="4" t="inlineStr">
        <is>
          <t>Net deferred tax liabilities</t>
        </is>
      </c>
      <c r="B48" s="4" t="inlineStr">
        <is>
          <t xml:space="preserve"> </t>
        </is>
      </c>
      <c r="C48" s="4" t="inlineStr">
        <is>
          <t xml:space="preserve"> </t>
        </is>
      </c>
      <c r="D48" s="5" t="n">
        <v>490</v>
      </c>
      <c r="E48" s="4" t="inlineStr">
        <is>
          <t xml:space="preserve"> </t>
        </is>
      </c>
      <c r="F48" s="4" t="inlineStr">
        <is>
          <t xml:space="preserve"> </t>
        </is>
      </c>
      <c r="G48" s="4" t="inlineStr">
        <is>
          <t xml:space="preserve"> </t>
        </is>
      </c>
    </row>
    <row r="49">
      <c r="A49" s="4" t="inlineStr">
        <is>
          <t>Arena [Member] | IPR&amp;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 acquired</t>
        </is>
      </c>
      <c r="B51" s="4" t="inlineStr">
        <is>
          <t xml:space="preserve"> </t>
        </is>
      </c>
      <c r="C51" s="4" t="inlineStr">
        <is>
          <t xml:space="preserve"> </t>
        </is>
      </c>
      <c r="D51" s="5" t="n">
        <v>5000</v>
      </c>
      <c r="E51" s="4" t="inlineStr">
        <is>
          <t xml:space="preserve"> </t>
        </is>
      </c>
      <c r="F51" s="4" t="inlineStr">
        <is>
          <t xml:space="preserve"> </t>
        </is>
      </c>
      <c r="G51" s="4" t="inlineStr">
        <is>
          <t xml:space="preserve"> </t>
        </is>
      </c>
    </row>
    <row r="52">
      <c r="A52" s="4" t="inlineStr">
        <is>
          <t>Arena [Member] | Licensing Agreements and Oth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 acquired</t>
        </is>
      </c>
      <c r="B54" s="4" t="inlineStr">
        <is>
          <t xml:space="preserve"> </t>
        </is>
      </c>
      <c r="C54" s="4" t="inlineStr">
        <is>
          <t xml:space="preserve"> </t>
        </is>
      </c>
      <c r="D54" s="6" t="n">
        <v>460</v>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l. 02,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2632</v>
      </c>
      <c r="D3" s="6" t="n">
        <v>416</v>
      </c>
    </row>
    <row r="4">
      <c r="A4" s="4" t="inlineStr">
        <is>
          <t>Short-term investments</t>
        </is>
      </c>
      <c r="C4" s="5" t="n">
        <v>42153</v>
      </c>
      <c r="D4" s="5" t="n">
        <v>22316</v>
      </c>
    </row>
    <row r="5">
      <c r="A5" s="4" t="inlineStr">
        <is>
          <t>Trade accounts receivable, less allowance for doubtful accounts: 2023—$471; 2022—$449</t>
        </is>
      </c>
      <c r="C5" s="5" t="n">
        <v>10231</v>
      </c>
      <c r="D5" s="5" t="n">
        <v>10952</v>
      </c>
    </row>
    <row r="6">
      <c r="A6" s="4" t="inlineStr">
        <is>
          <t>Inventories</t>
        </is>
      </c>
      <c r="B6" s="4" t="inlineStr">
        <is>
          <t>[1]</t>
        </is>
      </c>
      <c r="C6" s="5" t="n">
        <v>10310</v>
      </c>
      <c r="D6" s="5" t="n">
        <v>8981</v>
      </c>
    </row>
    <row r="7">
      <c r="A7" s="4" t="inlineStr">
        <is>
          <t>Current tax assets</t>
        </is>
      </c>
      <c r="C7" s="5" t="n">
        <v>3194</v>
      </c>
      <c r="D7" s="5" t="n">
        <v>3577</v>
      </c>
    </row>
    <row r="8">
      <c r="A8" s="4" t="inlineStr">
        <is>
          <t>Other current assets</t>
        </is>
      </c>
      <c r="C8" s="5" t="n">
        <v>4828</v>
      </c>
      <c r="D8" s="5" t="n">
        <v>5017</v>
      </c>
    </row>
    <row r="9">
      <c r="A9" s="4" t="inlineStr">
        <is>
          <t>Total current assets</t>
        </is>
      </c>
      <c r="C9" s="5" t="n">
        <v>73347</v>
      </c>
      <c r="D9" s="5" t="n">
        <v>51259</v>
      </c>
    </row>
    <row r="10">
      <c r="A10" s="4" t="inlineStr">
        <is>
          <t>Equity-method investments</t>
        </is>
      </c>
      <c r="C10" s="5" t="n">
        <v>11422</v>
      </c>
      <c r="D10" s="5" t="n">
        <v>11033</v>
      </c>
    </row>
    <row r="11">
      <c r="A11" s="4" t="inlineStr">
        <is>
          <t>Long-term investments</t>
        </is>
      </c>
      <c r="C11" s="5" t="n">
        <v>3644</v>
      </c>
      <c r="D11" s="5" t="n">
        <v>4036</v>
      </c>
    </row>
    <row r="12">
      <c r="A12" s="4" t="inlineStr">
        <is>
          <t>Property, plant and equipment, less accumulated depreciation: 2023—$15,554; 2022—$15,174</t>
        </is>
      </c>
      <c r="C12" s="5" t="n">
        <v>17488</v>
      </c>
      <c r="D12" s="5" t="n">
        <v>16274</v>
      </c>
    </row>
    <row r="13">
      <c r="A13" s="4" t="inlineStr">
        <is>
          <t>Identifiable intangible assets</t>
        </is>
      </c>
      <c r="B13" s="4" t="inlineStr">
        <is>
          <t>[2]</t>
        </is>
      </c>
      <c r="C13" s="5" t="n">
        <v>41406</v>
      </c>
      <c r="D13" s="5" t="n">
        <v>43370</v>
      </c>
    </row>
    <row r="14">
      <c r="A14" s="4" t="inlineStr">
        <is>
          <t>Goodwill</t>
        </is>
      </c>
      <c r="C14" s="5" t="n">
        <v>51572</v>
      </c>
      <c r="D14" s="5" t="n">
        <v>51375</v>
      </c>
    </row>
    <row r="15">
      <c r="A15" s="4" t="inlineStr">
        <is>
          <t>Noncurrent deferred tax assets and other noncurrent tax assets</t>
        </is>
      </c>
      <c r="C15" s="5" t="n">
        <v>8261</v>
      </c>
      <c r="D15" s="5" t="n">
        <v>6693</v>
      </c>
    </row>
    <row r="16">
      <c r="A16" s="4" t="inlineStr">
        <is>
          <t>Other noncurrent assets</t>
        </is>
      </c>
      <c r="C16" s="5" t="n">
        <v>13028</v>
      </c>
      <c r="D16" s="5" t="n">
        <v>13163</v>
      </c>
    </row>
    <row r="17">
      <c r="A17" s="4" t="inlineStr">
        <is>
          <t>Total assets</t>
        </is>
      </c>
      <c r="C17" s="5" t="n">
        <v>220168</v>
      </c>
      <c r="D17" s="5" t="n">
        <v>197205</v>
      </c>
    </row>
    <row r="18">
      <c r="A18" s="3" t="inlineStr">
        <is>
          <t>Liabilities and Equity</t>
        </is>
      </c>
      <c r="C18" s="4" t="inlineStr">
        <is>
          <t xml:space="preserve"> </t>
        </is>
      </c>
      <c r="D18" s="4" t="inlineStr">
        <is>
          <t xml:space="preserve"> </t>
        </is>
      </c>
    </row>
    <row r="19">
      <c r="A19" s="4" t="inlineStr">
        <is>
          <t>Short-term borrowings, including current portion of long-term debt: 2023—$3,565; 2022—$2,560</t>
        </is>
      </c>
      <c r="C19" s="5" t="n">
        <v>3985</v>
      </c>
      <c r="D19" s="5" t="n">
        <v>2945</v>
      </c>
    </row>
    <row r="20">
      <c r="A20" s="4" t="inlineStr">
        <is>
          <t>Trade accounts payable</t>
        </is>
      </c>
      <c r="C20" s="5" t="n">
        <v>6081</v>
      </c>
      <c r="D20" s="5" t="n">
        <v>6809</v>
      </c>
    </row>
    <row r="21">
      <c r="A21" s="4" t="inlineStr">
        <is>
          <t>Dividends payable</t>
        </is>
      </c>
      <c r="C21" s="5" t="n">
        <v>2315</v>
      </c>
      <c r="D21" s="5" t="n">
        <v>2303</v>
      </c>
    </row>
    <row r="22">
      <c r="A22" s="4" t="inlineStr">
        <is>
          <t>Income taxes payable</t>
        </is>
      </c>
      <c r="C22" s="5" t="n">
        <v>2928</v>
      </c>
      <c r="D22" s="5" t="n">
        <v>1587</v>
      </c>
    </row>
    <row r="23">
      <c r="A23" s="4" t="inlineStr">
        <is>
          <t>Accrued compensation and related items</t>
        </is>
      </c>
      <c r="C23" s="5" t="n">
        <v>1972</v>
      </c>
      <c r="D23" s="5" t="n">
        <v>3407</v>
      </c>
    </row>
    <row r="24">
      <c r="A24" s="4" t="inlineStr">
        <is>
          <t>Deferred revenues</t>
        </is>
      </c>
      <c r="C24" s="5" t="n">
        <v>1286</v>
      </c>
      <c r="D24" s="5" t="n">
        <v>2520</v>
      </c>
    </row>
    <row r="25">
      <c r="A25" s="4" t="inlineStr">
        <is>
          <t>Other current liabilities</t>
        </is>
      </c>
      <c r="C25" s="5" t="n">
        <v>16079</v>
      </c>
      <c r="D25" s="5" t="n">
        <v>22568</v>
      </c>
    </row>
    <row r="26">
      <c r="A26" s="4" t="inlineStr">
        <is>
          <t>Total current liabilities</t>
        </is>
      </c>
      <c r="C26" s="5" t="n">
        <v>34647</v>
      </c>
      <c r="D26" s="5" t="n">
        <v>42138</v>
      </c>
    </row>
    <row r="27">
      <c r="A27" s="4" t="inlineStr">
        <is>
          <t>Long-term debt</t>
        </is>
      </c>
      <c r="C27" s="5" t="n">
        <v>61356</v>
      </c>
      <c r="D27" s="5" t="n">
        <v>32884</v>
      </c>
    </row>
    <row r="28">
      <c r="A28" s="4" t="inlineStr">
        <is>
          <t>Pension and postretirement benefit obligations</t>
        </is>
      </c>
      <c r="C28" s="5" t="n">
        <v>2184</v>
      </c>
      <c r="D28" s="5" t="n">
        <v>2250</v>
      </c>
    </row>
    <row r="29">
      <c r="A29" s="4" t="inlineStr">
        <is>
          <t>Noncurrent deferred tax liabilities</t>
        </is>
      </c>
      <c r="C29" s="5" t="n">
        <v>1232</v>
      </c>
      <c r="D29" s="5" t="n">
        <v>1023</v>
      </c>
    </row>
    <row r="30">
      <c r="A30" s="4" t="inlineStr">
        <is>
          <t>Other taxes payable</t>
        </is>
      </c>
      <c r="C30" s="5" t="n">
        <v>8052</v>
      </c>
      <c r="D30" s="5" t="n">
        <v>9812</v>
      </c>
    </row>
    <row r="31">
      <c r="A31" s="4" t="inlineStr">
        <is>
          <t>Other noncurrent liabilities</t>
        </is>
      </c>
      <c r="C31" s="5" t="n">
        <v>13403</v>
      </c>
      <c r="D31" s="5" t="n">
        <v>13180</v>
      </c>
    </row>
    <row r="32">
      <c r="A32" s="4" t="inlineStr">
        <is>
          <t>Total liabilities</t>
        </is>
      </c>
      <c r="C32" s="5" t="n">
        <v>120875</v>
      </c>
      <c r="D32" s="5" t="n">
        <v>101288</v>
      </c>
    </row>
    <row r="33">
      <c r="A33" s="4" t="inlineStr">
        <is>
          <t>Commitments and Contingencies</t>
        </is>
      </c>
      <c r="C33" s="4" t="inlineStr">
        <is>
          <t xml:space="preserve"> </t>
        </is>
      </c>
      <c r="D33" s="4" t="inlineStr">
        <is>
          <t xml:space="preserve"> </t>
        </is>
      </c>
    </row>
    <row r="34">
      <c r="A34" s="4" t="inlineStr">
        <is>
          <t>Common stock</t>
        </is>
      </c>
      <c r="C34" s="5" t="n">
        <v>478</v>
      </c>
      <c r="D34" s="5" t="n">
        <v>476</v>
      </c>
    </row>
    <row r="35">
      <c r="A35" s="4" t="inlineStr">
        <is>
          <t>Additional paid-in capital</t>
        </is>
      </c>
      <c r="C35" s="5" t="n">
        <v>92329</v>
      </c>
      <c r="D35" s="5" t="n">
        <v>91802</v>
      </c>
    </row>
    <row r="36">
      <c r="A36" s="4" t="inlineStr">
        <is>
          <t>Treasury stock</t>
        </is>
      </c>
      <c r="C36" s="5" t="n">
        <v>-114482</v>
      </c>
      <c r="D36" s="5" t="n">
        <v>-113969</v>
      </c>
    </row>
    <row r="37">
      <c r="A37" s="4" t="inlineStr">
        <is>
          <t>Retained earnings</t>
        </is>
      </c>
      <c r="C37" s="5" t="n">
        <v>128796</v>
      </c>
      <c r="D37" s="5" t="n">
        <v>125656</v>
      </c>
    </row>
    <row r="38">
      <c r="A38" s="4" t="inlineStr">
        <is>
          <t>Accumulated other comprehensive loss</t>
        </is>
      </c>
      <c r="C38" s="5" t="n">
        <v>-8102</v>
      </c>
      <c r="D38" s="5" t="n">
        <v>-8304</v>
      </c>
    </row>
    <row r="39">
      <c r="A39" s="4" t="inlineStr">
        <is>
          <t>Total Pfizer Inc. shareholders’ equity</t>
        </is>
      </c>
      <c r="C39" s="5" t="n">
        <v>99019</v>
      </c>
      <c r="D39" s="5" t="n">
        <v>95661</v>
      </c>
    </row>
    <row r="40">
      <c r="A40" s="4" t="inlineStr">
        <is>
          <t>Equity attributable to noncontrolling interests</t>
        </is>
      </c>
      <c r="C40" s="5" t="n">
        <v>274</v>
      </c>
      <c r="D40" s="5" t="n">
        <v>256</v>
      </c>
    </row>
    <row r="41">
      <c r="A41" s="4" t="inlineStr">
        <is>
          <t>Total equity</t>
        </is>
      </c>
      <c r="C41" s="5" t="n">
        <v>99293</v>
      </c>
      <c r="D41" s="5" t="n">
        <v>95916</v>
      </c>
    </row>
    <row r="42">
      <c r="A42" s="4" t="inlineStr">
        <is>
          <t>Total liabilities and equity</t>
        </is>
      </c>
      <c r="C42" s="6" t="n">
        <v>220168</v>
      </c>
      <c r="D42" s="6" t="n">
        <v>197205</v>
      </c>
    </row>
    <row r="43"/>
    <row r="44">
      <c r="A44" s="4" t="inlineStr">
        <is>
          <t>[1]The increase from December 31, 2022 reflects higher inventory levels for Paxlovid and, to a lesser extent, increases for certain products due to supply recovery and inventory build, partially offset by decreases due to net market demand.[2] The decrease is primarily due to amortization expense of $2.3 billion and impairments of $248 million (see Note 4 ) , partially offset by additions of $681 million mostly related to milestone payments for the approvals in the U.S. for Zavzpret nasal spray and Ngenla.</t>
        </is>
      </c>
    </row>
  </sheetData>
  <mergeCells count="3">
    <mergeCell ref="A1:B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continued Operations, Equity-Method Investment and Research and Development Arrangement - Discontinued Operations Narrative (Details) - USD ($) $ in Millions</t>
        </is>
      </c>
      <c r="B1" s="2" t="inlineStr">
        <is>
          <t>Jul. 02, 2023</t>
        </is>
      </c>
      <c r="C1" s="2" t="inlineStr">
        <is>
          <t>Dec. 31, 2022</t>
        </is>
      </c>
    </row>
    <row r="2">
      <c r="A2" s="4" t="inlineStr">
        <is>
          <t>Viatris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ontrade payables</t>
        </is>
      </c>
      <c r="B4" s="6" t="n">
        <v>25</v>
      </c>
      <c r="C4" s="6" t="n">
        <v>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Discontinued Operations, Equity-Method Investment and Research and Development Arrangement - Equity Method Investment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Dec. 31, 2022</t>
        </is>
      </c>
      <c r="G2" s="2" t="inlineStr">
        <is>
          <t>Jul. 1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method investments</t>
        </is>
      </c>
      <c r="B4" s="6" t="n">
        <v>11422</v>
      </c>
      <c r="C4" s="4" t="inlineStr">
        <is>
          <t xml:space="preserve"> </t>
        </is>
      </c>
      <c r="D4" s="6" t="n">
        <v>11422</v>
      </c>
      <c r="E4" s="4" t="inlineStr">
        <is>
          <t xml:space="preserve"> </t>
        </is>
      </c>
      <c r="F4" s="6" t="n">
        <v>11033</v>
      </c>
      <c r="G4" s="4" t="inlineStr">
        <is>
          <t xml:space="preserve"> </t>
        </is>
      </c>
    </row>
    <row r="5">
      <c r="A5" s="4" t="inlineStr">
        <is>
          <t>Hale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9" t="n">
        <v>0.32</v>
      </c>
    </row>
    <row r="8">
      <c r="A8" s="4" t="inlineStr">
        <is>
          <t>Equity-method investments</t>
        </is>
      </c>
      <c r="B8" s="5" t="n">
        <v>11200</v>
      </c>
      <c r="C8" s="4" t="inlineStr">
        <is>
          <t xml:space="preserve"> </t>
        </is>
      </c>
      <c r="D8" s="5" t="n">
        <v>11200</v>
      </c>
      <c r="E8" s="4" t="inlineStr">
        <is>
          <t xml:space="preserve"> </t>
        </is>
      </c>
      <c r="F8" s="6" t="n">
        <v>10800</v>
      </c>
      <c r="G8" s="4" t="inlineStr">
        <is>
          <t xml:space="preserve"> </t>
        </is>
      </c>
    </row>
    <row r="9">
      <c r="A9" s="4" t="inlineStr">
        <is>
          <t>Equity-method investment, quoted market value</t>
        </is>
      </c>
      <c r="B9" s="5" t="n">
        <v>12100</v>
      </c>
      <c r="C9" s="4" t="inlineStr">
        <is>
          <t xml:space="preserve"> </t>
        </is>
      </c>
      <c r="D9" s="5" t="n">
        <v>12100</v>
      </c>
      <c r="E9" s="4" t="inlineStr">
        <is>
          <t xml:space="preserve"> </t>
        </is>
      </c>
      <c r="F9" s="4" t="inlineStr">
        <is>
          <t xml:space="preserve"> </t>
        </is>
      </c>
      <c r="G9" s="4" t="inlineStr">
        <is>
          <t xml:space="preserve"> </t>
        </is>
      </c>
    </row>
    <row r="10">
      <c r="A10" s="4" t="inlineStr">
        <is>
          <t>Increase due to foreign currency translation</t>
        </is>
      </c>
      <c r="B10" s="4" t="inlineStr">
        <is>
          <t xml:space="preserve"> </t>
        </is>
      </c>
      <c r="C10" s="4" t="inlineStr">
        <is>
          <t xml:space="preserve"> </t>
        </is>
      </c>
      <c r="D10" s="5" t="n">
        <v>271</v>
      </c>
      <c r="E10" s="4" t="inlineStr">
        <is>
          <t xml:space="preserve"> </t>
        </is>
      </c>
      <c r="F10" s="4" t="inlineStr">
        <is>
          <t xml:space="preserve"> </t>
        </is>
      </c>
      <c r="G10" s="4" t="inlineStr">
        <is>
          <t xml:space="preserve"> </t>
        </is>
      </c>
    </row>
    <row r="11">
      <c r="A11" s="4" t="inlineStr">
        <is>
          <t>Dividend received, distribution</t>
        </is>
      </c>
      <c r="B11" s="4" t="inlineStr">
        <is>
          <t xml:space="preserve"> </t>
        </is>
      </c>
      <c r="C11" s="4" t="inlineStr">
        <is>
          <t xml:space="preserve"> </t>
        </is>
      </c>
      <c r="D11" s="5" t="n">
        <v>88</v>
      </c>
      <c r="E11" s="4" t="inlineStr">
        <is>
          <t xml:space="preserve"> </t>
        </is>
      </c>
      <c r="F11" s="4" t="inlineStr">
        <is>
          <t xml:space="preserve"> </t>
        </is>
      </c>
      <c r="G11" s="4" t="inlineStr">
        <is>
          <t xml:space="preserve"> </t>
        </is>
      </c>
    </row>
    <row r="12">
      <c r="A12" s="4" t="inlineStr">
        <is>
          <t>Equity method investment earnings</t>
        </is>
      </c>
      <c r="B12" s="6" t="n">
        <v>151</v>
      </c>
      <c r="C12" s="4" t="inlineStr">
        <is>
          <t xml:space="preserve"> </t>
        </is>
      </c>
      <c r="D12" s="6" t="n">
        <v>219</v>
      </c>
      <c r="E12" s="4" t="inlineStr">
        <is>
          <t xml:space="preserve"> </t>
        </is>
      </c>
      <c r="F12" s="4" t="inlineStr">
        <is>
          <t xml:space="preserve"> </t>
        </is>
      </c>
      <c r="G12" s="4" t="inlineStr">
        <is>
          <t xml:space="preserve"> </t>
        </is>
      </c>
    </row>
    <row r="13">
      <c r="A13" s="4" t="inlineStr">
        <is>
          <t>Consumer Healthcare J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earnings</t>
        </is>
      </c>
      <c r="B15" s="4" t="inlineStr">
        <is>
          <t xml:space="preserve"> </t>
        </is>
      </c>
      <c r="C15" s="6" t="n">
        <v>150</v>
      </c>
      <c r="D15" s="4" t="inlineStr">
        <is>
          <t xml:space="preserve"> </t>
        </is>
      </c>
      <c r="E15" s="6" t="n">
        <v>335</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s, Discontinued Operations, Equity-Method Investment and Research and Development Arrangement - Schedule of Equity-Method Investment (Details) - USD ($) $ in Millions</t>
        </is>
      </c>
      <c r="B1" s="2" t="inlineStr">
        <is>
          <t>3 Months Ended</t>
        </is>
      </c>
      <c r="F1" s="2" t="inlineStr">
        <is>
          <t>6 Months Ended</t>
        </is>
      </c>
    </row>
    <row r="2">
      <c r="B2" s="2" t="inlineStr">
        <is>
          <t>Jul. 02, 2023</t>
        </is>
      </c>
      <c r="C2" s="2" t="inlineStr">
        <is>
          <t>Mar. 31, 2023</t>
        </is>
      </c>
      <c r="D2" s="2" t="inlineStr">
        <is>
          <t>Jul. 03, 2022</t>
        </is>
      </c>
      <c r="E2" s="2" t="inlineStr">
        <is>
          <t>Mar. 31, 2022</t>
        </is>
      </c>
      <c r="F2" s="2" t="inlineStr">
        <is>
          <t>Jul. 02, 2023</t>
        </is>
      </c>
      <c r="G2" s="2" t="inlineStr">
        <is>
          <t>Mar. 31, 2023</t>
        </is>
      </c>
      <c r="H2" s="2" t="inlineStr">
        <is>
          <t>Jul. 03, 2022</t>
        </is>
      </c>
      <c r="I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12734</v>
      </c>
      <c r="C4" s="4" t="inlineStr">
        <is>
          <t xml:space="preserve"> </t>
        </is>
      </c>
      <c r="D4" s="6" t="n">
        <v>27742</v>
      </c>
      <c r="E4" s="4" t="inlineStr">
        <is>
          <t xml:space="preserve"> </t>
        </is>
      </c>
      <c r="F4" s="6" t="n">
        <v>31015</v>
      </c>
      <c r="G4" s="4" t="inlineStr">
        <is>
          <t xml:space="preserve"> </t>
        </is>
      </c>
      <c r="H4" s="6" t="n">
        <v>53402</v>
      </c>
      <c r="I4" s="4" t="inlineStr">
        <is>
          <t xml:space="preserve"> </t>
        </is>
      </c>
    </row>
    <row r="5">
      <c r="A5" s="4" t="inlineStr">
        <is>
          <t>Income from continuing operations</t>
        </is>
      </c>
      <c r="B5" s="5" t="n">
        <v>2340</v>
      </c>
      <c r="C5" s="4" t="inlineStr">
        <is>
          <t xml:space="preserve"> </t>
        </is>
      </c>
      <c r="D5" s="5" t="n">
        <v>9877</v>
      </c>
      <c r="E5" s="4" t="inlineStr">
        <is>
          <t xml:space="preserve"> </t>
        </is>
      </c>
      <c r="F5" s="5" t="n">
        <v>7895</v>
      </c>
      <c r="G5" s="4" t="inlineStr">
        <is>
          <t xml:space="preserve"> </t>
        </is>
      </c>
      <c r="H5" s="5" t="n">
        <v>17756</v>
      </c>
      <c r="I5" s="4" t="inlineStr">
        <is>
          <t xml:space="preserve"> </t>
        </is>
      </c>
    </row>
    <row r="6">
      <c r="A6" s="4" t="inlineStr">
        <is>
          <t>Net income</t>
        </is>
      </c>
      <c r="B6" s="5" t="n">
        <v>2338</v>
      </c>
      <c r="C6" s="4" t="inlineStr">
        <is>
          <t xml:space="preserve"> </t>
        </is>
      </c>
      <c r="D6" s="5" t="n">
        <v>9911</v>
      </c>
      <c r="E6" s="4" t="inlineStr">
        <is>
          <t xml:space="preserve"> </t>
        </is>
      </c>
      <c r="F6" s="5" t="n">
        <v>7894</v>
      </c>
      <c r="G6" s="4" t="inlineStr">
        <is>
          <t xml:space="preserve"> </t>
        </is>
      </c>
      <c r="H6" s="5" t="n">
        <v>17781</v>
      </c>
      <c r="I6" s="4" t="inlineStr">
        <is>
          <t xml:space="preserve"> </t>
        </is>
      </c>
    </row>
    <row r="7">
      <c r="A7" s="4" t="inlineStr">
        <is>
          <t>Income attributable to shareholders</t>
        </is>
      </c>
      <c r="B7" s="6" t="n">
        <v>2327</v>
      </c>
      <c r="C7" s="4" t="inlineStr">
        <is>
          <t xml:space="preserve"> </t>
        </is>
      </c>
      <c r="D7" s="6" t="n">
        <v>9906</v>
      </c>
      <c r="E7" s="4" t="inlineStr">
        <is>
          <t xml:space="preserve"> </t>
        </is>
      </c>
      <c r="F7" s="6" t="n">
        <v>7870</v>
      </c>
      <c r="G7" s="4" t="inlineStr">
        <is>
          <t xml:space="preserve"> </t>
        </is>
      </c>
      <c r="H7" s="6" t="n">
        <v>17769</v>
      </c>
      <c r="I7" s="4" t="inlineStr">
        <is>
          <t xml:space="preserve"> </t>
        </is>
      </c>
    </row>
    <row r="8">
      <c r="A8" s="4" t="inlineStr">
        <is>
          <t>Hale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4" t="inlineStr">
        <is>
          <t xml:space="preserve"> </t>
        </is>
      </c>
      <c r="C10" s="6" t="n">
        <v>3627</v>
      </c>
      <c r="D10" s="4" t="inlineStr">
        <is>
          <t xml:space="preserve"> </t>
        </is>
      </c>
      <c r="E10" s="4" t="inlineStr">
        <is>
          <t xml:space="preserve"> </t>
        </is>
      </c>
      <c r="F10" s="4" t="inlineStr">
        <is>
          <t xml:space="preserve"> </t>
        </is>
      </c>
      <c r="G10" s="6" t="n">
        <v>6889</v>
      </c>
      <c r="H10" s="4" t="inlineStr">
        <is>
          <t xml:space="preserve"> </t>
        </is>
      </c>
      <c r="I10" s="4" t="inlineStr">
        <is>
          <t xml:space="preserve"> </t>
        </is>
      </c>
    </row>
    <row r="11">
      <c r="A11" s="4" t="inlineStr">
        <is>
          <t>Cost of sales</t>
        </is>
      </c>
      <c r="B11" s="4" t="inlineStr">
        <is>
          <t xml:space="preserve"> </t>
        </is>
      </c>
      <c r="C11" s="5" t="n">
        <v>-1392</v>
      </c>
      <c r="D11" s="4" t="inlineStr">
        <is>
          <t xml:space="preserve"> </t>
        </is>
      </c>
      <c r="E11" s="4" t="inlineStr">
        <is>
          <t xml:space="preserve"> </t>
        </is>
      </c>
      <c r="F11" s="4" t="inlineStr">
        <is>
          <t xml:space="preserve"> </t>
        </is>
      </c>
      <c r="G11" s="5" t="n">
        <v>-2888</v>
      </c>
      <c r="H11" s="4" t="inlineStr">
        <is>
          <t xml:space="preserve"> </t>
        </is>
      </c>
      <c r="I11" s="4" t="inlineStr">
        <is>
          <t xml:space="preserve"> </t>
        </is>
      </c>
    </row>
    <row r="12">
      <c r="A12" s="4" t="inlineStr">
        <is>
          <t>Gross profit</t>
        </is>
      </c>
      <c r="B12" s="4" t="inlineStr">
        <is>
          <t xml:space="preserve"> </t>
        </is>
      </c>
      <c r="C12" s="5" t="n">
        <v>2235</v>
      </c>
      <c r="D12" s="4" t="inlineStr">
        <is>
          <t xml:space="preserve"> </t>
        </is>
      </c>
      <c r="E12" s="4" t="inlineStr">
        <is>
          <t xml:space="preserve"> </t>
        </is>
      </c>
      <c r="F12" s="4" t="inlineStr">
        <is>
          <t xml:space="preserve"> </t>
        </is>
      </c>
      <c r="G12" s="5" t="n">
        <v>4001</v>
      </c>
      <c r="H12" s="4" t="inlineStr">
        <is>
          <t xml:space="preserve"> </t>
        </is>
      </c>
      <c r="I12" s="4" t="inlineStr">
        <is>
          <t xml:space="preserve"> </t>
        </is>
      </c>
    </row>
    <row r="13">
      <c r="A13" s="4" t="inlineStr">
        <is>
          <t>Income from continuing operations</t>
        </is>
      </c>
      <c r="B13" s="4" t="inlineStr">
        <is>
          <t xml:space="preserve"> </t>
        </is>
      </c>
      <c r="C13" s="5" t="n">
        <v>504</v>
      </c>
      <c r="D13" s="4" t="inlineStr">
        <is>
          <t xml:space="preserve"> </t>
        </is>
      </c>
      <c r="E13" s="4" t="inlineStr">
        <is>
          <t xml:space="preserve"> </t>
        </is>
      </c>
      <c r="F13" s="4" t="inlineStr">
        <is>
          <t xml:space="preserve"> </t>
        </is>
      </c>
      <c r="G13" s="5" t="n">
        <v>730</v>
      </c>
      <c r="H13" s="4" t="inlineStr">
        <is>
          <t xml:space="preserve"> </t>
        </is>
      </c>
      <c r="I13" s="4" t="inlineStr">
        <is>
          <t xml:space="preserve"> </t>
        </is>
      </c>
    </row>
    <row r="14">
      <c r="A14" s="4" t="inlineStr">
        <is>
          <t>Net income</t>
        </is>
      </c>
      <c r="B14" s="4" t="inlineStr">
        <is>
          <t xml:space="preserve"> </t>
        </is>
      </c>
      <c r="C14" s="5" t="n">
        <v>504</v>
      </c>
      <c r="D14" s="4" t="inlineStr">
        <is>
          <t xml:space="preserve"> </t>
        </is>
      </c>
      <c r="E14" s="4" t="inlineStr">
        <is>
          <t xml:space="preserve"> </t>
        </is>
      </c>
      <c r="F14" s="4" t="inlineStr">
        <is>
          <t xml:space="preserve"> </t>
        </is>
      </c>
      <c r="G14" s="5" t="n">
        <v>730</v>
      </c>
      <c r="H14" s="4" t="inlineStr">
        <is>
          <t xml:space="preserve"> </t>
        </is>
      </c>
      <c r="I14" s="4" t="inlineStr">
        <is>
          <t xml:space="preserve"> </t>
        </is>
      </c>
    </row>
    <row r="15">
      <c r="A15" s="4" t="inlineStr">
        <is>
          <t>Income attributable to shareholders</t>
        </is>
      </c>
      <c r="B15" s="4" t="inlineStr">
        <is>
          <t xml:space="preserve"> </t>
        </is>
      </c>
      <c r="C15" s="6" t="n">
        <v>473</v>
      </c>
      <c r="D15" s="4" t="inlineStr">
        <is>
          <t xml:space="preserve"> </t>
        </is>
      </c>
      <c r="E15" s="4" t="inlineStr">
        <is>
          <t xml:space="preserve"> </t>
        </is>
      </c>
      <c r="F15" s="4" t="inlineStr">
        <is>
          <t xml:space="preserve"> </t>
        </is>
      </c>
      <c r="G15" s="6" t="n">
        <v>684</v>
      </c>
      <c r="H15" s="4" t="inlineStr">
        <is>
          <t xml:space="preserve"> </t>
        </is>
      </c>
      <c r="I15" s="4" t="inlineStr">
        <is>
          <t xml:space="preserve"> </t>
        </is>
      </c>
    </row>
    <row r="16">
      <c r="A16" s="4" t="inlineStr">
        <is>
          <t>Haleon / Consumer Healthcare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4" t="inlineStr">
        <is>
          <t xml:space="preserve"> </t>
        </is>
      </c>
      <c r="D18" s="4" t="inlineStr">
        <is>
          <t xml:space="preserve"> </t>
        </is>
      </c>
      <c r="E18" s="6" t="n">
        <v>3526</v>
      </c>
      <c r="F18" s="4" t="inlineStr">
        <is>
          <t xml:space="preserve"> </t>
        </is>
      </c>
      <c r="G18" s="4" t="inlineStr">
        <is>
          <t xml:space="preserve"> </t>
        </is>
      </c>
      <c r="H18" s="4" t="inlineStr">
        <is>
          <t xml:space="preserve"> </t>
        </is>
      </c>
      <c r="I18" s="6" t="n">
        <v>6945</v>
      </c>
    </row>
    <row r="19">
      <c r="A19" s="4" t="inlineStr">
        <is>
          <t>Cost of sales</t>
        </is>
      </c>
      <c r="B19" s="4" t="inlineStr">
        <is>
          <t xml:space="preserve"> </t>
        </is>
      </c>
      <c r="C19" s="4" t="inlineStr">
        <is>
          <t xml:space="preserve"> </t>
        </is>
      </c>
      <c r="D19" s="4" t="inlineStr">
        <is>
          <t xml:space="preserve"> </t>
        </is>
      </c>
      <c r="E19" s="5" t="n">
        <v>-1322</v>
      </c>
      <c r="F19" s="4" t="inlineStr">
        <is>
          <t xml:space="preserve"> </t>
        </is>
      </c>
      <c r="G19" s="4" t="inlineStr">
        <is>
          <t xml:space="preserve"> </t>
        </is>
      </c>
      <c r="H19" s="4" t="inlineStr">
        <is>
          <t xml:space="preserve"> </t>
        </is>
      </c>
      <c r="I19" s="5" t="n">
        <v>-2634</v>
      </c>
    </row>
    <row r="20">
      <c r="A20" s="4" t="inlineStr">
        <is>
          <t>Gross profit</t>
        </is>
      </c>
      <c r="B20" s="4" t="inlineStr">
        <is>
          <t xml:space="preserve"> </t>
        </is>
      </c>
      <c r="C20" s="4" t="inlineStr">
        <is>
          <t xml:space="preserve"> </t>
        </is>
      </c>
      <c r="D20" s="4" t="inlineStr">
        <is>
          <t xml:space="preserve"> </t>
        </is>
      </c>
      <c r="E20" s="5" t="n">
        <v>2204</v>
      </c>
      <c r="F20" s="4" t="inlineStr">
        <is>
          <t xml:space="preserve"> </t>
        </is>
      </c>
      <c r="G20" s="4" t="inlineStr">
        <is>
          <t xml:space="preserve"> </t>
        </is>
      </c>
      <c r="H20" s="4" t="inlineStr">
        <is>
          <t xml:space="preserve"> </t>
        </is>
      </c>
      <c r="I20" s="5" t="n">
        <v>4312</v>
      </c>
    </row>
    <row r="21">
      <c r="A21" s="4" t="inlineStr">
        <is>
          <t>Income from continuing operations</t>
        </is>
      </c>
      <c r="B21" s="4" t="inlineStr">
        <is>
          <t xml:space="preserve"> </t>
        </is>
      </c>
      <c r="C21" s="4" t="inlineStr">
        <is>
          <t xml:space="preserve"> </t>
        </is>
      </c>
      <c r="D21" s="4" t="inlineStr">
        <is>
          <t xml:space="preserve"> </t>
        </is>
      </c>
      <c r="E21" s="5" t="n">
        <v>487</v>
      </c>
      <c r="F21" s="4" t="inlineStr">
        <is>
          <t xml:space="preserve"> </t>
        </is>
      </c>
      <c r="G21" s="4" t="inlineStr">
        <is>
          <t xml:space="preserve"> </t>
        </is>
      </c>
      <c r="H21" s="4" t="inlineStr">
        <is>
          <t xml:space="preserve"> </t>
        </is>
      </c>
      <c r="I21" s="5" t="n">
        <v>1077</v>
      </c>
    </row>
    <row r="22">
      <c r="A22" s="4" t="inlineStr">
        <is>
          <t>Net income</t>
        </is>
      </c>
      <c r="B22" s="4" t="inlineStr">
        <is>
          <t xml:space="preserve"> </t>
        </is>
      </c>
      <c r="C22" s="4" t="inlineStr">
        <is>
          <t xml:space="preserve"> </t>
        </is>
      </c>
      <c r="D22" s="4" t="inlineStr">
        <is>
          <t xml:space="preserve"> </t>
        </is>
      </c>
      <c r="E22" s="5" t="n">
        <v>487</v>
      </c>
      <c r="F22" s="4" t="inlineStr">
        <is>
          <t xml:space="preserve"> </t>
        </is>
      </c>
      <c r="G22" s="4" t="inlineStr">
        <is>
          <t xml:space="preserve"> </t>
        </is>
      </c>
      <c r="H22" s="4" t="inlineStr">
        <is>
          <t xml:space="preserve"> </t>
        </is>
      </c>
      <c r="I22" s="5" t="n">
        <v>1077</v>
      </c>
    </row>
    <row r="23">
      <c r="A23" s="4" t="inlineStr">
        <is>
          <t>Income attributable to shareholders</t>
        </is>
      </c>
      <c r="B23" s="4" t="inlineStr">
        <is>
          <t xml:space="preserve"> </t>
        </is>
      </c>
      <c r="C23" s="4" t="inlineStr">
        <is>
          <t xml:space="preserve"> </t>
        </is>
      </c>
      <c r="D23" s="4" t="inlineStr">
        <is>
          <t xml:space="preserve"> </t>
        </is>
      </c>
      <c r="E23" s="6" t="n">
        <v>468</v>
      </c>
      <c r="F23" s="4" t="inlineStr">
        <is>
          <t xml:space="preserve"> </t>
        </is>
      </c>
      <c r="G23" s="4" t="inlineStr">
        <is>
          <t xml:space="preserve"> </t>
        </is>
      </c>
      <c r="H23" s="4" t="inlineStr">
        <is>
          <t xml:space="preserve"> </t>
        </is>
      </c>
      <c r="I23" s="6" t="n">
        <v>1046</v>
      </c>
    </row>
  </sheetData>
  <mergeCells count="3">
    <mergeCell ref="A1:A2"/>
    <mergeCell ref="B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Discontinued Operations, Equity-Method Investment and Research and Development Arrangement - Research and Development Arrangement Narrative (Details) - Blackstone [Member] - USD ($) $ in Millions</t>
        </is>
      </c>
      <c r="B1" s="2" t="inlineStr">
        <is>
          <t>1 Months Ended</t>
        </is>
      </c>
      <c r="C1" s="2" t="inlineStr">
        <is>
          <t>3 Months Ended</t>
        </is>
      </c>
    </row>
    <row r="2">
      <c r="B2" s="2" t="inlineStr">
        <is>
          <t>Apr. 30, 2023</t>
        </is>
      </c>
      <c r="C2" s="2" t="inlineStr">
        <is>
          <t>Jul. 02, 2023</t>
        </is>
      </c>
    </row>
    <row r="3">
      <c r="A3" s="3" t="inlineStr">
        <is>
          <t>Collaborative Arrangement and Arrangement Other than Collaborative [Line Items]</t>
        </is>
      </c>
      <c r="B3" s="4" t="inlineStr">
        <is>
          <t xml:space="preserve"> </t>
        </is>
      </c>
      <c r="C3" s="4" t="inlineStr">
        <is>
          <t xml:space="preserve"> </t>
        </is>
      </c>
    </row>
    <row r="4">
      <c r="A4" s="4" t="inlineStr">
        <is>
          <t>Research and development arrangement, maximum funding amount</t>
        </is>
      </c>
      <c r="B4" s="6" t="n">
        <v>550</v>
      </c>
      <c r="C4" s="4" t="inlineStr">
        <is>
          <t xml:space="preserve"> </t>
        </is>
      </c>
    </row>
    <row r="5">
      <c r="A5" s="4" t="inlineStr">
        <is>
          <t>Research and development arrangement, funding to offset costs incurred</t>
        </is>
      </c>
      <c r="B5" s="4" t="inlineStr">
        <is>
          <t xml:space="preserve"> </t>
        </is>
      </c>
      <c r="C5" s="6" t="n">
        <v>45</v>
      </c>
    </row>
    <row r="6">
      <c r="A6" s="4" t="inlineStr">
        <is>
          <t>Clinical Trial Agreement Term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Maximum potential cash payments</t>
        </is>
      </c>
      <c r="B8" s="5" t="n">
        <v>468</v>
      </c>
      <c r="C8" s="4" t="inlineStr">
        <is>
          <t xml:space="preserve"> </t>
        </is>
      </c>
    </row>
    <row r="9">
      <c r="A9" s="4" t="inlineStr">
        <is>
          <t>Net Sales and Royalty Agreement Term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Maximum potential cash payments</t>
        </is>
      </c>
      <c r="B11" s="6" t="n">
        <v>550</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Other Costs Associated with Acquisitions and Cost-Reduction/Productivity Initiatives - Narrative (Details) - Focused Company Plan [Member] $ in Billions</t>
        </is>
      </c>
      <c r="B1" s="2" t="inlineStr">
        <is>
          <t>Jul. 02, 2023 USD ($)</t>
        </is>
      </c>
    </row>
    <row r="2">
      <c r="A2" s="3" t="inlineStr">
        <is>
          <t>Restructuring Cost and Reserve [Line Items]</t>
        </is>
      </c>
      <c r="B2" s="4" t="inlineStr">
        <is>
          <t xml:space="preserve"> </t>
        </is>
      </c>
    </row>
    <row r="3">
      <c r="A3" s="4" t="inlineStr">
        <is>
          <t>Restructuring cost incurred to date</t>
        </is>
      </c>
      <c r="B3" s="10" t="n">
        <v>3.8</v>
      </c>
    </row>
    <row r="4">
      <c r="A4" s="4" t="inlineStr">
        <is>
          <t>Restructuring costs incurred, percent of total expected costs</t>
        </is>
      </c>
      <c r="B4" s="9" t="n">
        <v>0.85</v>
      </c>
    </row>
    <row r="5">
      <c r="A5" s="4" t="inlineStr">
        <is>
          <t>Biopharma [Member]</t>
        </is>
      </c>
      <c r="B5" s="4" t="inlineStr">
        <is>
          <t xml:space="preserve"> </t>
        </is>
      </c>
    </row>
    <row r="6">
      <c r="A6" s="3" t="inlineStr">
        <is>
          <t>Restructuring Cost and Reserve [Line Items]</t>
        </is>
      </c>
      <c r="B6" s="4" t="inlineStr">
        <is>
          <t xml:space="preserve"> </t>
        </is>
      </c>
    </row>
    <row r="7">
      <c r="A7" s="4" t="inlineStr">
        <is>
          <t>Restructuring cost incurred to date</t>
        </is>
      </c>
      <c r="B7" s="10" t="n">
        <v>1.5</v>
      </c>
    </row>
    <row r="8">
      <c r="A8" s="4" t="inlineStr">
        <is>
          <t>Restructuring charges incurred to date</t>
        </is>
      </c>
      <c r="B8" s="10"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Restructuring Charges and Other Costs Associated with Acquisitions and Cost-Reduction/Productivity Initiatives - Schedule of Acquisitions and Cost-Reduction/Productivity Initiatives (Detail) - USD ($) $ in Millions</t>
        </is>
      </c>
      <c r="C1" s="2" t="inlineStr">
        <is>
          <t>3 Months Ended</t>
        </is>
      </c>
      <c r="F1" s="2" t="inlineStr">
        <is>
          <t>6 Months Ended</t>
        </is>
      </c>
    </row>
    <row r="2">
      <c r="C2" s="2" t="inlineStr">
        <is>
          <t>Jul. 02, 2023</t>
        </is>
      </c>
      <c r="D2" s="2" t="inlineStr">
        <is>
          <t>Jul. 03, 2022</t>
        </is>
      </c>
      <c r="E2" s="2" t="inlineStr">
        <is>
          <t>Apr. 03, 2022</t>
        </is>
      </c>
      <c r="F2" s="2" t="inlineStr">
        <is>
          <t>Jul. 02, 2023</t>
        </is>
      </c>
      <c r="G2" s="2" t="inlineStr">
        <is>
          <t>Jul. 03, 2022</t>
        </is>
      </c>
    </row>
    <row r="3">
      <c r="A3" s="3" t="inlineStr">
        <is>
          <t>Restructuring charges/(credi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terminations</t>
        </is>
      </c>
      <c r="C4" s="6" t="n">
        <v>96</v>
      </c>
      <c r="D4" s="6" t="n">
        <v>110</v>
      </c>
      <c r="E4" s="4" t="inlineStr">
        <is>
          <t xml:space="preserve"> </t>
        </is>
      </c>
      <c r="F4" s="6" t="n">
        <v>61</v>
      </c>
      <c r="G4" s="6" t="n">
        <v>135</v>
      </c>
    </row>
    <row r="5">
      <c r="A5" s="4" t="inlineStr">
        <is>
          <t>Asset impairments</t>
        </is>
      </c>
      <c r="C5" s="5" t="n">
        <v>15</v>
      </c>
      <c r="D5" s="5" t="n">
        <v>20</v>
      </c>
      <c r="E5" s="4" t="inlineStr">
        <is>
          <t xml:space="preserve"> </t>
        </is>
      </c>
      <c r="F5" s="5" t="n">
        <v>4</v>
      </c>
      <c r="G5" s="5" t="n">
        <v>28</v>
      </c>
    </row>
    <row r="6">
      <c r="A6" s="4" t="inlineStr">
        <is>
          <t>Exit costs/(credits)</t>
        </is>
      </c>
      <c r="C6" s="5" t="n">
        <v>27</v>
      </c>
      <c r="D6" s="5" t="n">
        <v>18</v>
      </c>
      <c r="E6" s="4" t="inlineStr">
        <is>
          <t xml:space="preserve"> </t>
        </is>
      </c>
      <c r="F6" s="5" t="n">
        <v>29</v>
      </c>
      <c r="G6" s="5" t="n">
        <v>29</v>
      </c>
    </row>
    <row r="7">
      <c r="A7" s="4" t="inlineStr">
        <is>
          <t>Restructuring charges/(credits)</t>
        </is>
      </c>
      <c r="B7" s="4" t="inlineStr">
        <is>
          <t>[1]</t>
        </is>
      </c>
      <c r="C7" s="5" t="n">
        <v>138</v>
      </c>
      <c r="D7" s="5" t="n">
        <v>147</v>
      </c>
      <c r="E7" s="4" t="inlineStr">
        <is>
          <t xml:space="preserve"> </t>
        </is>
      </c>
      <c r="F7" s="5" t="n">
        <v>94</v>
      </c>
      <c r="G7" s="5" t="n">
        <v>191</v>
      </c>
    </row>
    <row r="8">
      <c r="A8" s="4" t="inlineStr">
        <is>
          <t>Transaction costs</t>
        </is>
      </c>
      <c r="B8" s="4" t="inlineStr">
        <is>
          <t>[2]</t>
        </is>
      </c>
      <c r="C8" s="5" t="n">
        <v>8</v>
      </c>
      <c r="D8" s="5" t="n">
        <v>36</v>
      </c>
      <c r="E8" s="4" t="inlineStr">
        <is>
          <t xml:space="preserve"> </t>
        </is>
      </c>
      <c r="F8" s="5" t="n">
        <v>8</v>
      </c>
      <c r="G8" s="5" t="n">
        <v>42</v>
      </c>
    </row>
    <row r="9">
      <c r="A9" s="4" t="inlineStr">
        <is>
          <t>Integration costs and other</t>
        </is>
      </c>
      <c r="B9" s="4" t="inlineStr">
        <is>
          <t>[3]</t>
        </is>
      </c>
      <c r="C9" s="5" t="n">
        <v>68</v>
      </c>
      <c r="D9" s="5" t="n">
        <v>6</v>
      </c>
      <c r="E9" s="4" t="inlineStr">
        <is>
          <t xml:space="preserve"> </t>
        </is>
      </c>
      <c r="F9" s="5" t="n">
        <v>120</v>
      </c>
      <c r="G9" s="5" t="n">
        <v>148</v>
      </c>
    </row>
    <row r="10">
      <c r="A10" s="4" t="inlineStr">
        <is>
          <t>Restructuring charges and certain acquisition-related costs</t>
        </is>
      </c>
      <c r="C10" s="5" t="n">
        <v>214</v>
      </c>
      <c r="D10" s="5" t="n">
        <v>189</v>
      </c>
      <c r="E10" s="4" t="inlineStr">
        <is>
          <t xml:space="preserve"> </t>
        </is>
      </c>
      <c r="F10" s="5" t="n">
        <v>222</v>
      </c>
      <c r="G10" s="5" t="n">
        <v>381</v>
      </c>
    </row>
    <row r="11">
      <c r="A11" s="4" t="inlineStr">
        <is>
          <t>Implementation costs</t>
        </is>
      </c>
      <c r="B11" s="4" t="inlineStr">
        <is>
          <t>[4]</t>
        </is>
      </c>
      <c r="C11" s="5" t="n">
        <v>98</v>
      </c>
      <c r="D11" s="5" t="n">
        <v>149</v>
      </c>
      <c r="E11" s="4" t="inlineStr">
        <is>
          <t xml:space="preserve"> </t>
        </is>
      </c>
      <c r="F11" s="5" t="n">
        <v>183</v>
      </c>
      <c r="G11" s="5" t="n">
        <v>235</v>
      </c>
    </row>
    <row r="12">
      <c r="A12" s="4" t="inlineStr">
        <is>
          <t>Total costs associated with acquisitions and cost-reduction/productivity initiatives</t>
        </is>
      </c>
      <c r="C12" s="5" t="n">
        <v>313</v>
      </c>
      <c r="D12" s="5" t="n">
        <v>345</v>
      </c>
      <c r="E12" s="4" t="inlineStr">
        <is>
          <t xml:space="preserve"> </t>
        </is>
      </c>
      <c r="F12" s="5" t="n">
        <v>420</v>
      </c>
      <c r="G12" s="5" t="n">
        <v>625</v>
      </c>
    </row>
    <row r="13">
      <c r="A13" s="4" t="inlineStr">
        <is>
          <t>Biopharma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harges/(credit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credits)</t>
        </is>
      </c>
      <c r="C15" s="5" t="n">
        <v>4</v>
      </c>
      <c r="D15" s="5" t="n">
        <v>50</v>
      </c>
      <c r="E15" s="4" t="inlineStr">
        <is>
          <t xml:space="preserve"> </t>
        </is>
      </c>
      <c r="F15" s="5" t="n">
        <v>-23</v>
      </c>
      <c r="G15" s="5" t="n">
        <v>46</v>
      </c>
    </row>
    <row r="16">
      <c r="A16" s="4" t="inlineStr">
        <is>
          <t>Other (income)/deductions––ne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harges/(credit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eriodic benefit costs/(credits) recorded in Other (income)/deductions––net</t>
        </is>
      </c>
      <c r="C18" s="5" t="n">
        <v>-2</v>
      </c>
      <c r="D18" s="5" t="n">
        <v>0</v>
      </c>
      <c r="E18" s="4" t="inlineStr">
        <is>
          <t xml:space="preserve"> </t>
        </is>
      </c>
      <c r="F18" s="5" t="n">
        <v>-7</v>
      </c>
      <c r="G18" s="5" t="n">
        <v>-6</v>
      </c>
    </row>
    <row r="19">
      <c r="A19" s="4" t="inlineStr">
        <is>
          <t>Cost of sal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harges/(credit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depreciation––asset restructuring recorded in our condensed consolidated statements of income, mainly in Cost of sales</t>
        </is>
      </c>
      <c r="B21" s="4" t="inlineStr">
        <is>
          <t>[5]</t>
        </is>
      </c>
      <c r="C21" s="5" t="n">
        <v>4</v>
      </c>
      <c r="D21" s="5" t="n">
        <v>7</v>
      </c>
      <c r="E21" s="4" t="inlineStr">
        <is>
          <t xml:space="preserve"> </t>
        </is>
      </c>
      <c r="F21" s="5" t="n">
        <v>23</v>
      </c>
      <c r="G21" s="5" t="n">
        <v>15</v>
      </c>
    </row>
    <row r="22">
      <c r="A22" s="4" t="inlineStr">
        <is>
          <t>Implementation costs</t>
        </is>
      </c>
      <c r="B22" s="4" t="inlineStr">
        <is>
          <t>[4]</t>
        </is>
      </c>
      <c r="C22" s="5" t="n">
        <v>13</v>
      </c>
      <c r="D22" s="5" t="n">
        <v>15</v>
      </c>
      <c r="E22" s="4" t="inlineStr">
        <is>
          <t xml:space="preserve"> </t>
        </is>
      </c>
      <c r="F22" s="5" t="n">
        <v>27</v>
      </c>
      <c r="G22" s="5" t="n">
        <v>27</v>
      </c>
    </row>
    <row r="23">
      <c r="A23" s="4" t="inlineStr">
        <is>
          <t>Selling, informational and administrative expens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harges/(credi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lementation costs</t>
        </is>
      </c>
      <c r="B25" s="4" t="inlineStr">
        <is>
          <t>[4]</t>
        </is>
      </c>
      <c r="C25" s="5" t="n">
        <v>67</v>
      </c>
      <c r="D25" s="5" t="n">
        <v>134</v>
      </c>
      <c r="E25" s="4" t="inlineStr">
        <is>
          <t xml:space="preserve"> </t>
        </is>
      </c>
      <c r="F25" s="5" t="n">
        <v>126</v>
      </c>
      <c r="G25" s="5" t="n">
        <v>208</v>
      </c>
    </row>
    <row r="26">
      <c r="A26" s="4" t="inlineStr">
        <is>
          <t>Research and Development Expens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harges/(credit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lementation costs</t>
        </is>
      </c>
      <c r="B28" s="4" t="inlineStr">
        <is>
          <t>[4]</t>
        </is>
      </c>
      <c r="C28" s="6" t="n">
        <v>19</v>
      </c>
      <c r="D28" s="6" t="n">
        <v>0</v>
      </c>
      <c r="E28" s="4" t="inlineStr">
        <is>
          <t xml:space="preserve"> </t>
        </is>
      </c>
      <c r="F28" s="6" t="n">
        <v>30</v>
      </c>
      <c r="G28" s="6" t="n">
        <v>0</v>
      </c>
    </row>
    <row r="29">
      <c r="A29" s="4" t="inlineStr">
        <is>
          <t>Restructuring Charges and Acquisition-Related Costs [Member] | Arena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harges/(credit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st closing compensation expense</t>
        </is>
      </c>
      <c r="C31" s="4" t="inlineStr">
        <is>
          <t xml:space="preserve"> </t>
        </is>
      </c>
      <c r="D31" s="4" t="inlineStr">
        <is>
          <t xml:space="preserve"> </t>
        </is>
      </c>
      <c r="E31" s="6" t="n">
        <v>138</v>
      </c>
      <c r="F31" s="4" t="inlineStr">
        <is>
          <t xml:space="preserve"> </t>
        </is>
      </c>
      <c r="G31" s="4" t="inlineStr">
        <is>
          <t xml:space="preserve"> </t>
        </is>
      </c>
    </row>
    <row r="32"/>
    <row r="33">
      <c r="A33" s="4" t="inlineStr">
        <is>
          <t>[1]Primarily represents cost reduction initiatives. Restructuring charges/(credits) associated with Biopharma: charges of $4 million and credits of $23 million for the three and six months ended July 2, 2023, respectively, and charges of $50 million and $46 million for the three and six months ended July 3, 2022, respectively.[2]Represents external costs for banking, legal, accounting and other similar services.[3]Represents external, incremental costs directly related to integrating acquired businesses, such as expenditures for consulting and the integration of systems and processes, and certain other qualifying costs. In the six months ended July 2, 2023, integration costs and other were mostly related to our acquisitions of GBT and Biohaven. In the six months ended July 3, 2022, integration costs and other were mostly related to our acquisition of Arena, including $138 million in payments to Arena employees in the first quarter of 2022 for the fair value of previously unvested long-term incentive awards that was recognized as post-closing compensation expense.[4]Represents external, incremental costs directly related to implementing our non-acquisition-related cost-reduction/productivity initiatives.[5]Represents the impact of changes in the estimated useful lives of assets involved in restructuring actions.</t>
        </is>
      </c>
    </row>
  </sheetData>
  <mergeCells count="5">
    <mergeCell ref="A1:B2"/>
    <mergeCell ref="C1:E1"/>
    <mergeCell ref="F1:G1"/>
    <mergeCell ref="A32:F32"/>
    <mergeCell ref="A33:F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1]</t>
        </is>
      </c>
      <c r="C4" s="4" t="inlineStr">
        <is>
          <t xml:space="preserve"> </t>
        </is>
      </c>
      <c r="D4" s="4" t="inlineStr">
        <is>
          <t xml:space="preserve"> </t>
        </is>
      </c>
      <c r="E4" s="6" t="n">
        <v>1204</v>
      </c>
      <c r="F4" s="4" t="inlineStr">
        <is>
          <t xml:space="preserve"> </t>
        </is>
      </c>
    </row>
    <row r="5">
      <c r="A5" s="4" t="inlineStr">
        <is>
          <t>Provision/(credit)</t>
        </is>
      </c>
      <c r="B5" s="4" t="inlineStr">
        <is>
          <t>[2]</t>
        </is>
      </c>
      <c r="C5" s="6" t="n">
        <v>138</v>
      </c>
      <c r="D5" s="6" t="n">
        <v>147</v>
      </c>
      <c r="E5" s="5" t="n">
        <v>94</v>
      </c>
      <c r="F5" s="6" t="n">
        <v>191</v>
      </c>
    </row>
    <row r="6">
      <c r="A6" s="4" t="inlineStr">
        <is>
          <t>Utilization and other</t>
        </is>
      </c>
      <c r="B6" s="4" t="inlineStr">
        <is>
          <t>[3]</t>
        </is>
      </c>
      <c r="C6" s="4" t="inlineStr">
        <is>
          <t xml:space="preserve"> </t>
        </is>
      </c>
      <c r="D6" s="4" t="inlineStr">
        <is>
          <t xml:space="preserve"> </t>
        </is>
      </c>
      <c r="E6" s="5" t="n">
        <v>-584</v>
      </c>
      <c r="F6" s="4" t="inlineStr">
        <is>
          <t xml:space="preserve"> </t>
        </is>
      </c>
    </row>
    <row r="7">
      <c r="A7" s="4" t="inlineStr">
        <is>
          <t>Balance, ending</t>
        </is>
      </c>
      <c r="B7" s="4" t="inlineStr">
        <is>
          <t>[4]</t>
        </is>
      </c>
      <c r="C7" s="5" t="n">
        <v>714</v>
      </c>
      <c r="D7" s="4" t="inlineStr">
        <is>
          <t xml:space="preserve"> </t>
        </is>
      </c>
      <c r="E7" s="5" t="n">
        <v>714</v>
      </c>
      <c r="F7" s="4" t="inlineStr">
        <is>
          <t xml:space="preserve"> </t>
        </is>
      </c>
    </row>
    <row r="8">
      <c r="A8" s="4" t="inlineStr">
        <is>
          <t>Other Current Liabilities [Member]</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C9" s="4" t="inlineStr">
        <is>
          <t xml:space="preserve"> </t>
        </is>
      </c>
      <c r="D9" s="4" t="inlineStr">
        <is>
          <t xml:space="preserve"> </t>
        </is>
      </c>
      <c r="E9" s="4" t="inlineStr">
        <is>
          <t xml:space="preserve"> </t>
        </is>
      </c>
      <c r="F9" s="4" t="inlineStr">
        <is>
          <t xml:space="preserve"> </t>
        </is>
      </c>
    </row>
    <row r="10">
      <c r="A10" s="4" t="inlineStr">
        <is>
          <t>Balance, beginning</t>
        </is>
      </c>
      <c r="C10" s="4" t="inlineStr">
        <is>
          <t xml:space="preserve"> </t>
        </is>
      </c>
      <c r="D10" s="4" t="inlineStr">
        <is>
          <t xml:space="preserve"> </t>
        </is>
      </c>
      <c r="E10" s="5" t="n">
        <v>991</v>
      </c>
      <c r="F10" s="4" t="inlineStr">
        <is>
          <t xml:space="preserve"> </t>
        </is>
      </c>
    </row>
    <row r="11">
      <c r="A11" s="4" t="inlineStr">
        <is>
          <t>Balance, ending</t>
        </is>
      </c>
      <c r="C11" s="5" t="n">
        <v>556</v>
      </c>
      <c r="D11" s="4" t="inlineStr">
        <is>
          <t xml:space="preserve"> </t>
        </is>
      </c>
      <c r="E11" s="5" t="n">
        <v>556</v>
      </c>
      <c r="F11" s="4" t="inlineStr">
        <is>
          <t xml:space="preserve"> </t>
        </is>
      </c>
    </row>
    <row r="12">
      <c r="A12" s="4" t="inlineStr">
        <is>
          <t>Other Noncurrent Liabilities [Member]</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C13" s="4" t="inlineStr">
        <is>
          <t xml:space="preserve"> </t>
        </is>
      </c>
      <c r="D13" s="4" t="inlineStr">
        <is>
          <t xml:space="preserve"> </t>
        </is>
      </c>
      <c r="E13" s="4" t="inlineStr">
        <is>
          <t xml:space="preserve"> </t>
        </is>
      </c>
      <c r="F13" s="4" t="inlineStr">
        <is>
          <t xml:space="preserve"> </t>
        </is>
      </c>
    </row>
    <row r="14">
      <c r="A14" s="4" t="inlineStr">
        <is>
          <t>Balance, beginning</t>
        </is>
      </c>
      <c r="C14" s="4" t="inlineStr">
        <is>
          <t xml:space="preserve"> </t>
        </is>
      </c>
      <c r="D14" s="4" t="inlineStr">
        <is>
          <t xml:space="preserve"> </t>
        </is>
      </c>
      <c r="E14" s="5" t="n">
        <v>213</v>
      </c>
      <c r="F14" s="4" t="inlineStr">
        <is>
          <t xml:space="preserve"> </t>
        </is>
      </c>
    </row>
    <row r="15">
      <c r="A15" s="4" t="inlineStr">
        <is>
          <t>Balance, ending</t>
        </is>
      </c>
      <c r="C15" s="5" t="n">
        <v>158</v>
      </c>
      <c r="D15" s="4" t="inlineStr">
        <is>
          <t xml:space="preserve"> </t>
        </is>
      </c>
      <c r="E15" s="5" t="n">
        <v>158</v>
      </c>
      <c r="F15" s="4" t="inlineStr">
        <is>
          <t xml:space="preserve"> </t>
        </is>
      </c>
    </row>
    <row r="16">
      <c r="A16" s="4" t="inlineStr">
        <is>
          <t>Employee Termination Costs [Member]</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C17" s="4" t="inlineStr">
        <is>
          <t xml:space="preserve"> </t>
        </is>
      </c>
      <c r="D17" s="4" t="inlineStr">
        <is>
          <t xml:space="preserve"> </t>
        </is>
      </c>
      <c r="E17" s="4" t="inlineStr">
        <is>
          <t xml:space="preserve"> </t>
        </is>
      </c>
      <c r="F17" s="4" t="inlineStr">
        <is>
          <t xml:space="preserve"> </t>
        </is>
      </c>
    </row>
    <row r="18">
      <c r="A18" s="4" t="inlineStr">
        <is>
          <t>Balance, beginning</t>
        </is>
      </c>
      <c r="B18" s="4" t="inlineStr">
        <is>
          <t>[1]</t>
        </is>
      </c>
      <c r="C18" s="4" t="inlineStr">
        <is>
          <t xml:space="preserve"> </t>
        </is>
      </c>
      <c r="D18" s="4" t="inlineStr">
        <is>
          <t xml:space="preserve"> </t>
        </is>
      </c>
      <c r="E18" s="5" t="n">
        <v>1196</v>
      </c>
      <c r="F18" s="4" t="inlineStr">
        <is>
          <t xml:space="preserve"> </t>
        </is>
      </c>
    </row>
    <row r="19">
      <c r="A19" s="4" t="inlineStr">
        <is>
          <t>Provision/(credit)</t>
        </is>
      </c>
      <c r="C19" s="4" t="inlineStr">
        <is>
          <t xml:space="preserve"> </t>
        </is>
      </c>
      <c r="D19" s="4" t="inlineStr">
        <is>
          <t xml:space="preserve"> </t>
        </is>
      </c>
      <c r="E19" s="5" t="n">
        <v>61</v>
      </c>
      <c r="F19" s="4" t="inlineStr">
        <is>
          <t xml:space="preserve"> </t>
        </is>
      </c>
    </row>
    <row r="20">
      <c r="A20" s="4" t="inlineStr">
        <is>
          <t>Utilization and other</t>
        </is>
      </c>
      <c r="B20" s="4" t="inlineStr">
        <is>
          <t>[3]</t>
        </is>
      </c>
      <c r="C20" s="4" t="inlineStr">
        <is>
          <t xml:space="preserve"> </t>
        </is>
      </c>
      <c r="D20" s="4" t="inlineStr">
        <is>
          <t xml:space="preserve"> </t>
        </is>
      </c>
      <c r="E20" s="5" t="n">
        <v>-556</v>
      </c>
      <c r="F20" s="4" t="inlineStr">
        <is>
          <t xml:space="preserve"> </t>
        </is>
      </c>
    </row>
    <row r="21">
      <c r="A21" s="4" t="inlineStr">
        <is>
          <t>Balance, ending</t>
        </is>
      </c>
      <c r="B21" s="4" t="inlineStr">
        <is>
          <t>[4]</t>
        </is>
      </c>
      <c r="C21" s="5" t="n">
        <v>700</v>
      </c>
      <c r="D21" s="4" t="inlineStr">
        <is>
          <t xml:space="preserve"> </t>
        </is>
      </c>
      <c r="E21" s="5" t="n">
        <v>700</v>
      </c>
      <c r="F21" s="4" t="inlineStr">
        <is>
          <t xml:space="preserve"> </t>
        </is>
      </c>
    </row>
    <row r="22">
      <c r="A22" s="4" t="inlineStr">
        <is>
          <t>Asset Impairment Charges [Member]</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C23" s="4" t="inlineStr">
        <is>
          <t xml:space="preserve"> </t>
        </is>
      </c>
      <c r="D23" s="4" t="inlineStr">
        <is>
          <t xml:space="preserve"> </t>
        </is>
      </c>
      <c r="E23" s="4" t="inlineStr">
        <is>
          <t xml:space="preserve"> </t>
        </is>
      </c>
      <c r="F23" s="4" t="inlineStr">
        <is>
          <t xml:space="preserve"> </t>
        </is>
      </c>
    </row>
    <row r="24">
      <c r="A24" s="4" t="inlineStr">
        <is>
          <t>Balance, beginning</t>
        </is>
      </c>
      <c r="B24" s="4" t="inlineStr">
        <is>
          <t>[1]</t>
        </is>
      </c>
      <c r="C24" s="4" t="inlineStr">
        <is>
          <t xml:space="preserve"> </t>
        </is>
      </c>
      <c r="D24" s="4" t="inlineStr">
        <is>
          <t xml:space="preserve"> </t>
        </is>
      </c>
      <c r="E24" s="5" t="n">
        <v>0</v>
      </c>
      <c r="F24" s="4" t="inlineStr">
        <is>
          <t xml:space="preserve"> </t>
        </is>
      </c>
    </row>
    <row r="25">
      <c r="A25" s="4" t="inlineStr">
        <is>
          <t>Provision/(credit)</t>
        </is>
      </c>
      <c r="C25" s="4" t="inlineStr">
        <is>
          <t xml:space="preserve"> </t>
        </is>
      </c>
      <c r="D25" s="4" t="inlineStr">
        <is>
          <t xml:space="preserve"> </t>
        </is>
      </c>
      <c r="E25" s="5" t="n">
        <v>4</v>
      </c>
      <c r="F25" s="4" t="inlineStr">
        <is>
          <t xml:space="preserve"> </t>
        </is>
      </c>
    </row>
    <row r="26">
      <c r="A26" s="4" t="inlineStr">
        <is>
          <t>Utilization and other</t>
        </is>
      </c>
      <c r="B26" s="4" t="inlineStr">
        <is>
          <t>[3]</t>
        </is>
      </c>
      <c r="C26" s="4" t="inlineStr">
        <is>
          <t xml:space="preserve"> </t>
        </is>
      </c>
      <c r="D26" s="4" t="inlineStr">
        <is>
          <t xml:space="preserve"> </t>
        </is>
      </c>
      <c r="E26" s="5" t="n">
        <v>-4</v>
      </c>
      <c r="F26" s="4" t="inlineStr">
        <is>
          <t xml:space="preserve"> </t>
        </is>
      </c>
    </row>
    <row r="27">
      <c r="A27" s="4" t="inlineStr">
        <is>
          <t>Balance, ending</t>
        </is>
      </c>
      <c r="B27" s="4" t="inlineStr">
        <is>
          <t>[4]</t>
        </is>
      </c>
      <c r="C27" s="5" t="n">
        <v>0</v>
      </c>
      <c r="D27" s="4" t="inlineStr">
        <is>
          <t xml:space="preserve"> </t>
        </is>
      </c>
      <c r="E27" s="5" t="n">
        <v>0</v>
      </c>
      <c r="F27" s="4" t="inlineStr">
        <is>
          <t xml:space="preserve"> </t>
        </is>
      </c>
    </row>
    <row r="28">
      <c r="A28" s="4" t="inlineStr">
        <is>
          <t>Exit Costs [Member]</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1]</t>
        </is>
      </c>
      <c r="C30" s="4" t="inlineStr">
        <is>
          <t xml:space="preserve"> </t>
        </is>
      </c>
      <c r="D30" s="4" t="inlineStr">
        <is>
          <t xml:space="preserve"> </t>
        </is>
      </c>
      <c r="E30" s="5" t="n">
        <v>8</v>
      </c>
      <c r="F30" s="4" t="inlineStr">
        <is>
          <t xml:space="preserve"> </t>
        </is>
      </c>
    </row>
    <row r="31">
      <c r="A31" s="4" t="inlineStr">
        <is>
          <t>Provision/(credit)</t>
        </is>
      </c>
      <c r="C31" s="4" t="inlineStr">
        <is>
          <t xml:space="preserve"> </t>
        </is>
      </c>
      <c r="D31" s="4" t="inlineStr">
        <is>
          <t xml:space="preserve"> </t>
        </is>
      </c>
      <c r="E31" s="5" t="n">
        <v>29</v>
      </c>
      <c r="F31" s="4" t="inlineStr">
        <is>
          <t xml:space="preserve"> </t>
        </is>
      </c>
    </row>
    <row r="32">
      <c r="A32" s="4" t="inlineStr">
        <is>
          <t>Utilization and other</t>
        </is>
      </c>
      <c r="B32" s="4" t="inlineStr">
        <is>
          <t>[3]</t>
        </is>
      </c>
      <c r="C32" s="4" t="inlineStr">
        <is>
          <t xml:space="preserve"> </t>
        </is>
      </c>
      <c r="D32" s="4" t="inlineStr">
        <is>
          <t xml:space="preserve"> </t>
        </is>
      </c>
      <c r="E32" s="5" t="n">
        <v>-23</v>
      </c>
      <c r="F32" s="4" t="inlineStr">
        <is>
          <t xml:space="preserve"> </t>
        </is>
      </c>
    </row>
    <row r="33">
      <c r="A33" s="4" t="inlineStr">
        <is>
          <t>Balance, ending</t>
        </is>
      </c>
      <c r="B33" s="4" t="inlineStr">
        <is>
          <t>[4]</t>
        </is>
      </c>
      <c r="C33" s="6" t="n">
        <v>14</v>
      </c>
      <c r="D33" s="4" t="inlineStr">
        <is>
          <t xml:space="preserve"> </t>
        </is>
      </c>
      <c r="E33" s="6" t="n">
        <v>14</v>
      </c>
      <c r="F33" s="4" t="inlineStr">
        <is>
          <t xml:space="preserve"> </t>
        </is>
      </c>
    </row>
    <row r="34"/>
    <row r="35">
      <c r="A35" s="4" t="inlineStr">
        <is>
          <t>[1] Included in Other current liabilities ($991 million) and Other noncurrent liabilities ($213 million). Included in Other current liabilities ($556 million) and Other noncurrent liabilities ($158 million).</t>
        </is>
      </c>
    </row>
  </sheetData>
  <mergeCells count="5">
    <mergeCell ref="A1:B2"/>
    <mergeCell ref="C1:D1"/>
    <mergeCell ref="E1:F1"/>
    <mergeCell ref="A34:E34"/>
    <mergeCell ref="A35:E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Deductions - Net - Schedule of Other (Income)/Deductions - Net (Detail)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Interest income</t>
        </is>
      </c>
      <c r="C4" s="6" t="n">
        <v>-316</v>
      </c>
      <c r="D4" s="6" t="n">
        <v>-30</v>
      </c>
      <c r="E4" s="6" t="n">
        <v>-493</v>
      </c>
      <c r="F4" s="6" t="n">
        <v>-44</v>
      </c>
    </row>
    <row r="5">
      <c r="A5" s="4" t="inlineStr">
        <is>
          <t>Interest expense</t>
        </is>
      </c>
      <c r="C5" s="5" t="n">
        <v>508</v>
      </c>
      <c r="D5" s="5" t="n">
        <v>293</v>
      </c>
      <c r="E5" s="5" t="n">
        <v>826</v>
      </c>
      <c r="F5" s="5" t="n">
        <v>614</v>
      </c>
    </row>
    <row r="6">
      <c r="A6" s="4" t="inlineStr">
        <is>
          <t>Net interest expense</t>
        </is>
      </c>
      <c r="B6" s="4" t="inlineStr">
        <is>
          <t>[1]</t>
        </is>
      </c>
      <c r="C6" s="5" t="n">
        <v>192</v>
      </c>
      <c r="D6" s="5" t="n">
        <v>263</v>
      </c>
      <c r="E6" s="5" t="n">
        <v>333</v>
      </c>
      <c r="F6" s="5" t="n">
        <v>571</v>
      </c>
    </row>
    <row r="7">
      <c r="A7" s="4" t="inlineStr">
        <is>
          <t>Royalty-related income</t>
        </is>
      </c>
      <c r="C7" s="5" t="n">
        <v>-273</v>
      </c>
      <c r="D7" s="5" t="n">
        <v>-217</v>
      </c>
      <c r="E7" s="5" t="n">
        <v>-477</v>
      </c>
      <c r="F7" s="5" t="n">
        <v>-389</v>
      </c>
    </row>
    <row r="8">
      <c r="A8" s="4" t="inlineStr">
        <is>
          <t>Net (gains)/losses on asset disposals</t>
        </is>
      </c>
      <c r="C8" s="5" t="n">
        <v>5</v>
      </c>
      <c r="D8" s="5" t="n">
        <v>0</v>
      </c>
      <c r="E8" s="5" t="n">
        <v>-2</v>
      </c>
      <c r="F8" s="5" t="n">
        <v>-1</v>
      </c>
    </row>
    <row r="9">
      <c r="A9" s="4" t="inlineStr">
        <is>
          <t>Net (gains)/losses recognized during the period on equity securities</t>
        </is>
      </c>
      <c r="B9" s="4" t="inlineStr">
        <is>
          <t>[2],[3]</t>
        </is>
      </c>
      <c r="C9" s="5" t="n">
        <v>-135</v>
      </c>
      <c r="D9" s="5" t="n">
        <v>541</v>
      </c>
      <c r="E9" s="5" t="n">
        <v>316</v>
      </c>
      <c r="F9" s="5" t="n">
        <v>1241</v>
      </c>
    </row>
    <row r="10">
      <c r="A10" s="4" t="inlineStr">
        <is>
          <t>Income from collaborations, out-licensing arrangements and sales of compound/product rights</t>
        </is>
      </c>
      <c r="C10" s="5" t="n">
        <v>-7</v>
      </c>
      <c r="D10" s="5" t="n">
        <v>-5</v>
      </c>
      <c r="E10" s="5" t="n">
        <v>-74</v>
      </c>
      <c r="F10" s="5" t="n">
        <v>-14</v>
      </c>
    </row>
    <row r="11">
      <c r="A11" s="4" t="inlineStr">
        <is>
          <t>Net periodic benefit costs/(credits) other than service costs</t>
        </is>
      </c>
      <c r="C11" s="5" t="n">
        <v>-88</v>
      </c>
      <c r="D11" s="5" t="n">
        <v>295</v>
      </c>
      <c r="E11" s="5" t="n">
        <v>-168</v>
      </c>
      <c r="F11" s="5" t="n">
        <v>12</v>
      </c>
    </row>
    <row r="12">
      <c r="A12" s="4" t="inlineStr">
        <is>
          <t>Certain legal matters, net</t>
        </is>
      </c>
      <c r="B12" s="4" t="inlineStr">
        <is>
          <t>[4]</t>
        </is>
      </c>
      <c r="C12" s="5" t="n">
        <v>139</v>
      </c>
      <c r="D12" s="5" t="n">
        <v>19</v>
      </c>
      <c r="E12" s="5" t="n">
        <v>175</v>
      </c>
      <c r="F12" s="5" t="n">
        <v>98</v>
      </c>
    </row>
    <row r="13">
      <c r="A13" s="4" t="inlineStr">
        <is>
          <t>Certain asset impairments</t>
        </is>
      </c>
      <c r="B13" s="4" t="inlineStr">
        <is>
          <t>[5]</t>
        </is>
      </c>
      <c r="C13" s="5" t="n">
        <v>0</v>
      </c>
      <c r="D13" s="5" t="n">
        <v>0</v>
      </c>
      <c r="E13" s="5" t="n">
        <v>264</v>
      </c>
      <c r="F13" s="5" t="n">
        <v>0</v>
      </c>
    </row>
    <row r="14">
      <c r="A14" s="4" t="inlineStr">
        <is>
          <t>Haleon/Consumer Healthcare JV equity method (income)/loss</t>
        </is>
      </c>
      <c r="B14" s="4" t="inlineStr">
        <is>
          <t>[6]</t>
        </is>
      </c>
      <c r="C14" s="5" t="n">
        <v>-156</v>
      </c>
      <c r="D14" s="5" t="n">
        <v>-149</v>
      </c>
      <c r="E14" s="5" t="n">
        <v>-224</v>
      </c>
      <c r="F14" s="5" t="n">
        <v>-334</v>
      </c>
    </row>
    <row r="15">
      <c r="A15" s="4" t="inlineStr">
        <is>
          <t>Other, net</t>
        </is>
      </c>
      <c r="B15" s="4" t="inlineStr">
        <is>
          <t>[7]</t>
        </is>
      </c>
      <c r="C15" s="5" t="n">
        <v>-24</v>
      </c>
      <c r="D15" s="5" t="n">
        <v>26</v>
      </c>
      <c r="E15" s="5" t="n">
        <v>-421</v>
      </c>
      <c r="F15" s="5" t="n">
        <v>-62</v>
      </c>
    </row>
    <row r="16">
      <c r="A16" s="4" t="inlineStr">
        <is>
          <t>Other (income)/deductions––net</t>
        </is>
      </c>
      <c r="C16" s="6" t="n">
        <v>-347</v>
      </c>
      <c r="D16" s="6" t="n">
        <v>772</v>
      </c>
      <c r="E16" s="6" t="n">
        <v>-277</v>
      </c>
      <c r="F16" s="6" t="n">
        <v>1122</v>
      </c>
    </row>
    <row r="17"/>
    <row r="18">
      <c r="A18" s="4" t="inlineStr">
        <is>
          <t>[1]The decrease in net interest expense in the second quarter and first six months of 2023 reflects higher interest expense driven by our $31 billion aggregate principal amount of senior unsecured notes issued in May 2023 as part of the financing for our proposed acquisition of Seagen, which was more than offset by higher interest income on the investment of the net proceeds from the debt issuance.[2] Reported in Other (income)/deductions –– net. See Note 4 . See Note 2C . The first six months of 2023 primarily includes, among other things, dividend income of $211 million from our investment in Nimbus resulting from Takeda Pharmaceutical Company Limited’s acquisition of Nimbus’s oral, selective allosteric tyrosine kinase 2 (TYK2) inhibitor program subsidiary, and $183 million from our investment in ViiV.</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5" customWidth="1" min="8" max="8"/>
    <col width="16" customWidth="1" min="9" max="9"/>
  </cols>
  <sheetData>
    <row r="1">
      <c r="A1" s="1" t="inlineStr">
        <is>
          <t>Other (Income)/Deductions - Net - Footnotes (Detail) - USD ($)</t>
        </is>
      </c>
      <c r="C1" s="2" t="inlineStr">
        <is>
          <t>3 Months Ended</t>
        </is>
      </c>
      <c r="F1" s="2" t="inlineStr">
        <is>
          <t>6 Months Ended</t>
        </is>
      </c>
    </row>
    <row r="2">
      <c r="C2" s="2" t="inlineStr">
        <is>
          <t>Jul. 02, 2023</t>
        </is>
      </c>
      <c r="E2" s="2" t="inlineStr">
        <is>
          <t>Jul. 03, 2022</t>
        </is>
      </c>
      <c r="F2" s="2" t="inlineStr">
        <is>
          <t>Jul. 02, 2023</t>
        </is>
      </c>
      <c r="H2" s="2" t="inlineStr">
        <is>
          <t>Jul. 03, 2022</t>
        </is>
      </c>
      <c r="I2" s="2" t="inlineStr">
        <is>
          <t>May 31, 2023</t>
        </is>
      </c>
    </row>
    <row r="3">
      <c r="A3" s="3" t="inlineStr">
        <is>
          <t>Loss Contingencie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Unrealized gain (loss) on equity securities</t>
        </is>
      </c>
      <c r="B4" s="4" t="inlineStr">
        <is>
          <t>[1]</t>
        </is>
      </c>
      <c r="C4" s="6" t="n">
        <v>121000000</v>
      </c>
      <c r="E4" s="6" t="n">
        <v>-610000000</v>
      </c>
      <c r="F4" s="6" t="n">
        <v>-363000000</v>
      </c>
      <c r="H4" s="6" t="n">
        <v>-1320000000</v>
      </c>
      <c r="I4" s="4" t="inlineStr">
        <is>
          <t xml:space="preserve"> </t>
        </is>
      </c>
    </row>
    <row r="5">
      <c r="A5" s="4" t="inlineStr">
        <is>
          <t>Intangible asset impairment charge</t>
        </is>
      </c>
      <c r="C5" s="4" t="inlineStr">
        <is>
          <t xml:space="preserve"> </t>
        </is>
      </c>
      <c r="E5" s="4" t="inlineStr">
        <is>
          <t xml:space="preserve"> </t>
        </is>
      </c>
      <c r="F5" s="5" t="n">
        <v>248000000</v>
      </c>
      <c r="H5" s="4" t="inlineStr">
        <is>
          <t xml:space="preserve"> </t>
        </is>
      </c>
      <c r="I5" s="4" t="inlineStr">
        <is>
          <t xml:space="preserve"> </t>
        </is>
      </c>
    </row>
    <row r="6">
      <c r="A6" s="4" t="inlineStr">
        <is>
          <t>Unsecured Debt [Member]</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Loss Contingencies [Line Items]</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Face amount of debt issued</t>
        </is>
      </c>
      <c r="C8" s="5" t="n">
        <v>31000000000</v>
      </c>
      <c r="D8" s="4" t="inlineStr">
        <is>
          <t>[2],[3],[4]</t>
        </is>
      </c>
      <c r="E8" s="4" t="inlineStr">
        <is>
          <t xml:space="preserve"> </t>
        </is>
      </c>
      <c r="F8" s="5" t="n">
        <v>31000000000</v>
      </c>
      <c r="G8" s="4" t="inlineStr">
        <is>
          <t>[2],[3],[4]</t>
        </is>
      </c>
      <c r="H8" s="4" t="inlineStr">
        <is>
          <t xml:space="preserve"> </t>
        </is>
      </c>
      <c r="I8" s="6" t="n">
        <v>31000000000</v>
      </c>
    </row>
    <row r="9">
      <c r="A9" s="4" t="inlineStr">
        <is>
          <t>IPR&amp;D [Member]</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Loss Contingencies [Line Items]</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Intangible asset impairment charge</t>
        </is>
      </c>
      <c r="B11" s="4" t="inlineStr">
        <is>
          <t>[5]</t>
        </is>
      </c>
      <c r="C11" s="4" t="inlineStr">
        <is>
          <t xml:space="preserve"> </t>
        </is>
      </c>
      <c r="E11" s="4" t="inlineStr">
        <is>
          <t xml:space="preserve"> </t>
        </is>
      </c>
      <c r="F11" s="5" t="n">
        <v>94000000</v>
      </c>
      <c r="H11" s="4" t="inlineStr">
        <is>
          <t xml:space="preserve"> </t>
        </is>
      </c>
      <c r="I11" s="4" t="inlineStr">
        <is>
          <t xml:space="preserve"> </t>
        </is>
      </c>
    </row>
    <row r="12">
      <c r="A12" s="4" t="inlineStr">
        <is>
          <t>Other Business Activities [Member]</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Loss Contingencies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Intangible asset impairment charge</t>
        </is>
      </c>
      <c r="B14" s="4" t="inlineStr">
        <is>
          <t>[5]</t>
        </is>
      </c>
      <c r="C14" s="4" t="inlineStr">
        <is>
          <t xml:space="preserve"> </t>
        </is>
      </c>
      <c r="E14" s="4" t="inlineStr">
        <is>
          <t xml:space="preserve"> </t>
        </is>
      </c>
      <c r="F14" s="5" t="n">
        <v>128000000</v>
      </c>
      <c r="H14" s="4" t="inlineStr">
        <is>
          <t xml:space="preserve"> </t>
        </is>
      </c>
      <c r="I14" s="4" t="inlineStr">
        <is>
          <t xml:space="preserve"> </t>
        </is>
      </c>
    </row>
    <row r="15">
      <c r="A15" s="4" t="inlineStr">
        <is>
          <t>Operating Segments [Member] | IPR&amp;D [Member] | Biopharma [Member]</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Loss Contingencies [Line Item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Intangible asset impairment charge</t>
        </is>
      </c>
      <c r="C17" s="4" t="inlineStr">
        <is>
          <t xml:space="preserve"> </t>
        </is>
      </c>
      <c r="E17" s="4" t="inlineStr">
        <is>
          <t xml:space="preserve"> </t>
        </is>
      </c>
      <c r="F17" s="5" t="n">
        <v>120000000</v>
      </c>
      <c r="H17" s="4" t="inlineStr">
        <is>
          <t xml:space="preserve"> </t>
        </is>
      </c>
      <c r="I17" s="4" t="inlineStr">
        <is>
          <t xml:space="preserve"> </t>
        </is>
      </c>
    </row>
    <row r="18">
      <c r="A18" s="4" t="inlineStr">
        <is>
          <t>BioNTech and Cerevel [Member]</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Loss Contingencies [Line Items]</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Unrealized gain (loss) on equity securities</t>
        </is>
      </c>
      <c r="C20" s="4" t="inlineStr">
        <is>
          <t xml:space="preserve"> </t>
        </is>
      </c>
      <c r="E20" s="5" t="n">
        <v>-432000000</v>
      </c>
      <c r="F20" s="4" t="inlineStr">
        <is>
          <t xml:space="preserve"> </t>
        </is>
      </c>
      <c r="H20" s="5" t="n">
        <v>-776000000</v>
      </c>
      <c r="I20" s="4" t="inlineStr">
        <is>
          <t xml:space="preserve"> </t>
        </is>
      </c>
    </row>
    <row r="21">
      <c r="A21" s="4" t="inlineStr">
        <is>
          <t>Cerevel [Member]</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Loss Contingencies [Line Item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Unrealized gain (loss) on equity securities</t>
        </is>
      </c>
      <c r="C23" s="5" t="n">
        <v>202000000</v>
      </c>
      <c r="E23" s="4" t="inlineStr">
        <is>
          <t xml:space="preserve"> </t>
        </is>
      </c>
      <c r="F23" s="4" t="inlineStr">
        <is>
          <t xml:space="preserve"> </t>
        </is>
      </c>
      <c r="H23" s="4" t="inlineStr">
        <is>
          <t xml:space="preserve"> </t>
        </is>
      </c>
      <c r="I23" s="4" t="inlineStr">
        <is>
          <t xml:space="preserve"> </t>
        </is>
      </c>
    </row>
    <row r="24">
      <c r="A24" s="4" t="inlineStr">
        <is>
          <t>BioNTech [Member]</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Loss Contingencies [Line Item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Unrealized gain (loss) on equity securities</t>
        </is>
      </c>
      <c r="C26" s="4" t="inlineStr">
        <is>
          <t xml:space="preserve"> </t>
        </is>
      </c>
      <c r="E26" s="4" t="inlineStr">
        <is>
          <t xml:space="preserve"> </t>
        </is>
      </c>
      <c r="F26" s="5" t="n">
        <v>-276000000</v>
      </c>
      <c r="H26" s="4" t="inlineStr">
        <is>
          <t xml:space="preserve"> </t>
        </is>
      </c>
      <c r="I26" s="4" t="inlineStr">
        <is>
          <t xml:space="preserve"> </t>
        </is>
      </c>
    </row>
    <row r="27">
      <c r="A27" s="4" t="inlineStr">
        <is>
          <t>Nimbus [Member]</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Loss Contingencies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ividend income</t>
        </is>
      </c>
      <c r="C29" s="4" t="inlineStr">
        <is>
          <t xml:space="preserve"> </t>
        </is>
      </c>
      <c r="E29" s="4" t="inlineStr">
        <is>
          <t xml:space="preserve"> </t>
        </is>
      </c>
      <c r="F29" s="5" t="n">
        <v>211000000</v>
      </c>
      <c r="H29" s="4" t="inlineStr">
        <is>
          <t xml:space="preserve"> </t>
        </is>
      </c>
      <c r="I29" s="4" t="inlineStr">
        <is>
          <t xml:space="preserve"> </t>
        </is>
      </c>
    </row>
    <row r="30">
      <c r="A30" s="4" t="inlineStr">
        <is>
          <t>ViiV [Member]</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Loss Contingencies [Line Items]</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Dividend income</t>
        </is>
      </c>
      <c r="C32" s="6" t="n">
        <v>91000000</v>
      </c>
      <c r="E32" s="6" t="n">
        <v>69000000</v>
      </c>
      <c r="F32" s="6" t="n">
        <v>183000000</v>
      </c>
      <c r="H32" s="6" t="n">
        <v>125000000</v>
      </c>
      <c r="I32" s="4" t="inlineStr">
        <is>
          <t xml:space="preserve"> </t>
        </is>
      </c>
    </row>
    <row r="33"/>
    <row r="34">
      <c r="A34" s="4" t="inlineStr">
        <is>
          <t>[1]Included in net unrealized (gains)/losses are observable price changes on equity securities without readily determinable fair values. As of July 2, 2023, there were cumulative impairments and downward adjustments of $170 million and upward adjustments of $200 million. Impairments, downward and upward adjustments were not significant in the second quarters and first six months of 2023 and 2022.[2]The notes are fully and unconditionally guaranteed on a senior unsecured basis by Pfizer Inc. PIE was formed to finance a portion of the consideration for the proposed acquisition of Seagen and has no assets or operations and will have no assets or operations, other than as related to the issuance, administration and repayment of the notes and any other debt securities that it may issue in the future.[3]The notes may be redeemed by us at any time, in whole, or in part, at a make-whole redemption price plus accrued and unpaid interest.[4]The weighted average effective interest rate for the notes at issuance was 4.93%.[5]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7">
    <mergeCell ref="A1:B2"/>
    <mergeCell ref="C1:E1"/>
    <mergeCell ref="F1:H1"/>
    <mergeCell ref="C2:D2"/>
    <mergeCell ref="F2:G2"/>
    <mergeCell ref="A33:H33"/>
    <mergeCell ref="A34:H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Income)/Deductions - Net - Schedule of Impaired Intangible Assets (Details) $ in Millions</t>
        </is>
      </c>
      <c r="B1" s="2" t="inlineStr">
        <is>
          <t>6 Months Ended</t>
        </is>
      </c>
    </row>
    <row r="2">
      <c r="B2" s="2" t="inlineStr">
        <is>
          <t>Jul. 02, 2023 USD ($)</t>
        </is>
      </c>
    </row>
    <row r="3">
      <c r="A3" s="3" t="inlineStr">
        <is>
          <t>Finite-Lived Intangible Assets [Line Items]</t>
        </is>
      </c>
      <c r="B3" s="4" t="inlineStr">
        <is>
          <t xml:space="preserve"> </t>
        </is>
      </c>
    </row>
    <row r="4">
      <c r="A4" s="4" t="inlineStr">
        <is>
          <t>Intangible assets, fair value</t>
        </is>
      </c>
      <c r="B4" s="6" t="n">
        <v>0</v>
      </c>
      <c r="C4" s="4" t="inlineStr">
        <is>
          <t>[1]</t>
        </is>
      </c>
    </row>
    <row r="5">
      <c r="A5" s="4" t="inlineStr">
        <is>
          <t>Impairment</t>
        </is>
      </c>
      <c r="B5" s="5" t="n">
        <v>248</v>
      </c>
    </row>
    <row r="6">
      <c r="A6" s="4" t="inlineStr">
        <is>
          <t>License Agreements and Other [Member]</t>
        </is>
      </c>
      <c r="B6" s="4" t="inlineStr">
        <is>
          <t xml:space="preserve"> </t>
        </is>
      </c>
    </row>
    <row r="7">
      <c r="A7" s="3" t="inlineStr">
        <is>
          <t>Finite-Lived Intangible Assets [Line Items]</t>
        </is>
      </c>
      <c r="B7" s="4" t="inlineStr">
        <is>
          <t xml:space="preserve"> </t>
        </is>
      </c>
    </row>
    <row r="8">
      <c r="A8" s="4" t="inlineStr">
        <is>
          <t>Intangible assets, fair value</t>
        </is>
      </c>
      <c r="B8" s="5" t="n">
        <v>0</v>
      </c>
      <c r="C8" s="4" t="inlineStr">
        <is>
          <t>[1],[2]</t>
        </is>
      </c>
    </row>
    <row r="9">
      <c r="A9" s="4" t="inlineStr">
        <is>
          <t>Impairment</t>
        </is>
      </c>
      <c r="B9" s="5" t="n">
        <v>120</v>
      </c>
      <c r="C9" s="4" t="inlineStr">
        <is>
          <t>[2]</t>
        </is>
      </c>
    </row>
    <row r="10">
      <c r="A10" s="4" t="inlineStr">
        <is>
          <t>Developed technology rights [Member]</t>
        </is>
      </c>
      <c r="B10" s="4" t="inlineStr">
        <is>
          <t xml:space="preserve"> </t>
        </is>
      </c>
    </row>
    <row r="11">
      <c r="A11" s="3" t="inlineStr">
        <is>
          <t>Finite-Lived Intangible Assets [Line Items]</t>
        </is>
      </c>
      <c r="B11" s="4" t="inlineStr">
        <is>
          <t xml:space="preserve"> </t>
        </is>
      </c>
    </row>
    <row r="12">
      <c r="A12" s="4" t="inlineStr">
        <is>
          <t>Intangible assets, fair value</t>
        </is>
      </c>
      <c r="B12" s="5" t="n">
        <v>0</v>
      </c>
      <c r="C12" s="4" t="inlineStr">
        <is>
          <t>[1],[2]</t>
        </is>
      </c>
    </row>
    <row r="13">
      <c r="A13" s="4" t="inlineStr">
        <is>
          <t>Impairment</t>
        </is>
      </c>
      <c r="B13" s="5" t="n">
        <v>34</v>
      </c>
      <c r="C13" s="4" t="inlineStr">
        <is>
          <t>[2]</t>
        </is>
      </c>
    </row>
    <row r="14">
      <c r="A14" s="4" t="inlineStr">
        <is>
          <t>Level 1 [Member]</t>
        </is>
      </c>
      <c r="B14" s="4" t="inlineStr">
        <is>
          <t xml:space="preserve"> </t>
        </is>
      </c>
    </row>
    <row r="15">
      <c r="A15" s="3" t="inlineStr">
        <is>
          <t>Finite-Lived Intangible Assets [Line Items]</t>
        </is>
      </c>
      <c r="B15" s="4" t="inlineStr">
        <is>
          <t xml:space="preserve"> </t>
        </is>
      </c>
    </row>
    <row r="16">
      <c r="A16" s="4" t="inlineStr">
        <is>
          <t>Intangible assets, fair value</t>
        </is>
      </c>
      <c r="B16" s="5" t="n">
        <v>0</v>
      </c>
      <c r="C16" s="4" t="inlineStr">
        <is>
          <t>[1]</t>
        </is>
      </c>
    </row>
    <row r="17">
      <c r="A17" s="4" t="inlineStr">
        <is>
          <t>Level 1 [Member] | License Agreements and Other [Member]</t>
        </is>
      </c>
      <c r="B17" s="4" t="inlineStr">
        <is>
          <t xml:space="preserve"> </t>
        </is>
      </c>
    </row>
    <row r="18">
      <c r="A18" s="3" t="inlineStr">
        <is>
          <t>Finite-Lived Intangible Assets [Line Items]</t>
        </is>
      </c>
      <c r="B18" s="4" t="inlineStr">
        <is>
          <t xml:space="preserve"> </t>
        </is>
      </c>
    </row>
    <row r="19">
      <c r="A19" s="4" t="inlineStr">
        <is>
          <t>Intangible assets, fair value</t>
        </is>
      </c>
      <c r="B19" s="5" t="n">
        <v>0</v>
      </c>
      <c r="C19" s="4" t="inlineStr">
        <is>
          <t>[1],[2]</t>
        </is>
      </c>
    </row>
    <row r="20">
      <c r="A20" s="4" t="inlineStr">
        <is>
          <t>Level 1 [Member] | Developed technology rights [Member]</t>
        </is>
      </c>
      <c r="B20" s="4" t="inlineStr">
        <is>
          <t xml:space="preserve"> </t>
        </is>
      </c>
    </row>
    <row r="21">
      <c r="A21" s="3" t="inlineStr">
        <is>
          <t>Finite-Lived Intangible Assets [Line Items]</t>
        </is>
      </c>
      <c r="B21" s="4" t="inlineStr">
        <is>
          <t xml:space="preserve"> </t>
        </is>
      </c>
    </row>
    <row r="22">
      <c r="A22" s="4" t="inlineStr">
        <is>
          <t>Intangible assets, fair value</t>
        </is>
      </c>
      <c r="B22" s="5" t="n">
        <v>0</v>
      </c>
      <c r="C22" s="4" t="inlineStr">
        <is>
          <t>[1],[2]</t>
        </is>
      </c>
    </row>
    <row r="23">
      <c r="A23" s="4" t="inlineStr">
        <is>
          <t>Level 2 [Member]</t>
        </is>
      </c>
      <c r="B23" s="4" t="inlineStr">
        <is>
          <t xml:space="preserve"> </t>
        </is>
      </c>
    </row>
    <row r="24">
      <c r="A24" s="3" t="inlineStr">
        <is>
          <t>Finite-Lived Intangible Assets [Line Items]</t>
        </is>
      </c>
      <c r="B24" s="4" t="inlineStr">
        <is>
          <t xml:space="preserve"> </t>
        </is>
      </c>
    </row>
    <row r="25">
      <c r="A25" s="4" t="inlineStr">
        <is>
          <t>Intangible assets, fair value</t>
        </is>
      </c>
      <c r="B25" s="5" t="n">
        <v>0</v>
      </c>
      <c r="C25" s="4" t="inlineStr">
        <is>
          <t>[1]</t>
        </is>
      </c>
    </row>
    <row r="26">
      <c r="A26" s="4" t="inlineStr">
        <is>
          <t>Level 2 [Member] | License Agreements and Other [Member]</t>
        </is>
      </c>
      <c r="B26" s="4" t="inlineStr">
        <is>
          <t xml:space="preserve"> </t>
        </is>
      </c>
    </row>
    <row r="27">
      <c r="A27" s="3" t="inlineStr">
        <is>
          <t>Finite-Lived Intangible Assets [Line Items]</t>
        </is>
      </c>
      <c r="B27" s="4" t="inlineStr">
        <is>
          <t xml:space="preserve"> </t>
        </is>
      </c>
    </row>
    <row r="28">
      <c r="A28" s="4" t="inlineStr">
        <is>
          <t>Intangible assets, fair value</t>
        </is>
      </c>
      <c r="B28" s="5" t="n">
        <v>0</v>
      </c>
      <c r="C28" s="4" t="inlineStr">
        <is>
          <t>[1],[2]</t>
        </is>
      </c>
    </row>
    <row r="29">
      <c r="A29" s="4" t="inlineStr">
        <is>
          <t>Level 2 [Member] | Developed technology rights [Member]</t>
        </is>
      </c>
      <c r="B29" s="4" t="inlineStr">
        <is>
          <t xml:space="preserve"> </t>
        </is>
      </c>
    </row>
    <row r="30">
      <c r="A30" s="3" t="inlineStr">
        <is>
          <t>Finite-Lived Intangible Assets [Line Items]</t>
        </is>
      </c>
      <c r="B30" s="4" t="inlineStr">
        <is>
          <t xml:space="preserve"> </t>
        </is>
      </c>
    </row>
    <row r="31">
      <c r="A31" s="4" t="inlineStr">
        <is>
          <t>Intangible assets, fair value</t>
        </is>
      </c>
      <c r="B31" s="5" t="n">
        <v>0</v>
      </c>
      <c r="C31" s="4" t="inlineStr">
        <is>
          <t>[1],[2]</t>
        </is>
      </c>
    </row>
    <row r="32">
      <c r="A32" s="4" t="inlineStr">
        <is>
          <t>Level 3 [Member]</t>
        </is>
      </c>
      <c r="B32" s="4" t="inlineStr">
        <is>
          <t xml:space="preserve"> </t>
        </is>
      </c>
    </row>
    <row r="33">
      <c r="A33" s="3" t="inlineStr">
        <is>
          <t>Finite-Lived Intangible Assets [Line Items]</t>
        </is>
      </c>
      <c r="B33" s="4" t="inlineStr">
        <is>
          <t xml:space="preserve"> </t>
        </is>
      </c>
    </row>
    <row r="34">
      <c r="A34" s="4" t="inlineStr">
        <is>
          <t>Intangible assets, fair value</t>
        </is>
      </c>
      <c r="B34" s="5" t="n">
        <v>0</v>
      </c>
      <c r="C34" s="4" t="inlineStr">
        <is>
          <t>[1]</t>
        </is>
      </c>
    </row>
    <row r="35">
      <c r="A35" s="4" t="inlineStr">
        <is>
          <t>Level 3 [Member] | License Agreements and Other [Member]</t>
        </is>
      </c>
      <c r="B35" s="4" t="inlineStr">
        <is>
          <t xml:space="preserve"> </t>
        </is>
      </c>
    </row>
    <row r="36">
      <c r="A36" s="3" t="inlineStr">
        <is>
          <t>Finite-Lived Intangible Assets [Line Items]</t>
        </is>
      </c>
      <c r="B36" s="4" t="inlineStr">
        <is>
          <t xml:space="preserve"> </t>
        </is>
      </c>
    </row>
    <row r="37">
      <c r="A37" s="4" t="inlineStr">
        <is>
          <t>Intangible assets, fair value</t>
        </is>
      </c>
      <c r="B37" s="5" t="n">
        <v>0</v>
      </c>
      <c r="C37" s="4" t="inlineStr">
        <is>
          <t>[1],[2]</t>
        </is>
      </c>
    </row>
    <row r="38">
      <c r="A38" s="4" t="inlineStr">
        <is>
          <t>Level 3 [Member] | Developed technology rights [Member]</t>
        </is>
      </c>
      <c r="B38" s="4" t="inlineStr">
        <is>
          <t xml:space="preserve"> </t>
        </is>
      </c>
    </row>
    <row r="39">
      <c r="A39" s="3" t="inlineStr">
        <is>
          <t>Finite-Lived Intangible Assets [Line Items]</t>
        </is>
      </c>
      <c r="B39" s="4" t="inlineStr">
        <is>
          <t xml:space="preserve"> </t>
        </is>
      </c>
    </row>
    <row r="40">
      <c r="A40" s="4" t="inlineStr">
        <is>
          <t>Intangible assets, fair value</t>
        </is>
      </c>
      <c r="B40" s="5" t="n">
        <v>0</v>
      </c>
      <c r="C40" s="4" t="inlineStr">
        <is>
          <t>[1],[2]</t>
        </is>
      </c>
    </row>
    <row r="41">
      <c r="A41" s="4" t="inlineStr">
        <is>
          <t>IPR&amp;D [Member]</t>
        </is>
      </c>
      <c r="B41" s="4" t="inlineStr">
        <is>
          <t xml:space="preserve"> </t>
        </is>
      </c>
    </row>
    <row r="42">
      <c r="A42" s="3" t="inlineStr">
        <is>
          <t>Finite-Lived Intangible Assets [Line Items]</t>
        </is>
      </c>
      <c r="B42" s="4" t="inlineStr">
        <is>
          <t xml:space="preserve"> </t>
        </is>
      </c>
    </row>
    <row r="43">
      <c r="A43" s="4" t="inlineStr">
        <is>
          <t>Intangible assets, fair value</t>
        </is>
      </c>
      <c r="B43" s="5" t="n">
        <v>0</v>
      </c>
      <c r="C43" s="4" t="inlineStr">
        <is>
          <t>[1],[2]</t>
        </is>
      </c>
    </row>
    <row r="44">
      <c r="A44" s="4" t="inlineStr">
        <is>
          <t>Impairment</t>
        </is>
      </c>
      <c r="B44" s="5" t="n">
        <v>94</v>
      </c>
      <c r="C44" s="4" t="inlineStr">
        <is>
          <t>[2]</t>
        </is>
      </c>
    </row>
    <row r="45">
      <c r="A45" s="4" t="inlineStr">
        <is>
          <t>IPR&amp;D [Member] | Level 1 [Member]</t>
        </is>
      </c>
      <c r="B45" s="4" t="inlineStr">
        <is>
          <t xml:space="preserve"> </t>
        </is>
      </c>
    </row>
    <row r="46">
      <c r="A46" s="3" t="inlineStr">
        <is>
          <t>Finite-Lived Intangible Assets [Line Items]</t>
        </is>
      </c>
      <c r="B46" s="4" t="inlineStr">
        <is>
          <t xml:space="preserve"> </t>
        </is>
      </c>
    </row>
    <row r="47">
      <c r="A47" s="4" t="inlineStr">
        <is>
          <t>Intangible assets, fair value</t>
        </is>
      </c>
      <c r="B47" s="5" t="n">
        <v>0</v>
      </c>
      <c r="C47" s="4" t="inlineStr">
        <is>
          <t>[1],[2]</t>
        </is>
      </c>
    </row>
    <row r="48">
      <c r="A48" s="4" t="inlineStr">
        <is>
          <t>IPR&amp;D [Member] | Level 2 [Member]</t>
        </is>
      </c>
      <c r="B48" s="4" t="inlineStr">
        <is>
          <t xml:space="preserve"> </t>
        </is>
      </c>
    </row>
    <row r="49">
      <c r="A49" s="3" t="inlineStr">
        <is>
          <t>Finite-Lived Intangible Assets [Line Items]</t>
        </is>
      </c>
      <c r="B49" s="4" t="inlineStr">
        <is>
          <t xml:space="preserve"> </t>
        </is>
      </c>
    </row>
    <row r="50">
      <c r="A50" s="4" t="inlineStr">
        <is>
          <t>Intangible assets, fair value</t>
        </is>
      </c>
      <c r="B50" s="5" t="n">
        <v>0</v>
      </c>
      <c r="C50" s="4" t="inlineStr">
        <is>
          <t>[1],[2]</t>
        </is>
      </c>
    </row>
    <row r="51">
      <c r="A51" s="4" t="inlineStr">
        <is>
          <t>IPR&amp;D [Member] | Level 3 [Member]</t>
        </is>
      </c>
      <c r="B51" s="4" t="inlineStr">
        <is>
          <t xml:space="preserve"> </t>
        </is>
      </c>
    </row>
    <row r="52">
      <c r="A52" s="3" t="inlineStr">
        <is>
          <t>Finite-Lived Intangible Assets [Line Items]</t>
        </is>
      </c>
      <c r="B52" s="4" t="inlineStr">
        <is>
          <t xml:space="preserve"> </t>
        </is>
      </c>
    </row>
    <row r="53">
      <c r="A53" s="4" t="inlineStr">
        <is>
          <t>Intangible assets, fair value</t>
        </is>
      </c>
      <c r="B53" s="6" t="n">
        <v>0</v>
      </c>
      <c r="C53" s="4" t="inlineStr">
        <is>
          <t>[1],[2]</t>
        </is>
      </c>
    </row>
    <row r="54"/>
    <row r="55">
      <c r="A55" s="4" t="inlineStr">
        <is>
          <t>[1] The fair value amount is presented as of the date of impairment, as this asset is not measured at fair value on a recurring basis. See also Note 1E in our 2022 Form 10-K .</t>
        </is>
      </c>
    </row>
  </sheetData>
  <mergeCells count="5">
    <mergeCell ref="A1:A2"/>
    <mergeCell ref="B1:C1"/>
    <mergeCell ref="B2:C2"/>
    <mergeCell ref="A54:C54"/>
    <mergeCell ref="A55:C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02,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71</v>
      </c>
      <c r="C3" s="6" t="n">
        <v>449</v>
      </c>
    </row>
    <row r="4">
      <c r="A4" s="4" t="inlineStr">
        <is>
          <t>Property, plant and equipment, accumulated depreciation</t>
        </is>
      </c>
      <c r="B4" s="5" t="n">
        <v>15554</v>
      </c>
      <c r="C4" s="5" t="n">
        <v>15174</v>
      </c>
    </row>
    <row r="5">
      <c r="A5" s="4" t="inlineStr">
        <is>
          <t>Current portion of long-term debt</t>
        </is>
      </c>
      <c r="B5" s="6" t="n">
        <v>3565</v>
      </c>
      <c r="C5" s="6" t="n">
        <v>2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Tax Matters - Narrative (Detail) - USD ($) $ in B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income from continuing operations</t>
        </is>
      </c>
      <c r="B4" s="4" t="inlineStr">
        <is>
          <t>(3.10%)</t>
        </is>
      </c>
      <c r="C4" s="11" t="n">
        <v>0.137</v>
      </c>
      <c r="D4" s="11" t="n">
        <v>0.075</v>
      </c>
      <c r="E4" s="11" t="n">
        <v>0.134</v>
      </c>
    </row>
    <row r="5">
      <c r="A5" s="4" t="inlineStr">
        <is>
          <t>Repatriation tax liability</t>
        </is>
      </c>
      <c r="B5" s="6" t="n">
        <v>15</v>
      </c>
      <c r="C5" s="4" t="inlineStr">
        <is>
          <t xml:space="preserve"> </t>
        </is>
      </c>
      <c r="D5" s="6" t="n">
        <v>15</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ax Matters - Schedule of Tax Provision/(Benefit) on Other Comprehensive Income (Loss) (Detail)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Foreign currency translation adjustments, net</t>
        </is>
      </c>
      <c r="B4" s="4" t="inlineStr">
        <is>
          <t>[1]</t>
        </is>
      </c>
      <c r="C4" s="6" t="n">
        <v>20</v>
      </c>
      <c r="D4" s="6" t="n">
        <v>-114</v>
      </c>
      <c r="E4" s="6" t="n">
        <v>-5</v>
      </c>
      <c r="F4" s="6" t="n">
        <v>-185</v>
      </c>
    </row>
    <row r="5">
      <c r="A5" s="4" t="inlineStr">
        <is>
          <t>Unrealized holding gains/(losses) on derivative financial instruments, net</t>
        </is>
      </c>
      <c r="C5" s="5" t="n">
        <v>25</v>
      </c>
      <c r="D5" s="5" t="n">
        <v>98</v>
      </c>
      <c r="E5" s="5" t="n">
        <v>28</v>
      </c>
      <c r="F5" s="5" t="n">
        <v>130</v>
      </c>
    </row>
    <row r="6">
      <c r="A6" s="4" t="inlineStr">
        <is>
          <t>Reclassification adjustments for (gains)/losses included in net income</t>
        </is>
      </c>
      <c r="C6" s="5" t="n">
        <v>-33</v>
      </c>
      <c r="D6" s="5" t="n">
        <v>-3</v>
      </c>
      <c r="E6" s="5" t="n">
        <v>-12</v>
      </c>
      <c r="F6" s="5" t="n">
        <v>-26</v>
      </c>
    </row>
    <row r="7">
      <c r="A7" s="4" t="inlineStr">
        <is>
          <t>Derivatives qualifying as hedges, tax, total</t>
        </is>
      </c>
      <c r="C7" s="5" t="n">
        <v>-8</v>
      </c>
      <c r="D7" s="5" t="n">
        <v>95</v>
      </c>
      <c r="E7" s="5" t="n">
        <v>16</v>
      </c>
      <c r="F7" s="5" t="n">
        <v>105</v>
      </c>
    </row>
    <row r="8">
      <c r="A8" s="4" t="inlineStr">
        <is>
          <t>Unrealized holding gains/(losses) on available-for-sale securities, net</t>
        </is>
      </c>
      <c r="C8" s="5" t="n">
        <v>3</v>
      </c>
      <c r="D8" s="5" t="n">
        <v>-61</v>
      </c>
      <c r="E8" s="5" t="n">
        <v>14</v>
      </c>
      <c r="F8" s="5" t="n">
        <v>-78</v>
      </c>
    </row>
    <row r="9">
      <c r="A9" s="4" t="inlineStr">
        <is>
          <t>Reclassification adjustments for (gains)/losses included in net income</t>
        </is>
      </c>
      <c r="C9" s="5" t="n">
        <v>2</v>
      </c>
      <c r="D9" s="5" t="n">
        <v>32</v>
      </c>
      <c r="E9" s="5" t="n">
        <v>-62</v>
      </c>
      <c r="F9" s="5" t="n">
        <v>61</v>
      </c>
    </row>
    <row r="10">
      <c r="A10" s="4" t="inlineStr">
        <is>
          <t>Available-for-sale securities, tax, total</t>
        </is>
      </c>
      <c r="C10" s="5" t="n">
        <v>5</v>
      </c>
      <c r="D10" s="5" t="n">
        <v>-29</v>
      </c>
      <c r="E10" s="5" t="n">
        <v>-47</v>
      </c>
      <c r="F10" s="5" t="n">
        <v>-17</v>
      </c>
    </row>
    <row r="11">
      <c r="A11" s="4" t="inlineStr">
        <is>
          <t>Reclassification adjustments related to amortization of prior service costs and other, net</t>
        </is>
      </c>
      <c r="C11" s="5" t="n">
        <v>-7</v>
      </c>
      <c r="D11" s="5" t="n">
        <v>-7</v>
      </c>
      <c r="E11" s="5" t="n">
        <v>-14</v>
      </c>
      <c r="F11" s="5" t="n">
        <v>-16</v>
      </c>
    </row>
    <row r="12">
      <c r="A12" s="4" t="inlineStr">
        <is>
          <t>Reclassification adjustments related to curtailments of prior service costs and other, net</t>
        </is>
      </c>
      <c r="C12" s="5" t="n">
        <v>-1</v>
      </c>
      <c r="D12" s="5" t="n">
        <v>0</v>
      </c>
      <c r="E12" s="5" t="n">
        <v>-3</v>
      </c>
      <c r="F12" s="5" t="n">
        <v>-2</v>
      </c>
    </row>
    <row r="13">
      <c r="A13" s="4" t="inlineStr">
        <is>
          <t>Pension and other postretirement benefit plans, net prior service cost (credit), tax</t>
        </is>
      </c>
      <c r="C13" s="5" t="n">
        <v>-8</v>
      </c>
      <c r="D13" s="5" t="n">
        <v>-8</v>
      </c>
      <c r="E13" s="5" t="n">
        <v>-17</v>
      </c>
      <c r="F13" s="5" t="n">
        <v>-18</v>
      </c>
    </row>
    <row r="14">
      <c r="A14" s="4" t="inlineStr">
        <is>
          <t>Tax provision/(benefit) on other comprehensive income/(loss)</t>
        </is>
      </c>
      <c r="C14" s="6" t="n">
        <v>9</v>
      </c>
      <c r="D14" s="6" t="n">
        <v>-55</v>
      </c>
      <c r="E14" s="6" t="n">
        <v>-53</v>
      </c>
      <c r="F14" s="6" t="n">
        <v>-115</v>
      </c>
    </row>
    <row r="15"/>
    <row r="16">
      <c r="A16" s="4" t="inlineStr">
        <is>
          <t>[1]Taxes are not provided for foreign currency translation adjustments relating to investments in international subsidiaries that we intend to hold indefinitely.</t>
        </is>
      </c>
    </row>
  </sheetData>
  <mergeCells count="5">
    <mergeCell ref="A1:B2"/>
    <mergeCell ref="C1:D1"/>
    <mergeCell ref="E1:F1"/>
    <mergeCell ref="A15:E15"/>
    <mergeCell ref="A16:E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Excluding Noncontrolling Interests (Detail) - USD ($) $ in Millions</t>
        </is>
      </c>
      <c r="C1" s="2" t="inlineStr">
        <is>
          <t>3 Months Ended</t>
        </is>
      </c>
      <c r="E1" s="2" t="inlineStr">
        <is>
          <t>6 Months Ended</t>
        </is>
      </c>
    </row>
    <row r="2">
      <c r="C2" s="2" t="inlineStr">
        <is>
          <t>Jul. 02, 2023</t>
        </is>
      </c>
      <c r="D2" s="2" t="inlineStr">
        <is>
          <t>Jul. 03, 2022</t>
        </is>
      </c>
      <c r="E2" s="2" t="inlineStr">
        <is>
          <t>Jul. 02, 2023</t>
        </is>
      </c>
      <c r="G2" s="2" t="inlineStr">
        <is>
          <t>Jul. 03, 2022</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Beginning balance</t>
        </is>
      </c>
      <c r="C4" s="6" t="n">
        <v>101236</v>
      </c>
      <c r="D4" s="6" t="n">
        <v>82685</v>
      </c>
      <c r="E4" s="6" t="n">
        <v>95916</v>
      </c>
      <c r="G4" s="6" t="n">
        <v>77462</v>
      </c>
    </row>
    <row r="5">
      <c r="A5" s="4" t="inlineStr">
        <is>
          <t>Other comprehensive income/(loss), net of tax</t>
        </is>
      </c>
      <c r="C5" s="5" t="n">
        <v>184</v>
      </c>
      <c r="D5" s="5" t="n">
        <v>-968</v>
      </c>
      <c r="E5" s="5" t="n">
        <v>196</v>
      </c>
      <c r="G5" s="5" t="n">
        <v>-1228</v>
      </c>
    </row>
    <row r="6">
      <c r="A6" s="4" t="inlineStr">
        <is>
          <t>Ending balance</t>
        </is>
      </c>
      <c r="C6" s="5" t="n">
        <v>99293</v>
      </c>
      <c r="D6" s="5" t="n">
        <v>87469</v>
      </c>
      <c r="E6" s="5" t="n">
        <v>99293</v>
      </c>
      <c r="G6" s="5" t="n">
        <v>87469</v>
      </c>
    </row>
    <row r="7">
      <c r="A7" s="4" t="inlineStr">
        <is>
          <t>Accumulated Other Comprehensive Income (Loss) [Member]</t>
        </is>
      </c>
      <c r="C7" s="4" t="inlineStr">
        <is>
          <t xml:space="preserve"> </t>
        </is>
      </c>
      <c r="D7" s="4" t="inlineStr">
        <is>
          <t xml:space="preserve"> </t>
        </is>
      </c>
      <c r="E7" s="4" t="inlineStr">
        <is>
          <t xml:space="preserve"> </t>
        </is>
      </c>
      <c r="G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G8" s="4" t="inlineStr">
        <is>
          <t xml:space="preserve"> </t>
        </is>
      </c>
    </row>
    <row r="9">
      <c r="A9" s="4" t="inlineStr">
        <is>
          <t>Beginning balance</t>
        </is>
      </c>
      <c r="C9" s="5" t="n">
        <v>-8289</v>
      </c>
      <c r="D9" s="5" t="n">
        <v>-6157</v>
      </c>
      <c r="E9" s="5" t="n">
        <v>-8304</v>
      </c>
      <c r="G9" s="5" t="n">
        <v>-5897</v>
      </c>
    </row>
    <row r="10">
      <c r="A10" s="4" t="inlineStr">
        <is>
          <t>Other comprehensive income/(loss), net of tax</t>
        </is>
      </c>
      <c r="C10" s="5" t="n">
        <v>187</v>
      </c>
      <c r="D10" s="5" t="n">
        <v>-963</v>
      </c>
      <c r="E10" s="5" t="n">
        <v>202</v>
      </c>
      <c r="F10" s="4" t="inlineStr">
        <is>
          <t>[1]</t>
        </is>
      </c>
      <c r="G10" s="5" t="n">
        <v>-1223</v>
      </c>
    </row>
    <row r="11">
      <c r="A11" s="4" t="inlineStr">
        <is>
          <t>Ending balance</t>
        </is>
      </c>
      <c r="C11" s="5" t="n">
        <v>-8102</v>
      </c>
      <c r="D11" s="6" t="n">
        <v>-7119</v>
      </c>
      <c r="E11" s="5" t="n">
        <v>-8102</v>
      </c>
      <c r="G11" s="6" t="n">
        <v>-7119</v>
      </c>
    </row>
    <row r="12">
      <c r="A12" s="4" t="inlineStr">
        <is>
          <t>Foreign Currency Translation Adjustment [Member]</t>
        </is>
      </c>
      <c r="C12" s="4" t="inlineStr">
        <is>
          <t xml:space="preserve"> </t>
        </is>
      </c>
      <c r="D12" s="4" t="inlineStr">
        <is>
          <t xml:space="preserve"> </t>
        </is>
      </c>
      <c r="E12" s="4" t="inlineStr">
        <is>
          <t xml:space="preserve"> </t>
        </is>
      </c>
      <c r="G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G13" s="4" t="inlineStr">
        <is>
          <t xml:space="preserve"> </t>
        </is>
      </c>
    </row>
    <row r="14">
      <c r="A14" s="4" t="inlineStr">
        <is>
          <t>Beginning balance</t>
        </is>
      </c>
      <c r="B14" s="4" t="inlineStr">
        <is>
          <t>[2]</t>
        </is>
      </c>
      <c r="C14" s="4" t="inlineStr">
        <is>
          <t xml:space="preserve"> </t>
        </is>
      </c>
      <c r="D14" s="4" t="inlineStr">
        <is>
          <t xml:space="preserve"> </t>
        </is>
      </c>
      <c r="E14" s="5" t="n">
        <v>-8360</v>
      </c>
      <c r="G14" s="4" t="inlineStr">
        <is>
          <t xml:space="preserve"> </t>
        </is>
      </c>
    </row>
    <row r="15">
      <c r="A15" s="4" t="inlineStr">
        <is>
          <t>Other comprehensive income/(loss), net of tax</t>
        </is>
      </c>
      <c r="B15" s="4" t="inlineStr">
        <is>
          <t>[1],[2]</t>
        </is>
      </c>
      <c r="C15" s="4" t="inlineStr">
        <is>
          <t xml:space="preserve"> </t>
        </is>
      </c>
      <c r="D15" s="4" t="inlineStr">
        <is>
          <t xml:space="preserve"> </t>
        </is>
      </c>
      <c r="E15" s="5" t="n">
        <v>354</v>
      </c>
      <c r="G15" s="4" t="inlineStr">
        <is>
          <t xml:space="preserve"> </t>
        </is>
      </c>
    </row>
    <row r="16">
      <c r="A16" s="4" t="inlineStr">
        <is>
          <t>Ending balance</t>
        </is>
      </c>
      <c r="B16" s="4" t="inlineStr">
        <is>
          <t>[2]</t>
        </is>
      </c>
      <c r="C16" s="5" t="n">
        <v>-8006</v>
      </c>
      <c r="D16" s="4" t="inlineStr">
        <is>
          <t xml:space="preserve"> </t>
        </is>
      </c>
      <c r="E16" s="5" t="n">
        <v>-8006</v>
      </c>
      <c r="G16" s="4" t="inlineStr">
        <is>
          <t xml:space="preserve"> </t>
        </is>
      </c>
    </row>
    <row r="17">
      <c r="A17" s="4" t="inlineStr">
        <is>
          <t>Derivative Financial Instruments [Member]</t>
        </is>
      </c>
      <c r="C17" s="4" t="inlineStr">
        <is>
          <t xml:space="preserve"> </t>
        </is>
      </c>
      <c r="D17" s="4" t="inlineStr">
        <is>
          <t xml:space="preserve"> </t>
        </is>
      </c>
      <c r="E17" s="4" t="inlineStr">
        <is>
          <t xml:space="preserve"> </t>
        </is>
      </c>
      <c r="G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c r="G18" s="4" t="inlineStr">
        <is>
          <t xml:space="preserve"> </t>
        </is>
      </c>
    </row>
    <row r="19">
      <c r="A19" s="4" t="inlineStr">
        <is>
          <t>Beginning balance</t>
        </is>
      </c>
      <c r="C19" s="4" t="inlineStr">
        <is>
          <t xml:space="preserve"> </t>
        </is>
      </c>
      <c r="D19" s="4" t="inlineStr">
        <is>
          <t xml:space="preserve"> </t>
        </is>
      </c>
      <c r="E19" s="5" t="n">
        <v>-412</v>
      </c>
      <c r="G19" s="4" t="inlineStr">
        <is>
          <t xml:space="preserve"> </t>
        </is>
      </c>
    </row>
    <row r="20">
      <c r="A20" s="4" t="inlineStr">
        <is>
          <t>Other comprehensive income/(loss), net of tax</t>
        </is>
      </c>
      <c r="B20" s="4" t="inlineStr">
        <is>
          <t>[1]</t>
        </is>
      </c>
      <c r="C20" s="4" t="inlineStr">
        <is>
          <t xml:space="preserve"> </t>
        </is>
      </c>
      <c r="D20" s="4" t="inlineStr">
        <is>
          <t xml:space="preserve"> </t>
        </is>
      </c>
      <c r="E20" s="5" t="n">
        <v>235</v>
      </c>
      <c r="G20" s="4" t="inlineStr">
        <is>
          <t xml:space="preserve"> </t>
        </is>
      </c>
    </row>
    <row r="21">
      <c r="A21" s="4" t="inlineStr">
        <is>
          <t>Ending balance</t>
        </is>
      </c>
      <c r="C21" s="5" t="n">
        <v>-177</v>
      </c>
      <c r="D21" s="4" t="inlineStr">
        <is>
          <t xml:space="preserve"> </t>
        </is>
      </c>
      <c r="E21" s="5" t="n">
        <v>-177</v>
      </c>
      <c r="G21" s="4" t="inlineStr">
        <is>
          <t xml:space="preserve"> </t>
        </is>
      </c>
    </row>
    <row r="22">
      <c r="A22" s="4" t="inlineStr">
        <is>
          <t>Available-For-Sale Securities [Member]</t>
        </is>
      </c>
      <c r="C22" s="4" t="inlineStr">
        <is>
          <t xml:space="preserve"> </t>
        </is>
      </c>
      <c r="D22" s="4" t="inlineStr">
        <is>
          <t xml:space="preserve"> </t>
        </is>
      </c>
      <c r="E22" s="4" t="inlineStr">
        <is>
          <t xml:space="preserve"> </t>
        </is>
      </c>
      <c r="G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c r="G23" s="4" t="inlineStr">
        <is>
          <t xml:space="preserve"> </t>
        </is>
      </c>
    </row>
    <row r="24">
      <c r="A24" s="4" t="inlineStr">
        <is>
          <t>Beginning balance</t>
        </is>
      </c>
      <c r="C24" s="4" t="inlineStr">
        <is>
          <t xml:space="preserve"> </t>
        </is>
      </c>
      <c r="D24" s="4" t="inlineStr">
        <is>
          <t xml:space="preserve"> </t>
        </is>
      </c>
      <c r="E24" s="5" t="n">
        <v>220</v>
      </c>
      <c r="G24" s="4" t="inlineStr">
        <is>
          <t xml:space="preserve"> </t>
        </is>
      </c>
    </row>
    <row r="25">
      <c r="A25" s="4" t="inlineStr">
        <is>
          <t>Other comprehensive income/(loss), net of tax</t>
        </is>
      </c>
      <c r="B25" s="4" t="inlineStr">
        <is>
          <t>[1]</t>
        </is>
      </c>
      <c r="C25" s="4" t="inlineStr">
        <is>
          <t xml:space="preserve"> </t>
        </is>
      </c>
      <c r="D25" s="4" t="inlineStr">
        <is>
          <t xml:space="preserve"> </t>
        </is>
      </c>
      <c r="E25" s="5" t="n">
        <v>-332</v>
      </c>
      <c r="G25" s="4" t="inlineStr">
        <is>
          <t xml:space="preserve"> </t>
        </is>
      </c>
    </row>
    <row r="26">
      <c r="A26" s="4" t="inlineStr">
        <is>
          <t>Ending balance</t>
        </is>
      </c>
      <c r="C26" s="5" t="n">
        <v>-112</v>
      </c>
      <c r="D26" s="4" t="inlineStr">
        <is>
          <t xml:space="preserve"> </t>
        </is>
      </c>
      <c r="E26" s="5" t="n">
        <v>-112</v>
      </c>
      <c r="G26" s="4" t="inlineStr">
        <is>
          <t xml:space="preserve"> </t>
        </is>
      </c>
    </row>
    <row r="27">
      <c r="A27" s="4" t="inlineStr">
        <is>
          <t>Prior Service (Costs)/Credits and Other [Member]</t>
        </is>
      </c>
      <c r="C27" s="4" t="inlineStr">
        <is>
          <t xml:space="preserve"> </t>
        </is>
      </c>
      <c r="D27" s="4" t="inlineStr">
        <is>
          <t xml:space="preserve"> </t>
        </is>
      </c>
      <c r="E27" s="4" t="inlineStr">
        <is>
          <t xml:space="preserve"> </t>
        </is>
      </c>
      <c r="G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G28" s="4" t="inlineStr">
        <is>
          <t xml:space="preserve"> </t>
        </is>
      </c>
    </row>
    <row r="29">
      <c r="A29" s="4" t="inlineStr">
        <is>
          <t>Beginning balance</t>
        </is>
      </c>
      <c r="C29" s="4" t="inlineStr">
        <is>
          <t xml:space="preserve"> </t>
        </is>
      </c>
      <c r="D29" s="4" t="inlineStr">
        <is>
          <t xml:space="preserve"> </t>
        </is>
      </c>
      <c r="E29" s="5" t="n">
        <v>248</v>
      </c>
      <c r="G29" s="4" t="inlineStr">
        <is>
          <t xml:space="preserve"> </t>
        </is>
      </c>
    </row>
    <row r="30">
      <c r="A30" s="4" t="inlineStr">
        <is>
          <t>Other comprehensive income/(loss), net of tax</t>
        </is>
      </c>
      <c r="B30" s="4" t="inlineStr">
        <is>
          <t>[1]</t>
        </is>
      </c>
      <c r="C30" s="4" t="inlineStr">
        <is>
          <t xml:space="preserve"> </t>
        </is>
      </c>
      <c r="D30" s="4" t="inlineStr">
        <is>
          <t xml:space="preserve"> </t>
        </is>
      </c>
      <c r="E30" s="5" t="n">
        <v>-55</v>
      </c>
      <c r="G30" s="4" t="inlineStr">
        <is>
          <t xml:space="preserve"> </t>
        </is>
      </c>
    </row>
    <row r="31">
      <c r="A31" s="4" t="inlineStr">
        <is>
          <t>Ending balance</t>
        </is>
      </c>
      <c r="C31" s="6" t="n">
        <v>193</v>
      </c>
      <c r="D31" s="4" t="inlineStr">
        <is>
          <t xml:space="preserve"> </t>
        </is>
      </c>
      <c r="E31" s="6" t="n">
        <v>193</v>
      </c>
      <c r="G31" s="4" t="inlineStr">
        <is>
          <t xml:space="preserve"> </t>
        </is>
      </c>
    </row>
    <row r="32"/>
    <row r="33">
      <c r="A33" s="4" t="inlineStr">
        <is>
          <t>[1] Foreign currency translation adjustments include net gains related to our equity-method investment in Haleon (see Note 2C ) and the impact of our net investment hedging program.</t>
        </is>
      </c>
    </row>
  </sheetData>
  <mergeCells count="6">
    <mergeCell ref="A1:B2"/>
    <mergeCell ref="C1:D1"/>
    <mergeCell ref="E1:G1"/>
    <mergeCell ref="E2:F2"/>
    <mergeCell ref="A32:F32"/>
    <mergeCell ref="A33:F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inancial Assets and Liabilities Measured at Fair Value on a Recurring Basis (Detail) - USD ($) $ in Millions</t>
        </is>
      </c>
      <c r="C1" s="2" t="inlineStr">
        <is>
          <t>Jul. 02,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 with readily determinable fair values</t>
        </is>
      </c>
      <c r="B3" s="4" t="inlineStr">
        <is>
          <t>[1]</t>
        </is>
      </c>
      <c r="C3" s="6" t="n">
        <v>17639</v>
      </c>
      <c r="D3" s="6" t="n">
        <v>1588</v>
      </c>
    </row>
    <row r="4">
      <c r="A4" s="4" t="inlineStr">
        <is>
          <t>Total other noncurrent assets</t>
        </is>
      </c>
      <c r="C4" s="5" t="n">
        <v>13028</v>
      </c>
      <c r="D4" s="5" t="n">
        <v>13163</v>
      </c>
    </row>
    <row r="5">
      <c r="A5" s="4" t="inlineStr">
        <is>
          <t>Total assets</t>
        </is>
      </c>
      <c r="C5" s="5" t="n">
        <v>220168</v>
      </c>
      <c r="D5" s="5" t="n">
        <v>197205</v>
      </c>
    </row>
    <row r="6">
      <c r="A6" s="4" t="inlineStr">
        <is>
          <t>Total liabilities</t>
        </is>
      </c>
      <c r="C6" s="5" t="n">
        <v>1606</v>
      </c>
      <c r="D6" s="5" t="n">
        <v>1889</v>
      </c>
    </row>
    <row r="7">
      <c r="A7" s="4" t="inlineStr">
        <is>
          <t>Recurring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urrent derivative assets</t>
        </is>
      </c>
      <c r="C9" s="5" t="n">
        <v>562</v>
      </c>
      <c r="D9" s="5" t="n">
        <v>714</v>
      </c>
    </row>
    <row r="10">
      <c r="A10" s="4" t="inlineStr">
        <is>
          <t>Noncurrent derivative assets</t>
        </is>
      </c>
      <c r="C10" s="5" t="n">
        <v>292</v>
      </c>
      <c r="D10" s="5" t="n">
        <v>364</v>
      </c>
    </row>
    <row r="11">
      <c r="A11" s="4" t="inlineStr">
        <is>
          <t>Insurance contracts</t>
        </is>
      </c>
      <c r="B11" s="4" t="inlineStr">
        <is>
          <t>[2]</t>
        </is>
      </c>
      <c r="C11" s="5" t="n">
        <v>745</v>
      </c>
      <c r="D11" s="5" t="n">
        <v>665</v>
      </c>
    </row>
    <row r="12">
      <c r="A12" s="4" t="inlineStr">
        <is>
          <t>Total other noncurrent assets</t>
        </is>
      </c>
      <c r="C12" s="5" t="n">
        <v>1036</v>
      </c>
      <c r="D12" s="5" t="n">
        <v>1028</v>
      </c>
    </row>
    <row r="13">
      <c r="A13" s="4" t="inlineStr">
        <is>
          <t>Total assets</t>
        </is>
      </c>
      <c r="C13" s="5" t="n">
        <v>46089</v>
      </c>
      <c r="D13" s="5" t="n">
        <v>25261</v>
      </c>
    </row>
    <row r="14">
      <c r="A14" s="4" t="inlineStr">
        <is>
          <t>Current derivative liabilities</t>
        </is>
      </c>
      <c r="C14" s="5" t="n">
        <v>386</v>
      </c>
      <c r="D14" s="5" t="n">
        <v>704</v>
      </c>
    </row>
    <row r="15">
      <c r="A15" s="4" t="inlineStr">
        <is>
          <t>Noncurrent derivative liabilities</t>
        </is>
      </c>
      <c r="C15" s="5" t="n">
        <v>1221</v>
      </c>
      <c r="D15" s="5" t="n">
        <v>1185</v>
      </c>
    </row>
    <row r="16">
      <c r="A16" s="4" t="inlineStr">
        <is>
          <t>Total liabilities</t>
        </is>
      </c>
      <c r="C16" s="5" t="n">
        <v>1606</v>
      </c>
      <c r="D16" s="5" t="n">
        <v>1889</v>
      </c>
    </row>
    <row r="17">
      <c r="A17" s="4" t="inlineStr">
        <is>
          <t>Long-term equity securities held in trust</t>
        </is>
      </c>
      <c r="C17" s="5" t="n">
        <v>121</v>
      </c>
      <c r="D17" s="5" t="n">
        <v>143</v>
      </c>
    </row>
    <row r="18">
      <c r="A18" s="4" t="inlineStr">
        <is>
          <t>Recurring [Member] | Interest rate contrac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urrent derivative liabilities</t>
        </is>
      </c>
      <c r="C20" s="5" t="n">
        <v>15</v>
      </c>
      <c r="D20" s="5" t="n">
        <v>10</v>
      </c>
    </row>
    <row r="21">
      <c r="A21" s="4" t="inlineStr">
        <is>
          <t>Noncurrent derivative liabilities</t>
        </is>
      </c>
      <c r="C21" s="5" t="n">
        <v>318</v>
      </c>
      <c r="D21" s="5" t="n">
        <v>321</v>
      </c>
    </row>
    <row r="22">
      <c r="A22" s="4" t="inlineStr">
        <is>
          <t>Recurring [Member] | Foreign exchange contract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Current derivative assets</t>
        </is>
      </c>
      <c r="C24" s="5" t="n">
        <v>562</v>
      </c>
      <c r="D24" s="5" t="n">
        <v>714</v>
      </c>
    </row>
    <row r="25">
      <c r="A25" s="4" t="inlineStr">
        <is>
          <t>Noncurrent derivative assets</t>
        </is>
      </c>
      <c r="C25" s="5" t="n">
        <v>292</v>
      </c>
      <c r="D25" s="5" t="n">
        <v>364</v>
      </c>
    </row>
    <row r="26">
      <c r="A26" s="4" t="inlineStr">
        <is>
          <t>Current derivative liabilities</t>
        </is>
      </c>
      <c r="C26" s="5" t="n">
        <v>371</v>
      </c>
      <c r="D26" s="5" t="n">
        <v>694</v>
      </c>
    </row>
    <row r="27">
      <c r="A27" s="4" t="inlineStr">
        <is>
          <t>Noncurrent derivative liabilities</t>
        </is>
      </c>
      <c r="C27" s="5" t="n">
        <v>902</v>
      </c>
      <c r="D27" s="5" t="n">
        <v>864</v>
      </c>
    </row>
    <row r="28">
      <c r="A28" s="4" t="inlineStr">
        <is>
          <t>Short-term investments [Member] | Recurring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vailable-for-sale debt securities</t>
        </is>
      </c>
      <c r="C30" s="5" t="n">
        <v>24091</v>
      </c>
      <c r="D30" s="5" t="n">
        <v>18743</v>
      </c>
    </row>
    <row r="31">
      <c r="A31" s="4" t="inlineStr">
        <is>
          <t>Total short-term investments</t>
        </is>
      </c>
      <c r="C31" s="5" t="n">
        <v>41730</v>
      </c>
      <c r="D31" s="5" t="n">
        <v>20331</v>
      </c>
    </row>
    <row r="32">
      <c r="A32" s="4" t="inlineStr">
        <is>
          <t>Long-term Investments [Member] | Recurring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Equity securities with readily determinable fair values</t>
        </is>
      </c>
      <c r="B34" s="4" t="inlineStr">
        <is>
          <t>[3]</t>
        </is>
      </c>
      <c r="C34" s="5" t="n">
        <v>2507</v>
      </c>
      <c r="D34" s="5" t="n">
        <v>2836</v>
      </c>
    </row>
    <row r="35">
      <c r="A35" s="4" t="inlineStr">
        <is>
          <t>Available-for-sale debt securities</t>
        </is>
      </c>
      <c r="C35" s="5" t="n">
        <v>254</v>
      </c>
      <c r="D35" s="5" t="n">
        <v>352</v>
      </c>
    </row>
    <row r="36">
      <c r="A36" s="4" t="inlineStr">
        <is>
          <t>Total long-term investments</t>
        </is>
      </c>
      <c r="C36" s="5" t="n">
        <v>2761</v>
      </c>
      <c r="D36" s="5" t="n">
        <v>3188</v>
      </c>
    </row>
    <row r="37">
      <c r="A37" s="4" t="inlineStr">
        <is>
          <t>Level 1 [Member] | Recurring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urrent derivative assets</t>
        </is>
      </c>
      <c r="C39" s="5" t="n">
        <v>0</v>
      </c>
      <c r="D39" s="5" t="n">
        <v>0</v>
      </c>
    </row>
    <row r="40">
      <c r="A40" s="4" t="inlineStr">
        <is>
          <t>Noncurrent derivative assets</t>
        </is>
      </c>
      <c r="C40" s="5" t="n">
        <v>0</v>
      </c>
      <c r="D40" s="5" t="n">
        <v>0</v>
      </c>
    </row>
    <row r="41">
      <c r="A41" s="4" t="inlineStr">
        <is>
          <t>Insurance contracts</t>
        </is>
      </c>
      <c r="B41" s="4" t="inlineStr">
        <is>
          <t>[2]</t>
        </is>
      </c>
      <c r="C41" s="5" t="n">
        <v>0</v>
      </c>
      <c r="D41" s="5" t="n">
        <v>0</v>
      </c>
    </row>
    <row r="42">
      <c r="A42" s="4" t="inlineStr">
        <is>
          <t>Total other noncurrent assets</t>
        </is>
      </c>
      <c r="C42" s="5" t="n">
        <v>0</v>
      </c>
      <c r="D42" s="5" t="n">
        <v>0</v>
      </c>
    </row>
    <row r="43">
      <c r="A43" s="4" t="inlineStr">
        <is>
          <t>Total assets</t>
        </is>
      </c>
      <c r="C43" s="5" t="n">
        <v>2500</v>
      </c>
      <c r="D43" s="5" t="n">
        <v>2823</v>
      </c>
    </row>
    <row r="44">
      <c r="A44" s="4" t="inlineStr">
        <is>
          <t>Current derivative liabilities</t>
        </is>
      </c>
      <c r="C44" s="5" t="n">
        <v>0</v>
      </c>
      <c r="D44" s="5" t="n">
        <v>0</v>
      </c>
    </row>
    <row r="45">
      <c r="A45" s="4" t="inlineStr">
        <is>
          <t>Noncurrent derivative liabilities</t>
        </is>
      </c>
      <c r="C45" s="5" t="n">
        <v>0</v>
      </c>
      <c r="D45" s="5" t="n">
        <v>0</v>
      </c>
    </row>
    <row r="46">
      <c r="A46" s="4" t="inlineStr">
        <is>
          <t>Total liabilities</t>
        </is>
      </c>
      <c r="C46" s="5" t="n">
        <v>0</v>
      </c>
      <c r="D46" s="5" t="n">
        <v>0</v>
      </c>
    </row>
    <row r="47">
      <c r="A47" s="4" t="inlineStr">
        <is>
          <t>Level 1 [Member] | Recurring [Member] | Interest rate contract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Current derivative liabilities</t>
        </is>
      </c>
      <c r="C49" s="5" t="n">
        <v>0</v>
      </c>
      <c r="D49" s="5" t="n">
        <v>0</v>
      </c>
    </row>
    <row r="50">
      <c r="A50" s="4" t="inlineStr">
        <is>
          <t>Noncurrent derivative liabilities</t>
        </is>
      </c>
      <c r="C50" s="5" t="n">
        <v>0</v>
      </c>
      <c r="D50" s="5" t="n">
        <v>0</v>
      </c>
    </row>
    <row r="51">
      <c r="A51" s="4" t="inlineStr">
        <is>
          <t>Level 1 [Member] | Recurring [Member] | Foreign exchange contracts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Current derivative assets</t>
        </is>
      </c>
      <c r="C53" s="5" t="n">
        <v>0</v>
      </c>
      <c r="D53" s="5" t="n">
        <v>0</v>
      </c>
    </row>
    <row r="54">
      <c r="A54" s="4" t="inlineStr">
        <is>
          <t>Noncurrent derivative assets</t>
        </is>
      </c>
      <c r="C54" s="5" t="n">
        <v>0</v>
      </c>
      <c r="D54" s="5" t="n">
        <v>0</v>
      </c>
    </row>
    <row r="55">
      <c r="A55" s="4" t="inlineStr">
        <is>
          <t>Current derivative liabilities</t>
        </is>
      </c>
      <c r="C55" s="5" t="n">
        <v>0</v>
      </c>
      <c r="D55" s="5" t="n">
        <v>0</v>
      </c>
    </row>
    <row r="56">
      <c r="A56" s="4" t="inlineStr">
        <is>
          <t>Noncurrent derivative liabilities</t>
        </is>
      </c>
      <c r="C56" s="5" t="n">
        <v>0</v>
      </c>
      <c r="D56" s="5" t="n">
        <v>0</v>
      </c>
    </row>
    <row r="57">
      <c r="A57" s="4" t="inlineStr">
        <is>
          <t>Level 1 [Member] | Short-term investments [Member] | Recurring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vailable-for-sale debt securities</t>
        </is>
      </c>
      <c r="C59" s="5" t="n">
        <v>0</v>
      </c>
      <c r="D59" s="5" t="n">
        <v>0</v>
      </c>
    </row>
    <row r="60">
      <c r="A60" s="4" t="inlineStr">
        <is>
          <t>Total short-term investments</t>
        </is>
      </c>
      <c r="C60" s="5" t="n">
        <v>0</v>
      </c>
      <c r="D60" s="5" t="n">
        <v>0</v>
      </c>
    </row>
    <row r="61">
      <c r="A61" s="4" t="inlineStr">
        <is>
          <t>Level 1 [Member] | Long-term Investments [Member] | Recurring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Equity securities with readily determinable fair values</t>
        </is>
      </c>
      <c r="B63" s="4" t="inlineStr">
        <is>
          <t>[3]</t>
        </is>
      </c>
      <c r="C63" s="5" t="n">
        <v>2500</v>
      </c>
      <c r="D63" s="5" t="n">
        <v>2823</v>
      </c>
    </row>
    <row r="64">
      <c r="A64" s="4" t="inlineStr">
        <is>
          <t>Available-for-sale debt securities</t>
        </is>
      </c>
      <c r="C64" s="5" t="n">
        <v>0</v>
      </c>
      <c r="D64" s="5" t="n">
        <v>0</v>
      </c>
    </row>
    <row r="65">
      <c r="A65" s="4" t="inlineStr">
        <is>
          <t>Total long-term investments</t>
        </is>
      </c>
      <c r="C65" s="5" t="n">
        <v>2500</v>
      </c>
      <c r="D65" s="5" t="n">
        <v>2823</v>
      </c>
    </row>
    <row r="66">
      <c r="A66" s="4" t="inlineStr">
        <is>
          <t>Level 2 [Member] | Recurring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Current derivative assets</t>
        </is>
      </c>
      <c r="C68" s="5" t="n">
        <v>562</v>
      </c>
      <c r="D68" s="5" t="n">
        <v>714</v>
      </c>
    </row>
    <row r="69">
      <c r="A69" s="4" t="inlineStr">
        <is>
          <t>Noncurrent derivative assets</t>
        </is>
      </c>
      <c r="C69" s="5" t="n">
        <v>292</v>
      </c>
      <c r="D69" s="5" t="n">
        <v>364</v>
      </c>
    </row>
    <row r="70">
      <c r="A70" s="4" t="inlineStr">
        <is>
          <t>Insurance contracts</t>
        </is>
      </c>
      <c r="B70" s="4" t="inlineStr">
        <is>
          <t>[2]</t>
        </is>
      </c>
      <c r="C70" s="5" t="n">
        <v>745</v>
      </c>
      <c r="D70" s="5" t="n">
        <v>665</v>
      </c>
    </row>
    <row r="71">
      <c r="A71" s="4" t="inlineStr">
        <is>
          <t>Total other noncurrent assets</t>
        </is>
      </c>
      <c r="C71" s="5" t="n">
        <v>1036</v>
      </c>
      <c r="D71" s="5" t="n">
        <v>1028</v>
      </c>
    </row>
    <row r="72">
      <c r="A72" s="4" t="inlineStr">
        <is>
          <t>Total assets</t>
        </is>
      </c>
      <c r="C72" s="5" t="n">
        <v>43588</v>
      </c>
      <c r="D72" s="5" t="n">
        <v>22439</v>
      </c>
    </row>
    <row r="73">
      <c r="A73" s="4" t="inlineStr">
        <is>
          <t>Current derivative liabilities</t>
        </is>
      </c>
      <c r="C73" s="5" t="n">
        <v>386</v>
      </c>
      <c r="D73" s="5" t="n">
        <v>704</v>
      </c>
    </row>
    <row r="74">
      <c r="A74" s="4" t="inlineStr">
        <is>
          <t>Noncurrent derivative liabilities</t>
        </is>
      </c>
      <c r="C74" s="5" t="n">
        <v>1221</v>
      </c>
      <c r="D74" s="5" t="n">
        <v>1185</v>
      </c>
    </row>
    <row r="75">
      <c r="A75" s="4" t="inlineStr">
        <is>
          <t>Total liabilities</t>
        </is>
      </c>
      <c r="C75" s="5" t="n">
        <v>1606</v>
      </c>
      <c r="D75" s="5" t="n">
        <v>1889</v>
      </c>
    </row>
    <row r="76">
      <c r="A76" s="4" t="inlineStr">
        <is>
          <t>Level 2 [Member] | Recurring [Member] | Interest rate contracts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Current derivative liabilities</t>
        </is>
      </c>
      <c r="C78" s="5" t="n">
        <v>15</v>
      </c>
      <c r="D78" s="5" t="n">
        <v>10</v>
      </c>
    </row>
    <row r="79">
      <c r="A79" s="4" t="inlineStr">
        <is>
          <t>Noncurrent derivative liabilities</t>
        </is>
      </c>
      <c r="C79" s="5" t="n">
        <v>318</v>
      </c>
      <c r="D79" s="5" t="n">
        <v>321</v>
      </c>
    </row>
    <row r="80">
      <c r="A80" s="4" t="inlineStr">
        <is>
          <t>Level 2 [Member] | Recurring [Member] | Foreign exchange contracts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urrent derivative assets</t>
        </is>
      </c>
      <c r="C82" s="5" t="n">
        <v>562</v>
      </c>
      <c r="D82" s="5" t="n">
        <v>714</v>
      </c>
    </row>
    <row r="83">
      <c r="A83" s="4" t="inlineStr">
        <is>
          <t>Noncurrent derivative assets</t>
        </is>
      </c>
      <c r="C83" s="5" t="n">
        <v>292</v>
      </c>
      <c r="D83" s="5" t="n">
        <v>364</v>
      </c>
    </row>
    <row r="84">
      <c r="A84" s="4" t="inlineStr">
        <is>
          <t>Current derivative liabilities</t>
        </is>
      </c>
      <c r="C84" s="5" t="n">
        <v>371</v>
      </c>
      <c r="D84" s="5" t="n">
        <v>694</v>
      </c>
    </row>
    <row r="85">
      <c r="A85" s="4" t="inlineStr">
        <is>
          <t>Noncurrent derivative liabilities</t>
        </is>
      </c>
      <c r="C85" s="5" t="n">
        <v>902</v>
      </c>
      <c r="D85" s="5" t="n">
        <v>864</v>
      </c>
    </row>
    <row r="86">
      <c r="A86" s="4" t="inlineStr">
        <is>
          <t>Level 2 [Member] | Short-term investments [Member] | Recurring [Member]</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Available-for-sale debt securities</t>
        </is>
      </c>
      <c r="C88" s="5" t="n">
        <v>24091</v>
      </c>
      <c r="D88" s="5" t="n">
        <v>18743</v>
      </c>
    </row>
    <row r="89">
      <c r="A89" s="4" t="inlineStr">
        <is>
          <t>Total short-term investments</t>
        </is>
      </c>
      <c r="C89" s="5" t="n">
        <v>41730</v>
      </c>
      <c r="D89" s="5" t="n">
        <v>20331</v>
      </c>
    </row>
    <row r="90">
      <c r="A90" s="4" t="inlineStr">
        <is>
          <t>Level 2 [Member] | Long-term Investments [Member] | Recurring [Memb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Equity securities with readily determinable fair values</t>
        </is>
      </c>
      <c r="B92" s="4" t="inlineStr">
        <is>
          <t>[3]</t>
        </is>
      </c>
      <c r="C92" s="5" t="n">
        <v>6</v>
      </c>
      <c r="D92" s="5" t="n">
        <v>13</v>
      </c>
    </row>
    <row r="93">
      <c r="A93" s="4" t="inlineStr">
        <is>
          <t>Available-for-sale debt securities</t>
        </is>
      </c>
      <c r="C93" s="5" t="n">
        <v>254</v>
      </c>
      <c r="D93" s="5" t="n">
        <v>352</v>
      </c>
    </row>
    <row r="94">
      <c r="A94" s="4" t="inlineStr">
        <is>
          <t>Total long-term investments</t>
        </is>
      </c>
      <c r="C94" s="5" t="n">
        <v>260</v>
      </c>
      <c r="D94" s="5" t="n">
        <v>365</v>
      </c>
    </row>
    <row r="95">
      <c r="A95" s="4" t="inlineStr">
        <is>
          <t>Money market funds [Member] | Short-term investments [Member] | Recurring [Memb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Equity securities with readily determinable fair values</t>
        </is>
      </c>
      <c r="C97" s="5" t="n">
        <v>17639</v>
      </c>
      <c r="D97" s="5" t="n">
        <v>1588</v>
      </c>
    </row>
    <row r="98">
      <c r="A98" s="4" t="inlineStr">
        <is>
          <t>Money market funds [Member] | Level 1 [Member] | Short-term investments [Member] | Recurring [Member]</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Equity securities with readily determinable fair values</t>
        </is>
      </c>
      <c r="C100" s="5" t="n">
        <v>0</v>
      </c>
      <c r="D100" s="5" t="n">
        <v>0</v>
      </c>
    </row>
    <row r="101">
      <c r="A101" s="4" t="inlineStr">
        <is>
          <t>Money market funds [Member] | Level 2 [Member] | Short-term investments [Member] | Recurring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Equity securities with readily determinable fair values</t>
        </is>
      </c>
      <c r="C103" s="5" t="n">
        <v>17639</v>
      </c>
      <c r="D103" s="5" t="n">
        <v>1588</v>
      </c>
    </row>
    <row r="104">
      <c r="A104" s="4" t="inlineStr">
        <is>
          <t>Government and agency - non U.S.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Available-for-sale debt securities</t>
        </is>
      </c>
      <c r="C106" s="5" t="n">
        <v>15673</v>
      </c>
      <c r="D106" s="5" t="n">
        <v>16195</v>
      </c>
    </row>
    <row r="107">
      <c r="A107" s="4" t="inlineStr">
        <is>
          <t>Government and agency - non U.S. [Member] | Short-term investments [Member] | Recurring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debt securities</t>
        </is>
      </c>
      <c r="C109" s="5" t="n">
        <v>15492</v>
      </c>
      <c r="D109" s="5" t="n">
        <v>15915</v>
      </c>
    </row>
    <row r="110">
      <c r="A110" s="4" t="inlineStr">
        <is>
          <t>Government and agency - non U.S. [Member] | Long-term Investments [Member] | Recurring [Member]</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debt securities</t>
        </is>
      </c>
      <c r="C112" s="5" t="n">
        <v>181</v>
      </c>
      <c r="D112" s="5" t="n">
        <v>280</v>
      </c>
    </row>
    <row r="113">
      <c r="A113" s="4" t="inlineStr">
        <is>
          <t>Government and agency - non U.S. [Member] | Level 1 [Member] | Short-term investments [Member] | Recurring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debt securities</t>
        </is>
      </c>
      <c r="C115" s="5" t="n">
        <v>0</v>
      </c>
      <c r="D115" s="5" t="n">
        <v>0</v>
      </c>
    </row>
    <row r="116">
      <c r="A116" s="4" t="inlineStr">
        <is>
          <t>Government and agency - non U.S. [Member] | Level 1 [Member] | Long-term Investments [Member] | Recurring [Member]</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debt securities</t>
        </is>
      </c>
      <c r="C118" s="5" t="n">
        <v>0</v>
      </c>
      <c r="D118" s="5" t="n">
        <v>0</v>
      </c>
    </row>
    <row r="119">
      <c r="A119" s="4" t="inlineStr">
        <is>
          <t>Government and agency - non U.S. [Member] | Level 2 [Member] | Short-term investments [Member] | Recurring [Memb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Available-for-sale debt securities</t>
        </is>
      </c>
      <c r="C121" s="5" t="n">
        <v>15492</v>
      </c>
      <c r="D121" s="5" t="n">
        <v>15915</v>
      </c>
    </row>
    <row r="122">
      <c r="A122" s="4" t="inlineStr">
        <is>
          <t>Government and agency - non U.S. [Member] | Level 2 [Member] | Long-term Investments [Member] | Recurring [Member]</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Available-for-sale debt securities</t>
        </is>
      </c>
      <c r="C124" s="5" t="n">
        <v>181</v>
      </c>
      <c r="D124" s="5" t="n">
        <v>280</v>
      </c>
    </row>
    <row r="125">
      <c r="A125" s="4" t="inlineStr">
        <is>
          <t>Government and agency - U.S. [Member]</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Available-for-sale debt securities</t>
        </is>
      </c>
      <c r="C127" s="5" t="n">
        <v>6348</v>
      </c>
      <c r="D127" s="5" t="n">
        <v>1313</v>
      </c>
    </row>
    <row r="128">
      <c r="A128" s="4" t="inlineStr">
        <is>
          <t>Government and agency - U.S. [Member] | Short-term investments [Member] | Recurring [Member]</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Available-for-sale debt securities</t>
        </is>
      </c>
      <c r="C130" s="5" t="n">
        <v>6348</v>
      </c>
      <c r="D130" s="5" t="n">
        <v>1313</v>
      </c>
    </row>
    <row r="131">
      <c r="A131" s="4" t="inlineStr">
        <is>
          <t>Government and agency - U.S. [Member] | Level 1 [Member] | Short-term investments [Member] | Recurring [Member]</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vailable-for-sale debt securities</t>
        </is>
      </c>
      <c r="C133" s="5" t="n">
        <v>0</v>
      </c>
      <c r="D133" s="5" t="n">
        <v>0</v>
      </c>
    </row>
    <row r="134">
      <c r="A134" s="4" t="inlineStr">
        <is>
          <t>Government and agency - U.S. [Member] | Level 2 [Member] | Short-term investments [Member] | Recurring [Member]</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Available-for-sale debt securities</t>
        </is>
      </c>
      <c r="C136" s="5" t="n">
        <v>6348</v>
      </c>
      <c r="D136" s="5" t="n">
        <v>1313</v>
      </c>
    </row>
    <row r="137">
      <c r="A137" s="4" t="inlineStr">
        <is>
          <t>Corporate and other [Memb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debt securities</t>
        </is>
      </c>
      <c r="C139" s="5" t="n">
        <v>2324</v>
      </c>
      <c r="D139" s="5" t="n">
        <v>1586</v>
      </c>
    </row>
    <row r="140">
      <c r="A140" s="4" t="inlineStr">
        <is>
          <t>Corporate and other [Member] | Short-term investments [Member] | Recurring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Available-for-sale debt securities</t>
        </is>
      </c>
      <c r="C142" s="5" t="n">
        <v>2252</v>
      </c>
      <c r="D142" s="5" t="n">
        <v>1514</v>
      </c>
    </row>
    <row r="143">
      <c r="A143" s="4" t="inlineStr">
        <is>
          <t>Corporate and other [Member] | Long-term Investments [Member] | Recurring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Available-for-sale debt securities</t>
        </is>
      </c>
      <c r="C145" s="5" t="n">
        <v>73</v>
      </c>
      <c r="D145" s="5" t="n">
        <v>72</v>
      </c>
    </row>
    <row r="146">
      <c r="A146" s="4" t="inlineStr">
        <is>
          <t>Corporate and other [Member] | Level 1 [Member] | Short-term investments [Member] | Recurring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Available-for-sale debt securities</t>
        </is>
      </c>
      <c r="C148" s="5" t="n">
        <v>0</v>
      </c>
      <c r="D148" s="5" t="n">
        <v>0</v>
      </c>
    </row>
    <row r="149">
      <c r="A149" s="4" t="inlineStr">
        <is>
          <t>Corporate and other [Member] | Level 1 [Member] | Long-term Investments [Member] | Recurring [Member]</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Available-for-sale debt securities</t>
        </is>
      </c>
      <c r="C151" s="5" t="n">
        <v>0</v>
      </c>
      <c r="D151" s="5" t="n">
        <v>0</v>
      </c>
    </row>
    <row r="152">
      <c r="A152" s="4" t="inlineStr">
        <is>
          <t>Corporate and other [Member] | Level 2 [Member] | Short-term investments [Member] | Recurring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vailable-for-sale debt securities</t>
        </is>
      </c>
      <c r="C154" s="5" t="n">
        <v>2252</v>
      </c>
      <c r="D154" s="5" t="n">
        <v>1514</v>
      </c>
    </row>
    <row r="155">
      <c r="A155" s="4" t="inlineStr">
        <is>
          <t>Corporate and other [Member] | Level 2 [Member] | Long-term Investments [Member] | Recurring [Member]</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vailable-for-sale debt securities</t>
        </is>
      </c>
      <c r="C157" s="6" t="n">
        <v>73</v>
      </c>
      <c r="D157" s="6" t="n">
        <v>72</v>
      </c>
    </row>
    <row r="158"/>
    <row r="159">
      <c r="A159" s="4" t="inlineStr">
        <is>
          <t>[1]Includes money market funds primarily invested in U.S. Treasury and government debt.[2]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sheetData>
  <mergeCells count="3">
    <mergeCell ref="A1:B1"/>
    <mergeCell ref="A158:C158"/>
    <mergeCell ref="A159:C1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Billions</t>
        </is>
      </c>
      <c r="B1" s="2" t="inlineStr">
        <is>
          <t>Jul. 02,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61</v>
      </c>
      <c r="C4" s="6" t="n">
        <v>33</v>
      </c>
    </row>
    <row r="5">
      <c r="A5" s="4" t="inlineStr">
        <is>
          <t>Estimated Fair Value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60</v>
      </c>
      <c r="C7"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by Classification Type (Details) - USD ($) $ in Millions</t>
        </is>
      </c>
      <c r="C1" s="2" t="inlineStr">
        <is>
          <t>Jul. 02, 2023</t>
        </is>
      </c>
      <c r="D1" s="2" t="inlineStr">
        <is>
          <t>Dec. 31, 2022</t>
        </is>
      </c>
    </row>
    <row r="2">
      <c r="A2" s="3" t="inlineStr">
        <is>
          <t>Short-term investments</t>
        </is>
      </c>
      <c r="C2" s="4" t="inlineStr">
        <is>
          <t xml:space="preserve"> </t>
        </is>
      </c>
      <c r="D2" s="4" t="inlineStr">
        <is>
          <t xml:space="preserve"> </t>
        </is>
      </c>
    </row>
    <row r="3">
      <c r="A3" s="4" t="inlineStr">
        <is>
          <t>Equity securities with readily determinable fair values</t>
        </is>
      </c>
      <c r="B3" s="4" t="inlineStr">
        <is>
          <t>[1]</t>
        </is>
      </c>
      <c r="C3" s="6" t="n">
        <v>17639</v>
      </c>
      <c r="D3" s="6" t="n">
        <v>1588</v>
      </c>
    </row>
    <row r="4">
      <c r="A4" s="4" t="inlineStr">
        <is>
          <t>Available-for-sale debt securities</t>
        </is>
      </c>
      <c r="C4" s="5" t="n">
        <v>24091</v>
      </c>
      <c r="D4" s="5" t="n">
        <v>18743</v>
      </c>
    </row>
    <row r="5">
      <c r="A5" s="4" t="inlineStr">
        <is>
          <t>Held-to-maturity debt securities</t>
        </is>
      </c>
      <c r="C5" s="5" t="n">
        <v>423</v>
      </c>
      <c r="D5" s="5" t="n">
        <v>1985</v>
      </c>
    </row>
    <row r="6">
      <c r="A6" s="4" t="inlineStr">
        <is>
          <t>Short-term investments</t>
        </is>
      </c>
      <c r="C6" s="5" t="n">
        <v>42153</v>
      </c>
      <c r="D6" s="5" t="n">
        <v>22316</v>
      </c>
    </row>
    <row r="7">
      <c r="A7" s="3" t="inlineStr">
        <is>
          <t>Long-term investments</t>
        </is>
      </c>
      <c r="C7" s="4" t="inlineStr">
        <is>
          <t xml:space="preserve"> </t>
        </is>
      </c>
      <c r="D7" s="4" t="inlineStr">
        <is>
          <t xml:space="preserve"> </t>
        </is>
      </c>
    </row>
    <row r="8">
      <c r="A8" s="4" t="inlineStr">
        <is>
          <t>Equity securities with readily determinable fair values</t>
        </is>
      </c>
      <c r="B8" s="4" t="inlineStr">
        <is>
          <t>[2]</t>
        </is>
      </c>
      <c r="C8" s="5" t="n">
        <v>2507</v>
      </c>
      <c r="D8" s="5" t="n">
        <v>2836</v>
      </c>
    </row>
    <row r="9">
      <c r="A9" s="4" t="inlineStr">
        <is>
          <t>Available-for-sale debt securities</t>
        </is>
      </c>
      <c r="C9" s="5" t="n">
        <v>254</v>
      </c>
      <c r="D9" s="5" t="n">
        <v>352</v>
      </c>
    </row>
    <row r="10">
      <c r="A10" s="4" t="inlineStr">
        <is>
          <t>Held-to-maturity debt securities</t>
        </is>
      </c>
      <c r="C10" s="5" t="n">
        <v>50</v>
      </c>
      <c r="D10" s="5" t="n">
        <v>48</v>
      </c>
    </row>
    <row r="11">
      <c r="A11" s="4" t="inlineStr">
        <is>
          <t>Private equity securities at cost</t>
        </is>
      </c>
      <c r="B11" s="4" t="inlineStr">
        <is>
          <t>[2]</t>
        </is>
      </c>
      <c r="C11" s="5" t="n">
        <v>833</v>
      </c>
      <c r="D11" s="5" t="n">
        <v>800</v>
      </c>
    </row>
    <row r="12">
      <c r="A12" s="4" t="inlineStr">
        <is>
          <t>Total Long-term investments</t>
        </is>
      </c>
      <c r="C12" s="5" t="n">
        <v>3644</v>
      </c>
      <c r="D12" s="5" t="n">
        <v>4036</v>
      </c>
    </row>
    <row r="13">
      <c r="A13" s="4" t="inlineStr">
        <is>
          <t>Equity-method investments</t>
        </is>
      </c>
      <c r="C13" s="5" t="n">
        <v>11422</v>
      </c>
      <c r="D13" s="5" t="n">
        <v>11033</v>
      </c>
    </row>
    <row r="14">
      <c r="A14" s="4" t="inlineStr">
        <is>
          <t>Total long-term investments and equity-method investments</t>
        </is>
      </c>
      <c r="C14" s="5" t="n">
        <v>15066</v>
      </c>
      <c r="D14" s="5" t="n">
        <v>15069</v>
      </c>
    </row>
    <row r="15">
      <c r="A15" s="4" t="inlineStr">
        <is>
          <t>Held-to-maturity cash equivalents</t>
        </is>
      </c>
      <c r="C15" s="6" t="n">
        <v>602</v>
      </c>
      <c r="D15" s="6" t="n">
        <v>679</v>
      </c>
    </row>
    <row r="16"/>
    <row r="17">
      <c r="A17" s="4" t="inlineStr">
        <is>
          <t>[1]Includes money market funds primarily invested in U.S. Treasury and government debt.[2]Represent investments in the life sciences sector</t>
        </is>
      </c>
    </row>
  </sheetData>
  <mergeCells count="3">
    <mergeCell ref="A1:B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Jul. 02, 2023</t>
        </is>
      </c>
      <c r="C1" s="2" t="inlineStr">
        <is>
          <t>Dec. 31, 2022</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6" t="n">
        <v>25548</v>
      </c>
      <c r="C3" s="6" t="n">
        <v>21556</v>
      </c>
    </row>
    <row r="4">
      <c r="A4" s="4" t="inlineStr">
        <is>
          <t>Debt securities, gross unrealized gains</t>
        </is>
      </c>
      <c r="B4" s="5" t="n">
        <v>7</v>
      </c>
      <c r="C4" s="5" t="n">
        <v>304</v>
      </c>
    </row>
    <row r="5">
      <c r="A5" s="4" t="inlineStr">
        <is>
          <t>Debt securities, gross unrealized losses</t>
        </is>
      </c>
      <c r="B5" s="5" t="n">
        <v>-135</v>
      </c>
      <c r="C5" s="5" t="n">
        <v>-53</v>
      </c>
    </row>
    <row r="6">
      <c r="A6" s="4" t="inlineStr">
        <is>
          <t>Debt securities, fair value</t>
        </is>
      </c>
      <c r="B6" s="5" t="n">
        <v>25420</v>
      </c>
      <c r="C6" s="5" t="n">
        <v>21807</v>
      </c>
    </row>
    <row r="7">
      <c r="A7" s="4" t="inlineStr">
        <is>
          <t>Debt securities maturities, within 1 year, fair value</t>
        </is>
      </c>
      <c r="B7" s="5" t="n">
        <v>25116</v>
      </c>
      <c r="C7" s="4" t="inlineStr">
        <is>
          <t xml:space="preserve"> </t>
        </is>
      </c>
    </row>
    <row r="8">
      <c r="A8" s="4" t="inlineStr">
        <is>
          <t>Debt securities maturities, over 1 to 5 years, fair value</t>
        </is>
      </c>
      <c r="B8" s="5" t="n">
        <v>293</v>
      </c>
      <c r="C8" s="4" t="inlineStr">
        <is>
          <t xml:space="preserve"> </t>
        </is>
      </c>
    </row>
    <row r="9">
      <c r="A9" s="4" t="inlineStr">
        <is>
          <t>Debt securities maturities, over 5 years, fair value</t>
        </is>
      </c>
      <c r="B9" s="5" t="n">
        <v>11</v>
      </c>
      <c r="C9" s="4" t="inlineStr">
        <is>
          <t xml:space="preserve"> </t>
        </is>
      </c>
    </row>
    <row r="10">
      <c r="A10" s="4" t="inlineStr">
        <is>
          <t>Time deposits and other [Member]</t>
        </is>
      </c>
      <c r="B10" s="4" t="inlineStr">
        <is>
          <t xml:space="preserve"> </t>
        </is>
      </c>
      <c r="C10" s="4" t="inlineStr">
        <is>
          <t xml:space="preserve"> </t>
        </is>
      </c>
    </row>
    <row r="11">
      <c r="A11" s="3" t="inlineStr">
        <is>
          <t>Debt Securities, Held-to-maturity, Maturity [Abstract]</t>
        </is>
      </c>
      <c r="B11" s="4" t="inlineStr">
        <is>
          <t xml:space="preserve"> </t>
        </is>
      </c>
      <c r="C11" s="4" t="inlineStr">
        <is>
          <t xml:space="preserve"> </t>
        </is>
      </c>
    </row>
    <row r="12">
      <c r="A12" s="4" t="inlineStr">
        <is>
          <t>Held-to-maturity securities, amortized cost</t>
        </is>
      </c>
      <c r="B12" s="5" t="n">
        <v>1071</v>
      </c>
      <c r="C12" s="5" t="n">
        <v>1171</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1071</v>
      </c>
      <c r="C15" s="5" t="n">
        <v>1171</v>
      </c>
    </row>
    <row r="16">
      <c r="A16" s="3" t="inlineStr">
        <is>
          <t>Debt Securities, Held-to-maturity, Maturity, Fair Value [Abstract]</t>
        </is>
      </c>
      <c r="B16" s="4" t="inlineStr">
        <is>
          <t xml:space="preserve"> </t>
        </is>
      </c>
      <c r="C16" s="4" t="inlineStr">
        <is>
          <t xml:space="preserve"> </t>
        </is>
      </c>
    </row>
    <row r="17">
      <c r="A17" s="4" t="inlineStr">
        <is>
          <t>Held-to-maturity securities, debt maturities, within 1 year, fair value</t>
        </is>
      </c>
      <c r="B17" s="5" t="n">
        <v>1025</v>
      </c>
      <c r="C17" s="4" t="inlineStr">
        <is>
          <t xml:space="preserve"> </t>
        </is>
      </c>
    </row>
    <row r="18">
      <c r="A18" s="4" t="inlineStr">
        <is>
          <t>Held-to-maturity securities, debt maturities, over 1 to 5 years, fair value</t>
        </is>
      </c>
      <c r="B18" s="5" t="n">
        <v>35</v>
      </c>
      <c r="C18" s="4" t="inlineStr">
        <is>
          <t xml:space="preserve"> </t>
        </is>
      </c>
    </row>
    <row r="19">
      <c r="A19" s="4" t="inlineStr">
        <is>
          <t>Held-to-maturity securities, debt maturities, over 5 years, fair value</t>
        </is>
      </c>
      <c r="B19" s="5" t="n">
        <v>11</v>
      </c>
      <c r="C19" s="4" t="inlineStr">
        <is>
          <t xml:space="preserve"> </t>
        </is>
      </c>
    </row>
    <row r="20">
      <c r="A20" s="4" t="inlineStr">
        <is>
          <t>Held-to-maturity securities, amortized cost</t>
        </is>
      </c>
      <c r="B20" s="5" t="n">
        <v>1071</v>
      </c>
      <c r="C20" s="5" t="n">
        <v>1171</v>
      </c>
    </row>
    <row r="21">
      <c r="A21" s="4" t="inlineStr">
        <is>
          <t>Government and agency - non U.S. [Member]</t>
        </is>
      </c>
      <c r="B21" s="4" t="inlineStr">
        <is>
          <t xml:space="preserve"> </t>
        </is>
      </c>
      <c r="C21" s="4" t="inlineStr">
        <is>
          <t xml:space="preserve"> </t>
        </is>
      </c>
    </row>
    <row r="22">
      <c r="A22" s="3" t="inlineStr">
        <is>
          <t>Debt Securities, Available-for-sale, Fair Value to Amortized Cost [Abstract]</t>
        </is>
      </c>
      <c r="B22" s="4" t="inlineStr">
        <is>
          <t xml:space="preserve"> </t>
        </is>
      </c>
      <c r="C22" s="4" t="inlineStr">
        <is>
          <t xml:space="preserve"> </t>
        </is>
      </c>
    </row>
    <row r="23">
      <c r="A23" s="4" t="inlineStr">
        <is>
          <t>Available-for-sale debt securities, amortized cost</t>
        </is>
      </c>
      <c r="B23" s="5" t="n">
        <v>15791</v>
      </c>
      <c r="C23" s="5" t="n">
        <v>15946</v>
      </c>
    </row>
    <row r="24">
      <c r="A24" s="4" t="inlineStr">
        <is>
          <t>Available-for-sale debt securities, gross unrealized gains</t>
        </is>
      </c>
      <c r="B24" s="5" t="n">
        <v>7</v>
      </c>
      <c r="C24" s="5" t="n">
        <v>297</v>
      </c>
    </row>
    <row r="25">
      <c r="A25" s="4" t="inlineStr">
        <is>
          <t>Available-for-sale debt securities, gross unrealized losses</t>
        </is>
      </c>
      <c r="B25" s="5" t="n">
        <v>-124</v>
      </c>
      <c r="C25" s="5" t="n">
        <v>-48</v>
      </c>
    </row>
    <row r="26">
      <c r="A26" s="4" t="inlineStr">
        <is>
          <t>Available-for-sale debt securities</t>
        </is>
      </c>
      <c r="B26" s="5" t="n">
        <v>15673</v>
      </c>
      <c r="C26" s="5" t="n">
        <v>16195</v>
      </c>
    </row>
    <row r="27">
      <c r="A27" s="3" t="inlineStr">
        <is>
          <t>Available-for-sale Securities, Debt Maturities [Abstract]</t>
        </is>
      </c>
      <c r="B27" s="4" t="inlineStr">
        <is>
          <t xml:space="preserve"> </t>
        </is>
      </c>
      <c r="C27" s="4" t="inlineStr">
        <is>
          <t xml:space="preserve"> </t>
        </is>
      </c>
    </row>
    <row r="28">
      <c r="A28" s="4" t="inlineStr">
        <is>
          <t>Available-for-sale securities, debt maturities, within 1 year, fair value</t>
        </is>
      </c>
      <c r="B28" s="5" t="n">
        <v>15492</v>
      </c>
      <c r="C28" s="4" t="inlineStr">
        <is>
          <t xml:space="preserve"> </t>
        </is>
      </c>
    </row>
    <row r="29">
      <c r="A29" s="4" t="inlineStr">
        <is>
          <t>Available-for-sale securities, debt maturities, over 1 to 5 years, fair value</t>
        </is>
      </c>
      <c r="B29" s="5" t="n">
        <v>181</v>
      </c>
      <c r="C29" s="4" t="inlineStr">
        <is>
          <t xml:space="preserve"> </t>
        </is>
      </c>
    </row>
    <row r="30">
      <c r="A30" s="4" t="inlineStr">
        <is>
          <t>Available-for-sale securities, debt maturities, over 5 years, fair value</t>
        </is>
      </c>
      <c r="B30" s="5" t="n">
        <v>0</v>
      </c>
      <c r="C30" s="4" t="inlineStr">
        <is>
          <t xml:space="preserve"> </t>
        </is>
      </c>
    </row>
    <row r="31">
      <c r="A31" s="4" t="inlineStr">
        <is>
          <t>Available-for-sale debt securities, fair value</t>
        </is>
      </c>
      <c r="B31" s="5" t="n">
        <v>15673</v>
      </c>
      <c r="C31" s="5" t="n">
        <v>16195</v>
      </c>
    </row>
    <row r="32">
      <c r="A32" s="3" t="inlineStr">
        <is>
          <t>Debt Securities, Held-to-maturity, Maturity [Abstract]</t>
        </is>
      </c>
      <c r="B32" s="4" t="inlineStr">
        <is>
          <t xml:space="preserve"> </t>
        </is>
      </c>
      <c r="C32" s="4" t="inlineStr">
        <is>
          <t xml:space="preserve"> </t>
        </is>
      </c>
    </row>
    <row r="33">
      <c r="A33" s="4" t="inlineStr">
        <is>
          <t>Held-to-maturity securities, amortized cost</t>
        </is>
      </c>
      <c r="B33" s="5" t="n">
        <v>4</v>
      </c>
      <c r="C33" s="5" t="n">
        <v>1542</v>
      </c>
    </row>
    <row r="34">
      <c r="A34" s="4" t="inlineStr">
        <is>
          <t>Held-to-maturity securities, gross unrealized gains</t>
        </is>
      </c>
      <c r="B34" s="5" t="n">
        <v>0</v>
      </c>
      <c r="C34" s="5" t="n">
        <v>0</v>
      </c>
    </row>
    <row r="35">
      <c r="A35" s="4" t="inlineStr">
        <is>
          <t>Held-to-maturity securities, gross unrealized losses</t>
        </is>
      </c>
      <c r="B35" s="5" t="n">
        <v>0</v>
      </c>
      <c r="C35" s="5" t="n">
        <v>0</v>
      </c>
    </row>
    <row r="36">
      <c r="A36" s="4" t="inlineStr">
        <is>
          <t>Held-to-maturity securities, fair value</t>
        </is>
      </c>
      <c r="B36" s="5" t="n">
        <v>4</v>
      </c>
      <c r="C36" s="5" t="n">
        <v>1542</v>
      </c>
    </row>
    <row r="37">
      <c r="A37" s="3" t="inlineStr">
        <is>
          <t>Debt Securities, Held-to-maturity, Maturity, Fair Value [Abstract]</t>
        </is>
      </c>
      <c r="B37" s="4" t="inlineStr">
        <is>
          <t xml:space="preserve"> </t>
        </is>
      </c>
      <c r="C37" s="4" t="inlineStr">
        <is>
          <t xml:space="preserve"> </t>
        </is>
      </c>
    </row>
    <row r="38">
      <c r="A38" s="4" t="inlineStr">
        <is>
          <t>Held-to-maturity securities, debt maturities, within 1 year, fair value</t>
        </is>
      </c>
      <c r="B38" s="5" t="n">
        <v>0</v>
      </c>
      <c r="C38" s="4" t="inlineStr">
        <is>
          <t xml:space="preserve"> </t>
        </is>
      </c>
    </row>
    <row r="39">
      <c r="A39" s="4" t="inlineStr">
        <is>
          <t>Held-to-maturity securities, debt maturities, over 1 to 5 years, fair value</t>
        </is>
      </c>
      <c r="B39" s="5" t="n">
        <v>3</v>
      </c>
      <c r="C39" s="4" t="inlineStr">
        <is>
          <t xml:space="preserve"> </t>
        </is>
      </c>
    </row>
    <row r="40">
      <c r="A40" s="4" t="inlineStr">
        <is>
          <t>Held-to-maturity securities, debt maturities, over 5 years, fair value</t>
        </is>
      </c>
      <c r="B40" s="5" t="n">
        <v>1</v>
      </c>
      <c r="C40" s="4" t="inlineStr">
        <is>
          <t xml:space="preserve"> </t>
        </is>
      </c>
    </row>
    <row r="41">
      <c r="A41" s="4" t="inlineStr">
        <is>
          <t>Held-to-maturity securities, amortized cost</t>
        </is>
      </c>
      <c r="B41" s="5" t="n">
        <v>4</v>
      </c>
      <c r="C41" s="5" t="n">
        <v>1542</v>
      </c>
    </row>
    <row r="42">
      <c r="A42" s="4" t="inlineStr">
        <is>
          <t>Government and agency - U.S. [Member]</t>
        </is>
      </c>
      <c r="B42" s="4" t="inlineStr">
        <is>
          <t xml:space="preserve"> </t>
        </is>
      </c>
      <c r="C42" s="4" t="inlineStr">
        <is>
          <t xml:space="preserve"> </t>
        </is>
      </c>
    </row>
    <row r="43">
      <c r="A43" s="3" t="inlineStr">
        <is>
          <t>Debt Securities, Available-for-sale, Fair Value to Amortized Cost [Abstract]</t>
        </is>
      </c>
      <c r="B43" s="4" t="inlineStr">
        <is>
          <t xml:space="preserve"> </t>
        </is>
      </c>
      <c r="C43" s="4" t="inlineStr">
        <is>
          <t xml:space="preserve"> </t>
        </is>
      </c>
    </row>
    <row r="44">
      <c r="A44" s="4" t="inlineStr">
        <is>
          <t>Available-for-sale debt securities, amortized cost</t>
        </is>
      </c>
      <c r="B44" s="5" t="n">
        <v>6351</v>
      </c>
      <c r="C44" s="5" t="n">
        <v>1313</v>
      </c>
    </row>
    <row r="45">
      <c r="A45" s="4" t="inlineStr">
        <is>
          <t>Available-for-sale debt securities, gross unrealized gains</t>
        </is>
      </c>
      <c r="B45" s="5" t="n">
        <v>0</v>
      </c>
      <c r="C45" s="5" t="n">
        <v>0</v>
      </c>
    </row>
    <row r="46">
      <c r="A46" s="4" t="inlineStr">
        <is>
          <t>Available-for-sale debt securities, gross unrealized losses</t>
        </is>
      </c>
      <c r="B46" s="5" t="n">
        <v>-3</v>
      </c>
      <c r="C46" s="5" t="n">
        <v>0</v>
      </c>
    </row>
    <row r="47">
      <c r="A47" s="4" t="inlineStr">
        <is>
          <t>Available-for-sale debt securities</t>
        </is>
      </c>
      <c r="B47" s="5" t="n">
        <v>6348</v>
      </c>
      <c r="C47" s="5" t="n">
        <v>1313</v>
      </c>
    </row>
    <row r="48">
      <c r="A48" s="3" t="inlineStr">
        <is>
          <t>Available-for-sale Securities, Debt Maturities [Abstract]</t>
        </is>
      </c>
      <c r="B48" s="4" t="inlineStr">
        <is>
          <t xml:space="preserve"> </t>
        </is>
      </c>
      <c r="C48" s="4" t="inlineStr">
        <is>
          <t xml:space="preserve"> </t>
        </is>
      </c>
    </row>
    <row r="49">
      <c r="A49" s="4" t="inlineStr">
        <is>
          <t>Available-for-sale securities, debt maturities, within 1 year, fair value</t>
        </is>
      </c>
      <c r="B49" s="5" t="n">
        <v>6348</v>
      </c>
      <c r="C49" s="4" t="inlineStr">
        <is>
          <t xml:space="preserve"> </t>
        </is>
      </c>
    </row>
    <row r="50">
      <c r="A50" s="4" t="inlineStr">
        <is>
          <t>Available-for-sale securities, debt maturities, over 1 to 5 years, fair value</t>
        </is>
      </c>
      <c r="B50" s="5" t="n">
        <v>0</v>
      </c>
      <c r="C50" s="4" t="inlineStr">
        <is>
          <t xml:space="preserve"> </t>
        </is>
      </c>
    </row>
    <row r="51">
      <c r="A51" s="4" t="inlineStr">
        <is>
          <t>Available-for-sale securities, debt maturities, over 5 years, fair value</t>
        </is>
      </c>
      <c r="B51" s="5" t="n">
        <v>0</v>
      </c>
      <c r="C51" s="4" t="inlineStr">
        <is>
          <t xml:space="preserve"> </t>
        </is>
      </c>
    </row>
    <row r="52">
      <c r="A52" s="4" t="inlineStr">
        <is>
          <t>Available-for-sale debt securities, fair value</t>
        </is>
      </c>
      <c r="B52" s="5" t="n">
        <v>6348</v>
      </c>
      <c r="C52" s="5" t="n">
        <v>1313</v>
      </c>
    </row>
    <row r="53">
      <c r="A53" s="4" t="inlineStr">
        <is>
          <t>Corporate and other [Member]</t>
        </is>
      </c>
      <c r="B53" s="4" t="inlineStr">
        <is>
          <t xml:space="preserve"> </t>
        </is>
      </c>
      <c r="C53" s="4" t="inlineStr">
        <is>
          <t xml:space="preserve"> </t>
        </is>
      </c>
    </row>
    <row r="54">
      <c r="A54" s="3" t="inlineStr">
        <is>
          <t>Debt Securities, Available-for-sale, Fair Value to Amortized Cost [Abstract]</t>
        </is>
      </c>
      <c r="B54" s="4" t="inlineStr">
        <is>
          <t xml:space="preserve"> </t>
        </is>
      </c>
      <c r="C54" s="4" t="inlineStr">
        <is>
          <t xml:space="preserve"> </t>
        </is>
      </c>
    </row>
    <row r="55">
      <c r="A55" s="4" t="inlineStr">
        <is>
          <t>Available-for-sale debt securities, amortized cost</t>
        </is>
      </c>
      <c r="B55" s="5" t="n">
        <v>2332</v>
      </c>
      <c r="C55" s="5" t="n">
        <v>1584</v>
      </c>
    </row>
    <row r="56">
      <c r="A56" s="4" t="inlineStr">
        <is>
          <t>Available-for-sale debt securities, gross unrealized gains</t>
        </is>
      </c>
      <c r="B56" s="5" t="n">
        <v>0</v>
      </c>
      <c r="C56" s="5" t="n">
        <v>7</v>
      </c>
    </row>
    <row r="57">
      <c r="A57" s="4" t="inlineStr">
        <is>
          <t>Available-for-sale debt securities, gross unrealized losses</t>
        </is>
      </c>
      <c r="B57" s="5" t="n">
        <v>-8</v>
      </c>
      <c r="C57" s="5" t="n">
        <v>-4</v>
      </c>
    </row>
    <row r="58">
      <c r="A58" s="4" t="inlineStr">
        <is>
          <t>Available-for-sale debt securities</t>
        </is>
      </c>
      <c r="B58" s="5" t="n">
        <v>2324</v>
      </c>
      <c r="C58" s="5" t="n">
        <v>1586</v>
      </c>
    </row>
    <row r="59">
      <c r="A59" s="3" t="inlineStr">
        <is>
          <t>Available-for-sale Securities, Debt Maturities [Abstract]</t>
        </is>
      </c>
      <c r="B59" s="4" t="inlineStr">
        <is>
          <t xml:space="preserve"> </t>
        </is>
      </c>
      <c r="C59" s="4" t="inlineStr">
        <is>
          <t xml:space="preserve"> </t>
        </is>
      </c>
    </row>
    <row r="60">
      <c r="A60" s="4" t="inlineStr">
        <is>
          <t>Available-for-sale securities, debt maturities, within 1 year, fair value</t>
        </is>
      </c>
      <c r="B60" s="5" t="n">
        <v>2252</v>
      </c>
      <c r="C60" s="4" t="inlineStr">
        <is>
          <t xml:space="preserve"> </t>
        </is>
      </c>
    </row>
    <row r="61">
      <c r="A61" s="4" t="inlineStr">
        <is>
          <t>Available-for-sale securities, debt maturities, over 1 to 5 years, fair value</t>
        </is>
      </c>
      <c r="B61" s="5" t="n">
        <v>73</v>
      </c>
      <c r="C61" s="4" t="inlineStr">
        <is>
          <t xml:space="preserve"> </t>
        </is>
      </c>
    </row>
    <row r="62">
      <c r="A62" s="4" t="inlineStr">
        <is>
          <t>Available-for-sale securities, debt maturities, over 5 years, fair value</t>
        </is>
      </c>
      <c r="B62" s="5" t="n">
        <v>0</v>
      </c>
      <c r="C62" s="4" t="inlineStr">
        <is>
          <t xml:space="preserve"> </t>
        </is>
      </c>
    </row>
    <row r="63">
      <c r="A63" s="4" t="inlineStr">
        <is>
          <t>Available-for-sale debt securities, fair value</t>
        </is>
      </c>
      <c r="B63" s="6" t="n">
        <v>2324</v>
      </c>
      <c r="C63" s="6" t="n">
        <v>1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Investments - Unrealized Gains and Losses Related to Equity Securities (Details)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Fair Value Disclosures [Abstract]</t>
        </is>
      </c>
      <c r="C3" s="4" t="inlineStr">
        <is>
          <t xml:space="preserve"> </t>
        </is>
      </c>
      <c r="D3" s="4" t="inlineStr">
        <is>
          <t xml:space="preserve"> </t>
        </is>
      </c>
      <c r="E3" s="4" t="inlineStr">
        <is>
          <t xml:space="preserve"> </t>
        </is>
      </c>
      <c r="F3" s="4" t="inlineStr">
        <is>
          <t xml:space="preserve"> </t>
        </is>
      </c>
    </row>
    <row r="4">
      <c r="A4" s="4" t="inlineStr">
        <is>
          <t>Net (gains)/losses recognized during the period on equity securities</t>
        </is>
      </c>
      <c r="B4" s="4" t="inlineStr">
        <is>
          <t>[1],[2]</t>
        </is>
      </c>
      <c r="C4" s="6" t="n">
        <v>-135</v>
      </c>
      <c r="D4" s="6" t="n">
        <v>541</v>
      </c>
      <c r="E4" s="6" t="n">
        <v>316</v>
      </c>
      <c r="F4" s="6" t="n">
        <v>1241</v>
      </c>
    </row>
    <row r="5">
      <c r="A5" s="4" t="inlineStr">
        <is>
          <t>Less: Net (gains)/losses recognized during the period on equity securities sold during the period</t>
        </is>
      </c>
      <c r="C5" s="5" t="n">
        <v>-14</v>
      </c>
      <c r="D5" s="5" t="n">
        <v>-68</v>
      </c>
      <c r="E5" s="5" t="n">
        <v>-47</v>
      </c>
      <c r="F5" s="5" t="n">
        <v>-79</v>
      </c>
    </row>
    <row r="6">
      <c r="A6" s="4" t="inlineStr">
        <is>
          <t>Net unrealized (gains)/losses during the reporting period on equity securities still held at the reporting date</t>
        </is>
      </c>
      <c r="B6" s="4" t="inlineStr">
        <is>
          <t>[3]</t>
        </is>
      </c>
      <c r="C6" s="6" t="n">
        <v>-121</v>
      </c>
      <c r="D6" s="6" t="n">
        <v>610</v>
      </c>
      <c r="E6" s="6" t="n">
        <v>363</v>
      </c>
      <c r="F6" s="6" t="n">
        <v>1320</v>
      </c>
    </row>
    <row r="7"/>
    <row r="8">
      <c r="A8" s="4" t="inlineStr">
        <is>
          <t>[1] Reported in Other (income)/deductions –– net. See Note 4 .</t>
        </is>
      </c>
    </row>
  </sheetData>
  <mergeCells count="5">
    <mergeCell ref="A1:B2"/>
    <mergeCell ref="C1:D1"/>
    <mergeCell ref="E1:F1"/>
    <mergeCell ref="A7:E7"/>
    <mergeCell ref="A8:E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Jul. 02, 2023 USD ($)</t>
        </is>
      </c>
    </row>
    <row r="2">
      <c r="A2" s="3" t="inlineStr">
        <is>
          <t>Fair Value Disclosures [Abstract]</t>
        </is>
      </c>
      <c r="B2" s="4" t="inlineStr">
        <is>
          <t xml:space="preserve"> </t>
        </is>
      </c>
    </row>
    <row r="3">
      <c r="A3" s="4" t="inlineStr">
        <is>
          <t>Cumulative impairment losses and downward price adjustments on equity securities</t>
        </is>
      </c>
      <c r="B3" s="6" t="n">
        <v>170</v>
      </c>
    </row>
    <row r="4">
      <c r="A4" s="4" t="inlineStr">
        <is>
          <t>Cumulative upward price adjustments on equity securities</t>
        </is>
      </c>
      <c r="B4" s="6"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Jul. 02, 2023</t>
        </is>
      </c>
      <c r="D1" s="2" t="inlineStr">
        <is>
          <t>Dec. 31, 2022</t>
        </is>
      </c>
    </row>
    <row r="2">
      <c r="A2" s="3" t="inlineStr">
        <is>
          <t>Fair Value Disclosures [Abstract]</t>
        </is>
      </c>
      <c r="C2" s="4" t="inlineStr">
        <is>
          <t xml:space="preserve"> </t>
        </is>
      </c>
      <c r="D2" s="4" t="inlineStr">
        <is>
          <t xml:space="preserve"> </t>
        </is>
      </c>
    </row>
    <row r="3">
      <c r="A3" s="4" t="inlineStr">
        <is>
          <t>Current portion of long-term debt, principal amount</t>
        </is>
      </c>
      <c r="C3" s="6" t="n">
        <v>3550</v>
      </c>
      <c r="D3" s="6" t="n">
        <v>2550</v>
      </c>
    </row>
    <row r="4">
      <c r="A4" s="4" t="inlineStr">
        <is>
          <t>Other short-term borrowings, principal amount</t>
        </is>
      </c>
      <c r="B4" s="4" t="inlineStr">
        <is>
          <t>[1]</t>
        </is>
      </c>
      <c r="C4" s="5" t="n">
        <v>420</v>
      </c>
      <c r="D4" s="5" t="n">
        <v>385</v>
      </c>
    </row>
    <row r="5">
      <c r="A5" s="4" t="inlineStr">
        <is>
          <t>Total short-term borrowings, principal amount</t>
        </is>
      </c>
      <c r="C5" s="5" t="n">
        <v>3970</v>
      </c>
      <c r="D5" s="5" t="n">
        <v>2935</v>
      </c>
    </row>
    <row r="6">
      <c r="A6" s="4" t="inlineStr">
        <is>
          <t>Net fair value adjustments</t>
        </is>
      </c>
      <c r="C6" s="5" t="n">
        <v>15</v>
      </c>
      <c r="D6" s="5" t="n">
        <v>10</v>
      </c>
    </row>
    <row r="7">
      <c r="A7" s="4" t="inlineStr">
        <is>
          <t>Total Short-term borrowings, including current portion of long-term debt, carried at historical proceeds, as adjusted</t>
        </is>
      </c>
      <c r="C7" s="6" t="n">
        <v>3985</v>
      </c>
      <c r="D7" s="6" t="n">
        <v>2945</v>
      </c>
    </row>
    <row r="8"/>
    <row r="9">
      <c r="A9" s="4" t="inlineStr">
        <is>
          <t>[1] Primarily includes cash collateral. See Note 7F .</t>
        </is>
      </c>
    </row>
  </sheetData>
  <mergeCells count="3">
    <mergeCell ref="A1:B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27" customWidth="1" min="7" max="7"/>
    <col width="33" customWidth="1" min="8" max="8"/>
    <col width="13" customWidth="1" min="9" max="9"/>
    <col width="34" customWidth="1" min="10" max="10"/>
  </cols>
  <sheetData>
    <row r="1">
      <c r="A1" s="1" t="inlineStr">
        <is>
          <t>CONDENSED CONSOLIDATED STATEMENTS OF EQUITY (UNAUDITED)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in shares)</t>
        </is>
      </c>
      <c r="B3" s="4" t="inlineStr">
        <is>
          <t xml:space="preserve"> </t>
        </is>
      </c>
      <c r="C3" s="4" t="inlineStr">
        <is>
          <t xml:space="preserve"> </t>
        </is>
      </c>
      <c r="D3" s="5" t="n">
        <v>9471</v>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at Dec. 31, 2021</t>
        </is>
      </c>
      <c r="B4" s="6" t="n">
        <v>77462</v>
      </c>
      <c r="C4" s="6" t="n">
        <v>77201</v>
      </c>
      <c r="D4" s="6" t="n">
        <v>473</v>
      </c>
      <c r="E4" s="6" t="n">
        <v>90591</v>
      </c>
      <c r="F4" s="6" t="n">
        <v>-111361</v>
      </c>
      <c r="G4" s="6" t="n">
        <v>103394</v>
      </c>
      <c r="H4" s="6" t="n">
        <v>-5897</v>
      </c>
      <c r="J4" s="6" t="n">
        <v>262</v>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5" t="n">
        <v>-3851</v>
      </c>
      <c r="G5" s="4" t="inlineStr">
        <is>
          <t xml:space="preserve"> </t>
        </is>
      </c>
      <c r="H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t>
        </is>
      </c>
      <c r="B7" s="5" t="n">
        <v>17781</v>
      </c>
      <c r="C7" s="5" t="n">
        <v>17769</v>
      </c>
      <c r="D7" s="4" t="inlineStr">
        <is>
          <t xml:space="preserve"> </t>
        </is>
      </c>
      <c r="E7" s="4" t="inlineStr">
        <is>
          <t xml:space="preserve"> </t>
        </is>
      </c>
      <c r="F7" s="4" t="inlineStr">
        <is>
          <t xml:space="preserve"> </t>
        </is>
      </c>
      <c r="G7" s="5" t="n">
        <v>17769</v>
      </c>
      <c r="H7" s="4" t="inlineStr">
        <is>
          <t xml:space="preserve"> </t>
        </is>
      </c>
      <c r="J7" s="5" t="n">
        <v>12</v>
      </c>
    </row>
    <row r="8">
      <c r="A8" s="4" t="inlineStr">
        <is>
          <t>Other comprehensive income/(loss), net of tax</t>
        </is>
      </c>
      <c r="B8" s="5" t="n">
        <v>-1228</v>
      </c>
      <c r="C8" s="5" t="n">
        <v>-1223</v>
      </c>
      <c r="D8" s="4" t="inlineStr">
        <is>
          <t xml:space="preserve"> </t>
        </is>
      </c>
      <c r="E8" s="4" t="inlineStr">
        <is>
          <t xml:space="preserve"> </t>
        </is>
      </c>
      <c r="F8" s="4" t="inlineStr">
        <is>
          <t xml:space="preserve"> </t>
        </is>
      </c>
      <c r="G8" s="4" t="inlineStr">
        <is>
          <t xml:space="preserve"> </t>
        </is>
      </c>
      <c r="H8" s="5" t="n">
        <v>-1223</v>
      </c>
      <c r="J8" s="5" t="n">
        <v>-6</v>
      </c>
    </row>
    <row r="9">
      <c r="A9" s="3" t="inlineStr">
        <is>
          <t>Cash dividends declare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mmon stock</t>
        </is>
      </c>
      <c r="B10" s="5" t="n">
        <v>-4489</v>
      </c>
      <c r="C10" s="5" t="n">
        <v>-4489</v>
      </c>
      <c r="D10" s="4" t="inlineStr">
        <is>
          <t xml:space="preserve"> </t>
        </is>
      </c>
      <c r="E10" s="4" t="inlineStr">
        <is>
          <t xml:space="preserve"> </t>
        </is>
      </c>
      <c r="F10" s="4" t="inlineStr">
        <is>
          <t xml:space="preserve"> </t>
        </is>
      </c>
      <c r="G10" s="5" t="n">
        <v>-4489</v>
      </c>
      <c r="H10" s="4" t="inlineStr">
        <is>
          <t xml:space="preserve"> </t>
        </is>
      </c>
      <c r="J10" s="4" t="inlineStr">
        <is>
          <t xml:space="preserve"> </t>
        </is>
      </c>
    </row>
    <row r="11">
      <c r="A11" s="4" t="inlineStr">
        <is>
          <t>Share-based payment transactions (in shares)</t>
        </is>
      </c>
      <c r="B11" s="4" t="inlineStr">
        <is>
          <t xml:space="preserve"> </t>
        </is>
      </c>
      <c r="C11" s="4" t="inlineStr">
        <is>
          <t xml:space="preserve"> </t>
        </is>
      </c>
      <c r="D11" s="5" t="n">
        <v>25</v>
      </c>
      <c r="E11" s="4" t="inlineStr">
        <is>
          <t xml:space="preserve"> </t>
        </is>
      </c>
      <c r="F11" s="5" t="n">
        <v>-12</v>
      </c>
      <c r="G11" s="4" t="inlineStr">
        <is>
          <t xml:space="preserve"> </t>
        </is>
      </c>
      <c r="H11" s="4" t="inlineStr">
        <is>
          <t xml:space="preserve"> </t>
        </is>
      </c>
      <c r="J11" s="4" t="inlineStr">
        <is>
          <t xml:space="preserve"> </t>
        </is>
      </c>
    </row>
    <row r="12">
      <c r="A12" s="4" t="inlineStr">
        <is>
          <t>Share-based payment transactions</t>
        </is>
      </c>
      <c r="B12" s="5" t="n">
        <v>-53</v>
      </c>
      <c r="C12" s="5" t="n">
        <v>-53</v>
      </c>
      <c r="D12" s="6" t="n">
        <v>2</v>
      </c>
      <c r="E12" s="5" t="n">
        <v>588</v>
      </c>
      <c r="F12" s="6" t="n">
        <v>-578</v>
      </c>
      <c r="G12" s="5" t="n">
        <v>-66</v>
      </c>
      <c r="H12" s="4" t="inlineStr">
        <is>
          <t xml:space="preserve"> </t>
        </is>
      </c>
      <c r="J12" s="4" t="inlineStr">
        <is>
          <t xml:space="preserve"> </t>
        </is>
      </c>
    </row>
    <row r="13">
      <c r="A13" s="4" t="inlineStr">
        <is>
          <t>Purchases of common stock (in shares)</t>
        </is>
      </c>
      <c r="B13" s="4" t="inlineStr">
        <is>
          <t xml:space="preserve"> </t>
        </is>
      </c>
      <c r="C13" s="4" t="inlineStr">
        <is>
          <t xml:space="preserve"> </t>
        </is>
      </c>
      <c r="D13" s="4" t="inlineStr">
        <is>
          <t xml:space="preserve"> </t>
        </is>
      </c>
      <c r="E13" s="4" t="inlineStr">
        <is>
          <t xml:space="preserve"> </t>
        </is>
      </c>
      <c r="F13" s="5" t="n">
        <v>-39</v>
      </c>
      <c r="G13" s="4" t="inlineStr">
        <is>
          <t xml:space="preserve"> </t>
        </is>
      </c>
      <c r="H13" s="4" t="inlineStr">
        <is>
          <t xml:space="preserve"> </t>
        </is>
      </c>
      <c r="J13" s="4" t="inlineStr">
        <is>
          <t xml:space="preserve"> </t>
        </is>
      </c>
    </row>
    <row r="14">
      <c r="A14" s="4" t="inlineStr">
        <is>
          <t>Purchases of common stock</t>
        </is>
      </c>
      <c r="B14" s="5" t="n">
        <v>-2000</v>
      </c>
      <c r="C14" s="5" t="n">
        <v>-2000</v>
      </c>
      <c r="D14" s="4" t="inlineStr">
        <is>
          <t xml:space="preserve"> </t>
        </is>
      </c>
      <c r="E14" s="4" t="inlineStr">
        <is>
          <t xml:space="preserve"> </t>
        </is>
      </c>
      <c r="F14" s="6" t="n">
        <v>-2000</v>
      </c>
      <c r="G14" s="4" t="inlineStr">
        <is>
          <t xml:space="preserve"> </t>
        </is>
      </c>
      <c r="H14" s="4" t="inlineStr">
        <is>
          <t xml:space="preserve"> </t>
        </is>
      </c>
      <c r="J14" s="4" t="inlineStr">
        <is>
          <t xml:space="preserve"> </t>
        </is>
      </c>
    </row>
    <row r="15">
      <c r="A15" s="4" t="inlineStr">
        <is>
          <t>Other</t>
        </is>
      </c>
      <c r="B15" s="5" t="n">
        <v>-4</v>
      </c>
      <c r="C15" s="5" t="n">
        <v>3</v>
      </c>
      <c r="D15" s="4" t="inlineStr">
        <is>
          <t xml:space="preserve"> </t>
        </is>
      </c>
      <c r="E15" s="5" t="n">
        <v>3</v>
      </c>
      <c r="F15" s="4" t="inlineStr">
        <is>
          <t xml:space="preserve"> </t>
        </is>
      </c>
      <c r="G15" s="4" t="inlineStr">
        <is>
          <t xml:space="preserve"> </t>
        </is>
      </c>
      <c r="H15" s="4" t="inlineStr">
        <is>
          <t xml:space="preserve"> </t>
        </is>
      </c>
      <c r="J15" s="5" t="n">
        <v>-7</v>
      </c>
    </row>
    <row r="16">
      <c r="A16" s="4" t="inlineStr">
        <is>
          <t>Ending balance (in shares) at Jul. 03, 2022</t>
        </is>
      </c>
      <c r="B16" s="4" t="inlineStr">
        <is>
          <t xml:space="preserve"> </t>
        </is>
      </c>
      <c r="C16" s="4" t="inlineStr">
        <is>
          <t xml:space="preserve"> </t>
        </is>
      </c>
      <c r="D16" s="5" t="n">
        <v>9496</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Ending balance at Jul. 03, 2022</t>
        </is>
      </c>
      <c r="B17" s="5" t="n">
        <v>87469</v>
      </c>
      <c r="C17" s="5" t="n">
        <v>87208</v>
      </c>
      <c r="D17" s="6" t="n">
        <v>476</v>
      </c>
      <c r="E17" s="5" t="n">
        <v>91183</v>
      </c>
      <c r="F17" s="6" t="n">
        <v>-113939</v>
      </c>
      <c r="G17" s="5" t="n">
        <v>116608</v>
      </c>
      <c r="H17" s="5" t="n">
        <v>-7119</v>
      </c>
      <c r="J17" s="5" t="n">
        <v>261</v>
      </c>
    </row>
    <row r="18">
      <c r="A18" s="4" t="inlineStr">
        <is>
          <t>Ending balance (in shares) at Jul. 03, 2022</t>
        </is>
      </c>
      <c r="B18" s="4" t="inlineStr">
        <is>
          <t xml:space="preserve"> </t>
        </is>
      </c>
      <c r="C18" s="4" t="inlineStr">
        <is>
          <t xml:space="preserve"> </t>
        </is>
      </c>
      <c r="D18" s="4" t="inlineStr">
        <is>
          <t xml:space="preserve"> </t>
        </is>
      </c>
      <c r="E18" s="4" t="inlineStr">
        <is>
          <t xml:space="preserve"> </t>
        </is>
      </c>
      <c r="F18" s="5" t="n">
        <v>-3903</v>
      </c>
      <c r="G18" s="4" t="inlineStr">
        <is>
          <t xml:space="preserve"> </t>
        </is>
      </c>
      <c r="H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Beginning balance (in shares)</t>
        </is>
      </c>
      <c r="B20" s="4" t="inlineStr">
        <is>
          <t xml:space="preserve"> </t>
        </is>
      </c>
      <c r="C20" s="4" t="inlineStr">
        <is>
          <t xml:space="preserve"> </t>
        </is>
      </c>
      <c r="D20" s="5" t="n">
        <v>9494</v>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Beginning balance at Apr. 03, 2022</t>
        </is>
      </c>
      <c r="B21" s="5" t="n">
        <v>82685</v>
      </c>
      <c r="C21" s="5" t="n">
        <v>82424</v>
      </c>
      <c r="D21" s="6" t="n">
        <v>476</v>
      </c>
      <c r="E21" s="5" t="n">
        <v>90844</v>
      </c>
      <c r="F21" s="6" t="n">
        <v>-113931</v>
      </c>
      <c r="G21" s="5" t="n">
        <v>111193</v>
      </c>
      <c r="H21" s="5" t="n">
        <v>-6157</v>
      </c>
      <c r="J21" s="5" t="n">
        <v>261</v>
      </c>
    </row>
    <row r="22">
      <c r="A22" s="4" t="inlineStr">
        <is>
          <t>Beginning balance (in shares) at Apr. 03, 2022</t>
        </is>
      </c>
      <c r="B22" s="4" t="inlineStr">
        <is>
          <t xml:space="preserve"> </t>
        </is>
      </c>
      <c r="C22" s="4" t="inlineStr">
        <is>
          <t xml:space="preserve"> </t>
        </is>
      </c>
      <c r="D22" s="4" t="inlineStr">
        <is>
          <t xml:space="preserve"> </t>
        </is>
      </c>
      <c r="E22" s="4" t="inlineStr">
        <is>
          <t xml:space="preserve"> </t>
        </is>
      </c>
      <c r="F22" s="5" t="n">
        <v>-3903</v>
      </c>
      <c r="G22" s="4" t="inlineStr">
        <is>
          <t xml:space="preserve"> </t>
        </is>
      </c>
      <c r="H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Net income</t>
        </is>
      </c>
      <c r="B24" s="5" t="n">
        <v>9911</v>
      </c>
      <c r="C24" s="5" t="n">
        <v>9906</v>
      </c>
      <c r="D24" s="4" t="inlineStr">
        <is>
          <t xml:space="preserve"> </t>
        </is>
      </c>
      <c r="E24" s="4" t="inlineStr">
        <is>
          <t xml:space="preserve"> </t>
        </is>
      </c>
      <c r="F24" s="4" t="inlineStr">
        <is>
          <t xml:space="preserve"> </t>
        </is>
      </c>
      <c r="G24" s="5" t="n">
        <v>9906</v>
      </c>
      <c r="H24" s="4" t="inlineStr">
        <is>
          <t xml:space="preserve"> </t>
        </is>
      </c>
      <c r="J24" s="5" t="n">
        <v>6</v>
      </c>
    </row>
    <row r="25">
      <c r="A25" s="4" t="inlineStr">
        <is>
          <t>Other comprehensive income/(loss), net of tax</t>
        </is>
      </c>
      <c r="B25" s="5" t="n">
        <v>-968</v>
      </c>
      <c r="C25" s="5" t="n">
        <v>-963</v>
      </c>
      <c r="D25" s="4" t="inlineStr">
        <is>
          <t xml:space="preserve"> </t>
        </is>
      </c>
      <c r="E25" s="4" t="inlineStr">
        <is>
          <t xml:space="preserve"> </t>
        </is>
      </c>
      <c r="F25" s="4" t="inlineStr">
        <is>
          <t xml:space="preserve"> </t>
        </is>
      </c>
      <c r="G25" s="4" t="inlineStr">
        <is>
          <t xml:space="preserve"> </t>
        </is>
      </c>
      <c r="H25" s="5" t="n">
        <v>-963</v>
      </c>
      <c r="J25" s="5" t="n">
        <v>-5</v>
      </c>
    </row>
    <row r="26">
      <c r="A26" s="3" t="inlineStr">
        <is>
          <t>Cash dividends declare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Common stock</t>
        </is>
      </c>
      <c r="B27" s="5" t="n">
        <v>-4489</v>
      </c>
      <c r="C27" s="5" t="n">
        <v>-4489</v>
      </c>
      <c r="D27" s="4" t="inlineStr">
        <is>
          <t xml:space="preserve"> </t>
        </is>
      </c>
      <c r="E27" s="4" t="inlineStr">
        <is>
          <t xml:space="preserve"> </t>
        </is>
      </c>
      <c r="F27" s="4" t="inlineStr">
        <is>
          <t xml:space="preserve"> </t>
        </is>
      </c>
      <c r="G27" s="5" t="n">
        <v>-4489</v>
      </c>
      <c r="H27" s="4" t="inlineStr">
        <is>
          <t xml:space="preserve"> </t>
        </is>
      </c>
      <c r="J27" s="4" t="inlineStr">
        <is>
          <t xml:space="preserve"> </t>
        </is>
      </c>
    </row>
    <row r="28">
      <c r="A28" s="4" t="inlineStr">
        <is>
          <t>Share-based payment transactions (in share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Share-based payment transactions</t>
        </is>
      </c>
      <c r="B29" s="5" t="n">
        <v>330</v>
      </c>
      <c r="C29" s="5" t="n">
        <v>330</v>
      </c>
      <c r="D29" s="4" t="inlineStr">
        <is>
          <t xml:space="preserve"> </t>
        </is>
      </c>
      <c r="E29" s="5" t="n">
        <v>339</v>
      </c>
      <c r="F29" s="6" t="n">
        <v>-8</v>
      </c>
      <c r="G29" s="5" t="n">
        <v>-2</v>
      </c>
      <c r="H29" s="4" t="inlineStr">
        <is>
          <t xml:space="preserve"> </t>
        </is>
      </c>
      <c r="J29" s="4" t="inlineStr">
        <is>
          <t xml:space="preserve"> </t>
        </is>
      </c>
    </row>
    <row r="30">
      <c r="A30" s="4" t="inlineStr">
        <is>
          <t>Other</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Ending balance (in shares) at Jul. 03, 2022</t>
        </is>
      </c>
      <c r="B31" s="4" t="inlineStr">
        <is>
          <t xml:space="preserve"> </t>
        </is>
      </c>
      <c r="C31" s="4" t="inlineStr">
        <is>
          <t xml:space="preserve"> </t>
        </is>
      </c>
      <c r="D31" s="5" t="n">
        <v>9496</v>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Ending balance at Jul. 03, 2022</t>
        </is>
      </c>
      <c r="B32" s="5" t="n">
        <v>87469</v>
      </c>
      <c r="C32" s="5" t="n">
        <v>87208</v>
      </c>
      <c r="D32" s="6" t="n">
        <v>476</v>
      </c>
      <c r="E32" s="5" t="n">
        <v>91183</v>
      </c>
      <c r="F32" s="6" t="n">
        <v>-113939</v>
      </c>
      <c r="G32" s="5" t="n">
        <v>116608</v>
      </c>
      <c r="H32" s="5" t="n">
        <v>-7119</v>
      </c>
      <c r="J32" s="5" t="n">
        <v>261</v>
      </c>
    </row>
    <row r="33">
      <c r="A33" s="4" t="inlineStr">
        <is>
          <t>Ending balance (in shares) at Jul. 03, 2022</t>
        </is>
      </c>
      <c r="B33" s="4" t="inlineStr">
        <is>
          <t xml:space="preserve"> </t>
        </is>
      </c>
      <c r="C33" s="4" t="inlineStr">
        <is>
          <t xml:space="preserve"> </t>
        </is>
      </c>
      <c r="D33" s="4" t="inlineStr">
        <is>
          <t xml:space="preserve"> </t>
        </is>
      </c>
      <c r="E33" s="4" t="inlineStr">
        <is>
          <t xml:space="preserve"> </t>
        </is>
      </c>
      <c r="F33" s="5" t="n">
        <v>-3903</v>
      </c>
      <c r="G33" s="4" t="inlineStr">
        <is>
          <t xml:space="preserve"> </t>
        </is>
      </c>
      <c r="H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Beginning balance (in shares)</t>
        </is>
      </c>
      <c r="B35" s="4" t="inlineStr">
        <is>
          <t xml:space="preserve"> </t>
        </is>
      </c>
      <c r="C35" s="4" t="inlineStr">
        <is>
          <t xml:space="preserve"> </t>
        </is>
      </c>
      <c r="D35" s="5" t="n">
        <v>9496</v>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Beginning balance (in shares)</t>
        </is>
      </c>
      <c r="B36" s="4" t="inlineStr">
        <is>
          <t xml:space="preserve"> </t>
        </is>
      </c>
      <c r="C36" s="4" t="inlineStr">
        <is>
          <t xml:space="preserve"> </t>
        </is>
      </c>
      <c r="D36" s="5" t="n">
        <v>9519</v>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Beginning balance at Dec. 31, 2022</t>
        </is>
      </c>
      <c r="B37" s="5" t="n">
        <v>95916</v>
      </c>
      <c r="C37" s="5" t="n">
        <v>95661</v>
      </c>
      <c r="D37" s="6" t="n">
        <v>476</v>
      </c>
      <c r="E37" s="5" t="n">
        <v>91802</v>
      </c>
      <c r="F37" s="6" t="n">
        <v>-113969</v>
      </c>
      <c r="G37" s="5" t="n">
        <v>125656</v>
      </c>
      <c r="H37" s="5" t="n">
        <v>-8304</v>
      </c>
      <c r="J37" s="5" t="n">
        <v>256</v>
      </c>
    </row>
    <row r="38">
      <c r="A38" s="4" t="inlineStr">
        <is>
          <t>Beginning balance (in shares) at Dec. 31, 2022</t>
        </is>
      </c>
      <c r="B38" s="4" t="inlineStr">
        <is>
          <t xml:space="preserve"> </t>
        </is>
      </c>
      <c r="C38" s="4" t="inlineStr">
        <is>
          <t xml:space="preserve"> </t>
        </is>
      </c>
      <c r="D38" s="4" t="inlineStr">
        <is>
          <t xml:space="preserve"> </t>
        </is>
      </c>
      <c r="E38" s="4" t="inlineStr">
        <is>
          <t xml:space="preserve"> </t>
        </is>
      </c>
      <c r="F38" s="5" t="n">
        <v>-3903</v>
      </c>
      <c r="G38" s="4" t="inlineStr">
        <is>
          <t xml:space="preserve"> </t>
        </is>
      </c>
      <c r="H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Net income</t>
        </is>
      </c>
      <c r="B40" s="5" t="n">
        <v>7894</v>
      </c>
      <c r="C40" s="5" t="n">
        <v>7870</v>
      </c>
      <c r="D40" s="4" t="inlineStr">
        <is>
          <t xml:space="preserve"> </t>
        </is>
      </c>
      <c r="E40" s="4" t="inlineStr">
        <is>
          <t xml:space="preserve"> </t>
        </is>
      </c>
      <c r="F40" s="4" t="inlineStr">
        <is>
          <t xml:space="preserve"> </t>
        </is>
      </c>
      <c r="G40" s="5" t="n">
        <v>7870</v>
      </c>
      <c r="H40" s="4" t="inlineStr">
        <is>
          <t xml:space="preserve"> </t>
        </is>
      </c>
      <c r="J40" s="5" t="n">
        <v>24</v>
      </c>
    </row>
    <row r="41">
      <c r="A41" s="4" t="inlineStr">
        <is>
          <t>Other comprehensive income/(loss), net of tax</t>
        </is>
      </c>
      <c r="B41" s="5" t="n">
        <v>196</v>
      </c>
      <c r="C41" s="5" t="n">
        <v>202</v>
      </c>
      <c r="D41" s="4" t="inlineStr">
        <is>
          <t xml:space="preserve"> </t>
        </is>
      </c>
      <c r="E41" s="4" t="inlineStr">
        <is>
          <t xml:space="preserve"> </t>
        </is>
      </c>
      <c r="F41" s="4" t="inlineStr">
        <is>
          <t xml:space="preserve"> </t>
        </is>
      </c>
      <c r="G41" s="4" t="inlineStr">
        <is>
          <t xml:space="preserve"> </t>
        </is>
      </c>
      <c r="H41" s="5" t="n">
        <v>202</v>
      </c>
      <c r="I41" s="4" t="inlineStr">
        <is>
          <t>[1]</t>
        </is>
      </c>
      <c r="J41" s="5" t="n">
        <v>-6</v>
      </c>
    </row>
    <row r="42">
      <c r="A42" s="3" t="inlineStr">
        <is>
          <t>Cash dividends declare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Common stock</t>
        </is>
      </c>
      <c r="B43" s="5" t="n">
        <v>-4630</v>
      </c>
      <c r="C43" s="5" t="n">
        <v>-4630</v>
      </c>
      <c r="D43" s="4" t="inlineStr">
        <is>
          <t xml:space="preserve"> </t>
        </is>
      </c>
      <c r="E43" s="4" t="inlineStr">
        <is>
          <t xml:space="preserve"> </t>
        </is>
      </c>
      <c r="F43" s="4" t="inlineStr">
        <is>
          <t xml:space="preserve"> </t>
        </is>
      </c>
      <c r="G43" s="5" t="n">
        <v>-4630</v>
      </c>
      <c r="H43" s="4" t="inlineStr">
        <is>
          <t xml:space="preserve"> </t>
        </is>
      </c>
      <c r="J43" s="4" t="inlineStr">
        <is>
          <t xml:space="preserve"> </t>
        </is>
      </c>
    </row>
    <row r="44">
      <c r="A44" s="4" t="inlineStr">
        <is>
          <t>Share-based payment transactions (in shares)</t>
        </is>
      </c>
      <c r="B44" s="4" t="inlineStr">
        <is>
          <t xml:space="preserve"> </t>
        </is>
      </c>
      <c r="C44" s="4" t="inlineStr">
        <is>
          <t xml:space="preserve"> </t>
        </is>
      </c>
      <c r="D44" s="5" t="n">
        <v>42</v>
      </c>
      <c r="E44" s="4" t="inlineStr">
        <is>
          <t xml:space="preserve"> </t>
        </is>
      </c>
      <c r="F44" s="5" t="n">
        <v>-12</v>
      </c>
      <c r="G44" s="4" t="inlineStr">
        <is>
          <t xml:space="preserve"> </t>
        </is>
      </c>
      <c r="H44" s="4" t="inlineStr">
        <is>
          <t xml:space="preserve"> </t>
        </is>
      </c>
      <c r="J44" s="4" t="inlineStr">
        <is>
          <t xml:space="preserve"> </t>
        </is>
      </c>
    </row>
    <row r="45">
      <c r="A45" s="4" t="inlineStr">
        <is>
          <t>Share-based payment transactions</t>
        </is>
      </c>
      <c r="B45" s="5" t="n">
        <v>-85</v>
      </c>
      <c r="C45" s="5" t="n">
        <v>-85</v>
      </c>
      <c r="D45" s="6" t="n">
        <v>2</v>
      </c>
      <c r="E45" s="5" t="n">
        <v>527</v>
      </c>
      <c r="F45" s="6" t="n">
        <v>-512</v>
      </c>
      <c r="G45" s="5" t="n">
        <v>-101</v>
      </c>
      <c r="H45" s="4" t="inlineStr">
        <is>
          <t xml:space="preserve"> </t>
        </is>
      </c>
      <c r="J45" s="4" t="inlineStr">
        <is>
          <t xml:space="preserve"> </t>
        </is>
      </c>
    </row>
    <row r="46">
      <c r="A46" s="4" t="inlineStr">
        <is>
          <t>Other</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Ending balance (in shares) at Jul. 02, 2023</t>
        </is>
      </c>
      <c r="B47" s="4" t="inlineStr">
        <is>
          <t xml:space="preserve"> </t>
        </is>
      </c>
      <c r="C47" s="4" t="inlineStr">
        <is>
          <t xml:space="preserve"> </t>
        </is>
      </c>
      <c r="D47" s="5" t="n">
        <v>9561</v>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Ending balance at Jul. 02, 2023</t>
        </is>
      </c>
      <c r="B48" s="5" t="n">
        <v>99293</v>
      </c>
      <c r="C48" s="5" t="n">
        <v>99019</v>
      </c>
      <c r="D48" s="6" t="n">
        <v>478</v>
      </c>
      <c r="E48" s="5" t="n">
        <v>92329</v>
      </c>
      <c r="F48" s="6" t="n">
        <v>-114482</v>
      </c>
      <c r="G48" s="5" t="n">
        <v>128796</v>
      </c>
      <c r="H48" s="5" t="n">
        <v>-8102</v>
      </c>
      <c r="J48" s="5" t="n">
        <v>274</v>
      </c>
    </row>
    <row r="49">
      <c r="A49" s="4" t="inlineStr">
        <is>
          <t>Ending balance (in shares) at Jul. 02, 2023</t>
        </is>
      </c>
      <c r="B49" s="4" t="inlineStr">
        <is>
          <t xml:space="preserve"> </t>
        </is>
      </c>
      <c r="C49" s="4" t="inlineStr">
        <is>
          <t xml:space="preserve"> </t>
        </is>
      </c>
      <c r="D49" s="4" t="inlineStr">
        <is>
          <t xml:space="preserve"> </t>
        </is>
      </c>
      <c r="E49" s="4" t="inlineStr">
        <is>
          <t xml:space="preserve"> </t>
        </is>
      </c>
      <c r="F49" s="5" t="n">
        <v>-3916</v>
      </c>
      <c r="G49" s="4" t="inlineStr">
        <is>
          <t xml:space="preserve"> </t>
        </is>
      </c>
      <c r="H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Beginning balance (in shares)</t>
        </is>
      </c>
      <c r="B51" s="4" t="inlineStr">
        <is>
          <t xml:space="preserve"> </t>
        </is>
      </c>
      <c r="C51" s="4" t="inlineStr">
        <is>
          <t xml:space="preserve"> </t>
        </is>
      </c>
      <c r="D51" s="5" t="n">
        <v>9560</v>
      </c>
      <c r="E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Beginning balance at Apr. 02, 2023</t>
        </is>
      </c>
      <c r="B52" s="5" t="n">
        <v>101236</v>
      </c>
      <c r="C52" s="5" t="n">
        <v>100970</v>
      </c>
      <c r="D52" s="6" t="n">
        <v>478</v>
      </c>
      <c r="E52" s="5" t="n">
        <v>92153</v>
      </c>
      <c r="F52" s="6" t="n">
        <v>-114473</v>
      </c>
      <c r="G52" s="5" t="n">
        <v>131101</v>
      </c>
      <c r="H52" s="5" t="n">
        <v>-8289</v>
      </c>
      <c r="J52" s="5" t="n">
        <v>266</v>
      </c>
    </row>
    <row r="53">
      <c r="A53" s="4" t="inlineStr">
        <is>
          <t>Beginning balance (in shares) at Apr. 02, 2023</t>
        </is>
      </c>
      <c r="B53" s="4" t="inlineStr">
        <is>
          <t xml:space="preserve"> </t>
        </is>
      </c>
      <c r="C53" s="4" t="inlineStr">
        <is>
          <t xml:space="preserve"> </t>
        </is>
      </c>
      <c r="D53" s="4" t="inlineStr">
        <is>
          <t xml:space="preserve"> </t>
        </is>
      </c>
      <c r="E53" s="4" t="inlineStr">
        <is>
          <t xml:space="preserve"> </t>
        </is>
      </c>
      <c r="F53" s="5" t="n">
        <v>-3915</v>
      </c>
      <c r="G53" s="4" t="inlineStr">
        <is>
          <t xml:space="preserve"> </t>
        </is>
      </c>
      <c r="H53" s="4" t="inlineStr">
        <is>
          <t xml:space="preserve"> </t>
        </is>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Net income</t>
        </is>
      </c>
      <c r="B55" s="5" t="n">
        <v>2338</v>
      </c>
      <c r="C55" s="5" t="n">
        <v>2327</v>
      </c>
      <c r="D55" s="4" t="inlineStr">
        <is>
          <t xml:space="preserve"> </t>
        </is>
      </c>
      <c r="E55" s="4" t="inlineStr">
        <is>
          <t xml:space="preserve"> </t>
        </is>
      </c>
      <c r="F55" s="4" t="inlineStr">
        <is>
          <t xml:space="preserve"> </t>
        </is>
      </c>
      <c r="G55" s="5" t="n">
        <v>2327</v>
      </c>
      <c r="H55" s="4" t="inlineStr">
        <is>
          <t xml:space="preserve"> </t>
        </is>
      </c>
      <c r="J55" s="5" t="n">
        <v>11</v>
      </c>
    </row>
    <row r="56">
      <c r="A56" s="4" t="inlineStr">
        <is>
          <t>Other comprehensive income/(loss), net of tax</t>
        </is>
      </c>
      <c r="B56" s="5" t="n">
        <v>184</v>
      </c>
      <c r="C56" s="5" t="n">
        <v>187</v>
      </c>
      <c r="D56" s="4" t="inlineStr">
        <is>
          <t xml:space="preserve"> </t>
        </is>
      </c>
      <c r="E56" s="4" t="inlineStr">
        <is>
          <t xml:space="preserve"> </t>
        </is>
      </c>
      <c r="F56" s="4" t="inlineStr">
        <is>
          <t xml:space="preserve"> </t>
        </is>
      </c>
      <c r="G56" s="4" t="inlineStr">
        <is>
          <t xml:space="preserve"> </t>
        </is>
      </c>
      <c r="H56" s="5" t="n">
        <v>187</v>
      </c>
      <c r="J56" s="5" t="n">
        <v>-3</v>
      </c>
    </row>
    <row r="57">
      <c r="A57" s="3" t="inlineStr">
        <is>
          <t>Cash dividends declare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row>
    <row r="58">
      <c r="A58" s="4" t="inlineStr">
        <is>
          <t>Common stock</t>
        </is>
      </c>
      <c r="B58" s="5" t="n">
        <v>-4630</v>
      </c>
      <c r="C58" s="5" t="n">
        <v>-4630</v>
      </c>
      <c r="D58" s="4" t="inlineStr">
        <is>
          <t xml:space="preserve"> </t>
        </is>
      </c>
      <c r="E58" s="4" t="inlineStr">
        <is>
          <t xml:space="preserve"> </t>
        </is>
      </c>
      <c r="F58" s="4" t="inlineStr">
        <is>
          <t xml:space="preserve"> </t>
        </is>
      </c>
      <c r="G58" s="5" t="n">
        <v>-4630</v>
      </c>
      <c r="H58" s="4" t="inlineStr">
        <is>
          <t xml:space="preserve"> </t>
        </is>
      </c>
      <c r="J58" s="4" t="inlineStr">
        <is>
          <t xml:space="preserve"> </t>
        </is>
      </c>
    </row>
    <row r="59">
      <c r="A59" s="4" t="inlineStr">
        <is>
          <t>Share-based payment transactions (in shares)</t>
        </is>
      </c>
      <c r="B59" s="4" t="inlineStr">
        <is>
          <t xml:space="preserve"> </t>
        </is>
      </c>
      <c r="C59" s="4" t="inlineStr">
        <is>
          <t xml:space="preserve"> </t>
        </is>
      </c>
      <c r="D59" s="5" t="n">
        <v>1</v>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Share-based payment transactions</t>
        </is>
      </c>
      <c r="B60" s="5" t="n">
        <v>164</v>
      </c>
      <c r="C60" s="5" t="n">
        <v>164</v>
      </c>
      <c r="D60" s="4" t="inlineStr">
        <is>
          <t xml:space="preserve"> </t>
        </is>
      </c>
      <c r="E60" s="5" t="n">
        <v>176</v>
      </c>
      <c r="F60" s="6" t="n">
        <v>-8</v>
      </c>
      <c r="G60" s="5" t="n">
        <v>-4</v>
      </c>
      <c r="H60" s="4" t="inlineStr">
        <is>
          <t xml:space="preserve"> </t>
        </is>
      </c>
      <c r="J60" s="4" t="inlineStr">
        <is>
          <t xml:space="preserve"> </t>
        </is>
      </c>
    </row>
    <row r="61">
      <c r="A61" s="4" t="inlineStr">
        <is>
          <t>Other</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Ending balance (in shares) at Jul. 02, 2023</t>
        </is>
      </c>
      <c r="B62" s="4" t="inlineStr">
        <is>
          <t xml:space="preserve"> </t>
        </is>
      </c>
      <c r="C62" s="4" t="inlineStr">
        <is>
          <t xml:space="preserve"> </t>
        </is>
      </c>
      <c r="D62" s="5" t="n">
        <v>9561</v>
      </c>
      <c r="E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Ending balance at Jul. 02, 2023</t>
        </is>
      </c>
      <c r="B63" s="6" t="n">
        <v>99293</v>
      </c>
      <c r="C63" s="6" t="n">
        <v>99019</v>
      </c>
      <c r="D63" s="6" t="n">
        <v>478</v>
      </c>
      <c r="E63" s="6" t="n">
        <v>92329</v>
      </c>
      <c r="F63" s="6" t="n">
        <v>-114482</v>
      </c>
      <c r="G63" s="6" t="n">
        <v>128796</v>
      </c>
      <c r="H63" s="6" t="n">
        <v>-8102</v>
      </c>
      <c r="J63" s="6" t="n">
        <v>274</v>
      </c>
    </row>
    <row r="64">
      <c r="A64" s="4" t="inlineStr">
        <is>
          <t>Ending balance (in shares) at Jul. 02, 2023</t>
        </is>
      </c>
      <c r="B64" s="4" t="inlineStr">
        <is>
          <t xml:space="preserve"> </t>
        </is>
      </c>
      <c r="C64" s="4" t="inlineStr">
        <is>
          <t xml:space="preserve"> </t>
        </is>
      </c>
      <c r="D64" s="4" t="inlineStr">
        <is>
          <t xml:space="preserve"> </t>
        </is>
      </c>
      <c r="E64" s="4" t="inlineStr">
        <is>
          <t xml:space="preserve"> </t>
        </is>
      </c>
      <c r="F64" s="5" t="n">
        <v>-3916</v>
      </c>
      <c r="G64" s="4" t="inlineStr">
        <is>
          <t xml:space="preserve"> </t>
        </is>
      </c>
      <c r="H64" s="4" t="inlineStr">
        <is>
          <t xml:space="preserve"> </t>
        </is>
      </c>
      <c r="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Beginning balance (in shares)</t>
        </is>
      </c>
      <c r="B66" s="4" t="inlineStr">
        <is>
          <t xml:space="preserve"> </t>
        </is>
      </c>
      <c r="C66" s="4" t="inlineStr">
        <is>
          <t xml:space="preserve"> </t>
        </is>
      </c>
      <c r="D66" s="5" t="n">
        <v>9561</v>
      </c>
      <c r="E66" s="4" t="inlineStr">
        <is>
          <t xml:space="preserve"> </t>
        </is>
      </c>
      <c r="F66" s="4" t="inlineStr">
        <is>
          <t xml:space="preserve"> </t>
        </is>
      </c>
      <c r="G66" s="4" t="inlineStr">
        <is>
          <t xml:space="preserve"> </t>
        </is>
      </c>
      <c r="H66" s="4" t="inlineStr">
        <is>
          <t xml:space="preserve"> </t>
        </is>
      </c>
      <c r="J66" s="4" t="inlineStr">
        <is>
          <t xml:space="preserve"> </t>
        </is>
      </c>
    </row>
    <row r="67"/>
    <row r="68">
      <c r="A68" s="4" t="inlineStr">
        <is>
          <t>[1] Foreign currency translation adjustments include net gains related to our equity-method investment in Haleon (see Note 2C ) and the impact of our net investment hedging program.</t>
        </is>
      </c>
    </row>
  </sheetData>
  <mergeCells count="3">
    <mergeCell ref="H1:I1"/>
    <mergeCell ref="A67:J67"/>
    <mergeCell ref="A68:J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Financial Instruments - Long-Term Debt, Issuance (Details) - USD ($)</t>
        </is>
      </c>
      <c r="C1" s="2" t="inlineStr">
        <is>
          <t>1 Months Ended</t>
        </is>
      </c>
    </row>
    <row r="2">
      <c r="C2" s="2" t="inlineStr">
        <is>
          <t>May 31, 2023</t>
        </is>
      </c>
      <c r="D2" s="2" t="inlineStr">
        <is>
          <t>Jul. 02, 2023</t>
        </is>
      </c>
    </row>
    <row r="3">
      <c r="A3" s="3" t="inlineStr">
        <is>
          <t>Debt Instrument [Line Items]</t>
        </is>
      </c>
      <c r="C3" s="4" t="inlineStr">
        <is>
          <t xml:space="preserve"> </t>
        </is>
      </c>
      <c r="D3" s="4" t="inlineStr">
        <is>
          <t xml:space="preserve"> </t>
        </is>
      </c>
    </row>
    <row r="4">
      <c r="A4" s="4" t="inlineStr">
        <is>
          <t>Effective interest rate</t>
        </is>
      </c>
      <c r="C4" s="11" t="n">
        <v>0.0493</v>
      </c>
      <c r="D4" s="4" t="inlineStr">
        <is>
          <t xml:space="preserve"> </t>
        </is>
      </c>
    </row>
    <row r="5">
      <c r="A5" s="4" t="inlineStr">
        <is>
          <t>Unsecured Deb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Face amount of debt issued</t>
        </is>
      </c>
      <c r="C7" s="6" t="n">
        <v>31000000000</v>
      </c>
      <c r="D7" s="6" t="n">
        <v>31000000000</v>
      </c>
      <c r="E7" s="4" t="inlineStr">
        <is>
          <t>[1],[2],[3]</t>
        </is>
      </c>
    </row>
    <row r="8">
      <c r="A8" s="4" t="inlineStr">
        <is>
          <t>Redemption price percentage</t>
        </is>
      </c>
      <c r="C8" s="9" t="n">
        <v>1.01</v>
      </c>
      <c r="D8" s="4" t="inlineStr">
        <is>
          <t xml:space="preserve"> </t>
        </is>
      </c>
    </row>
    <row r="9">
      <c r="A9" s="4" t="inlineStr">
        <is>
          <t>Unsecured Debt [Member] | Senior Unsecured Notes, 4.650%, Due May 2025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tated interest rate</t>
        </is>
      </c>
      <c r="C11" s="4" t="inlineStr">
        <is>
          <t xml:space="preserve"> </t>
        </is>
      </c>
      <c r="D11" s="11" t="n">
        <v>0.0465</v>
      </c>
    </row>
    <row r="12">
      <c r="A12" s="4" t="inlineStr">
        <is>
          <t>Face amount of debt issued</t>
        </is>
      </c>
      <c r="B12" s="4" t="inlineStr">
        <is>
          <t>[1],[2],[4]</t>
        </is>
      </c>
      <c r="C12" s="4" t="inlineStr">
        <is>
          <t xml:space="preserve"> </t>
        </is>
      </c>
      <c r="D12" s="6" t="n">
        <v>3000000000</v>
      </c>
    </row>
    <row r="13">
      <c r="A13" s="4" t="inlineStr">
        <is>
          <t>Unsecured Debt [Member] | Senior Unsecured Notes, 4.450%, Due May 2026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tated interest rate</t>
        </is>
      </c>
      <c r="C15" s="4" t="inlineStr">
        <is>
          <t xml:space="preserve"> </t>
        </is>
      </c>
      <c r="D15" s="11" t="n">
        <v>0.0445</v>
      </c>
    </row>
    <row r="16">
      <c r="A16" s="4" t="inlineStr">
        <is>
          <t>Face amount of debt issued</t>
        </is>
      </c>
      <c r="B16" s="4" t="inlineStr">
        <is>
          <t>[1],[2],[4]</t>
        </is>
      </c>
      <c r="C16" s="4" t="inlineStr">
        <is>
          <t xml:space="preserve"> </t>
        </is>
      </c>
      <c r="D16" s="6" t="n">
        <v>3000000000</v>
      </c>
    </row>
    <row r="17">
      <c r="A17" s="4" t="inlineStr">
        <is>
          <t>Unsecured Debt [Member] | Senior Unsecured Notes, 4.450%, Due May 2028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Stated interest rate</t>
        </is>
      </c>
      <c r="C19" s="4" t="inlineStr">
        <is>
          <t xml:space="preserve"> </t>
        </is>
      </c>
      <c r="D19" s="11" t="n">
        <v>0.0445</v>
      </c>
    </row>
    <row r="20">
      <c r="A20" s="4" t="inlineStr">
        <is>
          <t>Face amount of debt issued</t>
        </is>
      </c>
      <c r="B20" s="4" t="inlineStr">
        <is>
          <t>[1],[2],[4]</t>
        </is>
      </c>
      <c r="C20" s="4" t="inlineStr">
        <is>
          <t xml:space="preserve"> </t>
        </is>
      </c>
      <c r="D20" s="6" t="n">
        <v>4000000000</v>
      </c>
    </row>
    <row r="21">
      <c r="A21" s="4" t="inlineStr">
        <is>
          <t>Unsecured Debt [Member] | Senior Unsecured Notes, 4.650%, Due May 2030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Stated interest rate</t>
        </is>
      </c>
      <c r="C23" s="4" t="inlineStr">
        <is>
          <t xml:space="preserve"> </t>
        </is>
      </c>
      <c r="D23" s="11" t="n">
        <v>0.0465</v>
      </c>
    </row>
    <row r="24">
      <c r="A24" s="4" t="inlineStr">
        <is>
          <t>Face amount of debt issued</t>
        </is>
      </c>
      <c r="B24" s="4" t="inlineStr">
        <is>
          <t>[1],[2],[4]</t>
        </is>
      </c>
      <c r="C24" s="4" t="inlineStr">
        <is>
          <t xml:space="preserve"> </t>
        </is>
      </c>
      <c r="D24" s="6" t="n">
        <v>3000000000</v>
      </c>
    </row>
    <row r="25">
      <c r="A25" s="4" t="inlineStr">
        <is>
          <t>Unsecured Debt [Member] | Senior Unsecured Notes, 4.750%, Due May 2033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Stated interest rate</t>
        </is>
      </c>
      <c r="C27" s="4" t="inlineStr">
        <is>
          <t xml:space="preserve"> </t>
        </is>
      </c>
      <c r="D27" s="11" t="n">
        <v>0.0475</v>
      </c>
    </row>
    <row r="28">
      <c r="A28" s="4" t="inlineStr">
        <is>
          <t>Face amount of debt issued</t>
        </is>
      </c>
      <c r="B28" s="4" t="inlineStr">
        <is>
          <t>[1],[2]</t>
        </is>
      </c>
      <c r="C28" s="4" t="inlineStr">
        <is>
          <t xml:space="preserve"> </t>
        </is>
      </c>
      <c r="D28" s="6" t="n">
        <v>5000000000</v>
      </c>
    </row>
    <row r="29">
      <c r="A29" s="4" t="inlineStr">
        <is>
          <t>Unsecured Debt [Member] | Senior Unsecured Notes, 5.110%, Due May 2043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Stated interest rate</t>
        </is>
      </c>
      <c r="C31" s="4" t="inlineStr">
        <is>
          <t xml:space="preserve"> </t>
        </is>
      </c>
      <c r="D31" s="11" t="n">
        <v>0.0511</v>
      </c>
    </row>
    <row r="32">
      <c r="A32" s="4" t="inlineStr">
        <is>
          <t>Face amount of debt issued</t>
        </is>
      </c>
      <c r="B32" s="4" t="inlineStr">
        <is>
          <t>[1],[2],[4]</t>
        </is>
      </c>
      <c r="C32" s="4" t="inlineStr">
        <is>
          <t xml:space="preserve"> </t>
        </is>
      </c>
      <c r="D32" s="6" t="n">
        <v>3000000000</v>
      </c>
    </row>
    <row r="33">
      <c r="A33" s="4" t="inlineStr">
        <is>
          <t>Unsecured Debt [Member] | Senior Unsecured Notes, 5.300%, Due May 2053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Stated interest rate</t>
        </is>
      </c>
      <c r="C35" s="4" t="inlineStr">
        <is>
          <t xml:space="preserve"> </t>
        </is>
      </c>
      <c r="D35" s="11" t="n">
        <v>0.053</v>
      </c>
    </row>
    <row r="36">
      <c r="A36" s="4" t="inlineStr">
        <is>
          <t>Face amount of debt issued</t>
        </is>
      </c>
      <c r="B36" s="4" t="inlineStr">
        <is>
          <t>[1],[2]</t>
        </is>
      </c>
      <c r="C36" s="4" t="inlineStr">
        <is>
          <t xml:space="preserve"> </t>
        </is>
      </c>
      <c r="D36" s="6" t="n">
        <v>6000000000</v>
      </c>
    </row>
    <row r="37">
      <c r="A37" s="4" t="inlineStr">
        <is>
          <t>Unsecured Debt [Member] | Senior Unsecured Notes, 5.340%, Due May 2063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Stated interest rate</t>
        </is>
      </c>
      <c r="C39" s="4" t="inlineStr">
        <is>
          <t xml:space="preserve"> </t>
        </is>
      </c>
      <c r="D39" s="11" t="n">
        <v>0.0534</v>
      </c>
    </row>
    <row r="40">
      <c r="A40" s="4" t="inlineStr">
        <is>
          <t>Face amount of debt issued</t>
        </is>
      </c>
      <c r="B40" s="4" t="inlineStr">
        <is>
          <t>[1],[2],[4]</t>
        </is>
      </c>
      <c r="C40" s="4" t="inlineStr">
        <is>
          <t xml:space="preserve"> </t>
        </is>
      </c>
      <c r="D40" s="6" t="n">
        <v>4000000000</v>
      </c>
    </row>
    <row r="41"/>
    <row r="42">
      <c r="A42" s="4" t="inlineStr">
        <is>
          <t>[1]The notes are fully and unconditionally guaranteed on a senior unsecured basis by Pfizer Inc. PIE was formed to finance a portion of the consideration for the proposed acquisition of Seagen and has no assets or operations and will have no assets or operations, other than as related to the issuance, administration and repayment of the notes and any other debt securities that it may issue in the future.[2]The notes may be redeemed by us at any time, in whole, or in part, at a make-whole redemption price plus accrued and unpaid interest.[3]The weighted average effective interest rate for the notes at issuance was 4.93%.[4]The notes are subject to a special mandatory redemption (at a price equal to 101% of the aggregate principal amount of such series of notes, plus any accrued and unpaid interest) under certain circumstances if the proposed acquisition of Seagen is terminated or does not close by an agreed upon date.</t>
        </is>
      </c>
    </row>
  </sheetData>
  <mergeCells count="5">
    <mergeCell ref="A1:B2"/>
    <mergeCell ref="D1:E1"/>
    <mergeCell ref="D2:E2"/>
    <mergeCell ref="A41:D41"/>
    <mergeCell ref="A42:D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Long-Term Debt (Details) - USD ($) $ in Millions</t>
        </is>
      </c>
      <c r="C1" s="2" t="inlineStr">
        <is>
          <t>Jul. 02, 2023</t>
        </is>
      </c>
      <c r="D1" s="2" t="inlineStr">
        <is>
          <t>Dec. 31, 2022</t>
        </is>
      </c>
    </row>
    <row r="2">
      <c r="A2" s="3" t="inlineStr">
        <is>
          <t>Debt Instrument [Line Items]</t>
        </is>
      </c>
      <c r="C2" s="4" t="inlineStr">
        <is>
          <t xml:space="preserve"> </t>
        </is>
      </c>
      <c r="D2" s="4" t="inlineStr">
        <is>
          <t xml:space="preserve"> </t>
        </is>
      </c>
    </row>
    <row r="3">
      <c r="A3" s="4" t="inlineStr">
        <is>
          <t>Total long-term debt, carried at historical proceeds, as adjusted</t>
        </is>
      </c>
      <c r="C3" s="6" t="n">
        <v>61356</v>
      </c>
      <c r="D3" s="6" t="n">
        <v>32884</v>
      </c>
    </row>
    <row r="4">
      <c r="A4" s="4" t="inlineStr">
        <is>
          <t>Current portion of long-term debt</t>
        </is>
      </c>
      <c r="C4" s="6" t="n">
        <v>3565</v>
      </c>
      <c r="D4" s="6" t="n">
        <v>2560</v>
      </c>
    </row>
    <row r="5">
      <c r="A5" s="4" t="inlineStr">
        <is>
          <t>Unsecured Deb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nterest rate, percentage</t>
        </is>
      </c>
      <c r="C7" s="11" t="n">
        <v>0.039</v>
      </c>
      <c r="D7" s="11" t="n">
        <v>0.037</v>
      </c>
    </row>
    <row r="8">
      <c r="A8" s="4" t="inlineStr">
        <is>
          <t>Total long-term debt, principal amount</t>
        </is>
      </c>
      <c r="B8" s="4" t="inlineStr">
        <is>
          <t>[1]</t>
        </is>
      </c>
      <c r="C8" s="6" t="n">
        <v>60963</v>
      </c>
      <c r="D8" s="6" t="n">
        <v>32080</v>
      </c>
    </row>
    <row r="9">
      <c r="A9" s="4" t="inlineStr">
        <is>
          <t>Net fair value adjustments related to hedging and purchase accounting</t>
        </is>
      </c>
      <c r="B9" s="4" t="inlineStr">
        <is>
          <t>[1]</t>
        </is>
      </c>
      <c r="C9" s="5" t="n">
        <v>892</v>
      </c>
      <c r="D9" s="5" t="n">
        <v>959</v>
      </c>
    </row>
    <row r="10">
      <c r="A10" s="4" t="inlineStr">
        <is>
          <t>Net unamortized discounts, premiums and debt issuance costs</t>
        </is>
      </c>
      <c r="B10" s="4" t="inlineStr">
        <is>
          <t>[1]</t>
        </is>
      </c>
      <c r="C10" s="5" t="n">
        <v>-499</v>
      </c>
      <c r="D10" s="5" t="n">
        <v>-175</v>
      </c>
    </row>
    <row r="11">
      <c r="A11" s="4" t="inlineStr">
        <is>
          <t>Other long-term debt</t>
        </is>
      </c>
      <c r="B11" s="4" t="inlineStr">
        <is>
          <t>[1]</t>
        </is>
      </c>
      <c r="C11" s="5" t="n">
        <v>0</v>
      </c>
      <c r="D11" s="5" t="n">
        <v>20</v>
      </c>
    </row>
    <row r="12">
      <c r="A12" s="4" t="inlineStr">
        <is>
          <t>Total long-term debt, carried at historical proceeds, as adjusted</t>
        </is>
      </c>
      <c r="B12" s="4" t="inlineStr">
        <is>
          <t>[1]</t>
        </is>
      </c>
      <c r="C12" s="5" t="n">
        <v>61356</v>
      </c>
      <c r="D12" s="5" t="n">
        <v>32884</v>
      </c>
    </row>
    <row r="13">
      <c r="A13" s="4" t="inlineStr">
        <is>
          <t>Current portion of long-term debt</t>
        </is>
      </c>
      <c r="B13" s="4" t="inlineStr">
        <is>
          <t>[1]</t>
        </is>
      </c>
      <c r="C13" s="5" t="n">
        <v>3565</v>
      </c>
      <c r="D13" s="6" t="n">
        <v>2560</v>
      </c>
    </row>
    <row r="14">
      <c r="A14" s="4" t="inlineStr">
        <is>
          <t>Unsecured Debt [Member] | Senior Unsecured Debt, Due 2024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 percentage</t>
        </is>
      </c>
      <c r="C16" s="4" t="inlineStr">
        <is>
          <t xml:space="preserve"> </t>
        </is>
      </c>
      <c r="D16" s="11" t="n">
        <v>0.039</v>
      </c>
    </row>
    <row r="17">
      <c r="A17" s="4" t="inlineStr">
        <is>
          <t>Total long-term debt, principal amount</t>
        </is>
      </c>
      <c r="B17" s="4" t="inlineStr">
        <is>
          <t>[1],[2]</t>
        </is>
      </c>
      <c r="C17" s="6" t="n">
        <v>0</v>
      </c>
      <c r="D17" s="6" t="n">
        <v>2250</v>
      </c>
    </row>
    <row r="18">
      <c r="A18" s="4" t="inlineStr">
        <is>
          <t>Unsecured Debt [Member] | Senior Unsecured Debt, Due 2025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 percentage</t>
        </is>
      </c>
      <c r="C20" s="11" t="n">
        <v>0.039</v>
      </c>
      <c r="D20" s="11" t="n">
        <v>0.008</v>
      </c>
    </row>
    <row r="21">
      <c r="A21" s="4" t="inlineStr">
        <is>
          <t>Total long-term debt, principal amount</t>
        </is>
      </c>
      <c r="B21" s="4" t="inlineStr">
        <is>
          <t>[1]</t>
        </is>
      </c>
      <c r="C21" s="6" t="n">
        <v>3750</v>
      </c>
      <c r="D21" s="6" t="n">
        <v>750</v>
      </c>
    </row>
    <row r="22">
      <c r="A22" s="4" t="inlineStr">
        <is>
          <t>Unsecured Debt [Member] | Senior Unsecured Debt, Due 2026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 percentage</t>
        </is>
      </c>
      <c r="C24" s="11" t="n">
        <v>0.037</v>
      </c>
      <c r="D24" s="11" t="n">
        <v>0.029</v>
      </c>
    </row>
    <row r="25">
      <c r="A25" s="4" t="inlineStr">
        <is>
          <t>Total long-term debt, principal amount</t>
        </is>
      </c>
      <c r="B25" s="4" t="inlineStr">
        <is>
          <t>[1]</t>
        </is>
      </c>
      <c r="C25" s="6" t="n">
        <v>6000</v>
      </c>
      <c r="D25" s="6" t="n">
        <v>3000</v>
      </c>
    </row>
    <row r="26">
      <c r="A26" s="4" t="inlineStr">
        <is>
          <t>Unsecured Debt [Member] | Senior Unsecured Debt, Due 2027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 percentage</t>
        </is>
      </c>
      <c r="C28" s="11" t="n">
        <v>0.021</v>
      </c>
      <c r="D28" s="11" t="n">
        <v>0.021</v>
      </c>
    </row>
    <row r="29">
      <c r="A29" s="4" t="inlineStr">
        <is>
          <t>Total long-term debt, principal amount</t>
        </is>
      </c>
      <c r="B29" s="4" t="inlineStr">
        <is>
          <t>[1]</t>
        </is>
      </c>
      <c r="C29" s="6" t="n">
        <v>1017</v>
      </c>
      <c r="D29" s="6" t="n">
        <v>1000</v>
      </c>
    </row>
    <row r="30">
      <c r="A30" s="4" t="inlineStr">
        <is>
          <t>Unsecured Debt [Member] | Senior Unsecured Debt, Due 2028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terest rate, percentage</t>
        </is>
      </c>
      <c r="C32" s="11" t="n">
        <v>0.046</v>
      </c>
      <c r="D32" s="11" t="n">
        <v>0.048</v>
      </c>
    </row>
    <row r="33">
      <c r="A33" s="4" t="inlineStr">
        <is>
          <t>Total long-term debt, principal amount</t>
        </is>
      </c>
      <c r="B33" s="4" t="inlineStr">
        <is>
          <t>[1]</t>
        </is>
      </c>
      <c r="C33" s="6" t="n">
        <v>5660</v>
      </c>
      <c r="D33" s="6" t="n">
        <v>1660</v>
      </c>
    </row>
    <row r="34">
      <c r="A34" s="4" t="inlineStr">
        <is>
          <t>Unsecured Debt [Member] | Senior Unsecured Debt, Due 2029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 percentage</t>
        </is>
      </c>
      <c r="C36" s="11" t="n">
        <v>0.035</v>
      </c>
      <c r="D36" s="11" t="n">
        <v>0.035</v>
      </c>
    </row>
    <row r="37">
      <c r="A37" s="4" t="inlineStr">
        <is>
          <t>Total long-term debt, principal amount</t>
        </is>
      </c>
      <c r="B37" s="4" t="inlineStr">
        <is>
          <t>[1]</t>
        </is>
      </c>
      <c r="C37" s="6" t="n">
        <v>1750</v>
      </c>
      <c r="D37" s="6" t="n">
        <v>1750</v>
      </c>
    </row>
    <row r="38">
      <c r="A38" s="4" t="inlineStr">
        <is>
          <t>Unsecured Debt [Member] | Senior Unsecured Debt, Due 2030-2034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nterest rate, percentage</t>
        </is>
      </c>
      <c r="C40" s="11" t="n">
        <v>0.041</v>
      </c>
      <c r="D40" s="11" t="n">
        <v>0.029</v>
      </c>
    </row>
    <row r="41">
      <c r="A41" s="4" t="inlineStr">
        <is>
          <t>Total long-term debt, principal amount</t>
        </is>
      </c>
      <c r="B41" s="4" t="inlineStr">
        <is>
          <t>[1]</t>
        </is>
      </c>
      <c r="C41" s="6" t="n">
        <v>12000</v>
      </c>
      <c r="D41" s="6" t="n">
        <v>4000</v>
      </c>
    </row>
    <row r="42">
      <c r="A42" s="4" t="inlineStr">
        <is>
          <t>Unsecured Debt [Member] | Senior Unsecured Debt, Due 2035-2039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Interest rate, percentage</t>
        </is>
      </c>
      <c r="C44" s="11" t="n">
        <v>0.058</v>
      </c>
      <c r="D44" s="11" t="n">
        <v>0.058</v>
      </c>
    </row>
    <row r="45">
      <c r="A45" s="4" t="inlineStr">
        <is>
          <t>Total long-term debt, principal amount</t>
        </is>
      </c>
      <c r="B45" s="4" t="inlineStr">
        <is>
          <t>[1]</t>
        </is>
      </c>
      <c r="C45" s="6" t="n">
        <v>8046</v>
      </c>
      <c r="D45" s="6" t="n">
        <v>8017</v>
      </c>
    </row>
    <row r="46">
      <c r="A46" s="4" t="inlineStr">
        <is>
          <t>Unsecured Debt [Member] | Senior Unsecured Debt, Due 2040-2044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 percentage</t>
        </is>
      </c>
      <c r="C48" s="11" t="n">
        <v>0.041</v>
      </c>
      <c r="D48" s="11" t="n">
        <v>0.036</v>
      </c>
    </row>
    <row r="49">
      <c r="A49" s="4" t="inlineStr">
        <is>
          <t>Total long-term debt, principal amount</t>
        </is>
      </c>
      <c r="B49" s="4" t="inlineStr">
        <is>
          <t>[1]</t>
        </is>
      </c>
      <c r="C49" s="6" t="n">
        <v>7990</v>
      </c>
      <c r="D49" s="6" t="n">
        <v>4903</v>
      </c>
    </row>
    <row r="50">
      <c r="A50" s="4" t="inlineStr">
        <is>
          <t>Unsecured Debt [Member] | Senior Unsecured Debt, Due 2045-2049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Interest rate, percentage</t>
        </is>
      </c>
      <c r="C52" s="11" t="n">
        <v>0.041</v>
      </c>
      <c r="D52" s="11" t="n">
        <v>0.041</v>
      </c>
    </row>
    <row r="53">
      <c r="A53" s="4" t="inlineStr">
        <is>
          <t>Total long-term debt, principal amount</t>
        </is>
      </c>
      <c r="B53" s="4" t="inlineStr">
        <is>
          <t>[1]</t>
        </is>
      </c>
      <c r="C53" s="6" t="n">
        <v>3500</v>
      </c>
      <c r="D53" s="6" t="n">
        <v>3500</v>
      </c>
    </row>
    <row r="54">
      <c r="A54" s="4" t="inlineStr">
        <is>
          <t>Unsecured Debt [Member] | Senior Unsecured Debt, Due 2050-2063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Interest rate, percentage</t>
        </is>
      </c>
      <c r="C56" s="9" t="n">
        <v>0.05</v>
      </c>
      <c r="D56" s="11" t="n">
        <v>0.027</v>
      </c>
    </row>
    <row r="57">
      <c r="A57" s="4" t="inlineStr">
        <is>
          <t>Total long-term debt, principal amount</t>
        </is>
      </c>
      <c r="B57" s="4" t="inlineStr">
        <is>
          <t>[1]</t>
        </is>
      </c>
      <c r="C57" s="6" t="n">
        <v>11250</v>
      </c>
      <c r="D57" s="6" t="n">
        <v>1250</v>
      </c>
    </row>
    <row r="58"/>
    <row r="59">
      <c r="A59" s="4" t="inlineStr">
        <is>
          <t>[1]Our long-term debt is generally redeemable by us at any time at varying redemption prices plus accrued and unpaid interest.[2]Reclassified to the current portion of long-term debt.</t>
        </is>
      </c>
    </row>
  </sheetData>
  <mergeCells count="3">
    <mergeCell ref="A1:B1"/>
    <mergeCell ref="A58:C58"/>
    <mergeCell ref="A59:C5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6 Months Ended</t>
        </is>
      </c>
    </row>
    <row r="2">
      <c r="B2" s="2" t="inlineStr">
        <is>
          <t>Jul. 02, 2023</t>
        </is>
      </c>
    </row>
    <row r="3">
      <c r="A3" s="4" t="inlineStr">
        <is>
          <t>Foreign exchange contracts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Jul. 02, 2023</t>
        </is>
      </c>
      <c r="D1" s="2" t="inlineStr">
        <is>
          <t>Dec. 31, 2022</t>
        </is>
      </c>
    </row>
    <row r="2">
      <c r="A2" s="3" t="inlineStr">
        <is>
          <t>Derivative [Line Items]</t>
        </is>
      </c>
      <c r="C2" s="4" t="inlineStr">
        <is>
          <t xml:space="preserve"> </t>
        </is>
      </c>
      <c r="D2" s="4" t="inlineStr">
        <is>
          <t xml:space="preserve"> </t>
        </is>
      </c>
    </row>
    <row r="3">
      <c r="A3" s="4" t="inlineStr">
        <is>
          <t>Asset</t>
        </is>
      </c>
      <c r="C3" s="6" t="n">
        <v>853</v>
      </c>
      <c r="D3" s="6" t="n">
        <v>1078</v>
      </c>
    </row>
    <row r="4">
      <c r="A4" s="4" t="inlineStr">
        <is>
          <t>Liability</t>
        </is>
      </c>
      <c r="C4" s="5" t="n">
        <v>1606</v>
      </c>
      <c r="D4" s="5" t="n">
        <v>1889</v>
      </c>
    </row>
    <row r="5">
      <c r="A5" s="4" t="inlineStr">
        <is>
          <t>Derivatives designated as hedging instrument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Asset</t>
        </is>
      </c>
      <c r="C7" s="5" t="n">
        <v>630</v>
      </c>
      <c r="D7" s="5" t="n">
        <v>838</v>
      </c>
    </row>
    <row r="8">
      <c r="A8" s="4" t="inlineStr">
        <is>
          <t>Liability</t>
        </is>
      </c>
      <c r="C8" s="5" t="n">
        <v>1428</v>
      </c>
      <c r="D8" s="5" t="n">
        <v>1527</v>
      </c>
    </row>
    <row r="9">
      <c r="A9" s="4" t="inlineStr">
        <is>
          <t>Derivatives designated as hedging instruments [Member] | Foreign exchange contrac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Notional</t>
        </is>
      </c>
      <c r="B11" s="4" t="inlineStr">
        <is>
          <t>[1]</t>
        </is>
      </c>
      <c r="C11" s="5" t="n">
        <v>24145</v>
      </c>
      <c r="D11" s="5" t="n">
        <v>26603</v>
      </c>
    </row>
    <row r="12">
      <c r="A12" s="4" t="inlineStr">
        <is>
          <t>Asset</t>
        </is>
      </c>
      <c r="B12" s="4" t="inlineStr">
        <is>
          <t>[1]</t>
        </is>
      </c>
      <c r="C12" s="5" t="n">
        <v>630</v>
      </c>
      <c r="D12" s="5" t="n">
        <v>838</v>
      </c>
    </row>
    <row r="13">
      <c r="A13" s="4" t="inlineStr">
        <is>
          <t>Liability</t>
        </is>
      </c>
      <c r="B13" s="4" t="inlineStr">
        <is>
          <t>[1]</t>
        </is>
      </c>
      <c r="C13" s="5" t="n">
        <v>1095</v>
      </c>
      <c r="D13" s="5" t="n">
        <v>1196</v>
      </c>
    </row>
    <row r="14">
      <c r="A14" s="4" t="inlineStr">
        <is>
          <t>Derivatives designated as hedging instruments [Member] | Interest rate contract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t>
        </is>
      </c>
      <c r="C16" s="5" t="n">
        <v>2250</v>
      </c>
      <c r="D16" s="5" t="n">
        <v>2250</v>
      </c>
    </row>
    <row r="17">
      <c r="A17" s="4" t="inlineStr">
        <is>
          <t>Asset</t>
        </is>
      </c>
      <c r="C17" s="5" t="n">
        <v>0</v>
      </c>
      <c r="D17" s="5" t="n">
        <v>0</v>
      </c>
    </row>
    <row r="18">
      <c r="A18" s="4" t="inlineStr">
        <is>
          <t>Liability</t>
        </is>
      </c>
      <c r="C18" s="5" t="n">
        <v>333</v>
      </c>
      <c r="D18" s="5" t="n">
        <v>331</v>
      </c>
    </row>
    <row r="19">
      <c r="A19" s="4" t="inlineStr">
        <is>
          <t>Derivatives not designated as hedging instruments [Member] | Foreign exchange contrac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Notional</t>
        </is>
      </c>
      <c r="C21" s="5" t="n">
        <v>22630</v>
      </c>
      <c r="D21" s="5" t="n">
        <v>29814</v>
      </c>
    </row>
    <row r="22">
      <c r="A22" s="4" t="inlineStr">
        <is>
          <t>Asset</t>
        </is>
      </c>
      <c r="C22" s="5" t="n">
        <v>223</v>
      </c>
      <c r="D22" s="5" t="n">
        <v>240</v>
      </c>
    </row>
    <row r="23">
      <c r="A23" s="4" t="inlineStr">
        <is>
          <t>Liability</t>
        </is>
      </c>
      <c r="C23" s="5" t="n">
        <v>178</v>
      </c>
      <c r="D23" s="5" t="n">
        <v>362</v>
      </c>
    </row>
    <row r="24">
      <c r="A24" s="4" t="inlineStr">
        <is>
          <t>Inventory sales [Member] | Derivatives designated as hedging instruments [Member] | Foreign exchange contracts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Notional</t>
        </is>
      </c>
      <c r="C26" s="6" t="n">
        <v>4600</v>
      </c>
      <c r="D26" s="6" t="n">
        <v>4400</v>
      </c>
    </row>
    <row r="27"/>
    <row r="28">
      <c r="A28" s="4" t="inlineStr">
        <is>
          <t>[1]The notional amount of outstanding foreign exchange contracts hedging our intercompany forecasted inventory sales was $4.6 billion as of July 2, 2023 and $4.4 billion as of December 31, 2022.</t>
        </is>
      </c>
    </row>
  </sheetData>
  <mergeCells count="3">
    <mergeCell ref="A1:B1"/>
    <mergeCell ref="A27:C27"/>
    <mergeCell ref="A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Derivative Financial Instruments and Hedging Activities (Details)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Amount of Gains/(Losses) Recognized in OID</t>
        </is>
      </c>
      <c r="B4" s="4" t="inlineStr">
        <is>
          <t>[1]</t>
        </is>
      </c>
      <c r="C4" s="6" t="n">
        <v>99</v>
      </c>
      <c r="D4" s="6" t="n">
        <v>-394</v>
      </c>
      <c r="E4" s="6" t="n">
        <v>116</v>
      </c>
      <c r="F4" s="6" t="n">
        <v>-413</v>
      </c>
    </row>
    <row r="5">
      <c r="A5" s="4" t="inlineStr">
        <is>
          <t>Derivative, Amount of Gains/(Losses), Cash Flow Hedge, Recognized in OCI</t>
        </is>
      </c>
      <c r="C5" s="5" t="n">
        <v>109</v>
      </c>
      <c r="D5" s="5" t="n">
        <v>651</v>
      </c>
      <c r="E5" s="5" t="n">
        <v>112</v>
      </c>
      <c r="F5" s="5" t="n">
        <v>854</v>
      </c>
    </row>
    <row r="6">
      <c r="A6" s="4" t="inlineStr">
        <is>
          <t>Amount of Gains/(Losses) Recognized in OCI</t>
        </is>
      </c>
      <c r="B6" s="4" t="inlineStr">
        <is>
          <t>[1]</t>
        </is>
      </c>
      <c r="C6" s="5" t="n">
        <v>47</v>
      </c>
      <c r="D6" s="5" t="n">
        <v>1432</v>
      </c>
      <c r="E6" s="5" t="n">
        <v>-113</v>
      </c>
      <c r="F6" s="5" t="n">
        <v>1868</v>
      </c>
    </row>
    <row r="7">
      <c r="A7" s="4" t="inlineStr">
        <is>
          <t>Derivative, Amount of Gains/(Losses) Reclassified from OCI into OID and COS</t>
        </is>
      </c>
      <c r="B7" s="4" t="inlineStr">
        <is>
          <t>[2]</t>
        </is>
      </c>
      <c r="C7" s="5" t="n">
        <v>163</v>
      </c>
      <c r="D7" s="5" t="n">
        <v>144</v>
      </c>
      <c r="E7" s="5" t="n">
        <v>-140</v>
      </c>
      <c r="F7" s="5" t="n">
        <v>357</v>
      </c>
    </row>
    <row r="8">
      <c r="A8" s="4" t="inlineStr">
        <is>
          <t>Amount of Gains/(Losses) Reclassified from OCI into OID and COS</t>
        </is>
      </c>
      <c r="B8" s="4" t="inlineStr">
        <is>
          <t>[1]</t>
        </is>
      </c>
      <c r="C8" s="5" t="n">
        <v>196</v>
      </c>
      <c r="D8" s="5" t="n">
        <v>177</v>
      </c>
      <c r="E8" s="5" t="n">
        <v>-73</v>
      </c>
      <c r="F8" s="5" t="n">
        <v>421</v>
      </c>
    </row>
    <row r="9">
      <c r="A9" s="4" t="inlineStr">
        <is>
          <t>Designated as Hedging Instrument [Member] | Foreign currency short-term borrowings [Member]</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C10" s="4" t="inlineStr">
        <is>
          <t xml:space="preserve"> </t>
        </is>
      </c>
      <c r="D10" s="4" t="inlineStr">
        <is>
          <t xml:space="preserve"> </t>
        </is>
      </c>
      <c r="E10" s="4" t="inlineStr">
        <is>
          <t xml:space="preserve"> </t>
        </is>
      </c>
      <c r="F10" s="4" t="inlineStr">
        <is>
          <t xml:space="preserve"> </t>
        </is>
      </c>
    </row>
    <row r="11">
      <c r="A11" s="4" t="inlineStr">
        <is>
          <t>Non-Derivative, Amount of Gains/(Losses) Recognized in OCI</t>
        </is>
      </c>
      <c r="B11" s="4" t="inlineStr">
        <is>
          <t>[1],[3]</t>
        </is>
      </c>
      <c r="C11" s="4" t="inlineStr">
        <is>
          <t xml:space="preserve"> </t>
        </is>
      </c>
      <c r="D11" s="4" t="inlineStr">
        <is>
          <t xml:space="preserve"> </t>
        </is>
      </c>
      <c r="E11" s="5" t="n">
        <v>0</v>
      </c>
      <c r="F11" s="5" t="n">
        <v>26</v>
      </c>
    </row>
    <row r="12">
      <c r="A12" s="4" t="inlineStr">
        <is>
          <t>Non-Derivative, Amount of Gains/(Losses) Reclassified from OCI into OID and COS</t>
        </is>
      </c>
      <c r="B12" s="4" t="inlineStr">
        <is>
          <t>[1],[3]</t>
        </is>
      </c>
      <c r="C12" s="4" t="inlineStr">
        <is>
          <t xml:space="preserve"> </t>
        </is>
      </c>
      <c r="D12" s="4" t="inlineStr">
        <is>
          <t xml:space="preserve"> </t>
        </is>
      </c>
      <c r="E12" s="5" t="n">
        <v>0</v>
      </c>
      <c r="F12" s="5" t="n">
        <v>0</v>
      </c>
    </row>
    <row r="13">
      <c r="A13" s="4" t="inlineStr">
        <is>
          <t>Designated as Hedging Instrument [Member] | Foreign currency long-term debt [Member]</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C14" s="4" t="inlineStr">
        <is>
          <t xml:space="preserve"> </t>
        </is>
      </c>
      <c r="D14" s="4" t="inlineStr">
        <is>
          <t xml:space="preserve"> </t>
        </is>
      </c>
      <c r="E14" s="4" t="inlineStr">
        <is>
          <t xml:space="preserve"> </t>
        </is>
      </c>
      <c r="F14" s="4" t="inlineStr">
        <is>
          <t xml:space="preserve"> </t>
        </is>
      </c>
    </row>
    <row r="15">
      <c r="A15" s="4" t="inlineStr">
        <is>
          <t>Non-Derivative, Amount of Gains/(Losses) Recognized in OCI</t>
        </is>
      </c>
      <c r="B15" s="4" t="inlineStr">
        <is>
          <t>[1],[3]</t>
        </is>
      </c>
      <c r="C15" s="5" t="n">
        <v>-1</v>
      </c>
      <c r="D15" s="5" t="n">
        <v>48</v>
      </c>
      <c r="E15" s="5" t="n">
        <v>-17</v>
      </c>
      <c r="F15" s="5" t="n">
        <v>70</v>
      </c>
    </row>
    <row r="16">
      <c r="A16" s="4" t="inlineStr">
        <is>
          <t>Non-Derivative, Amount of Gains/(Losses) Reclassified from OCI into OID and COS</t>
        </is>
      </c>
      <c r="B16" s="4" t="inlineStr">
        <is>
          <t>[1],[3]</t>
        </is>
      </c>
      <c r="C16" s="5" t="n">
        <v>0</v>
      </c>
      <c r="D16" s="5" t="n">
        <v>0</v>
      </c>
      <c r="E16" s="5" t="n">
        <v>0</v>
      </c>
      <c r="F16" s="5" t="n">
        <v>0</v>
      </c>
    </row>
    <row r="17">
      <c r="A17" s="4" t="inlineStr">
        <is>
          <t>Derivative Financial Instruments Not Designated as Hedges [Member] | Foreign exchange contracts [Member]</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C18" s="4" t="inlineStr">
        <is>
          <t xml:space="preserve"> </t>
        </is>
      </c>
      <c r="D18" s="4" t="inlineStr">
        <is>
          <t xml:space="preserve"> </t>
        </is>
      </c>
      <c r="E18" s="4" t="inlineStr">
        <is>
          <t xml:space="preserve"> </t>
        </is>
      </c>
      <c r="F18" s="4" t="inlineStr">
        <is>
          <t xml:space="preserve"> </t>
        </is>
      </c>
    </row>
    <row r="19">
      <c r="A19" s="4" t="inlineStr">
        <is>
          <t>Derivative, Amount of Gains/(Losses) Recognized in OID</t>
        </is>
      </c>
      <c r="B19" s="4" t="inlineStr">
        <is>
          <t>[1]</t>
        </is>
      </c>
      <c r="C19" s="5" t="n">
        <v>99</v>
      </c>
      <c r="D19" s="5" t="n">
        <v>-394</v>
      </c>
      <c r="E19" s="5" t="n">
        <v>116</v>
      </c>
      <c r="F19" s="5" t="n">
        <v>-413</v>
      </c>
    </row>
    <row r="20">
      <c r="A20" s="4" t="inlineStr">
        <is>
          <t>Cash Flow Hedging [Member] | Designated as Hedging Instrument [Member] | Interest rate contracts [Member]</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c r="F21" s="4" t="inlineStr">
        <is>
          <t xml:space="preserve"> </t>
        </is>
      </c>
    </row>
    <row r="22">
      <c r="A22" s="4" t="inlineStr">
        <is>
          <t>Derivative, Amount of Gains/(Losses), Cash Flow Hedge, Recognized in OCI</t>
        </is>
      </c>
      <c r="C22" s="5" t="n">
        <v>68</v>
      </c>
      <c r="D22" s="5" t="n">
        <v>0</v>
      </c>
      <c r="E22" s="5" t="n">
        <v>68</v>
      </c>
      <c r="F22" s="5" t="n">
        <v>0</v>
      </c>
    </row>
    <row r="23">
      <c r="A23" s="4" t="inlineStr">
        <is>
          <t>Derivative, Amount of Gains/(Losses) Reclassified from OCI into OID and COS</t>
        </is>
      </c>
      <c r="C23" s="5" t="n">
        <v>0</v>
      </c>
      <c r="D23" s="5" t="n">
        <v>0</v>
      </c>
      <c r="E23" s="5" t="n">
        <v>0</v>
      </c>
      <c r="F23" s="5" t="n">
        <v>0</v>
      </c>
    </row>
    <row r="24">
      <c r="A24" s="4" t="inlineStr">
        <is>
          <t>Cash Flow Hedging [Member] | Designated as Hedging Instrument [Member] | Foreign exchange contracts [Member]</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C25" s="4" t="inlineStr">
        <is>
          <t xml:space="preserve"> </t>
        </is>
      </c>
      <c r="D25" s="4" t="inlineStr">
        <is>
          <t xml:space="preserve"> </t>
        </is>
      </c>
      <c r="E25" s="4" t="inlineStr">
        <is>
          <t xml:space="preserve"> </t>
        </is>
      </c>
      <c r="F25" s="4" t="inlineStr">
        <is>
          <t xml:space="preserve"> </t>
        </is>
      </c>
    </row>
    <row r="26">
      <c r="A26" s="4" t="inlineStr">
        <is>
          <t>Derivative, Amount of Gains/(Losses), Cash Flow Hedge, Recognized in OCI</t>
        </is>
      </c>
      <c r="B26" s="4" t="inlineStr">
        <is>
          <t>[1],[4]</t>
        </is>
      </c>
      <c r="C26" s="5" t="n">
        <v>6</v>
      </c>
      <c r="D26" s="5" t="n">
        <v>624</v>
      </c>
      <c r="E26" s="5" t="n">
        <v>-47</v>
      </c>
      <c r="F26" s="5" t="n">
        <v>811</v>
      </c>
    </row>
    <row r="27">
      <c r="A27" s="4" t="inlineStr">
        <is>
          <t>Derivative, Amount of Gains/(Losses) Recognized in OCI, excluded from effectiveness testing and amortized into earnings</t>
        </is>
      </c>
      <c r="B27" s="4" t="inlineStr">
        <is>
          <t>[1],[5]</t>
        </is>
      </c>
      <c r="C27" s="5" t="n">
        <v>34</v>
      </c>
      <c r="D27" s="5" t="n">
        <v>27</v>
      </c>
      <c r="E27" s="5" t="n">
        <v>90</v>
      </c>
      <c r="F27" s="5" t="n">
        <v>43</v>
      </c>
    </row>
    <row r="28">
      <c r="A28" s="4" t="inlineStr">
        <is>
          <t>Derivative, Amount of Gains/(Losses) Reclassified from OCI into OID and COS</t>
        </is>
      </c>
      <c r="B28" s="4" t="inlineStr">
        <is>
          <t>[1],[4]</t>
        </is>
      </c>
      <c r="C28" s="5" t="n">
        <v>126</v>
      </c>
      <c r="D28" s="5" t="n">
        <v>119</v>
      </c>
      <c r="E28" s="5" t="n">
        <v>-230</v>
      </c>
      <c r="F28" s="5" t="n">
        <v>314</v>
      </c>
    </row>
    <row r="29">
      <c r="A29" s="4" t="inlineStr">
        <is>
          <t>Derivative, Amount of Gains/(Losses) Reclassified from OCI into OID and COS, excluded from effectiveness testing</t>
        </is>
      </c>
      <c r="B29" s="4" t="inlineStr">
        <is>
          <t>[1],[5]</t>
        </is>
      </c>
      <c r="C29" s="5" t="n">
        <v>37</v>
      </c>
      <c r="D29" s="5" t="n">
        <v>25</v>
      </c>
      <c r="E29" s="5" t="n">
        <v>90</v>
      </c>
      <c r="F29" s="5" t="n">
        <v>43</v>
      </c>
    </row>
    <row r="30">
      <c r="A30" s="4" t="inlineStr">
        <is>
          <t>Fair Value Hedging [Member] | Designated as Hedging Instrument [Member] | Interest rate contracts [Member]</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C31" s="4" t="inlineStr">
        <is>
          <t xml:space="preserve"> </t>
        </is>
      </c>
      <c r="D31" s="4" t="inlineStr">
        <is>
          <t xml:space="preserve"> </t>
        </is>
      </c>
      <c r="E31" s="4" t="inlineStr">
        <is>
          <t xml:space="preserve"> </t>
        </is>
      </c>
      <c r="F31" s="4" t="inlineStr">
        <is>
          <t xml:space="preserve"> </t>
        </is>
      </c>
    </row>
    <row r="32">
      <c r="A32" s="4" t="inlineStr">
        <is>
          <t>Derivative, Amount of Gains/(Losses), Fair Value Hedge, Recognized in OID</t>
        </is>
      </c>
      <c r="B32" s="4" t="inlineStr">
        <is>
          <t>[1]</t>
        </is>
      </c>
      <c r="C32" s="5" t="n">
        <v>-45</v>
      </c>
      <c r="D32" s="5" t="n">
        <v>-66</v>
      </c>
      <c r="E32" s="5" t="n">
        <v>3</v>
      </c>
      <c r="F32" s="5" t="n">
        <v>-222</v>
      </c>
    </row>
    <row r="33">
      <c r="A33" s="4" t="inlineStr">
        <is>
          <t>Derivative, Amount of Gains/(Losses), Hedged Item, Recognized in OID</t>
        </is>
      </c>
      <c r="B33" s="4" t="inlineStr">
        <is>
          <t>[1]</t>
        </is>
      </c>
      <c r="C33" s="5" t="n">
        <v>45</v>
      </c>
      <c r="D33" s="5" t="n">
        <v>66</v>
      </c>
      <c r="E33" s="5" t="n">
        <v>-3</v>
      </c>
      <c r="F33" s="5" t="n">
        <v>222</v>
      </c>
    </row>
    <row r="34">
      <c r="A34" s="4" t="inlineStr">
        <is>
          <t>Net Investment Hedging [Member] | Designated as Hedging Instrument [Member] | Foreign exchange contracts [Member]</t>
        </is>
      </c>
      <c r="C34" s="4" t="inlineStr">
        <is>
          <t xml:space="preserve"> </t>
        </is>
      </c>
      <c r="D34" s="4" t="inlineStr">
        <is>
          <t xml:space="preserve"> </t>
        </is>
      </c>
      <c r="E34" s="4" t="inlineStr">
        <is>
          <t xml:space="preserve"> </t>
        </is>
      </c>
      <c r="F34" s="4" t="inlineStr">
        <is>
          <t xml:space="preserve"> </t>
        </is>
      </c>
    </row>
    <row r="35">
      <c r="A35" s="3" t="inlineStr">
        <is>
          <t>Derivative Instruments and Hedging Activities Disclosures [Line Items]</t>
        </is>
      </c>
      <c r="C35" s="4" t="inlineStr">
        <is>
          <t xml:space="preserve"> </t>
        </is>
      </c>
      <c r="D35" s="4" t="inlineStr">
        <is>
          <t xml:space="preserve"> </t>
        </is>
      </c>
      <c r="E35" s="4" t="inlineStr">
        <is>
          <t xml:space="preserve"> </t>
        </is>
      </c>
      <c r="F35" s="4" t="inlineStr">
        <is>
          <t xml:space="preserve"> </t>
        </is>
      </c>
    </row>
    <row r="36">
      <c r="A36" s="4" t="inlineStr">
        <is>
          <t>Derivative, Amount of Gains/(Losses) Recognized in OCI, excluded from effectiveness testing and amortized into earnings</t>
        </is>
      </c>
      <c r="B36" s="4" t="inlineStr">
        <is>
          <t>[1],[5]</t>
        </is>
      </c>
      <c r="C36" s="5" t="n">
        <v>9</v>
      </c>
      <c r="D36" s="5" t="n">
        <v>59</v>
      </c>
      <c r="E36" s="5" t="n">
        <v>76</v>
      </c>
      <c r="F36" s="5" t="n">
        <v>-15</v>
      </c>
    </row>
    <row r="37">
      <c r="A37" s="4" t="inlineStr">
        <is>
          <t>Derivative, Amount of Gains/(Losses), Net Investment Hedge, Recognized in OCI</t>
        </is>
      </c>
      <c r="B37" s="4" t="inlineStr">
        <is>
          <t>[1]</t>
        </is>
      </c>
      <c r="C37" s="5" t="n">
        <v>-70</v>
      </c>
      <c r="D37" s="5" t="n">
        <v>674</v>
      </c>
      <c r="E37" s="5" t="n">
        <v>-283</v>
      </c>
      <c r="F37" s="5" t="n">
        <v>933</v>
      </c>
    </row>
    <row r="38">
      <c r="A38" s="4" t="inlineStr">
        <is>
          <t>Derivative, Amount of Gains/(Losses) Reclassified from OCI into OID and COS, excluded from effectiveness testing</t>
        </is>
      </c>
      <c r="B38" s="4" t="inlineStr">
        <is>
          <t>[1],[5]</t>
        </is>
      </c>
      <c r="C38" s="5" t="n">
        <v>33</v>
      </c>
      <c r="D38" s="5" t="n">
        <v>33</v>
      </c>
      <c r="E38" s="5" t="n">
        <v>67</v>
      </c>
      <c r="F38" s="5" t="n">
        <v>63</v>
      </c>
    </row>
    <row r="39">
      <c r="A39" s="4" t="inlineStr">
        <is>
          <t>Derivative, Amount of Gains/(Losses) Reclassified from OCI into OID and COS</t>
        </is>
      </c>
      <c r="B39" s="4" t="inlineStr">
        <is>
          <t>[1]</t>
        </is>
      </c>
      <c r="C39" s="6" t="n">
        <v>0</v>
      </c>
      <c r="D39" s="6" t="n">
        <v>0</v>
      </c>
      <c r="E39" s="6" t="n">
        <v>0</v>
      </c>
      <c r="F39" s="6" t="n">
        <v>0</v>
      </c>
    </row>
    <row r="40"/>
    <row r="41">
      <c r="A41" s="4" t="inlineStr">
        <is>
          <t xml:space="preserve">[1]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Reclassified into Other (income)/deductions—net and Cost of sales. See Note 7E . • a net gain of $55 million in the second quarter of 2023; • a net gain of $146 million in the first six months of 2023; • a net gain of $68 million in the second quarter of 2022; and • a net gain of $102 million in the first six months of 2022. The remaining amounts were reclassified from OCI into OID. Based on quarter-end foreign exchange rates that are subject to change, we expect to reclassify a pre-tax gain of $208 million within the next 12 months into income . The maximum length of time over which we are hedging our exposure to the variability in future foreign exchange cash flows is approximately 20 years and relates to foreign currency debt. </t>
        </is>
      </c>
    </row>
  </sheetData>
  <mergeCells count="5">
    <mergeCell ref="A1:B2"/>
    <mergeCell ref="C1:D1"/>
    <mergeCell ref="E1:F1"/>
    <mergeCell ref="A40:E40"/>
    <mergeCell ref="A41:E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inancial Instruments - Derivative Financial Instruments and Hedging Activities - Footnotes (Details)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c r="G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reclassified from OCI into COS</t>
        </is>
      </c>
      <c r="B4" s="4" t="inlineStr">
        <is>
          <t>[1]</t>
        </is>
      </c>
      <c r="C4" s="6" t="n">
        <v>163</v>
      </c>
      <c r="D4" s="6" t="n">
        <v>144</v>
      </c>
      <c r="E4" s="6" t="n">
        <v>-140</v>
      </c>
      <c r="F4" s="6" t="n">
        <v>357</v>
      </c>
      <c r="G4" s="4" t="inlineStr">
        <is>
          <t xml:space="preserve"> </t>
        </is>
      </c>
    </row>
    <row r="5">
      <c r="A5" s="4" t="inlineStr">
        <is>
          <t>Foreign currency long-term deb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C7" s="5" t="n">
        <v>812</v>
      </c>
      <c r="D7" s="4" t="inlineStr">
        <is>
          <t xml:space="preserve"> </t>
        </is>
      </c>
      <c r="E7" s="5" t="n">
        <v>812</v>
      </c>
      <c r="F7" s="4" t="inlineStr">
        <is>
          <t xml:space="preserve"> </t>
        </is>
      </c>
      <c r="G7" s="6" t="n">
        <v>795</v>
      </c>
    </row>
    <row r="8">
      <c r="A8" s="4" t="inlineStr">
        <is>
          <t>Designated as Hedging Instrument [Member] | Foreign exchange contrac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gain expected to be reclassified within the next 12 months</t>
        </is>
      </c>
      <c r="C10" s="6" t="n">
        <v>208</v>
      </c>
      <c r="D10" s="4" t="inlineStr">
        <is>
          <t xml:space="preserve"> </t>
        </is>
      </c>
      <c r="E10" s="6" t="n">
        <v>208</v>
      </c>
      <c r="F10" s="4" t="inlineStr">
        <is>
          <t xml:space="preserve"> </t>
        </is>
      </c>
      <c r="G10" s="4" t="inlineStr">
        <is>
          <t xml:space="preserve"> </t>
        </is>
      </c>
    </row>
    <row r="11">
      <c r="A11" s="4" t="inlineStr">
        <is>
          <t>Remaining period of hedging exposure</t>
        </is>
      </c>
      <c r="C11" s="4" t="inlineStr">
        <is>
          <t>20 years</t>
        </is>
      </c>
      <c r="D11" s="4" t="inlineStr">
        <is>
          <t xml:space="preserve"> </t>
        </is>
      </c>
      <c r="E11" s="4" t="inlineStr">
        <is>
          <t>20 years</t>
        </is>
      </c>
      <c r="F11" s="4" t="inlineStr">
        <is>
          <t xml:space="preserve"> </t>
        </is>
      </c>
      <c r="G11" s="4" t="inlineStr">
        <is>
          <t xml:space="preserve"> </t>
        </is>
      </c>
    </row>
    <row r="12">
      <c r="A12" s="4" t="inlineStr">
        <is>
          <t>Designated as Hedging Instrument [Member] | Cost of sales [Member] | Foreign exchange contrac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reclassified from OCI into COS</t>
        </is>
      </c>
      <c r="C14" s="6" t="n">
        <v>55</v>
      </c>
      <c r="D14" s="6" t="n">
        <v>68</v>
      </c>
      <c r="E14" s="6" t="n">
        <v>146</v>
      </c>
      <c r="F14" s="6" t="n">
        <v>102</v>
      </c>
      <c r="G14" s="4" t="inlineStr">
        <is>
          <t xml:space="preserve"> </t>
        </is>
      </c>
    </row>
    <row r="15"/>
    <row r="16">
      <c r="A16" s="4" t="inlineStr">
        <is>
          <t>[1] Reclassified into Other (income)/deductions—net and Cost of sales. See Note 7E .</t>
        </is>
      </c>
    </row>
  </sheetData>
  <mergeCells count="5">
    <mergeCell ref="A1:B2"/>
    <mergeCell ref="C1:D1"/>
    <mergeCell ref="E1:F1"/>
    <mergeCell ref="A15:F15"/>
    <mergeCell ref="A16:F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umulative Basis Adjustments for Fair Value Hedges (Details) - USD ($) $ in Millions</t>
        </is>
      </c>
      <c r="C1" s="2" t="inlineStr">
        <is>
          <t>Jul. 02, 2023</t>
        </is>
      </c>
      <c r="D1" s="2" t="inlineStr">
        <is>
          <t>Dec. 31, 2022</t>
        </is>
      </c>
    </row>
    <row r="2">
      <c r="A2" s="4" t="inlineStr">
        <is>
          <t>Short-term Debt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arrying Amount of Actively Hedged Liabilities</t>
        </is>
      </c>
      <c r="B4" s="4" t="inlineStr">
        <is>
          <t>[1]</t>
        </is>
      </c>
      <c r="C4" s="6" t="n">
        <v>0</v>
      </c>
      <c r="D4" s="6" t="n">
        <v>0</v>
      </c>
    </row>
    <row r="5">
      <c r="A5" s="4" t="inlineStr">
        <is>
          <t>Cumulative Amount of Fair Value Hedging Adjustment Increase/(Decrease) to Carrying Amount, Active Hedging Relationships, Liability</t>
        </is>
      </c>
      <c r="C5" s="5" t="n">
        <v>0</v>
      </c>
      <c r="D5" s="5" t="n">
        <v>0</v>
      </c>
    </row>
    <row r="6">
      <c r="A6" s="4" t="inlineStr">
        <is>
          <t>Cumulative Amount of Fair Value Hedging Adjustment Increase/(Decrease) to Carrying Amount, Discontinued Hedging Relationships, Liability</t>
        </is>
      </c>
      <c r="C6" s="5" t="n">
        <v>13</v>
      </c>
      <c r="D6" s="5" t="n">
        <v>10</v>
      </c>
    </row>
    <row r="7">
      <c r="A7" s="4" t="inlineStr">
        <is>
          <t>Long-term deb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arrying Amount of Actively Hedged Liabilities</t>
        </is>
      </c>
      <c r="B9" s="4" t="inlineStr">
        <is>
          <t>[1]</t>
        </is>
      </c>
      <c r="C9" s="5" t="n">
        <v>2236</v>
      </c>
      <c r="D9" s="5" t="n">
        <v>2235</v>
      </c>
    </row>
    <row r="10">
      <c r="A10" s="4" t="inlineStr">
        <is>
          <t>Cumulative Amount of Fair Value Hedging Adjustment Increase/(Decrease) to Carrying Amount, Active Hedging Relationships, Liability</t>
        </is>
      </c>
      <c r="C10" s="5" t="n">
        <v>-318</v>
      </c>
      <c r="D10" s="5" t="n">
        <v>-321</v>
      </c>
    </row>
    <row r="11">
      <c r="A11" s="4" t="inlineStr">
        <is>
          <t>Cumulative Amount of Fair Value Hedging Adjustment Increase/(Decrease) to Carrying Amount, Discontinued Hedging Relationships, Liability</t>
        </is>
      </c>
      <c r="C11" s="6" t="n">
        <v>989</v>
      </c>
      <c r="D11" s="6" t="n">
        <v>1042</v>
      </c>
    </row>
    <row r="12"/>
    <row r="13">
      <c r="A13" s="4" t="inlineStr">
        <is>
          <t>[1]Carrying amounts exclude the cumulative amount of fair value hedging adjustments.</t>
        </is>
      </c>
    </row>
  </sheetData>
  <mergeCells count="3">
    <mergeCell ref="A1:B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Jul. 02, 2023 USD ($)</t>
        </is>
      </c>
    </row>
    <row r="2">
      <c r="A2" s="3" t="inlineStr">
        <is>
          <t>Fair Value Disclosures [Abstract]</t>
        </is>
      </c>
      <c r="B2" s="4" t="inlineStr">
        <is>
          <t xml:space="preserve"> </t>
        </is>
      </c>
    </row>
    <row r="3">
      <c r="A3" s="4" t="inlineStr">
        <is>
          <t>Derivatives in a net payable position</t>
        </is>
      </c>
      <c r="B3" s="6" t="n">
        <v>854</v>
      </c>
    </row>
    <row r="4">
      <c r="A4" s="4" t="inlineStr">
        <is>
          <t>Collateral posted</t>
        </is>
      </c>
      <c r="B4" s="5" t="n">
        <v>867</v>
      </c>
    </row>
    <row r="5">
      <c r="A5" s="4" t="inlineStr">
        <is>
          <t>Derivatives in a net receivable position</t>
        </is>
      </c>
      <c r="B5" s="5" t="n">
        <v>422</v>
      </c>
    </row>
    <row r="6">
      <c r="A6" s="4" t="inlineStr">
        <is>
          <t>Collateral received</t>
        </is>
      </c>
      <c r="B6" s="6" t="n">
        <v>3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Jul. 02, 2023</t>
        </is>
      </c>
      <c r="D1" s="2" t="inlineStr">
        <is>
          <t>Dec. 31, 2022</t>
        </is>
      </c>
    </row>
    <row r="2">
      <c r="A2" s="3" t="inlineStr">
        <is>
          <t>Other Financial Information [Abstract]</t>
        </is>
      </c>
      <c r="C2" s="4" t="inlineStr">
        <is>
          <t xml:space="preserve"> </t>
        </is>
      </c>
      <c r="D2" s="4" t="inlineStr">
        <is>
          <t xml:space="preserve"> </t>
        </is>
      </c>
    </row>
    <row r="3">
      <c r="A3" s="4" t="inlineStr">
        <is>
          <t>Finished goods</t>
        </is>
      </c>
      <c r="C3" s="6" t="n">
        <v>3048</v>
      </c>
      <c r="D3" s="6" t="n">
        <v>2603</v>
      </c>
    </row>
    <row r="4">
      <c r="A4" s="4" t="inlineStr">
        <is>
          <t>Work-in-process</t>
        </is>
      </c>
      <c r="C4" s="5" t="n">
        <v>6409</v>
      </c>
      <c r="D4" s="5" t="n">
        <v>5519</v>
      </c>
    </row>
    <row r="5">
      <c r="A5" s="4" t="inlineStr">
        <is>
          <t>Raw materials and supplies</t>
        </is>
      </c>
      <c r="C5" s="5" t="n">
        <v>854</v>
      </c>
      <c r="D5" s="5" t="n">
        <v>859</v>
      </c>
    </row>
    <row r="6">
      <c r="A6" s="4" t="inlineStr">
        <is>
          <t>Inventories</t>
        </is>
      </c>
      <c r="B6" s="4" t="inlineStr">
        <is>
          <t>[1]</t>
        </is>
      </c>
      <c r="C6" s="5" t="n">
        <v>10310</v>
      </c>
      <c r="D6" s="5" t="n">
        <v>8981</v>
      </c>
    </row>
    <row r="7">
      <c r="A7" s="4" t="inlineStr">
        <is>
          <t>Noncurrent inventories not included above</t>
        </is>
      </c>
      <c r="B7" s="4" t="inlineStr">
        <is>
          <t>[2]</t>
        </is>
      </c>
      <c r="C7" s="6" t="n">
        <v>5868</v>
      </c>
      <c r="D7" s="6" t="n">
        <v>5827</v>
      </c>
    </row>
    <row r="8"/>
    <row r="9">
      <c r="A9" s="4" t="inlineStr">
        <is>
          <t>[1]The increase from December 31, 2022 reflects higher inventory levels for Paxlovid and, to a lesser extent, increases for certain products due to supply recovery and inventory build, partially offset by decreases due to net market demand.[2] Included in Other noncurrent assets . Based on our current estimates and assumptions, there are no recoverability issues for these amounts, which are primarily related to Paxlovid.</t>
        </is>
      </c>
    </row>
  </sheetData>
  <mergeCells count="3">
    <mergeCell ref="A1:B1"/>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Jul. 02,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Other current liabilities</t>
        </is>
      </c>
      <c r="B3" s="6" t="n">
        <v>16079</v>
      </c>
      <c r="C3" s="6" t="n">
        <v>22568</v>
      </c>
    </row>
    <row r="4">
      <c r="A4" s="4" t="inlineStr">
        <is>
          <t>BioNTech [Member] | Comirnaty [Member] | Collaborative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ther current liabilities</t>
        </is>
      </c>
      <c r="B6" s="6" t="n">
        <v>1300</v>
      </c>
      <c r="C6" s="6" t="n">
        <v>5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7" t="n">
        <v>0.82</v>
      </c>
      <c r="C4" s="7" t="n">
        <v>0.8</v>
      </c>
      <c r="D4" s="7" t="n">
        <v>0.82</v>
      </c>
      <c r="E4" s="7" t="n">
        <v>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pplier Finance Program Obligation (Details) - USD ($) $ in Millions</t>
        </is>
      </c>
      <c r="B1" s="2" t="inlineStr">
        <is>
          <t>Jul. 02,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payable</t>
        </is>
      </c>
      <c r="B3" s="6" t="n">
        <v>779</v>
      </c>
      <c r="C3" s="6" t="n">
        <v>849</v>
      </c>
    </row>
    <row r="4">
      <c r="A4" s="4" t="inlineStr">
        <is>
          <t>Minimum [Member]</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90 days</t>
        </is>
      </c>
      <c r="C6" s="4" t="inlineStr">
        <is>
          <t xml:space="preserve"> </t>
        </is>
      </c>
    </row>
    <row r="7">
      <c r="A7" s="4" t="inlineStr">
        <is>
          <t>Maximum [Member]</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120 days</t>
        </is>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 Schedule of Finite-lived and Indefinite-lived Intangible Assets (Detail) - USD ($) $ in Millions</t>
        </is>
      </c>
      <c r="C1" s="2" t="inlineStr">
        <is>
          <t>Jul. 02, 2023</t>
        </is>
      </c>
      <c r="D1" s="2" t="inlineStr">
        <is>
          <t>Dec. 31, 2022</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6" t="n">
        <v>89376</v>
      </c>
      <c r="D3" s="6" t="n">
        <v>88763</v>
      </c>
    </row>
    <row r="4">
      <c r="A4" s="4" t="inlineStr">
        <is>
          <t>Finite-lived intangible assets, accumulated amortization</t>
        </is>
      </c>
      <c r="B4" s="4" t="inlineStr">
        <is>
          <t>[1]</t>
        </is>
      </c>
      <c r="C4" s="5" t="n">
        <v>-60366</v>
      </c>
      <c r="D4" s="5" t="n">
        <v>-58548</v>
      </c>
    </row>
    <row r="5">
      <c r="A5" s="4" t="inlineStr">
        <is>
          <t>Finite-lived intangible assets, net</t>
        </is>
      </c>
      <c r="C5" s="5" t="n">
        <v>29011</v>
      </c>
      <c r="D5" s="5" t="n">
        <v>30215</v>
      </c>
    </row>
    <row r="6">
      <c r="A6" s="3" t="inlineStr">
        <is>
          <t>Indefinite-lived Intangible Assets [Line Items]</t>
        </is>
      </c>
      <c r="C6" s="4" t="inlineStr">
        <is>
          <t xml:space="preserve"> </t>
        </is>
      </c>
      <c r="D6" s="4" t="inlineStr">
        <is>
          <t xml:space="preserve"> </t>
        </is>
      </c>
    </row>
    <row r="7">
      <c r="A7" s="4" t="inlineStr">
        <is>
          <t>Indefinite-lived intangible assets</t>
        </is>
      </c>
      <c r="C7" s="5" t="n">
        <v>12395</v>
      </c>
      <c r="D7" s="5" t="n">
        <v>13155</v>
      </c>
    </row>
    <row r="8">
      <c r="A8" s="4" t="inlineStr">
        <is>
          <t>Intangible assets, gross carrying amount</t>
        </is>
      </c>
      <c r="B8" s="4" t="inlineStr">
        <is>
          <t>[1]</t>
        </is>
      </c>
      <c r="C8" s="5" t="n">
        <v>101771</v>
      </c>
      <c r="D8" s="5" t="n">
        <v>101919</v>
      </c>
    </row>
    <row r="9">
      <c r="A9" s="4" t="inlineStr">
        <is>
          <t>Finite-lived intangible assets, accumulated amortization</t>
        </is>
      </c>
      <c r="B9" s="4" t="inlineStr">
        <is>
          <t>[1]</t>
        </is>
      </c>
      <c r="C9" s="5" t="n">
        <v>-60366</v>
      </c>
      <c r="D9" s="5" t="n">
        <v>-58548</v>
      </c>
    </row>
    <row r="10">
      <c r="A10" s="4" t="inlineStr">
        <is>
          <t>Identifiable Intangible Assets, less Accumulated Amortization</t>
        </is>
      </c>
      <c r="B10" s="4" t="inlineStr">
        <is>
          <t>[1]</t>
        </is>
      </c>
      <c r="C10" s="5" t="n">
        <v>41406</v>
      </c>
      <c r="D10" s="5" t="n">
        <v>43370</v>
      </c>
    </row>
    <row r="11">
      <c r="A11" s="4" t="inlineStr">
        <is>
          <t>Brands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Indefinite-lived intangible assets</t>
        </is>
      </c>
      <c r="C13" s="5" t="n">
        <v>827</v>
      </c>
      <c r="D13" s="5" t="n">
        <v>827</v>
      </c>
    </row>
    <row r="14">
      <c r="A14" s="4" t="inlineStr">
        <is>
          <t>IPR&amp;D [Member]</t>
        </is>
      </c>
      <c r="C14" s="4" t="inlineStr">
        <is>
          <t xml:space="preserve"> </t>
        </is>
      </c>
      <c r="D14" s="4" t="inlineStr">
        <is>
          <t xml:space="preserve"> </t>
        </is>
      </c>
    </row>
    <row r="15">
      <c r="A15" s="3" t="inlineStr">
        <is>
          <t>Indefinite-lived Intangible Assets [Line Items]</t>
        </is>
      </c>
      <c r="C15" s="4" t="inlineStr">
        <is>
          <t xml:space="preserve"> </t>
        </is>
      </c>
      <c r="D15" s="4" t="inlineStr">
        <is>
          <t xml:space="preserve"> </t>
        </is>
      </c>
    </row>
    <row r="16">
      <c r="A16" s="4" t="inlineStr">
        <is>
          <t>Indefinite-lived intangible assets</t>
        </is>
      </c>
      <c r="B16" s="4" t="inlineStr">
        <is>
          <t>[2]</t>
        </is>
      </c>
      <c r="C16" s="5" t="n">
        <v>10803</v>
      </c>
      <c r="D16" s="5" t="n">
        <v>11357</v>
      </c>
    </row>
    <row r="17">
      <c r="A17" s="4" t="inlineStr">
        <is>
          <t>License Agreements and Other [Member]</t>
        </is>
      </c>
      <c r="C17" s="4" t="inlineStr">
        <is>
          <t xml:space="preserve"> </t>
        </is>
      </c>
      <c r="D17" s="4" t="inlineStr">
        <is>
          <t xml:space="preserve"> </t>
        </is>
      </c>
    </row>
    <row r="18">
      <c r="A18" s="3" t="inlineStr">
        <is>
          <t>Indefinite-lived Intangible Assets [Line Items]</t>
        </is>
      </c>
      <c r="C18" s="4" t="inlineStr">
        <is>
          <t xml:space="preserve"> </t>
        </is>
      </c>
      <c r="D18" s="4" t="inlineStr">
        <is>
          <t xml:space="preserve"> </t>
        </is>
      </c>
    </row>
    <row r="19">
      <c r="A19" s="4" t="inlineStr">
        <is>
          <t>Indefinite-lived intangible assets</t>
        </is>
      </c>
      <c r="C19" s="5" t="n">
        <v>765</v>
      </c>
      <c r="D19" s="5" t="n">
        <v>971</v>
      </c>
    </row>
    <row r="20">
      <c r="A20" s="4" t="inlineStr">
        <is>
          <t>Developed technology rights [Member]</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Finite-lived intangible assets, gross carrying amount</t>
        </is>
      </c>
      <c r="B22" s="4" t="inlineStr">
        <is>
          <t>[3]</t>
        </is>
      </c>
      <c r="C22" s="5" t="n">
        <v>86030</v>
      </c>
      <c r="D22" s="5" t="n">
        <v>85604</v>
      </c>
    </row>
    <row r="23">
      <c r="A23" s="4" t="inlineStr">
        <is>
          <t>Finite-lived intangible assets, accumulated amortization</t>
        </is>
      </c>
      <c r="B23" s="4" t="inlineStr">
        <is>
          <t>[3]</t>
        </is>
      </c>
      <c r="C23" s="5" t="n">
        <v>-58035</v>
      </c>
      <c r="D23" s="5" t="n">
        <v>-56307</v>
      </c>
    </row>
    <row r="24">
      <c r="A24" s="4" t="inlineStr">
        <is>
          <t>Finite-lived intangible assets, net</t>
        </is>
      </c>
      <c r="B24" s="4" t="inlineStr">
        <is>
          <t>[3]</t>
        </is>
      </c>
      <c r="C24" s="5" t="n">
        <v>27994</v>
      </c>
      <c r="D24" s="5" t="n">
        <v>29297</v>
      </c>
    </row>
    <row r="25">
      <c r="A25" s="3" t="inlineStr">
        <is>
          <t>Indefinite-lived Intangible Assets [Line Items]</t>
        </is>
      </c>
      <c r="C25" s="4" t="inlineStr">
        <is>
          <t xml:space="preserve"> </t>
        </is>
      </c>
      <c r="D25" s="4" t="inlineStr">
        <is>
          <t xml:space="preserve"> </t>
        </is>
      </c>
    </row>
    <row r="26">
      <c r="A26" s="4" t="inlineStr">
        <is>
          <t>Finite-lived intangible assets, accumulated amortization</t>
        </is>
      </c>
      <c r="B26" s="4" t="inlineStr">
        <is>
          <t>[3]</t>
        </is>
      </c>
      <c r="C26" s="5" t="n">
        <v>-58035</v>
      </c>
      <c r="D26" s="5" t="n">
        <v>-56307</v>
      </c>
    </row>
    <row r="27">
      <c r="A27" s="4" t="inlineStr">
        <is>
          <t>Brands [Member]</t>
        </is>
      </c>
      <c r="C27" s="4" t="inlineStr">
        <is>
          <t xml:space="preserve"> </t>
        </is>
      </c>
      <c r="D27" s="4" t="inlineStr">
        <is>
          <t xml:space="preserve"> </t>
        </is>
      </c>
    </row>
    <row r="28">
      <c r="A28" s="3" t="inlineStr">
        <is>
          <t>Finite-Lived Intangible Assets [Line Items]</t>
        </is>
      </c>
      <c r="C28" s="4" t="inlineStr">
        <is>
          <t xml:space="preserve"> </t>
        </is>
      </c>
      <c r="D28" s="4" t="inlineStr">
        <is>
          <t xml:space="preserve"> </t>
        </is>
      </c>
    </row>
    <row r="29">
      <c r="A29" s="4" t="inlineStr">
        <is>
          <t>Finite-lived intangible assets, gross carrying amount</t>
        </is>
      </c>
      <c r="C29" s="5" t="n">
        <v>922</v>
      </c>
      <c r="D29" s="5" t="n">
        <v>922</v>
      </c>
    </row>
    <row r="30">
      <c r="A30" s="4" t="inlineStr">
        <is>
          <t>Finite-lived intangible assets, accumulated amortization</t>
        </is>
      </c>
      <c r="C30" s="5" t="n">
        <v>-861</v>
      </c>
      <c r="D30" s="5" t="n">
        <v>-844</v>
      </c>
    </row>
    <row r="31">
      <c r="A31" s="4" t="inlineStr">
        <is>
          <t>Finite-lived intangible assets, net</t>
        </is>
      </c>
      <c r="C31" s="5" t="n">
        <v>61</v>
      </c>
      <c r="D31" s="5" t="n">
        <v>78</v>
      </c>
    </row>
    <row r="32">
      <c r="A32" s="3" t="inlineStr">
        <is>
          <t>Indefinite-lived Intangible Assets [Line Items]</t>
        </is>
      </c>
      <c r="C32" s="4" t="inlineStr">
        <is>
          <t xml:space="preserve"> </t>
        </is>
      </c>
      <c r="D32" s="4" t="inlineStr">
        <is>
          <t xml:space="preserve"> </t>
        </is>
      </c>
    </row>
    <row r="33">
      <c r="A33" s="4" t="inlineStr">
        <is>
          <t>Finite-lived intangible assets, accumulated amortization</t>
        </is>
      </c>
      <c r="C33" s="5" t="n">
        <v>-861</v>
      </c>
      <c r="D33" s="5" t="n">
        <v>-844</v>
      </c>
    </row>
    <row r="34">
      <c r="A34" s="4" t="inlineStr">
        <is>
          <t>License Agreements and Other [Member]</t>
        </is>
      </c>
      <c r="C34" s="4" t="inlineStr">
        <is>
          <t xml:space="preserve"> </t>
        </is>
      </c>
      <c r="D34" s="4" t="inlineStr">
        <is>
          <t xml:space="preserve"> </t>
        </is>
      </c>
    </row>
    <row r="35">
      <c r="A35" s="3" t="inlineStr">
        <is>
          <t>Finite-Lived Intangible Assets [Line Items]</t>
        </is>
      </c>
      <c r="C35" s="4" t="inlineStr">
        <is>
          <t xml:space="preserve"> </t>
        </is>
      </c>
      <c r="D35" s="4" t="inlineStr">
        <is>
          <t xml:space="preserve"> </t>
        </is>
      </c>
    </row>
    <row r="36">
      <c r="A36" s="4" t="inlineStr">
        <is>
          <t>Finite-lived intangible assets, gross carrying amount</t>
        </is>
      </c>
      <c r="C36" s="5" t="n">
        <v>2425</v>
      </c>
      <c r="D36" s="5" t="n">
        <v>2237</v>
      </c>
    </row>
    <row r="37">
      <c r="A37" s="4" t="inlineStr">
        <is>
          <t>Finite-lived intangible assets, accumulated amortization</t>
        </is>
      </c>
      <c r="C37" s="5" t="n">
        <v>-1469</v>
      </c>
      <c r="D37" s="5" t="n">
        <v>-1397</v>
      </c>
    </row>
    <row r="38">
      <c r="A38" s="4" t="inlineStr">
        <is>
          <t>Finite-lived intangible assets, net</t>
        </is>
      </c>
      <c r="C38" s="5" t="n">
        <v>956</v>
      </c>
      <c r="D38" s="5" t="n">
        <v>841</v>
      </c>
    </row>
    <row r="39">
      <c r="A39" s="3" t="inlineStr">
        <is>
          <t>Indefinite-lived Intangible Assets [Line Items]</t>
        </is>
      </c>
      <c r="C39" s="4" t="inlineStr">
        <is>
          <t xml:space="preserve"> </t>
        </is>
      </c>
      <c r="D39" s="4" t="inlineStr">
        <is>
          <t xml:space="preserve"> </t>
        </is>
      </c>
    </row>
    <row r="40">
      <c r="A40" s="4" t="inlineStr">
        <is>
          <t>Finite-lived intangible assets, accumulated amortization</t>
        </is>
      </c>
      <c r="C40" s="6" t="n">
        <v>-1469</v>
      </c>
      <c r="D40" s="6" t="n">
        <v>-1397</v>
      </c>
    </row>
    <row r="41"/>
    <row r="42">
      <c r="A42" s="4" t="inlineStr">
        <is>
          <t>[1] The decrease is primarily due to amortization expense of $2.3 billion and impairments of $248 million (see Note 4 ) , partially offset by additions of $681 million mostly related to milestone payments for the approvals in the U.S. for Zavzpret nasal spray and Ngenla.</t>
        </is>
      </c>
    </row>
  </sheetData>
  <mergeCells count="3">
    <mergeCell ref="A1:B1"/>
    <mergeCell ref="A41:C41"/>
    <mergeCell ref="A42:C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dentifiable Intangible Assets - Footnotes (Details) - USD ($) $ in Millions</t>
        </is>
      </c>
      <c r="C1" s="2" t="inlineStr">
        <is>
          <t>3 Months Ended</t>
        </is>
      </c>
      <c r="D1" s="2" t="inlineStr">
        <is>
          <t>6 Months Ended</t>
        </is>
      </c>
    </row>
    <row r="2">
      <c r="C2" s="2" t="inlineStr">
        <is>
          <t>Jul. 02, 2023</t>
        </is>
      </c>
      <c r="D2" s="2" t="inlineStr">
        <is>
          <t>Jul. 02, 2023</t>
        </is>
      </c>
    </row>
    <row r="3">
      <c r="A3" s="3" t="inlineStr">
        <is>
          <t>Indefinite-lived Intangible Assets [Line Items]</t>
        </is>
      </c>
      <c r="C3" s="4" t="inlineStr">
        <is>
          <t xml:space="preserve"> </t>
        </is>
      </c>
      <c r="D3" s="4" t="inlineStr">
        <is>
          <t xml:space="preserve"> </t>
        </is>
      </c>
    </row>
    <row r="4">
      <c r="A4" s="4" t="inlineStr">
        <is>
          <t>Amortization expense for finite-lived intangible assets</t>
        </is>
      </c>
      <c r="C4" s="4" t="inlineStr">
        <is>
          <t xml:space="preserve"> </t>
        </is>
      </c>
      <c r="D4" s="6" t="n">
        <v>2300</v>
      </c>
    </row>
    <row r="5">
      <c r="A5" s="4" t="inlineStr">
        <is>
          <t>Intangible asset impairment charge</t>
        </is>
      </c>
      <c r="C5" s="4" t="inlineStr">
        <is>
          <t xml:space="preserve"> </t>
        </is>
      </c>
      <c r="D5" s="5" t="n">
        <v>248</v>
      </c>
    </row>
    <row r="6">
      <c r="A6" s="4" t="inlineStr">
        <is>
          <t>Intangible assets acquired</t>
        </is>
      </c>
      <c r="C6" s="4" t="inlineStr">
        <is>
          <t xml:space="preserve"> </t>
        </is>
      </c>
      <c r="D6" s="5" t="n">
        <v>681</v>
      </c>
    </row>
    <row r="7">
      <c r="A7" s="4" t="inlineStr">
        <is>
          <t>IPR&amp;D [Member]</t>
        </is>
      </c>
      <c r="C7" s="4" t="inlineStr">
        <is>
          <t xml:space="preserve"> </t>
        </is>
      </c>
      <c r="D7" s="4" t="inlineStr">
        <is>
          <t xml:space="preserve"> </t>
        </is>
      </c>
    </row>
    <row r="8">
      <c r="A8" s="3" t="inlineStr">
        <is>
          <t>Indefinite-lived Intangible Assets [Line Items]</t>
        </is>
      </c>
      <c r="C8" s="4" t="inlineStr">
        <is>
          <t xml:space="preserve"> </t>
        </is>
      </c>
      <c r="D8" s="4" t="inlineStr">
        <is>
          <t xml:space="preserve"> </t>
        </is>
      </c>
    </row>
    <row r="9">
      <c r="A9" s="4" t="inlineStr">
        <is>
          <t>Intangible asset impairment charge</t>
        </is>
      </c>
      <c r="B9" s="4" t="inlineStr">
        <is>
          <t>[1]</t>
        </is>
      </c>
      <c r="C9" s="4" t="inlineStr">
        <is>
          <t xml:space="preserve"> </t>
        </is>
      </c>
      <c r="D9" s="5" t="n">
        <v>94</v>
      </c>
    </row>
    <row r="10">
      <c r="A10" s="4" t="inlineStr">
        <is>
          <t>IPR&amp;D [Member] | Zavzpret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Indefinite-lived intangible assets, period decrease</t>
        </is>
      </c>
      <c r="C12" s="6" t="n">
        <v>450</v>
      </c>
      <c r="D12" s="4" t="inlineStr">
        <is>
          <t xml:space="preserve"> </t>
        </is>
      </c>
    </row>
    <row r="13">
      <c r="A13" s="4" t="inlineStr">
        <is>
          <t>Developed technology rights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Intangible asset impairment charge</t>
        </is>
      </c>
      <c r="B15" s="4" t="inlineStr">
        <is>
          <t>[1]</t>
        </is>
      </c>
      <c r="C15" s="4" t="inlineStr">
        <is>
          <t xml:space="preserve"> </t>
        </is>
      </c>
      <c r="D15" s="6" t="n">
        <v>34</v>
      </c>
    </row>
    <row r="16">
      <c r="A16" s="4" t="inlineStr">
        <is>
          <t>Developed technology rights [Member] | Zavzpret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Finite-lived intangible assets, capitalized milestone</t>
        </is>
      </c>
      <c r="C18" s="5" t="n">
        <v>495</v>
      </c>
      <c r="D18" s="4" t="inlineStr">
        <is>
          <t xml:space="preserve"> </t>
        </is>
      </c>
    </row>
    <row r="19">
      <c r="A19" s="4" t="inlineStr">
        <is>
          <t>Finite-lived intangible assets, period increase</t>
        </is>
      </c>
      <c r="C19" s="5" t="n">
        <v>450</v>
      </c>
      <c r="D19" s="4" t="inlineStr">
        <is>
          <t xml:space="preserve"> </t>
        </is>
      </c>
    </row>
    <row r="20">
      <c r="A20" s="4" t="inlineStr">
        <is>
          <t>Developed technology rights [Member] | Ngenla [Member]</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Finite-lived intangible assets, capitalized milestone</t>
        </is>
      </c>
      <c r="C22" s="6" t="n">
        <v>90</v>
      </c>
      <c r="D22" s="4" t="inlineStr">
        <is>
          <t xml:space="preserve"> </t>
        </is>
      </c>
    </row>
    <row r="23"/>
    <row r="24">
      <c r="A24" s="4" t="inlineStr">
        <is>
          <t>[1]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3">
    <mergeCell ref="A1:B2"/>
    <mergeCell ref="A23:C23"/>
    <mergeCell ref="A24:C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ension and Postretirement Benefit Plans - Net Periodic Benefit Cost (Detail)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4" t="inlineStr">
        <is>
          <t>Pension Plan [Member] | U.S.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0</v>
      </c>
      <c r="D5" s="6" t="n">
        <v>0</v>
      </c>
      <c r="E5" s="6" t="n">
        <v>0</v>
      </c>
      <c r="F5" s="6" t="n">
        <v>0</v>
      </c>
    </row>
    <row r="6">
      <c r="A6" s="4" t="inlineStr">
        <is>
          <t>Interest cost</t>
        </is>
      </c>
      <c r="C6" s="5" t="n">
        <v>147</v>
      </c>
      <c r="D6" s="5" t="n">
        <v>118</v>
      </c>
      <c r="E6" s="5" t="n">
        <v>295</v>
      </c>
      <c r="F6" s="5" t="n">
        <v>236</v>
      </c>
    </row>
    <row r="7">
      <c r="A7" s="4" t="inlineStr">
        <is>
          <t>Expected return on plan assets</t>
        </is>
      </c>
      <c r="C7" s="5" t="n">
        <v>-194</v>
      </c>
      <c r="D7" s="5" t="n">
        <v>-245</v>
      </c>
      <c r="E7" s="5" t="n">
        <v>-389</v>
      </c>
      <c r="F7" s="5" t="n">
        <v>-490</v>
      </c>
    </row>
    <row r="8">
      <c r="A8" s="4" t="inlineStr">
        <is>
          <t>Amortization of prior service cost/(credit)</t>
        </is>
      </c>
      <c r="C8" s="5" t="n">
        <v>0</v>
      </c>
      <c r="D8" s="5" t="n">
        <v>0</v>
      </c>
      <c r="E8" s="5" t="n">
        <v>1</v>
      </c>
      <c r="F8" s="5" t="n">
        <v>1</v>
      </c>
    </row>
    <row r="9">
      <c r="A9" s="4" t="inlineStr">
        <is>
          <t>Actuarial (gains)/losses</t>
        </is>
      </c>
      <c r="B9" s="4" t="inlineStr">
        <is>
          <t>[1]</t>
        </is>
      </c>
      <c r="C9" s="5" t="n">
        <v>5</v>
      </c>
      <c r="D9" s="5" t="n">
        <v>490</v>
      </c>
      <c r="E9" s="5" t="n">
        <v>14</v>
      </c>
      <c r="F9" s="5" t="n">
        <v>424</v>
      </c>
    </row>
    <row r="10">
      <c r="A10" s="4" t="inlineStr">
        <is>
          <t>Curtailments</t>
        </is>
      </c>
      <c r="C10" s="5" t="n">
        <v>0</v>
      </c>
      <c r="D10" s="5" t="n">
        <v>0</v>
      </c>
      <c r="E10" s="5" t="n">
        <v>0</v>
      </c>
      <c r="F10" s="5" t="n">
        <v>0</v>
      </c>
    </row>
    <row r="11">
      <c r="A11" s="4" t="inlineStr">
        <is>
          <t>Special termination benefits</t>
        </is>
      </c>
      <c r="C11" s="5" t="n">
        <v>5</v>
      </c>
      <c r="D11" s="5" t="n">
        <v>1</v>
      </c>
      <c r="E11" s="5" t="n">
        <v>6</v>
      </c>
      <c r="F11" s="5" t="n">
        <v>7</v>
      </c>
    </row>
    <row r="12">
      <c r="A12" s="4" t="inlineStr">
        <is>
          <t>Net periodic benefit cost/(credit) reported in income</t>
        </is>
      </c>
      <c r="C12" s="5" t="n">
        <v>-37</v>
      </c>
      <c r="D12" s="5" t="n">
        <v>365</v>
      </c>
      <c r="E12" s="5" t="n">
        <v>-73</v>
      </c>
      <c r="F12" s="5" t="n">
        <v>178</v>
      </c>
    </row>
    <row r="13">
      <c r="A13" s="4" t="inlineStr">
        <is>
          <t>Pension Plan [Member] | International [Member]</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row>
    <row r="15">
      <c r="A15" s="4" t="inlineStr">
        <is>
          <t>Service cost</t>
        </is>
      </c>
      <c r="C15" s="5" t="n">
        <v>22</v>
      </c>
      <c r="D15" s="5" t="n">
        <v>30</v>
      </c>
      <c r="E15" s="5" t="n">
        <v>43</v>
      </c>
      <c r="F15" s="5" t="n">
        <v>60</v>
      </c>
    </row>
    <row r="16">
      <c r="A16" s="4" t="inlineStr">
        <is>
          <t>Interest cost</t>
        </is>
      </c>
      <c r="C16" s="5" t="n">
        <v>72</v>
      </c>
      <c r="D16" s="5" t="n">
        <v>41</v>
      </c>
      <c r="E16" s="5" t="n">
        <v>143</v>
      </c>
      <c r="F16" s="5" t="n">
        <v>82</v>
      </c>
    </row>
    <row r="17">
      <c r="A17" s="4" t="inlineStr">
        <is>
          <t>Expected return on plan assets</t>
        </is>
      </c>
      <c r="C17" s="5" t="n">
        <v>-76</v>
      </c>
      <c r="D17" s="5" t="n">
        <v>-77</v>
      </c>
      <c r="E17" s="5" t="n">
        <v>-152</v>
      </c>
      <c r="F17" s="5" t="n">
        <v>-156</v>
      </c>
    </row>
    <row r="18">
      <c r="A18" s="4" t="inlineStr">
        <is>
          <t>Amortization of prior service cost/(credit)</t>
        </is>
      </c>
      <c r="C18" s="5" t="n">
        <v>0</v>
      </c>
      <c r="D18" s="5" t="n">
        <v>0</v>
      </c>
      <c r="E18" s="5" t="n">
        <v>0</v>
      </c>
      <c r="F18" s="5" t="n">
        <v>0</v>
      </c>
    </row>
    <row r="19">
      <c r="A19" s="4" t="inlineStr">
        <is>
          <t>Actuarial (gains)/losses</t>
        </is>
      </c>
      <c r="B19" s="4" t="inlineStr">
        <is>
          <t>[1]</t>
        </is>
      </c>
      <c r="C19" s="5" t="n">
        <v>0</v>
      </c>
      <c r="D19" s="5" t="n">
        <v>0</v>
      </c>
      <c r="E19" s="5" t="n">
        <v>3</v>
      </c>
      <c r="F19" s="5" t="n">
        <v>0</v>
      </c>
    </row>
    <row r="20">
      <c r="A20" s="4" t="inlineStr">
        <is>
          <t>Curtailments</t>
        </is>
      </c>
      <c r="C20" s="5" t="n">
        <v>0</v>
      </c>
      <c r="D20" s="5" t="n">
        <v>0</v>
      </c>
      <c r="E20" s="5" t="n">
        <v>-1</v>
      </c>
      <c r="F20" s="5" t="n">
        <v>0</v>
      </c>
    </row>
    <row r="21">
      <c r="A21" s="4" t="inlineStr">
        <is>
          <t>Special termination benefits</t>
        </is>
      </c>
      <c r="C21" s="5" t="n">
        <v>0</v>
      </c>
      <c r="D21" s="5" t="n">
        <v>0</v>
      </c>
      <c r="E21" s="5" t="n">
        <v>0</v>
      </c>
      <c r="F21" s="5" t="n">
        <v>0</v>
      </c>
    </row>
    <row r="22">
      <c r="A22" s="4" t="inlineStr">
        <is>
          <t>Net periodic benefit cost/(credit) reported in income</t>
        </is>
      </c>
      <c r="C22" s="5" t="n">
        <v>18</v>
      </c>
      <c r="D22" s="5" t="n">
        <v>-6</v>
      </c>
      <c r="E22" s="5" t="n">
        <v>36</v>
      </c>
      <c r="F22" s="5" t="n">
        <v>-14</v>
      </c>
    </row>
    <row r="23">
      <c r="A23" s="4" t="inlineStr">
        <is>
          <t>Postretirement Plans [Member]</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row>
    <row r="25">
      <c r="A25" s="4" t="inlineStr">
        <is>
          <t>Service cost</t>
        </is>
      </c>
      <c r="C25" s="5" t="n">
        <v>3</v>
      </c>
      <c r="D25" s="5" t="n">
        <v>7</v>
      </c>
      <c r="E25" s="5" t="n">
        <v>6</v>
      </c>
      <c r="F25" s="5" t="n">
        <v>15</v>
      </c>
    </row>
    <row r="26">
      <c r="A26" s="4" t="inlineStr">
        <is>
          <t>Interest cost</t>
        </is>
      </c>
      <c r="C26" s="5" t="n">
        <v>5</v>
      </c>
      <c r="D26" s="5" t="n">
        <v>7</v>
      </c>
      <c r="E26" s="5" t="n">
        <v>11</v>
      </c>
      <c r="F26" s="5" t="n">
        <v>14</v>
      </c>
    </row>
    <row r="27">
      <c r="A27" s="4" t="inlineStr">
        <is>
          <t>Expected return on plan assets</t>
        </is>
      </c>
      <c r="C27" s="5" t="n">
        <v>-11</v>
      </c>
      <c r="D27" s="5" t="n">
        <v>-12</v>
      </c>
      <c r="E27" s="5" t="n">
        <v>-22</v>
      </c>
      <c r="F27" s="5" t="n">
        <v>-23</v>
      </c>
    </row>
    <row r="28">
      <c r="A28" s="4" t="inlineStr">
        <is>
          <t>Amortization of prior service cost/(credit)</t>
        </is>
      </c>
      <c r="C28" s="5" t="n">
        <v>-30</v>
      </c>
      <c r="D28" s="5" t="n">
        <v>-31</v>
      </c>
      <c r="E28" s="5" t="n">
        <v>-60</v>
      </c>
      <c r="F28" s="5" t="n">
        <v>-68</v>
      </c>
    </row>
    <row r="29">
      <c r="A29" s="4" t="inlineStr">
        <is>
          <t>Actuarial (gains)/losses</t>
        </is>
      </c>
      <c r="B29" s="4" t="inlineStr">
        <is>
          <t>[1]</t>
        </is>
      </c>
      <c r="C29" s="5" t="n">
        <v>0</v>
      </c>
      <c r="D29" s="5" t="n">
        <v>0</v>
      </c>
      <c r="E29" s="5" t="n">
        <v>0</v>
      </c>
      <c r="F29" s="5" t="n">
        <v>0</v>
      </c>
    </row>
    <row r="30">
      <c r="A30" s="4" t="inlineStr">
        <is>
          <t>Curtailments</t>
        </is>
      </c>
      <c r="C30" s="5" t="n">
        <v>-7</v>
      </c>
      <c r="D30" s="5" t="n">
        <v>-1</v>
      </c>
      <c r="E30" s="5" t="n">
        <v>-12</v>
      </c>
      <c r="F30" s="5" t="n">
        <v>-14</v>
      </c>
    </row>
    <row r="31">
      <c r="A31" s="4" t="inlineStr">
        <is>
          <t>Special termination benefits</t>
        </is>
      </c>
      <c r="C31" s="5" t="n">
        <v>0</v>
      </c>
      <c r="D31" s="5" t="n">
        <v>0</v>
      </c>
      <c r="E31" s="5" t="n">
        <v>0</v>
      </c>
      <c r="F31" s="5" t="n">
        <v>1</v>
      </c>
    </row>
    <row r="32">
      <c r="A32" s="4" t="inlineStr">
        <is>
          <t>Net periodic benefit cost/(credit) reported in income</t>
        </is>
      </c>
      <c r="C32" s="6" t="n">
        <v>-39</v>
      </c>
      <c r="D32" s="6" t="n">
        <v>-30</v>
      </c>
      <c r="E32" s="6" t="n">
        <v>-77</v>
      </c>
      <c r="F32" s="6" t="n">
        <v>-76</v>
      </c>
    </row>
    <row r="33"/>
    <row r="34">
      <c r="A34" s="4" t="inlineStr">
        <is>
          <t>[1]The second quarter and first six months of 2022 mainly reflect interim actuarial remeasurement losses, primarily driven by unfavorable plan asset performance, partially offset by gains due to an increase in interest rates.</t>
        </is>
      </c>
    </row>
  </sheetData>
  <mergeCells count="5">
    <mergeCell ref="A1:B2"/>
    <mergeCell ref="C1:D1"/>
    <mergeCell ref="E1:F1"/>
    <mergeCell ref="A33:E33"/>
    <mergeCell ref="A34:E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Pension and Postretirement Benefit Plans - Narrative (Detail) $ in Millions</t>
        </is>
      </c>
      <c r="B1" s="2" t="inlineStr">
        <is>
          <t>6 Months Ended</t>
        </is>
      </c>
    </row>
    <row r="2">
      <c r="B2" s="2" t="inlineStr">
        <is>
          <t>Jul. 02, 2023 USD ($)</t>
        </is>
      </c>
    </row>
    <row r="3">
      <c r="A3" s="4" t="inlineStr">
        <is>
          <t>Pension Plan [Member] | U.S. [Member]</t>
        </is>
      </c>
      <c r="B3" s="4" t="inlineStr">
        <is>
          <t xml:space="preserve"> </t>
        </is>
      </c>
    </row>
    <row r="4">
      <c r="A4" s="3" t="inlineStr">
        <is>
          <t>Defined Benefit Plan Disclosure [Line Items]</t>
        </is>
      </c>
      <c r="B4" s="4" t="inlineStr">
        <is>
          <t xml:space="preserve"> </t>
        </is>
      </c>
    </row>
    <row r="5">
      <c r="A5" s="4" t="inlineStr">
        <is>
          <t>Contributions by employer</t>
        </is>
      </c>
      <c r="B5" s="6" t="n">
        <v>104</v>
      </c>
    </row>
    <row r="6">
      <c r="A6" s="4" t="inlineStr">
        <is>
          <t>Pension Plan [Member] | International [Member]</t>
        </is>
      </c>
      <c r="B6" s="4" t="inlineStr">
        <is>
          <t xml:space="preserve"> </t>
        </is>
      </c>
    </row>
    <row r="7">
      <c r="A7" s="3" t="inlineStr">
        <is>
          <t>Defined Benefit Plan Disclosure [Line Items]</t>
        </is>
      </c>
      <c r="B7" s="4" t="inlineStr">
        <is>
          <t xml:space="preserve"> </t>
        </is>
      </c>
    </row>
    <row r="8">
      <c r="A8" s="4" t="inlineStr">
        <is>
          <t>Contributions by employer</t>
        </is>
      </c>
      <c r="B8" s="5" t="n">
        <v>80</v>
      </c>
    </row>
    <row r="9">
      <c r="A9" s="4" t="inlineStr">
        <is>
          <t>Postretirement Plans [Member]</t>
        </is>
      </c>
      <c r="B9" s="4" t="inlineStr">
        <is>
          <t xml:space="preserve"> </t>
        </is>
      </c>
    </row>
    <row r="10">
      <c r="A10" s="3" t="inlineStr">
        <is>
          <t>Defined Benefit Plan Disclosure [Line Items]</t>
        </is>
      </c>
      <c r="B10" s="4" t="inlineStr">
        <is>
          <t xml:space="preserve"> </t>
        </is>
      </c>
    </row>
    <row r="11">
      <c r="A11" s="4" t="inlineStr">
        <is>
          <t>Contributions by employer</t>
        </is>
      </c>
      <c r="B11" s="6" t="n">
        <v>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Attributable to Pfizer Inc. Common Shareholders (Details) - USD ($) shares in Millions,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EPS Numerator––Basic</t>
        </is>
      </c>
      <c r="C3" s="4" t="inlineStr">
        <is>
          <t xml:space="preserve"> </t>
        </is>
      </c>
      <c r="D3" s="4" t="inlineStr">
        <is>
          <t xml:space="preserve"> </t>
        </is>
      </c>
      <c r="E3" s="4" t="inlineStr">
        <is>
          <t xml:space="preserve"> </t>
        </is>
      </c>
      <c r="F3" s="4" t="inlineStr">
        <is>
          <t xml:space="preserve"> </t>
        </is>
      </c>
    </row>
    <row r="4">
      <c r="A4" s="4" t="inlineStr">
        <is>
          <t>Income from continuing operations attributable to Pfizer Inc. common shareholders</t>
        </is>
      </c>
      <c r="C4" s="6" t="n">
        <v>2329</v>
      </c>
      <c r="D4" s="6" t="n">
        <v>9871</v>
      </c>
      <c r="E4" s="6" t="n">
        <v>7871</v>
      </c>
      <c r="F4" s="6" t="n">
        <v>17743</v>
      </c>
    </row>
    <row r="5">
      <c r="A5" s="4" t="inlineStr">
        <is>
          <t>Discontinued operations––net of tax</t>
        </is>
      </c>
      <c r="C5" s="5" t="n">
        <v>-2</v>
      </c>
      <c r="D5" s="5" t="n">
        <v>34</v>
      </c>
      <c r="E5" s="5" t="n">
        <v>-1</v>
      </c>
      <c r="F5" s="5" t="n">
        <v>26</v>
      </c>
    </row>
    <row r="6">
      <c r="A6" s="4" t="inlineStr">
        <is>
          <t>Net income attributable to Pfizer Inc. common shareholders</t>
        </is>
      </c>
      <c r="C6" s="5" t="n">
        <v>2327</v>
      </c>
      <c r="D6" s="5" t="n">
        <v>9906</v>
      </c>
      <c r="E6" s="5" t="n">
        <v>7870</v>
      </c>
      <c r="F6" s="5" t="n">
        <v>17769</v>
      </c>
    </row>
    <row r="7">
      <c r="A7" s="3" t="inlineStr">
        <is>
          <t>EPS Numerator––Diluted</t>
        </is>
      </c>
      <c r="C7" s="4" t="inlineStr">
        <is>
          <t xml:space="preserve"> </t>
        </is>
      </c>
      <c r="D7" s="4" t="inlineStr">
        <is>
          <t xml:space="preserve"> </t>
        </is>
      </c>
      <c r="E7" s="4" t="inlineStr">
        <is>
          <t xml:space="preserve"> </t>
        </is>
      </c>
      <c r="F7" s="4" t="inlineStr">
        <is>
          <t xml:space="preserve"> </t>
        </is>
      </c>
    </row>
    <row r="8">
      <c r="A8" s="4" t="inlineStr">
        <is>
          <t>Income from continuing operations attributable to Pfizer Inc. common shareholders and assumed conversions</t>
        </is>
      </c>
      <c r="C8" s="5" t="n">
        <v>2329</v>
      </c>
      <c r="D8" s="5" t="n">
        <v>9871</v>
      </c>
      <c r="E8" s="5" t="n">
        <v>7871</v>
      </c>
      <c r="F8" s="5" t="n">
        <v>17743</v>
      </c>
    </row>
    <row r="9">
      <c r="A9" s="4" t="inlineStr">
        <is>
          <t>Discontinued operations––net of tax, attributable to Pfizer Inc. common shareholders and assumed conversions</t>
        </is>
      </c>
      <c r="C9" s="5" t="n">
        <v>-2</v>
      </c>
      <c r="D9" s="5" t="n">
        <v>34</v>
      </c>
      <c r="E9" s="5" t="n">
        <v>-1</v>
      </c>
      <c r="F9" s="5" t="n">
        <v>26</v>
      </c>
    </row>
    <row r="10">
      <c r="A10" s="4" t="inlineStr">
        <is>
          <t>Net income attributable to Pfizer Inc. common shareholders and assumed conversions</t>
        </is>
      </c>
      <c r="C10" s="6" t="n">
        <v>2327</v>
      </c>
      <c r="D10" s="6" t="n">
        <v>9906</v>
      </c>
      <c r="E10" s="6" t="n">
        <v>7870</v>
      </c>
      <c r="F10" s="6" t="n">
        <v>17769</v>
      </c>
    </row>
    <row r="11">
      <c r="A11" s="3" t="inlineStr">
        <is>
          <t>EPS Denominator</t>
        </is>
      </c>
      <c r="C11" s="4" t="inlineStr">
        <is>
          <t xml:space="preserve"> </t>
        </is>
      </c>
      <c r="D11" s="4" t="inlineStr">
        <is>
          <t xml:space="preserve"> </t>
        </is>
      </c>
      <c r="E11" s="4" t="inlineStr">
        <is>
          <t xml:space="preserve"> </t>
        </is>
      </c>
      <c r="F11" s="4" t="inlineStr">
        <is>
          <t xml:space="preserve"> </t>
        </is>
      </c>
    </row>
    <row r="12">
      <c r="A12" s="4" t="inlineStr">
        <is>
          <t>Weighted-average number of common shares outstanding––Basic</t>
        </is>
      </c>
      <c r="C12" s="5" t="n">
        <v>5646</v>
      </c>
      <c r="D12" s="5" t="n">
        <v>5593</v>
      </c>
      <c r="E12" s="5" t="n">
        <v>5640</v>
      </c>
      <c r="F12" s="5" t="n">
        <v>5605</v>
      </c>
    </row>
    <row r="13">
      <c r="A13" s="4" t="inlineStr">
        <is>
          <t>Common-share equivalents (in shares)</t>
        </is>
      </c>
      <c r="C13" s="5" t="n">
        <v>67</v>
      </c>
      <c r="D13" s="5" t="n">
        <v>119</v>
      </c>
      <c r="E13" s="5" t="n">
        <v>80</v>
      </c>
      <c r="F13" s="5" t="n">
        <v>130</v>
      </c>
    </row>
    <row r="14">
      <c r="A14" s="4" t="inlineStr">
        <is>
          <t>Weighted-average number of common shares outstanding––Diluted</t>
        </is>
      </c>
      <c r="C14" s="5" t="n">
        <v>5713</v>
      </c>
      <c r="D14" s="5" t="n">
        <v>5712</v>
      </c>
      <c r="E14" s="5" t="n">
        <v>5720</v>
      </c>
      <c r="F14" s="5" t="n">
        <v>5735</v>
      </c>
    </row>
    <row r="15">
      <c r="A15" s="4" t="inlineStr">
        <is>
          <t>Anti-dilutive common stock equivalents (in shares)</t>
        </is>
      </c>
      <c r="B15" s="4" t="inlineStr">
        <is>
          <t>[1]</t>
        </is>
      </c>
      <c r="C15" s="5" t="n">
        <v>3</v>
      </c>
      <c r="D15" s="5" t="n">
        <v>1</v>
      </c>
      <c r="E15" s="5" t="n">
        <v>2</v>
      </c>
      <c r="F15" s="5" t="n">
        <v>0</v>
      </c>
    </row>
    <row r="16"/>
    <row r="17">
      <c r="A17" s="4" t="inlineStr">
        <is>
          <t>[1]These common stock equivalents were outstanding for the periods presented, but were not included in the computation of diluted EPS for those periods because their inclusion would have had an anti-dilutive effect.</t>
        </is>
      </c>
    </row>
  </sheetData>
  <mergeCells count="5">
    <mergeCell ref="A1:B2"/>
    <mergeCell ref="C1:D1"/>
    <mergeCell ref="E1:F1"/>
    <mergeCell ref="A16:E16"/>
    <mergeCell ref="A17:E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2" customWidth="1" min="10" max="10"/>
  </cols>
  <sheetData>
    <row r="1">
      <c r="A1" s="1" t="inlineStr">
        <is>
          <t>Contingencies and Certain Commitments - Patent Litigation (Details) $ in Millions</t>
        </is>
      </c>
      <c r="C1" s="2" t="inlineStr">
        <is>
          <t>1 Months Ended</t>
        </is>
      </c>
    </row>
    <row r="2">
      <c r="B2" s="2" t="inlineStr">
        <is>
          <t>Aug. 09, 2023 patent</t>
        </is>
      </c>
      <c r="C2" s="2" t="inlineStr">
        <is>
          <t>Jun. 30, 2023 patent</t>
        </is>
      </c>
      <c r="D2" s="2" t="inlineStr">
        <is>
          <t>May 31, 2023 patent</t>
        </is>
      </c>
      <c r="E2" s="2" t="inlineStr">
        <is>
          <t>Apr. 30, 2023 patent</t>
        </is>
      </c>
      <c r="F2" s="2" t="inlineStr">
        <is>
          <t>Sep. 30, 2022 patent</t>
        </is>
      </c>
      <c r="G2" s="2" t="inlineStr">
        <is>
          <t>Aug. 31, 2022 patent</t>
        </is>
      </c>
      <c r="H2" s="2" t="inlineStr">
        <is>
          <t>Jul. 31, 2022 patent</t>
        </is>
      </c>
      <c r="I2" s="2" t="inlineStr">
        <is>
          <t>Sep. 30, 2021 patent</t>
        </is>
      </c>
      <c r="J2" s="2" t="inlineStr">
        <is>
          <t>Jul. 02, 2023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reshold for disclosure of proceedings under environmental law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row>
    <row r="5">
      <c r="A5" s="4" t="inlineStr">
        <is>
          <t>Eucrisa [Member] | Pfizer Versus Several Generic Manufacturers [Member] | Patent Infringement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contingency, number of patents allegedly infringed up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row>
    <row r="8">
      <c r="A8" s="4" t="inlineStr">
        <is>
          <t>Mektovi [Member] | Pfizer Versus Several Generic Manufacturers [Member] | Patent Infringement [Member] | Pending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contingency, number of patents allegedly infringed upon</t>
        </is>
      </c>
      <c r="B10" s="4" t="inlineStr">
        <is>
          <t xml:space="preserve"> </t>
        </is>
      </c>
      <c r="C10" s="4" t="inlineStr">
        <is>
          <t xml:space="preserve"> </t>
        </is>
      </c>
      <c r="D10" s="4" t="inlineStr">
        <is>
          <t xml:space="preserve"> </t>
        </is>
      </c>
      <c r="E10" s="4" t="inlineStr">
        <is>
          <t xml:space="preserve"> </t>
        </is>
      </c>
      <c r="F10" s="5" t="n">
        <v>6</v>
      </c>
      <c r="G10" s="4" t="inlineStr">
        <is>
          <t xml:space="preserve"> </t>
        </is>
      </c>
      <c r="H10" s="4" t="inlineStr">
        <is>
          <t xml:space="preserve"> </t>
        </is>
      </c>
      <c r="I10" s="4" t="inlineStr">
        <is>
          <t xml:space="preserve"> </t>
        </is>
      </c>
      <c r="J10" s="4" t="inlineStr">
        <is>
          <t xml:space="preserve"> </t>
        </is>
      </c>
    </row>
    <row r="11">
      <c r="A11" s="4" t="inlineStr">
        <is>
          <t>Mektovi [Member] | Pfizer Versus Several Generic Manufacturers [Member] | Patent Infringement [Member] | Pending Litigation [Member] | Expiring 203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contingency, number of patents allegedly infringed upon</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row>
    <row r="14">
      <c r="A14" s="4" t="inlineStr">
        <is>
          <t>Mektovi [Member] | Pfizer Versus Several Generic Manufacturers [Member] | Patent Infringement [Member] | Pending Litigation [Member] | Expiring 203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contingency, number of patents allegedly infringed upon</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row>
    <row r="17">
      <c r="A17" s="4" t="inlineStr">
        <is>
          <t>Mektovi [Member] | Pfizer Versus Teva Pharmaceuticals, Inc. [Member] | Patent Infringement [Member] | Pending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ain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contingency, number of patents allegedly infringed upon</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ktovi [Member] | Pfizer Versus Teva Pharmaceuticals, Inc. [Member] | Patent Non-Infringement [Member] | Pending Litigation [Member] | Teva 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contingency, number of patents allegedly infringed upon</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4" t="inlineStr">
        <is>
          <t xml:space="preserve"> </t>
        </is>
      </c>
      <c r="J22" s="4" t="inlineStr">
        <is>
          <t xml:space="preserve"> </t>
        </is>
      </c>
    </row>
    <row r="23">
      <c r="A23" s="4" t="inlineStr">
        <is>
          <t>Comirnaty [Member] | Alnylam Patent Infringement C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ain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number of patents allegedly infringed upon</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irnaty [Member] | ModernaTX U.S. Patent Infringement C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ain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ontingency, number of patents allegedly infringed upon</t>
        </is>
      </c>
      <c r="B28" s="4" t="inlineStr">
        <is>
          <t xml:space="preserve"> </t>
        </is>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4" t="inlineStr">
        <is>
          <t xml:space="preserve"> </t>
        </is>
      </c>
      <c r="J28" s="4" t="inlineStr">
        <is>
          <t xml:space="preserve"> </t>
        </is>
      </c>
    </row>
    <row r="29">
      <c r="A29" s="4" t="inlineStr">
        <is>
          <t>Comirnaty [Member] | ModernaTX European Patent Infringement C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ain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contingency, number of patents allegedly infringed upon</t>
        </is>
      </c>
      <c r="B31" s="4" t="inlineStr">
        <is>
          <t xml:space="preserve"> </t>
        </is>
      </c>
      <c r="C31" s="4" t="inlineStr">
        <is>
          <t xml:space="preserve"> </t>
        </is>
      </c>
      <c r="D31" s="4" t="inlineStr">
        <is>
          <t xml:space="preserve"> </t>
        </is>
      </c>
      <c r="E31" s="4" t="inlineStr">
        <is>
          <t xml:space="preserve"> </t>
        </is>
      </c>
      <c r="F31" s="5" t="n">
        <v>2</v>
      </c>
      <c r="G31" s="5" t="n">
        <v>2</v>
      </c>
      <c r="H31" s="4" t="inlineStr">
        <is>
          <t xml:space="preserve"> </t>
        </is>
      </c>
      <c r="I31" s="4" t="inlineStr">
        <is>
          <t xml:space="preserve"> </t>
        </is>
      </c>
      <c r="J31" s="4" t="inlineStr">
        <is>
          <t xml:space="preserve"> </t>
        </is>
      </c>
    </row>
    <row r="32">
      <c r="A32" s="4" t="inlineStr">
        <is>
          <t>Comirnaty [Member] | Arbutus and Genevant U.S. Patent Infringement C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ain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ontingency, number of patents allegedly infringed upon</t>
        </is>
      </c>
      <c r="B34" s="4" t="inlineStr">
        <is>
          <t xml:space="preserve"> </t>
        </is>
      </c>
      <c r="C34" s="4" t="inlineStr">
        <is>
          <t xml:space="preserve"> </t>
        </is>
      </c>
      <c r="D34" s="4" t="inlineStr">
        <is>
          <t xml:space="preserve"> </t>
        </is>
      </c>
      <c r="E34" s="5" t="n">
        <v>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irnaty [Member] | Pfizer, BioNTech and BioNTech Manufacturing GmbH Versus CureVac, Judgment of Non-Infri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ain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ss contingency, number of patents not infrin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c r="J37" s="4" t="inlineStr">
        <is>
          <t xml:space="preserve"> </t>
        </is>
      </c>
    </row>
    <row r="38">
      <c r="A38" s="4" t="inlineStr">
        <is>
          <t>Loss contingency, number of patents found infringed</t>
        </is>
      </c>
      <c r="B38" s="4" t="inlineStr">
        <is>
          <t xml:space="preserve"> </t>
        </is>
      </c>
      <c r="C38" s="4" t="inlineStr">
        <is>
          <t xml:space="preserve"> </t>
        </is>
      </c>
      <c r="D38" s="5"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irnaty [Member] | Pfizer, BioNTech and BioNTech Manufacturing GmbH Versus CureVac, Additional Patent Infringement Asser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Gain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contingency, number of patents found infringed</t>
        </is>
      </c>
      <c r="B41" s="4" t="inlineStr">
        <is>
          <t xml:space="preserve"> </t>
        </is>
      </c>
      <c r="C41" s="4" t="inlineStr">
        <is>
          <t xml:space="preserve"> </t>
        </is>
      </c>
      <c r="D41" s="5" t="n">
        <v>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brysvo [Member] | GlaxoSmithKline Biologics SA and GlaxoSmithKline LLC US Patent Infringement Case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Gain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contingency, number of patents allegedly infringed upon</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C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and Certain Commitments - Product Litigation, Commercial and Other Matters, Legal Proceedings (Details)</t>
        </is>
      </c>
      <c r="B1" s="2" t="inlineStr">
        <is>
          <t>12 Months Ended</t>
        </is>
      </c>
    </row>
    <row r="2">
      <c r="B2" s="2" t="inlineStr">
        <is>
          <t>Dec. 31, 2018 manufacturer</t>
        </is>
      </c>
    </row>
    <row r="3">
      <c r="A3" s="4" t="inlineStr">
        <is>
          <t>Pfizer And Hospira And Various Other Manufacturers Versus Mississippi Attorney General [Member] | Docetaxel [Member] | Pending Litigation [Member]</t>
        </is>
      </c>
      <c r="B3" s="4" t="inlineStr">
        <is>
          <t xml:space="preserve"> </t>
        </is>
      </c>
    </row>
    <row r="4">
      <c r="A4" s="3" t="inlineStr">
        <is>
          <t>Loss Contingencies [Line Items]</t>
        </is>
      </c>
      <c r="B4" s="4" t="inlineStr">
        <is>
          <t xml:space="preserve"> </t>
        </is>
      </c>
    </row>
    <row r="5">
      <c r="A5" s="4" t="inlineStr">
        <is>
          <t>Number of defendants other than main defendant</t>
        </is>
      </c>
      <c r="B5" s="5" t="n">
        <v>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4" customWidth="1" min="3" max="3"/>
    <col width="39" customWidth="1" min="4" max="4"/>
    <col width="14" customWidth="1" min="5" max="5"/>
    <col width="22" customWidth="1" min="6" max="6"/>
  </cols>
  <sheetData>
    <row r="1">
      <c r="A1" s="1" t="inlineStr">
        <is>
          <t>Segment, Geographic and Other Revenue Information - Narrative (Detail) $ in Millions</t>
        </is>
      </c>
      <c r="B1" s="2" t="inlineStr">
        <is>
          <t>3 Months Ended</t>
        </is>
      </c>
      <c r="D1" s="2" t="inlineStr">
        <is>
          <t>6 Months Ended</t>
        </is>
      </c>
      <c r="F1" s="2" t="inlineStr">
        <is>
          <t>12 Months Ended</t>
        </is>
      </c>
    </row>
    <row r="2">
      <c r="B2" s="2" t="inlineStr">
        <is>
          <t>Jul. 02, 2023 USD ($)</t>
        </is>
      </c>
      <c r="C2" s="2" t="inlineStr">
        <is>
          <t>Jul. 03, 2022</t>
        </is>
      </c>
      <c r="D2" s="2" t="inlineStr">
        <is>
          <t>Jul. 02, 2023 USD ($) operatingSegment</t>
        </is>
      </c>
      <c r="E2" s="2" t="inlineStr">
        <is>
          <t>Jul. 03, 2022</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operatingSegment</t>
        </is>
      </c>
      <c r="B4" s="4" t="inlineStr">
        <is>
          <t xml:space="preserve"> </t>
        </is>
      </c>
      <c r="C4" s="4" t="inlineStr">
        <is>
          <t xml:space="preserve"> </t>
        </is>
      </c>
      <c r="D4" s="5" t="n">
        <v>2</v>
      </c>
      <c r="E4" s="4" t="inlineStr">
        <is>
          <t xml:space="preserve"> </t>
        </is>
      </c>
      <c r="F4" s="4" t="inlineStr">
        <is>
          <t xml:space="preserve"> </t>
        </is>
      </c>
    </row>
    <row r="5">
      <c r="A5" s="4" t="inlineStr">
        <is>
          <t>Total assets</t>
        </is>
      </c>
      <c r="B5" s="6" t="n">
        <v>220168</v>
      </c>
      <c r="C5" s="4" t="inlineStr">
        <is>
          <t xml:space="preserve"> </t>
        </is>
      </c>
      <c r="D5" s="6" t="n">
        <v>220168</v>
      </c>
      <c r="E5" s="4" t="inlineStr">
        <is>
          <t xml:space="preserve"> </t>
        </is>
      </c>
      <c r="F5" s="6" t="n">
        <v>197205</v>
      </c>
    </row>
    <row r="6">
      <c r="A6" s="4" t="inlineStr">
        <is>
          <t>Remaining performance obligation</t>
        </is>
      </c>
      <c r="B6" s="5" t="n">
        <v>9000</v>
      </c>
      <c r="C6" s="4" t="inlineStr">
        <is>
          <t xml:space="preserve"> </t>
        </is>
      </c>
      <c r="D6" s="5" t="n">
        <v>9000</v>
      </c>
      <c r="E6" s="4" t="inlineStr">
        <is>
          <t xml:space="preserve"> </t>
        </is>
      </c>
      <c r="F6" s="4" t="inlineStr">
        <is>
          <t xml:space="preserve"> </t>
        </is>
      </c>
    </row>
    <row r="7">
      <c r="A7" s="4" t="inlineStr">
        <is>
          <t>Deferred revenues, current</t>
        </is>
      </c>
      <c r="B7" s="5" t="n">
        <v>1286</v>
      </c>
      <c r="C7" s="4" t="inlineStr">
        <is>
          <t xml:space="preserve"> </t>
        </is>
      </c>
      <c r="D7" s="5" t="n">
        <v>1286</v>
      </c>
      <c r="E7" s="4" t="inlineStr">
        <is>
          <t xml:space="preserve"> </t>
        </is>
      </c>
      <c r="F7" s="5" t="n">
        <v>2520</v>
      </c>
    </row>
    <row r="8">
      <c r="A8" s="4" t="inlineStr">
        <is>
          <t>U.S. Government [Member] | Comirna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s</t>
        </is>
      </c>
      <c r="B10" s="5" t="n">
        <v>1200</v>
      </c>
      <c r="C10" s="4" t="inlineStr">
        <is>
          <t xml:space="preserve"> </t>
        </is>
      </c>
      <c r="D10" s="5" t="n">
        <v>1200</v>
      </c>
      <c r="E10" s="4" t="inlineStr">
        <is>
          <t xml:space="preserve"> </t>
        </is>
      </c>
      <c r="F10" s="5" t="n">
        <v>2500</v>
      </c>
    </row>
    <row r="11">
      <c r="A11" s="4" t="inlineStr">
        <is>
          <t>Deferred revenues, current</t>
        </is>
      </c>
      <c r="B11" s="5" t="n">
        <v>1200</v>
      </c>
      <c r="C11" s="4" t="inlineStr">
        <is>
          <t xml:space="preserve"> </t>
        </is>
      </c>
      <c r="D11" s="5" t="n">
        <v>1200</v>
      </c>
      <c r="E11" s="4" t="inlineStr">
        <is>
          <t xml:space="preserve"> </t>
        </is>
      </c>
      <c r="F11" s="5" t="n">
        <v>2400</v>
      </c>
    </row>
    <row r="12">
      <c r="A12" s="4" t="inlineStr">
        <is>
          <t>Deferred revenues, noncurrent</t>
        </is>
      </c>
      <c r="B12" s="5" t="n">
        <v>28</v>
      </c>
      <c r="C12" s="4" t="inlineStr">
        <is>
          <t xml:space="preserve"> </t>
        </is>
      </c>
      <c r="D12" s="5" t="n">
        <v>28</v>
      </c>
      <c r="E12" s="4" t="inlineStr">
        <is>
          <t xml:space="preserve"> </t>
        </is>
      </c>
      <c r="F12" s="6" t="n">
        <v>77</v>
      </c>
    </row>
    <row r="13">
      <c r="A13" s="4" t="inlineStr">
        <is>
          <t>Deferred revenue recognized</t>
        </is>
      </c>
      <c r="B13" s="6" t="n">
        <v>300</v>
      </c>
      <c r="C13" s="4" t="inlineStr">
        <is>
          <t xml:space="preserve"> </t>
        </is>
      </c>
      <c r="D13" s="6" t="n">
        <v>2000</v>
      </c>
      <c r="E13" s="4" t="inlineStr">
        <is>
          <t xml:space="preserve"> </t>
        </is>
      </c>
      <c r="F13" s="4" t="inlineStr">
        <is>
          <t xml:space="preserve"> </t>
        </is>
      </c>
    </row>
    <row r="14">
      <c r="A14" s="4" t="inlineStr">
        <is>
          <t>Customer Concentration Risk [Member] | Revenue Benchmark [Member] | U.S. Govern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9" t="n">
        <v>0.01</v>
      </c>
      <c r="C16" s="9" t="n">
        <v>0.26</v>
      </c>
      <c r="D16" s="9" t="n">
        <v>0.09</v>
      </c>
      <c r="E16" s="9" t="n">
        <v>0.22</v>
      </c>
      <c r="F16" s="4" t="inlineStr">
        <is>
          <t xml:space="preserve"> </t>
        </is>
      </c>
    </row>
    <row r="17">
      <c r="A17" s="4" t="inlineStr">
        <is>
          <t>Credit Concentration Risk [Member] | Trade Accounts Receivable [Member] | U.S. Govern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4" t="inlineStr">
        <is>
          <t xml:space="preserve"> </t>
        </is>
      </c>
      <c r="C19" s="4" t="inlineStr">
        <is>
          <t xml:space="preserve"> </t>
        </is>
      </c>
      <c r="D19" s="11" t="n">
        <v>0.004</v>
      </c>
      <c r="E19" s="4" t="inlineStr">
        <is>
          <t xml:space="preserve"> </t>
        </is>
      </c>
      <c r="F19" s="9" t="n">
        <v>0.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Schedule of Segment Reporting Information by Segment (Details)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2734</v>
      </c>
      <c r="D4" s="6" t="n">
        <v>27742</v>
      </c>
      <c r="E4" s="6" t="n">
        <v>31015</v>
      </c>
      <c r="F4" s="6" t="n">
        <v>53402</v>
      </c>
    </row>
    <row r="5">
      <c r="A5" s="4" t="inlineStr">
        <is>
          <t>Income from continuing operations before provision/(benefit) for taxes on income</t>
        </is>
      </c>
      <c r="B5" s="4" t="inlineStr">
        <is>
          <t>[1]</t>
        </is>
      </c>
      <c r="C5" s="5" t="n">
        <v>2269</v>
      </c>
      <c r="D5" s="5" t="n">
        <v>11447</v>
      </c>
      <c r="E5" s="5" t="n">
        <v>8539</v>
      </c>
      <c r="F5" s="5" t="n">
        <v>20497</v>
      </c>
    </row>
    <row r="6">
      <c r="A6" s="4" t="inlineStr">
        <is>
          <t>Net gains/(losses) recognized during the period on equity securities</t>
        </is>
      </c>
      <c r="B6" s="4" t="inlineStr">
        <is>
          <t>[2],[3]</t>
        </is>
      </c>
      <c r="C6" s="5" t="n">
        <v>135</v>
      </c>
      <c r="D6" s="5" t="n">
        <v>-541</v>
      </c>
      <c r="E6" s="5" t="n">
        <v>-316</v>
      </c>
      <c r="F6" s="5" t="n">
        <v>-1241</v>
      </c>
    </row>
    <row r="7">
      <c r="A7" s="4" t="inlineStr">
        <is>
          <t>ViiV [Memb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Dividend income</t>
        </is>
      </c>
      <c r="C9" s="5" t="n">
        <v>91</v>
      </c>
      <c r="D9" s="5" t="n">
        <v>69</v>
      </c>
      <c r="E9" s="5" t="n">
        <v>183</v>
      </c>
      <c r="F9" s="5" t="n">
        <v>125</v>
      </c>
    </row>
    <row r="10">
      <c r="A10" s="4" t="inlineStr">
        <is>
          <t>Other Business Activitie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4]</t>
        </is>
      </c>
      <c r="C12" s="5" t="n">
        <v>316</v>
      </c>
      <c r="D12" s="5" t="n">
        <v>317</v>
      </c>
      <c r="E12" s="5" t="n">
        <v>626</v>
      </c>
      <c r="F12" s="5" t="n">
        <v>655</v>
      </c>
    </row>
    <row r="13">
      <c r="A13" s="4" t="inlineStr">
        <is>
          <t>Income from continuing operations before provision/(benefit) for taxes on income</t>
        </is>
      </c>
      <c r="B13" s="4" t="inlineStr">
        <is>
          <t>[1],[4]</t>
        </is>
      </c>
      <c r="C13" s="5" t="n">
        <v>-2871</v>
      </c>
      <c r="D13" s="5" t="n">
        <v>-3384</v>
      </c>
      <c r="E13" s="5" t="n">
        <v>-5605</v>
      </c>
      <c r="F13" s="5" t="n">
        <v>-5812</v>
      </c>
    </row>
    <row r="14">
      <c r="A14" s="4" t="inlineStr">
        <is>
          <t>Inventory write-off</t>
        </is>
      </c>
      <c r="C14" s="5" t="n">
        <v>140</v>
      </c>
      <c r="D14" s="5" t="n">
        <v>450</v>
      </c>
      <c r="E14" s="5" t="n">
        <v>260</v>
      </c>
      <c r="F14" s="5" t="n">
        <v>450</v>
      </c>
    </row>
    <row r="15">
      <c r="A15" s="4" t="inlineStr">
        <is>
          <t>Other Business Activities [Member] | Reclassification Adjustment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Operating costs</t>
        </is>
      </c>
      <c r="C17" s="4" t="inlineStr">
        <is>
          <t xml:space="preserve"> </t>
        </is>
      </c>
      <c r="D17" s="5" t="n">
        <v>-58</v>
      </c>
      <c r="E17" s="4" t="inlineStr">
        <is>
          <t xml:space="preserve"> </t>
        </is>
      </c>
      <c r="F17" s="5" t="n">
        <v>-105</v>
      </c>
    </row>
    <row r="18">
      <c r="A18" s="4" t="inlineStr">
        <is>
          <t>Reconciling Items [Member] | Amortization of Intangible Assets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Income from continuing operations before provision/(benefit) for taxes on income</t>
        </is>
      </c>
      <c r="B20" s="4" t="inlineStr">
        <is>
          <t>[1]</t>
        </is>
      </c>
      <c r="C20" s="5" t="n">
        <v>-1184</v>
      </c>
      <c r="D20" s="5" t="n">
        <v>-822</v>
      </c>
      <c r="E20" s="5" t="n">
        <v>-2287</v>
      </c>
      <c r="F20" s="5" t="n">
        <v>-1657</v>
      </c>
    </row>
    <row r="21">
      <c r="A21" s="4" t="inlineStr">
        <is>
          <t>Reconciling Items [Member] | Acquisition-Related Items [Member]</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Income from continuing operations before provision/(benefit) for taxes on income</t>
        </is>
      </c>
      <c r="B23" s="4" t="inlineStr">
        <is>
          <t>[1]</t>
        </is>
      </c>
      <c r="C23" s="5" t="n">
        <v>-387</v>
      </c>
      <c r="D23" s="5" t="n">
        <v>-82</v>
      </c>
      <c r="E23" s="5" t="n">
        <v>-550</v>
      </c>
      <c r="F23" s="5" t="n">
        <v>-269</v>
      </c>
    </row>
    <row r="24">
      <c r="A24" s="4" t="inlineStr">
        <is>
          <t>Reconciling Items [Member] | Certain Significant Items [Member]</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Income from continuing operations before provision/(benefit) for taxes on income</t>
        </is>
      </c>
      <c r="B26" s="4" t="inlineStr">
        <is>
          <t>[1],[5]</t>
        </is>
      </c>
      <c r="C26" s="5" t="n">
        <v>-293</v>
      </c>
      <c r="D26" s="5" t="n">
        <v>-1431</v>
      </c>
      <c r="E26" s="5" t="n">
        <v>-958</v>
      </c>
      <c r="F26" s="5" t="n">
        <v>-2322</v>
      </c>
    </row>
    <row r="27">
      <c r="A27" s="4" t="inlineStr">
        <is>
          <t>Net gains/(losses) recognized during the period on equity securities</t>
        </is>
      </c>
      <c r="C27" s="4" t="inlineStr">
        <is>
          <t xml:space="preserve"> </t>
        </is>
      </c>
      <c r="D27" s="5" t="n">
        <v>-539</v>
      </c>
      <c r="E27" s="4" t="inlineStr">
        <is>
          <t xml:space="preserve"> </t>
        </is>
      </c>
      <c r="F27" s="5" t="n">
        <v>-1200</v>
      </c>
    </row>
    <row r="28">
      <c r="A28" s="4" t="inlineStr">
        <is>
          <t>Biopharma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6]</t>
        </is>
      </c>
      <c r="C30" s="5" t="n">
        <v>12418</v>
      </c>
      <c r="D30" s="5" t="n">
        <v>27425</v>
      </c>
      <c r="E30" s="5" t="n">
        <v>30389</v>
      </c>
      <c r="F30" s="5" t="n">
        <v>52748</v>
      </c>
    </row>
    <row r="31">
      <c r="A31" s="4" t="inlineStr">
        <is>
          <t>Biopharma [Member] | Operating Segments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s</t>
        </is>
      </c>
      <c r="C33" s="5" t="n">
        <v>12418</v>
      </c>
      <c r="D33" s="5" t="n">
        <v>27425</v>
      </c>
      <c r="E33" s="5" t="n">
        <v>30389</v>
      </c>
      <c r="F33" s="5" t="n">
        <v>52748</v>
      </c>
    </row>
    <row r="34">
      <c r="A34" s="4" t="inlineStr">
        <is>
          <t>Income from continuing operations before provision/(benefit) for taxes on income</t>
        </is>
      </c>
      <c r="B34" s="4" t="inlineStr">
        <is>
          <t>[1]</t>
        </is>
      </c>
      <c r="C34" s="6" t="n">
        <v>7003</v>
      </c>
      <c r="D34" s="5" t="n">
        <v>17166</v>
      </c>
      <c r="E34" s="6" t="n">
        <v>17939</v>
      </c>
      <c r="F34" s="5" t="n">
        <v>30557</v>
      </c>
    </row>
    <row r="35">
      <c r="A35" s="4" t="inlineStr">
        <is>
          <t>Biopharma [Member] | Operating Segments [Member] | Reclassification Adjustment [Member]</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Operating costs</t>
        </is>
      </c>
      <c r="C37" s="4" t="inlineStr">
        <is>
          <t xml:space="preserve"> </t>
        </is>
      </c>
      <c r="D37" s="6" t="n">
        <v>58</v>
      </c>
      <c r="E37" s="4" t="inlineStr">
        <is>
          <t xml:space="preserve"> </t>
        </is>
      </c>
      <c r="F37" s="6" t="n">
        <v>105</v>
      </c>
    </row>
    <row r="38"/>
    <row r="39">
      <c r="A39" s="4" t="inlineStr">
        <is>
          <t>[1] I ncome from continuing operations before provision/(benefit) for taxes on income. Biopharma’s earnings include dividend income from our investment in ViiV of $91 million in the second quarter of 2023 and $69 million in the second quarter of 2022, and $183 million in the first six months of 2023 and $125 million in the first six months of 2022. In connection with the organizational changes effective in the third quarter of 2022, certain functions transferred between Biopharma and corporate enabling functions and certain activities were realigned within the GPD organization. We have reclassified $58 million of costs in the second quarter of 2022 and $105 million in the first six months of 2022 from corporate enabling functions, which are included in Other business activities, to Biopharma to conform to the current period presentation. Reported in Other (income)/deductions –– net. See Note 4 . Other business activities include revenues and costs associated with Business Innovation and costs that we do not allocate to our operating segments, per above, including acquired IPR&amp;D expenses in the periods presented. Earnings in the second quarter and first six months of 2023 include approximately $140 million and $260 million, respectively, of write-offs to Cost of sales of inventory related to COVID-19 products that exceeded or were expected to exceed their approved shelf-lives prior to being used. Earnings in the second quarter and first six months of 2022 included a $450 million write-off to Cost of sales of inventory related to COVID-19 products that exceeded or were expected to exceed their approved shelf-lives prior to being used. Certain significant items are substantive and/or unusual, and in some cases recurring, items (as noted above). Earnings in the second quarter and first six months of 2022 included, among other items, net losses on equity securities of $539 million and $1.2 billion, respectively, recorded in Other (income)/deductions––net . See Note 4 . See Note 1A in our 2022 Form 10-K for information about our recent organizational changes within Biopharma. See Note 13A above for information about Business Innovation. Prior-period financial information has been revised to reflect the current period presentation.</t>
        </is>
      </c>
    </row>
  </sheetData>
  <mergeCells count="5">
    <mergeCell ref="A1:B2"/>
    <mergeCell ref="C1:D1"/>
    <mergeCell ref="E1:F1"/>
    <mergeCell ref="A38:E38"/>
    <mergeCell ref="A39:E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02, 2023</t>
        </is>
      </c>
      <c r="C2" s="2" t="inlineStr">
        <is>
          <t>Jul. 03, 2022</t>
        </is>
      </c>
    </row>
    <row r="3">
      <c r="A3" s="3" t="inlineStr">
        <is>
          <t>Operating Activities</t>
        </is>
      </c>
      <c r="B3" s="4" t="inlineStr">
        <is>
          <t xml:space="preserve"> </t>
        </is>
      </c>
      <c r="C3" s="4" t="inlineStr">
        <is>
          <t xml:space="preserve"> </t>
        </is>
      </c>
    </row>
    <row r="4">
      <c r="A4" s="4" t="inlineStr">
        <is>
          <t>Net income before allocation to noncontrolling interests</t>
        </is>
      </c>
      <c r="B4" s="6" t="n">
        <v>7894</v>
      </c>
      <c r="C4" s="6" t="n">
        <v>17781</v>
      </c>
    </row>
    <row r="5">
      <c r="A5" s="4" t="inlineStr">
        <is>
          <t>Discontinued operations––net of tax</t>
        </is>
      </c>
      <c r="B5" s="5" t="n">
        <v>-1</v>
      </c>
      <c r="C5" s="5" t="n">
        <v>26</v>
      </c>
    </row>
    <row r="6">
      <c r="A6" s="4" t="inlineStr">
        <is>
          <t>Net income from continuing operations before allocation to noncontrolling interests</t>
        </is>
      </c>
      <c r="B6" s="5" t="n">
        <v>7895</v>
      </c>
      <c r="C6" s="5" t="n">
        <v>17756</v>
      </c>
    </row>
    <row r="7">
      <c r="A7" s="3" t="inlineStr">
        <is>
          <t>Adjustments to reconcile net income before allocation to noncontrolling interests to net cash provided by/(used in) operating activities:</t>
        </is>
      </c>
      <c r="B7" s="4" t="inlineStr">
        <is>
          <t xml:space="preserve"> </t>
        </is>
      </c>
      <c r="C7" s="4" t="inlineStr">
        <is>
          <t xml:space="preserve"> </t>
        </is>
      </c>
    </row>
    <row r="8">
      <c r="A8" s="4" t="inlineStr">
        <is>
          <t>Depreciation and amortization</t>
        </is>
      </c>
      <c r="B8" s="5" t="n">
        <v>3060</v>
      </c>
      <c r="C8" s="5" t="n">
        <v>2362</v>
      </c>
    </row>
    <row r="9">
      <c r="A9" s="4" t="inlineStr">
        <is>
          <t>Asset write-offs and impairments</t>
        </is>
      </c>
      <c r="B9" s="5" t="n">
        <v>327</v>
      </c>
      <c r="C9" s="5" t="n">
        <v>58</v>
      </c>
    </row>
    <row r="10">
      <c r="A10" s="4" t="inlineStr">
        <is>
          <t>Deferred taxes</t>
        </is>
      </c>
      <c r="B10" s="5" t="n">
        <v>-1471</v>
      </c>
      <c r="C10" s="5" t="n">
        <v>-3461</v>
      </c>
    </row>
    <row r="11">
      <c r="A11" s="4" t="inlineStr">
        <is>
          <t>Share-based compensation expense</t>
        </is>
      </c>
      <c r="B11" s="5" t="n">
        <v>253</v>
      </c>
      <c r="C11" s="5" t="n">
        <v>373</v>
      </c>
    </row>
    <row r="12">
      <c r="A12" s="4" t="inlineStr">
        <is>
          <t>Benefit plan contributions in excess of expense/income</t>
        </is>
      </c>
      <c r="B12" s="5" t="n">
        <v>-322</v>
      </c>
      <c r="C12" s="5" t="n">
        <v>-146</v>
      </c>
    </row>
    <row r="13">
      <c r="A13" s="4" t="inlineStr">
        <is>
          <t>Other adjustments, net</t>
        </is>
      </c>
      <c r="B13" s="5" t="n">
        <v>-317</v>
      </c>
      <c r="C13" s="5" t="n">
        <v>1270</v>
      </c>
    </row>
    <row r="14">
      <c r="A14" s="4" t="inlineStr">
        <is>
          <t>Other changes in assets and liabilities, net of acquisitions and divestitures</t>
        </is>
      </c>
      <c r="B14" s="5" t="n">
        <v>-9423</v>
      </c>
      <c r="C14" s="5" t="n">
        <v>-3496</v>
      </c>
    </row>
    <row r="15">
      <c r="A15" s="4" t="inlineStr">
        <is>
          <t>Net cash provided by/(used in) operating activities from continuing operations</t>
        </is>
      </c>
      <c r="B15" s="5" t="n">
        <v>4</v>
      </c>
      <c r="C15" s="5" t="n">
        <v>14717</v>
      </c>
    </row>
    <row r="16">
      <c r="A16" s="4" t="inlineStr">
        <is>
          <t>Net cash provided by/(used in) operating activities from discontinued operations</t>
        </is>
      </c>
      <c r="B16" s="5" t="n">
        <v>0</v>
      </c>
      <c r="C16" s="5" t="n">
        <v>-5</v>
      </c>
    </row>
    <row r="17">
      <c r="A17" s="4" t="inlineStr">
        <is>
          <t>Net cash provided by/(used in) operating activities</t>
        </is>
      </c>
      <c r="B17" s="5" t="n">
        <v>4</v>
      </c>
      <c r="C17" s="5" t="n">
        <v>14711</v>
      </c>
    </row>
    <row r="18">
      <c r="A18" s="3" t="inlineStr">
        <is>
          <t>Investing Activities</t>
        </is>
      </c>
      <c r="B18" s="4" t="inlineStr">
        <is>
          <t xml:space="preserve"> </t>
        </is>
      </c>
      <c r="C18" s="4" t="inlineStr">
        <is>
          <t xml:space="preserve"> </t>
        </is>
      </c>
    </row>
    <row r="19">
      <c r="A19" s="4" t="inlineStr">
        <is>
          <t>Purchases of property, plant and equipment</t>
        </is>
      </c>
      <c r="B19" s="5" t="n">
        <v>-2053</v>
      </c>
      <c r="C19" s="5" t="n">
        <v>-1394</v>
      </c>
    </row>
    <row r="20">
      <c r="A20" s="4" t="inlineStr">
        <is>
          <t>Purchases of short-term investments</t>
        </is>
      </c>
      <c r="B20" s="5" t="n">
        <v>-21006</v>
      </c>
      <c r="C20" s="5" t="n">
        <v>-18937</v>
      </c>
    </row>
    <row r="21">
      <c r="A21" s="4" t="inlineStr">
        <is>
          <t>Proceeds from redemptions/sales of short-term investments</t>
        </is>
      </c>
      <c r="B21" s="5" t="n">
        <v>12594</v>
      </c>
      <c r="C21" s="5" t="n">
        <v>20151</v>
      </c>
    </row>
    <row r="22">
      <c r="A22" s="4" t="inlineStr">
        <is>
          <t>Net (purchases of)/proceeds from redemptions/sales of short-term investments with original maturities of three months or less</t>
        </is>
      </c>
      <c r="B22" s="5" t="n">
        <v>-11217</v>
      </c>
      <c r="C22" s="5" t="n">
        <v>-3153</v>
      </c>
    </row>
    <row r="23">
      <c r="A23" s="4" t="inlineStr">
        <is>
          <t>Purchases of long-term investments</t>
        </is>
      </c>
      <c r="B23" s="5" t="n">
        <v>-92</v>
      </c>
      <c r="C23" s="5" t="n">
        <v>-1324</v>
      </c>
    </row>
    <row r="24">
      <c r="A24" s="4" t="inlineStr">
        <is>
          <t>Proceeds from redemptions/sales of long-term investments</t>
        </is>
      </c>
      <c r="B24" s="5" t="n">
        <v>172</v>
      </c>
      <c r="C24" s="5" t="n">
        <v>226</v>
      </c>
    </row>
    <row r="25">
      <c r="A25" s="4" t="inlineStr">
        <is>
          <t>Acquisitions of businesses, net of cash acquired</t>
        </is>
      </c>
      <c r="B25" s="5" t="n">
        <v>-25</v>
      </c>
      <c r="C25" s="5" t="n">
        <v>-6225</v>
      </c>
    </row>
    <row r="26">
      <c r="A26" s="4" t="inlineStr">
        <is>
          <t>Other investing activities, net</t>
        </is>
      </c>
      <c r="B26" s="5" t="n">
        <v>-543</v>
      </c>
      <c r="C26" s="5" t="n">
        <v>-91</v>
      </c>
    </row>
    <row r="27">
      <c r="A27" s="4" t="inlineStr">
        <is>
          <t>Net cash provided by/(used in) investing activities</t>
        </is>
      </c>
      <c r="B27" s="5" t="n">
        <v>-22170</v>
      </c>
      <c r="C27" s="5" t="n">
        <v>-10746</v>
      </c>
    </row>
    <row r="28">
      <c r="A28" s="3" t="inlineStr">
        <is>
          <t>Financing Activities</t>
        </is>
      </c>
      <c r="B28" s="4" t="inlineStr">
        <is>
          <t xml:space="preserve"> </t>
        </is>
      </c>
      <c r="C28" s="4" t="inlineStr">
        <is>
          <t xml:space="preserve"> </t>
        </is>
      </c>
    </row>
    <row r="29">
      <c r="A29" s="4" t="inlineStr">
        <is>
          <t>Proceeds from short-term borrowings</t>
        </is>
      </c>
      <c r="B29" s="5" t="n">
        <v>14</v>
      </c>
      <c r="C29" s="5" t="n">
        <v>4012</v>
      </c>
    </row>
    <row r="30">
      <c r="A30" s="4" t="inlineStr">
        <is>
          <t>Net (payments on)/proceeds from short-term borrowings with original maturities of three months or less</t>
        </is>
      </c>
      <c r="B30" s="5" t="n">
        <v>22</v>
      </c>
      <c r="C30" s="5" t="n">
        <v>379</v>
      </c>
    </row>
    <row r="31">
      <c r="A31" s="4" t="inlineStr">
        <is>
          <t>Proceeds from issuance of long-term debt</t>
        </is>
      </c>
      <c r="B31" s="5" t="n">
        <v>30831</v>
      </c>
      <c r="C31" s="5" t="n">
        <v>0</v>
      </c>
    </row>
    <row r="32">
      <c r="A32" s="4" t="inlineStr">
        <is>
          <t>Payments on long-term debt</t>
        </is>
      </c>
      <c r="B32" s="5" t="n">
        <v>-1269</v>
      </c>
      <c r="C32" s="5" t="n">
        <v>-1609</v>
      </c>
    </row>
    <row r="33">
      <c r="A33" s="4" t="inlineStr">
        <is>
          <t>Purchases of common stock</t>
        </is>
      </c>
      <c r="B33" s="5" t="n">
        <v>0</v>
      </c>
      <c r="C33" s="5" t="n">
        <v>-2000</v>
      </c>
    </row>
    <row r="34">
      <c r="A34" s="4" t="inlineStr">
        <is>
          <t>Cash dividends paid</t>
        </is>
      </c>
      <c r="B34" s="5" t="n">
        <v>-4618</v>
      </c>
      <c r="C34" s="5" t="n">
        <v>-4493</v>
      </c>
    </row>
    <row r="35">
      <c r="A35" s="4" t="inlineStr">
        <is>
          <t>Other financing activities, net</t>
        </is>
      </c>
      <c r="B35" s="5" t="n">
        <v>-576</v>
      </c>
      <c r="C35" s="5" t="n">
        <v>-347</v>
      </c>
    </row>
    <row r="36">
      <c r="A36" s="4" t="inlineStr">
        <is>
          <t>Net cash provided by/(used in) financing activities</t>
        </is>
      </c>
      <c r="B36" s="5" t="n">
        <v>24403</v>
      </c>
      <c r="C36" s="5" t="n">
        <v>-4058</v>
      </c>
    </row>
    <row r="37">
      <c r="A37" s="4" t="inlineStr">
        <is>
          <t>Effect of exchange-rate changes on cash and cash equivalents and restricted cash and cash equivalents</t>
        </is>
      </c>
      <c r="B37" s="5" t="n">
        <v>-7</v>
      </c>
      <c r="C37" s="5" t="n">
        <v>-67</v>
      </c>
    </row>
    <row r="38">
      <c r="A38" s="4" t="inlineStr">
        <is>
          <t>Net increase/(decrease) in cash and cash equivalents and restricted cash and cash equivalents</t>
        </is>
      </c>
      <c r="B38" s="5" t="n">
        <v>2229</v>
      </c>
      <c r="C38" s="5" t="n">
        <v>-159</v>
      </c>
    </row>
    <row r="39">
      <c r="A39" s="4" t="inlineStr">
        <is>
          <t>Cash and cash equivalents and restricted cash and cash equivalents, at beginning of period</t>
        </is>
      </c>
      <c r="B39" s="5" t="n">
        <v>468</v>
      </c>
      <c r="C39" s="5" t="n">
        <v>1983</v>
      </c>
    </row>
    <row r="40">
      <c r="A40" s="4" t="inlineStr">
        <is>
          <t>Cash and cash equivalents and restricted cash and cash equivalents, at end of period</t>
        </is>
      </c>
      <c r="B40" s="5" t="n">
        <v>2698</v>
      </c>
      <c r="C40" s="5" t="n">
        <v>1824</v>
      </c>
    </row>
    <row r="41">
      <c r="A41" s="3" t="inlineStr">
        <is>
          <t>Cash paid/(received) during the period for:</t>
        </is>
      </c>
      <c r="B41" s="4" t="inlineStr">
        <is>
          <t xml:space="preserve"> </t>
        </is>
      </c>
      <c r="C41" s="4" t="inlineStr">
        <is>
          <t xml:space="preserve"> </t>
        </is>
      </c>
    </row>
    <row r="42">
      <c r="A42" s="4" t="inlineStr">
        <is>
          <t>Income taxes</t>
        </is>
      </c>
      <c r="B42" s="5" t="n">
        <v>2025</v>
      </c>
      <c r="C42" s="5" t="n">
        <v>3098</v>
      </c>
    </row>
    <row r="43">
      <c r="A43" s="4" t="inlineStr">
        <is>
          <t>Interest paid</t>
        </is>
      </c>
      <c r="B43" s="5" t="n">
        <v>821</v>
      </c>
      <c r="C43" s="5" t="n">
        <v>771</v>
      </c>
    </row>
    <row r="44">
      <c r="A44" s="4" t="inlineStr">
        <is>
          <t>Interest rate hedges</t>
        </is>
      </c>
      <c r="B44" s="6" t="n">
        <v>31</v>
      </c>
      <c r="C44" s="6" t="n">
        <v>-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Other Revenue Information - Revenues By Geographic Area (Detai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2734</v>
      </c>
      <c r="C4" s="6" t="n">
        <v>27742</v>
      </c>
      <c r="D4" s="6" t="n">
        <v>31015</v>
      </c>
      <c r="E4" s="6" t="n">
        <v>53402</v>
      </c>
    </row>
    <row r="5">
      <c r="A5" s="4" t="inlineStr">
        <is>
          <t>Percentage change in revenue</t>
        </is>
      </c>
      <c r="B5" s="4" t="inlineStr">
        <is>
          <t>(54.00%)</t>
        </is>
      </c>
      <c r="C5" s="4" t="inlineStr">
        <is>
          <t xml:space="preserve"> </t>
        </is>
      </c>
      <c r="D5" s="4" t="inlineStr">
        <is>
          <t>(42.00%)</t>
        </is>
      </c>
      <c r="E5" s="4" t="inlineStr">
        <is>
          <t xml:space="preserve"> </t>
        </is>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t>
        </is>
      </c>
      <c r="B8" s="6" t="n">
        <v>6185</v>
      </c>
      <c r="C8" s="5" t="n">
        <v>11222</v>
      </c>
      <c r="D8" s="6" t="n">
        <v>14692</v>
      </c>
      <c r="E8" s="5" t="n">
        <v>20140</v>
      </c>
    </row>
    <row r="9">
      <c r="A9" s="4" t="inlineStr">
        <is>
          <t>Percentage change in revenue</t>
        </is>
      </c>
      <c r="B9" s="4" t="inlineStr">
        <is>
          <t>(45.00%)</t>
        </is>
      </c>
      <c r="C9" s="4" t="inlineStr">
        <is>
          <t xml:space="preserve"> </t>
        </is>
      </c>
      <c r="D9" s="4" t="inlineStr">
        <is>
          <t>(27.00%)</t>
        </is>
      </c>
      <c r="E9" s="4" t="inlineStr">
        <is>
          <t xml:space="preserve"> </t>
        </is>
      </c>
    </row>
    <row r="10">
      <c r="A10" s="4" t="inlineStr">
        <is>
          <t>Developed Europe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2415</v>
      </c>
      <c r="C12" s="5" t="n">
        <v>5480</v>
      </c>
      <c r="D12" s="6" t="n">
        <v>5236</v>
      </c>
      <c r="E12" s="5" t="n">
        <v>11569</v>
      </c>
    </row>
    <row r="13">
      <c r="A13" s="4" t="inlineStr">
        <is>
          <t>Percentage change in revenue</t>
        </is>
      </c>
      <c r="B13" s="4" t="inlineStr">
        <is>
          <t>(56.00%)</t>
        </is>
      </c>
      <c r="C13" s="4" t="inlineStr">
        <is>
          <t xml:space="preserve"> </t>
        </is>
      </c>
      <c r="D13" s="4" t="inlineStr">
        <is>
          <t>(55.00%)</t>
        </is>
      </c>
      <c r="E13" s="4" t="inlineStr">
        <is>
          <t xml:space="preserve"> </t>
        </is>
      </c>
    </row>
    <row r="14">
      <c r="A14" s="4" t="inlineStr">
        <is>
          <t>Developed Rest Of World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05</v>
      </c>
      <c r="C16" s="5" t="n">
        <v>5034</v>
      </c>
      <c r="D16" s="6" t="n">
        <v>3778</v>
      </c>
      <c r="E16" s="5" t="n">
        <v>8320</v>
      </c>
    </row>
    <row r="17">
      <c r="A17" s="4" t="inlineStr">
        <is>
          <t>Percentage change in revenue</t>
        </is>
      </c>
      <c r="B17" s="4" t="inlineStr">
        <is>
          <t>(74.00%)</t>
        </is>
      </c>
      <c r="C17" s="4" t="inlineStr">
        <is>
          <t xml:space="preserve"> </t>
        </is>
      </c>
      <c r="D17" s="4" t="inlineStr">
        <is>
          <t>(55.00%)</t>
        </is>
      </c>
      <c r="E17" s="4" t="inlineStr">
        <is>
          <t xml:space="preserve"> </t>
        </is>
      </c>
    </row>
    <row r="18">
      <c r="A18" s="4" t="inlineStr">
        <is>
          <t>Emerging Markets [Member]</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2828</v>
      </c>
      <c r="C20" s="6" t="n">
        <v>6006</v>
      </c>
      <c r="D20" s="6" t="n">
        <v>7308</v>
      </c>
      <c r="E20" s="6" t="n">
        <v>13373</v>
      </c>
    </row>
    <row r="21">
      <c r="A21" s="4" t="inlineStr">
        <is>
          <t>Percentage change in revenue</t>
        </is>
      </c>
      <c r="B21" s="4" t="inlineStr">
        <is>
          <t>(53.00%)</t>
        </is>
      </c>
      <c r="C21" s="4" t="inlineStr">
        <is>
          <t xml:space="preserve"> </t>
        </is>
      </c>
      <c r="D21" s="4" t="inlineStr">
        <is>
          <t>(45.00%)</t>
        </is>
      </c>
      <c r="E2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Revenues By Products (Detail)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C4" s="6" t="n">
        <v>12734</v>
      </c>
      <c r="D4" s="6" t="n">
        <v>27742</v>
      </c>
      <c r="E4" s="6" t="n">
        <v>31015</v>
      </c>
      <c r="F4" s="6" t="n">
        <v>53402</v>
      </c>
    </row>
    <row r="5">
      <c r="A5" s="4" t="inlineStr">
        <is>
          <t>Biopharma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12418</v>
      </c>
      <c r="D7" s="5" t="n">
        <v>27425</v>
      </c>
      <c r="E7" s="5" t="n">
        <v>30389</v>
      </c>
      <c r="F7" s="5" t="n">
        <v>52748</v>
      </c>
    </row>
    <row r="8">
      <c r="A8" s="4" t="inlineStr">
        <is>
          <t>Business Innovation Segment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316</v>
      </c>
      <c r="D10" s="5" t="n">
        <v>317</v>
      </c>
      <c r="E10" s="5" t="n">
        <v>626</v>
      </c>
      <c r="F10" s="5" t="n">
        <v>655</v>
      </c>
    </row>
    <row r="11">
      <c r="A11" s="4" t="inlineStr">
        <is>
          <t>Pfizer CentreOne [Member] | Business Innovation Segment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2]</t>
        </is>
      </c>
      <c r="C13" s="5" t="n">
        <v>306</v>
      </c>
      <c r="D13" s="5" t="n">
        <v>317</v>
      </c>
      <c r="E13" s="5" t="n">
        <v>611</v>
      </c>
      <c r="F13" s="5" t="n">
        <v>655</v>
      </c>
    </row>
    <row r="14">
      <c r="A14" s="4" t="inlineStr">
        <is>
          <t>Pfizer Ignite [Member] | Business Innovation Segment [Member]</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0</v>
      </c>
      <c r="D16" s="5" t="n">
        <v>0</v>
      </c>
      <c r="E16" s="5" t="n">
        <v>14</v>
      </c>
      <c r="F16" s="5" t="n">
        <v>0</v>
      </c>
    </row>
    <row r="17">
      <c r="A17" s="4" t="inlineStr">
        <is>
          <t>Total Alliance revenues [Member]</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c r="F18" s="4" t="inlineStr">
        <is>
          <t xml:space="preserve"> </t>
        </is>
      </c>
    </row>
    <row r="19">
      <c r="A19" s="4" t="inlineStr">
        <is>
          <t>Revenue - Alliance revenues</t>
        </is>
      </c>
      <c r="C19" s="5" t="n">
        <v>1967</v>
      </c>
      <c r="D19" s="5" t="n">
        <v>2317</v>
      </c>
      <c r="E19" s="5" t="n">
        <v>4028</v>
      </c>
      <c r="F19" s="5" t="n">
        <v>4631</v>
      </c>
    </row>
    <row r="20">
      <c r="A20" s="4" t="inlineStr">
        <is>
          <t>Primary Care [Member] | Biopharma [Member]</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5810</v>
      </c>
      <c r="D22" s="5" t="n">
        <v>20979</v>
      </c>
      <c r="E22" s="5" t="n">
        <v>17315</v>
      </c>
      <c r="F22" s="5" t="n">
        <v>39830</v>
      </c>
    </row>
    <row r="23">
      <c r="A23" s="4" t="inlineStr">
        <is>
          <t>Primary Care [Member] | Comirnaty direct sales and alliance revenues [Member] | Biopharma [Member]</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3]</t>
        </is>
      </c>
      <c r="C25" s="5" t="n">
        <v>1488</v>
      </c>
      <c r="D25" s="5" t="n">
        <v>8848</v>
      </c>
      <c r="E25" s="5" t="n">
        <v>4552</v>
      </c>
      <c r="F25" s="5" t="n">
        <v>22075</v>
      </c>
    </row>
    <row r="26">
      <c r="A26" s="4" t="inlineStr">
        <is>
          <t>Primary Care [Member] | Paxlovid [Member] | Biopharma [Member]</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143</v>
      </c>
      <c r="D28" s="5" t="n">
        <v>8115</v>
      </c>
      <c r="E28" s="5" t="n">
        <v>4212</v>
      </c>
      <c r="F28" s="5" t="n">
        <v>9585</v>
      </c>
    </row>
    <row r="29">
      <c r="A29" s="4" t="inlineStr">
        <is>
          <t>Primary Care [Member] | Eliquis alliance revenues and direct sales [Member] | Biopharma [Member]</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762</v>
      </c>
      <c r="D31" s="5" t="n">
        <v>1745</v>
      </c>
      <c r="E31" s="5" t="n">
        <v>3636</v>
      </c>
      <c r="F31" s="5" t="n">
        <v>3537</v>
      </c>
    </row>
    <row r="32">
      <c r="A32" s="4" t="inlineStr">
        <is>
          <t>Primary Care [Member] | Prevnar Family [Member] | Biopharma [Member]</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1388</v>
      </c>
      <c r="D34" s="5" t="n">
        <v>1429</v>
      </c>
      <c r="E34" s="5" t="n">
        <v>2981</v>
      </c>
      <c r="F34" s="5" t="n">
        <v>2994</v>
      </c>
    </row>
    <row r="35">
      <c r="A35" s="4" t="inlineStr">
        <is>
          <t>Primary Care [Member] | Nurtec ODT/Vydura [Member] | Biopharma [Member]</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247</v>
      </c>
      <c r="D37" s="5" t="n">
        <v>0</v>
      </c>
      <c r="E37" s="5" t="n">
        <v>414</v>
      </c>
      <c r="F37" s="5" t="n">
        <v>1</v>
      </c>
    </row>
    <row r="38">
      <c r="A38" s="4" t="inlineStr">
        <is>
          <t>Primary Care [Member] | Premarin family [Member] | Biopharma [Member]</t>
        </is>
      </c>
      <c r="C38" s="4" t="inlineStr">
        <is>
          <t xml:space="preserve"> </t>
        </is>
      </c>
      <c r="D38" s="4" t="inlineStr">
        <is>
          <t xml:space="preserve"> </t>
        </is>
      </c>
      <c r="E38" s="4" t="inlineStr">
        <is>
          <t xml:space="preserve"> </t>
        </is>
      </c>
      <c r="F38" s="4" t="inlineStr">
        <is>
          <t xml:space="preserve"> </t>
        </is>
      </c>
    </row>
    <row r="39">
      <c r="A39" s="3" t="inlineStr">
        <is>
          <t>Revenue from External Customer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95</v>
      </c>
      <c r="D40" s="5" t="n">
        <v>115</v>
      </c>
      <c r="E40" s="5" t="n">
        <v>207</v>
      </c>
      <c r="F40" s="5" t="n">
        <v>217</v>
      </c>
    </row>
    <row r="41">
      <c r="A41" s="4" t="inlineStr">
        <is>
          <t>Primary Care [Member] | BMP2 [Member] | Biopharma [Member]</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84</v>
      </c>
      <c r="D43" s="5" t="n">
        <v>75</v>
      </c>
      <c r="E43" s="5" t="n">
        <v>170</v>
      </c>
      <c r="F43" s="5" t="n">
        <v>142</v>
      </c>
    </row>
    <row r="44">
      <c r="A44" s="4" t="inlineStr">
        <is>
          <t>Primary Care [Member] | FSME/IMMUN-TicoVac [Member] | Biopharma [Member]</t>
        </is>
      </c>
      <c r="C44" s="4" t="inlineStr">
        <is>
          <t xml:space="preserve"> </t>
        </is>
      </c>
      <c r="D44" s="4" t="inlineStr">
        <is>
          <t xml:space="preserve"> </t>
        </is>
      </c>
      <c r="E44" s="4" t="inlineStr">
        <is>
          <t xml:space="preserve"> </t>
        </is>
      </c>
      <c r="F44" s="4" t="inlineStr">
        <is>
          <t xml:space="preserve"> </t>
        </is>
      </c>
    </row>
    <row r="45">
      <c r="A45" s="3" t="inlineStr">
        <is>
          <t>Revenue from External Customer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101</v>
      </c>
      <c r="D46" s="5" t="n">
        <v>68</v>
      </c>
      <c r="E46" s="5" t="n">
        <v>146</v>
      </c>
      <c r="F46" s="5" t="n">
        <v>110</v>
      </c>
    </row>
    <row r="47">
      <c r="A47" s="4" t="inlineStr">
        <is>
          <t>Primary Care [Member] | Nimenrix [Member] | Biopharma [Member]</t>
        </is>
      </c>
      <c r="C47" s="4" t="inlineStr">
        <is>
          <t xml:space="preserve"> </t>
        </is>
      </c>
      <c r="D47" s="4" t="inlineStr">
        <is>
          <t xml:space="preserve"> </t>
        </is>
      </c>
      <c r="E47" s="4" t="inlineStr">
        <is>
          <t xml:space="preserve"> </t>
        </is>
      </c>
      <c r="F47" s="4" t="inlineStr">
        <is>
          <t xml:space="preserve"> </t>
        </is>
      </c>
    </row>
    <row r="48">
      <c r="A48" s="3" t="inlineStr">
        <is>
          <t>Revenue from External Customer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38</v>
      </c>
      <c r="D49" s="5" t="n">
        <v>65</v>
      </c>
      <c r="E49" s="5" t="n">
        <v>78</v>
      </c>
      <c r="F49" s="5" t="n">
        <v>142</v>
      </c>
    </row>
    <row r="50">
      <c r="A50" s="4" t="inlineStr">
        <is>
          <t>Primary Care [Member] | All other Primary Care [Member] | Biopharma [Member]</t>
        </is>
      </c>
      <c r="C50" s="4" t="inlineStr">
        <is>
          <t xml:space="preserve"> </t>
        </is>
      </c>
      <c r="D50" s="4" t="inlineStr">
        <is>
          <t xml:space="preserve"> </t>
        </is>
      </c>
      <c r="E50" s="4" t="inlineStr">
        <is>
          <t xml:space="preserve"> </t>
        </is>
      </c>
      <c r="F50" s="4" t="inlineStr">
        <is>
          <t xml:space="preserve"> </t>
        </is>
      </c>
    </row>
    <row r="51">
      <c r="A51" s="3" t="inlineStr">
        <is>
          <t>Revenue from External Customer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463</v>
      </c>
      <c r="D52" s="5" t="n">
        <v>519</v>
      </c>
      <c r="E52" s="5" t="n">
        <v>919</v>
      </c>
      <c r="F52" s="5" t="n">
        <v>1026</v>
      </c>
    </row>
    <row r="53">
      <c r="A53" s="4" t="inlineStr">
        <is>
          <t>Specialty Care [Member] | Biopharma [Member]</t>
        </is>
      </c>
      <c r="C53" s="4" t="inlineStr">
        <is>
          <t xml:space="preserve"> </t>
        </is>
      </c>
      <c r="D53" s="4" t="inlineStr">
        <is>
          <t xml:space="preserve"> </t>
        </is>
      </c>
      <c r="E53" s="4" t="inlineStr">
        <is>
          <t xml:space="preserve"> </t>
        </is>
      </c>
      <c r="F53" s="4" t="inlineStr">
        <is>
          <t xml:space="preserve"> </t>
        </is>
      </c>
    </row>
    <row r="54">
      <c r="A54" s="3" t="inlineStr">
        <is>
          <t>Revenue from External Customer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3653</v>
      </c>
      <c r="D55" s="5" t="n">
        <v>3358</v>
      </c>
      <c r="E55" s="5" t="n">
        <v>7264</v>
      </c>
      <c r="F55" s="5" t="n">
        <v>6863</v>
      </c>
    </row>
    <row r="56">
      <c r="A56" s="4" t="inlineStr">
        <is>
          <t>Specialty Care [Member] | Vyndaqel family [Member] | Biopharma [Member]</t>
        </is>
      </c>
      <c r="C56" s="4" t="inlineStr">
        <is>
          <t xml:space="preserve"> </t>
        </is>
      </c>
      <c r="D56" s="4" t="inlineStr">
        <is>
          <t xml:space="preserve"> </t>
        </is>
      </c>
      <c r="E56" s="4" t="inlineStr">
        <is>
          <t xml:space="preserve"> </t>
        </is>
      </c>
      <c r="F56" s="4" t="inlineStr">
        <is>
          <t xml:space="preserve"> </t>
        </is>
      </c>
    </row>
    <row r="57">
      <c r="A57" s="3" t="inlineStr">
        <is>
          <t>Revenue from External Customer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782</v>
      </c>
      <c r="D58" s="5" t="n">
        <v>552</v>
      </c>
      <c r="E58" s="5" t="n">
        <v>1468</v>
      </c>
      <c r="F58" s="5" t="n">
        <v>1164</v>
      </c>
    </row>
    <row r="59">
      <c r="A59" s="4" t="inlineStr">
        <is>
          <t>Specialty Care [Member] | Xeljanz [Member] | Biopharma [Member]</t>
        </is>
      </c>
      <c r="C59" s="4" t="inlineStr">
        <is>
          <t xml:space="preserve"> </t>
        </is>
      </c>
      <c r="D59" s="4" t="inlineStr">
        <is>
          <t xml:space="preserve"> </t>
        </is>
      </c>
      <c r="E59" s="4" t="inlineStr">
        <is>
          <t xml:space="preserve"> </t>
        </is>
      </c>
      <c r="F59" s="4" t="inlineStr">
        <is>
          <t xml:space="preserve"> </t>
        </is>
      </c>
    </row>
    <row r="60">
      <c r="A60" s="3" t="inlineStr">
        <is>
          <t>Revenue from External Customer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469</v>
      </c>
      <c r="D61" s="5" t="n">
        <v>430</v>
      </c>
      <c r="E61" s="5" t="n">
        <v>706</v>
      </c>
      <c r="F61" s="5" t="n">
        <v>802</v>
      </c>
    </row>
    <row r="62">
      <c r="A62" s="4" t="inlineStr">
        <is>
          <t>Specialty Care [Member] | Sulperazon [Member] | Biopharma [Member]</t>
        </is>
      </c>
      <c r="C62" s="4" t="inlineStr">
        <is>
          <t xml:space="preserve"> </t>
        </is>
      </c>
      <c r="D62" s="4" t="inlineStr">
        <is>
          <t xml:space="preserve"> </t>
        </is>
      </c>
      <c r="E62" s="4" t="inlineStr">
        <is>
          <t xml:space="preserve"> </t>
        </is>
      </c>
      <c r="F62" s="4" t="inlineStr">
        <is>
          <t xml:space="preserve"> </t>
        </is>
      </c>
    </row>
    <row r="63">
      <c r="A63" s="3" t="inlineStr">
        <is>
          <t>Revenue from External Customer [Line Items]</t>
        </is>
      </c>
      <c r="C63" s="4" t="inlineStr">
        <is>
          <t xml:space="preserve"> </t>
        </is>
      </c>
      <c r="D63" s="4" t="inlineStr">
        <is>
          <t xml:space="preserve"> </t>
        </is>
      </c>
      <c r="E63" s="4" t="inlineStr">
        <is>
          <t xml:space="preserve"> </t>
        </is>
      </c>
      <c r="F63" s="4" t="inlineStr">
        <is>
          <t xml:space="preserve"> </t>
        </is>
      </c>
    </row>
    <row r="64">
      <c r="A64" s="4" t="inlineStr">
        <is>
          <t>Revenues</t>
        </is>
      </c>
      <c r="C64" s="5" t="n">
        <v>177</v>
      </c>
      <c r="D64" s="5" t="n">
        <v>210</v>
      </c>
      <c r="E64" s="5" t="n">
        <v>497</v>
      </c>
      <c r="F64" s="5" t="n">
        <v>420</v>
      </c>
    </row>
    <row r="65">
      <c r="A65" s="4" t="inlineStr">
        <is>
          <t>Specialty Care [Member] | Enbrel (Outside the U.S. and Canada) [Member] | Biopharma [Member]</t>
        </is>
      </c>
      <c r="C65" s="4" t="inlineStr">
        <is>
          <t xml:space="preserve"> </t>
        </is>
      </c>
      <c r="D65" s="4" t="inlineStr">
        <is>
          <t xml:space="preserve"> </t>
        </is>
      </c>
      <c r="E65" s="4" t="inlineStr">
        <is>
          <t xml:space="preserve"> </t>
        </is>
      </c>
      <c r="F65" s="4" t="inlineStr">
        <is>
          <t xml:space="preserve"> </t>
        </is>
      </c>
    </row>
    <row r="66">
      <c r="A66" s="3" t="inlineStr">
        <is>
          <t>Revenue from External Customer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219</v>
      </c>
      <c r="D67" s="5" t="n">
        <v>257</v>
      </c>
      <c r="E67" s="5" t="n">
        <v>419</v>
      </c>
      <c r="F67" s="5" t="n">
        <v>537</v>
      </c>
    </row>
    <row r="68">
      <c r="A68" s="4" t="inlineStr">
        <is>
          <t>Specialty Care [Member] | Ig Portfolio Products [Member] | Biopharma [Member]</t>
        </is>
      </c>
      <c r="C68" s="4" t="inlineStr">
        <is>
          <t xml:space="preserve"> </t>
        </is>
      </c>
      <c r="D68" s="4" t="inlineStr">
        <is>
          <t xml:space="preserve"> </t>
        </is>
      </c>
      <c r="E68" s="4" t="inlineStr">
        <is>
          <t xml:space="preserve"> </t>
        </is>
      </c>
      <c r="F68" s="4" t="inlineStr">
        <is>
          <t xml:space="preserve"> </t>
        </is>
      </c>
    </row>
    <row r="69">
      <c r="A69" s="3" t="inlineStr">
        <is>
          <t>Revenue from External Customer [Line Items]</t>
        </is>
      </c>
      <c r="C69" s="4" t="inlineStr">
        <is>
          <t xml:space="preserve"> </t>
        </is>
      </c>
      <c r="D69" s="4" t="inlineStr">
        <is>
          <t xml:space="preserve"> </t>
        </is>
      </c>
      <c r="E69" s="4" t="inlineStr">
        <is>
          <t xml:space="preserve"> </t>
        </is>
      </c>
      <c r="F69" s="4" t="inlineStr">
        <is>
          <t xml:space="preserve"> </t>
        </is>
      </c>
    </row>
    <row r="70">
      <c r="A70" s="4" t="inlineStr">
        <is>
          <t>Revenues</t>
        </is>
      </c>
      <c r="B70" s="4" t="inlineStr">
        <is>
          <t>[4]</t>
        </is>
      </c>
      <c r="C70" s="5" t="n">
        <v>163</v>
      </c>
      <c r="D70" s="5" t="n">
        <v>125</v>
      </c>
      <c r="E70" s="5" t="n">
        <v>288</v>
      </c>
      <c r="F70" s="5" t="n">
        <v>232</v>
      </c>
    </row>
    <row r="71">
      <c r="A71" s="4" t="inlineStr">
        <is>
          <t>Specialty Care [Member] | Inflectra [Member] | Biopharma [Member]</t>
        </is>
      </c>
      <c r="C71" s="4" t="inlineStr">
        <is>
          <t xml:space="preserve"> </t>
        </is>
      </c>
      <c r="D71" s="4" t="inlineStr">
        <is>
          <t xml:space="preserve"> </t>
        </is>
      </c>
      <c r="E71" s="4" t="inlineStr">
        <is>
          <t xml:space="preserve"> </t>
        </is>
      </c>
      <c r="F71" s="4" t="inlineStr">
        <is>
          <t xml:space="preserve"> </t>
        </is>
      </c>
    </row>
    <row r="72">
      <c r="A72" s="3" t="inlineStr">
        <is>
          <t>Revenue from External Customer [Line Items]</t>
        </is>
      </c>
      <c r="C72" s="4" t="inlineStr">
        <is>
          <t xml:space="preserve"> </t>
        </is>
      </c>
      <c r="D72" s="4" t="inlineStr">
        <is>
          <t xml:space="preserve"> </t>
        </is>
      </c>
      <c r="E72" s="4" t="inlineStr">
        <is>
          <t xml:space="preserve"> </t>
        </is>
      </c>
      <c r="F72" s="4" t="inlineStr">
        <is>
          <t xml:space="preserve"> </t>
        </is>
      </c>
    </row>
    <row r="73">
      <c r="A73" s="4" t="inlineStr">
        <is>
          <t>Revenues</t>
        </is>
      </c>
      <c r="C73" s="5" t="n">
        <v>74</v>
      </c>
      <c r="D73" s="5" t="n">
        <v>137</v>
      </c>
      <c r="E73" s="5" t="n">
        <v>252</v>
      </c>
      <c r="F73" s="5" t="n">
        <v>272</v>
      </c>
    </row>
    <row r="74">
      <c r="A74" s="4" t="inlineStr">
        <is>
          <t>Specialty Care [Member] | Zavicefta [Member] | Biopharma [Member]</t>
        </is>
      </c>
      <c r="C74" s="4" t="inlineStr">
        <is>
          <t xml:space="preserve"> </t>
        </is>
      </c>
      <c r="D74" s="4" t="inlineStr">
        <is>
          <t xml:space="preserve"> </t>
        </is>
      </c>
      <c r="E74" s="4" t="inlineStr">
        <is>
          <t xml:space="preserve"> </t>
        </is>
      </c>
      <c r="F74" s="4" t="inlineStr">
        <is>
          <t xml:space="preserve"> </t>
        </is>
      </c>
    </row>
    <row r="75">
      <c r="A75" s="3" t="inlineStr">
        <is>
          <t>Revenue from External Customer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132</v>
      </c>
      <c r="D76" s="5" t="n">
        <v>100</v>
      </c>
      <c r="E76" s="5" t="n">
        <v>248</v>
      </c>
      <c r="F76" s="5" t="n">
        <v>204</v>
      </c>
    </row>
    <row r="77">
      <c r="A77" s="4" t="inlineStr">
        <is>
          <t>Specialty Care [Member] | Genotropin [Member] | Biopharma [Member]</t>
        </is>
      </c>
      <c r="C77" s="4" t="inlineStr">
        <is>
          <t xml:space="preserve"> </t>
        </is>
      </c>
      <c r="D77" s="4" t="inlineStr">
        <is>
          <t xml:space="preserve"> </t>
        </is>
      </c>
      <c r="E77" s="4" t="inlineStr">
        <is>
          <t xml:space="preserve"> </t>
        </is>
      </c>
      <c r="F77" s="4" t="inlineStr">
        <is>
          <t xml:space="preserve"> </t>
        </is>
      </c>
    </row>
    <row r="78">
      <c r="A78" s="3" t="inlineStr">
        <is>
          <t>Revenue from External Customer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74</v>
      </c>
      <c r="D79" s="5" t="n">
        <v>91</v>
      </c>
      <c r="E79" s="5" t="n">
        <v>222</v>
      </c>
      <c r="F79" s="5" t="n">
        <v>171</v>
      </c>
    </row>
    <row r="80">
      <c r="A80" s="4" t="inlineStr">
        <is>
          <t>Specialty Care [Member] | BeneFIX [Member] | Biopharma [Member]</t>
        </is>
      </c>
      <c r="C80" s="4" t="inlineStr">
        <is>
          <t xml:space="preserve"> </t>
        </is>
      </c>
      <c r="D80" s="4" t="inlineStr">
        <is>
          <t xml:space="preserve"> </t>
        </is>
      </c>
      <c r="E80" s="4" t="inlineStr">
        <is>
          <t xml:space="preserve"> </t>
        </is>
      </c>
      <c r="F80" s="4" t="inlineStr">
        <is>
          <t xml:space="preserve"> </t>
        </is>
      </c>
    </row>
    <row r="81">
      <c r="A81" s="3" t="inlineStr">
        <is>
          <t>Revenue from External Customer [Line Items]</t>
        </is>
      </c>
      <c r="C81" s="4" t="inlineStr">
        <is>
          <t xml:space="preserve"> </t>
        </is>
      </c>
      <c r="D81" s="4" t="inlineStr">
        <is>
          <t xml:space="preserve"> </t>
        </is>
      </c>
      <c r="E81" s="4" t="inlineStr">
        <is>
          <t xml:space="preserve"> </t>
        </is>
      </c>
      <c r="F81" s="4" t="inlineStr">
        <is>
          <t xml:space="preserve"> </t>
        </is>
      </c>
    </row>
    <row r="82">
      <c r="A82" s="4" t="inlineStr">
        <is>
          <t>Revenues</t>
        </is>
      </c>
      <c r="C82" s="5" t="n">
        <v>106</v>
      </c>
      <c r="D82" s="5" t="n">
        <v>113</v>
      </c>
      <c r="E82" s="5" t="n">
        <v>215</v>
      </c>
      <c r="F82" s="5" t="n">
        <v>225</v>
      </c>
    </row>
    <row r="83">
      <c r="A83" s="4" t="inlineStr">
        <is>
          <t>Specialty Care [Member] | Zithromax [Member] | Biopharma [Member]</t>
        </is>
      </c>
      <c r="C83" s="4" t="inlineStr">
        <is>
          <t xml:space="preserve"> </t>
        </is>
      </c>
      <c r="D83" s="4" t="inlineStr">
        <is>
          <t xml:space="preserve"> </t>
        </is>
      </c>
      <c r="E83" s="4" t="inlineStr">
        <is>
          <t xml:space="preserve"> </t>
        </is>
      </c>
      <c r="F83" s="4" t="inlineStr">
        <is>
          <t xml:space="preserve"> </t>
        </is>
      </c>
    </row>
    <row r="84">
      <c r="A84" s="3" t="inlineStr">
        <is>
          <t>Revenue from External Customer [Line Items]</t>
        </is>
      </c>
      <c r="C84" s="4" t="inlineStr">
        <is>
          <t xml:space="preserve"> </t>
        </is>
      </c>
      <c r="D84" s="4" t="inlineStr">
        <is>
          <t xml:space="preserve"> </t>
        </is>
      </c>
      <c r="E84" s="4" t="inlineStr">
        <is>
          <t xml:space="preserve"> </t>
        </is>
      </c>
      <c r="F84" s="4" t="inlineStr">
        <is>
          <t xml:space="preserve"> </t>
        </is>
      </c>
    </row>
    <row r="85">
      <c r="A85" s="4" t="inlineStr">
        <is>
          <t>Revenues</t>
        </is>
      </c>
      <c r="C85" s="5" t="n">
        <v>44</v>
      </c>
      <c r="D85" s="5" t="n">
        <v>54</v>
      </c>
      <c r="E85" s="5" t="n">
        <v>194</v>
      </c>
      <c r="F85" s="5" t="n">
        <v>180</v>
      </c>
    </row>
    <row r="86">
      <c r="A86" s="4" t="inlineStr">
        <is>
          <t>Specialty Care [Member] | Medrol [Member] | Biopharma [Member]</t>
        </is>
      </c>
      <c r="C86" s="4" t="inlineStr">
        <is>
          <t xml:space="preserve"> </t>
        </is>
      </c>
      <c r="D86" s="4" t="inlineStr">
        <is>
          <t xml:space="preserve"> </t>
        </is>
      </c>
      <c r="E86" s="4" t="inlineStr">
        <is>
          <t xml:space="preserve"> </t>
        </is>
      </c>
      <c r="F86" s="4" t="inlineStr">
        <is>
          <t xml:space="preserve"> </t>
        </is>
      </c>
    </row>
    <row r="87">
      <c r="A87" s="3" t="inlineStr">
        <is>
          <t>Revenue from External Customer [Line Items]</t>
        </is>
      </c>
      <c r="C87" s="4" t="inlineStr">
        <is>
          <t xml:space="preserve"> </t>
        </is>
      </c>
      <c r="D87" s="4" t="inlineStr">
        <is>
          <t xml:space="preserve"> </t>
        </is>
      </c>
      <c r="E87" s="4" t="inlineStr">
        <is>
          <t xml:space="preserve"> </t>
        </is>
      </c>
      <c r="F87" s="4" t="inlineStr">
        <is>
          <t xml:space="preserve"> </t>
        </is>
      </c>
    </row>
    <row r="88">
      <c r="A88" s="4" t="inlineStr">
        <is>
          <t>Revenues</t>
        </is>
      </c>
      <c r="C88" s="5" t="n">
        <v>80</v>
      </c>
      <c r="D88" s="5" t="n">
        <v>79</v>
      </c>
      <c r="E88" s="5" t="n">
        <v>173</v>
      </c>
      <c r="F88" s="5" t="n">
        <v>155</v>
      </c>
    </row>
    <row r="89">
      <c r="A89" s="4" t="inlineStr">
        <is>
          <t>Specialty Care [Member] | Oxbryta [Member] | Biopharma [Member]</t>
        </is>
      </c>
      <c r="C89" s="4" t="inlineStr">
        <is>
          <t xml:space="preserve"> </t>
        </is>
      </c>
      <c r="D89" s="4" t="inlineStr">
        <is>
          <t xml:space="preserve"> </t>
        </is>
      </c>
      <c r="E89" s="4" t="inlineStr">
        <is>
          <t xml:space="preserve"> </t>
        </is>
      </c>
      <c r="F89" s="4" t="inlineStr">
        <is>
          <t xml:space="preserve"> </t>
        </is>
      </c>
    </row>
    <row r="90">
      <c r="A90" s="3" t="inlineStr">
        <is>
          <t>Revenue from External Customer [Line Items]</t>
        </is>
      </c>
      <c r="C90" s="4" t="inlineStr">
        <is>
          <t xml:space="preserve"> </t>
        </is>
      </c>
      <c r="D90" s="4" t="inlineStr">
        <is>
          <t xml:space="preserve"> </t>
        </is>
      </c>
      <c r="E90" s="4" t="inlineStr">
        <is>
          <t xml:space="preserve"> </t>
        </is>
      </c>
      <c r="F90" s="4" t="inlineStr">
        <is>
          <t xml:space="preserve"> </t>
        </is>
      </c>
    </row>
    <row r="91">
      <c r="A91" s="4" t="inlineStr">
        <is>
          <t>Revenues</t>
        </is>
      </c>
      <c r="C91" s="5" t="n">
        <v>77</v>
      </c>
      <c r="D91" s="5" t="n">
        <v>0</v>
      </c>
      <c r="E91" s="5" t="n">
        <v>148</v>
      </c>
      <c r="F91" s="5" t="n">
        <v>0</v>
      </c>
    </row>
    <row r="92">
      <c r="A92" s="4" t="inlineStr">
        <is>
          <t>Specialty Care [Member] | Somavert [Member] | Biopharma [Member]</t>
        </is>
      </c>
      <c r="C92" s="4" t="inlineStr">
        <is>
          <t xml:space="preserve"> </t>
        </is>
      </c>
      <c r="D92" s="4" t="inlineStr">
        <is>
          <t xml:space="preserve"> </t>
        </is>
      </c>
      <c r="E92" s="4" t="inlineStr">
        <is>
          <t xml:space="preserve"> </t>
        </is>
      </c>
      <c r="F92" s="4" t="inlineStr">
        <is>
          <t xml:space="preserve"> </t>
        </is>
      </c>
    </row>
    <row r="93">
      <c r="A93" s="3" t="inlineStr">
        <is>
          <t>Revenue from External Customer [Line Items]</t>
        </is>
      </c>
      <c r="C93" s="4" t="inlineStr">
        <is>
          <t xml:space="preserve"> </t>
        </is>
      </c>
      <c r="D93" s="4" t="inlineStr">
        <is>
          <t xml:space="preserve"> </t>
        </is>
      </c>
      <c r="E93" s="4" t="inlineStr">
        <is>
          <t xml:space="preserve"> </t>
        </is>
      </c>
      <c r="F93" s="4" t="inlineStr">
        <is>
          <t xml:space="preserve"> </t>
        </is>
      </c>
    </row>
    <row r="94">
      <c r="A94" s="4" t="inlineStr">
        <is>
          <t>Revenues</t>
        </is>
      </c>
      <c r="C94" s="5" t="n">
        <v>65</v>
      </c>
      <c r="D94" s="5" t="n">
        <v>64</v>
      </c>
      <c r="E94" s="5" t="n">
        <v>131</v>
      </c>
      <c r="F94" s="5" t="n">
        <v>132</v>
      </c>
    </row>
    <row r="95">
      <c r="A95" s="4" t="inlineStr">
        <is>
          <t>Specialty Care [Member] | Fragmin [Member] | Biopharma [Member]</t>
        </is>
      </c>
      <c r="C95" s="4" t="inlineStr">
        <is>
          <t xml:space="preserve"> </t>
        </is>
      </c>
      <c r="D95" s="4" t="inlineStr">
        <is>
          <t xml:space="preserve"> </t>
        </is>
      </c>
      <c r="E95" s="4" t="inlineStr">
        <is>
          <t xml:space="preserve"> </t>
        </is>
      </c>
      <c r="F95" s="4" t="inlineStr">
        <is>
          <t xml:space="preserve"> </t>
        </is>
      </c>
    </row>
    <row r="96">
      <c r="A96" s="3" t="inlineStr">
        <is>
          <t>Revenue from External Customer [Line Items]</t>
        </is>
      </c>
      <c r="C96" s="4" t="inlineStr">
        <is>
          <t xml:space="preserve"> </t>
        </is>
      </c>
      <c r="D96" s="4" t="inlineStr">
        <is>
          <t xml:space="preserve"> </t>
        </is>
      </c>
      <c r="E96" s="4" t="inlineStr">
        <is>
          <t xml:space="preserve"> </t>
        </is>
      </c>
      <c r="F96" s="4" t="inlineStr">
        <is>
          <t xml:space="preserve"> </t>
        </is>
      </c>
    </row>
    <row r="97">
      <c r="A97" s="4" t="inlineStr">
        <is>
          <t>Revenues</t>
        </is>
      </c>
      <c r="C97" s="5" t="n">
        <v>59</v>
      </c>
      <c r="D97" s="5" t="n">
        <v>72</v>
      </c>
      <c r="E97" s="5" t="n">
        <v>117</v>
      </c>
      <c r="F97" s="5" t="n">
        <v>142</v>
      </c>
    </row>
    <row r="98">
      <c r="A98" s="4" t="inlineStr">
        <is>
          <t>Specialty Care [Member] | ReFacto AF/Xyntha [Member] | Biopharma [Member]</t>
        </is>
      </c>
      <c r="C98" s="4" t="inlineStr">
        <is>
          <t xml:space="preserve"> </t>
        </is>
      </c>
      <c r="D98" s="4" t="inlineStr">
        <is>
          <t xml:space="preserve"> </t>
        </is>
      </c>
      <c r="E98" s="4" t="inlineStr">
        <is>
          <t xml:space="preserve"> </t>
        </is>
      </c>
      <c r="F98" s="4" t="inlineStr">
        <is>
          <t xml:space="preserve"> </t>
        </is>
      </c>
    </row>
    <row r="99">
      <c r="A99" s="3" t="inlineStr">
        <is>
          <t>Revenue from External Customer [Line Items]</t>
        </is>
      </c>
      <c r="C99" s="4" t="inlineStr">
        <is>
          <t xml:space="preserve"> </t>
        </is>
      </c>
      <c r="D99" s="4" t="inlineStr">
        <is>
          <t xml:space="preserve"> </t>
        </is>
      </c>
      <c r="E99" s="4" t="inlineStr">
        <is>
          <t xml:space="preserve"> </t>
        </is>
      </c>
      <c r="F99" s="4" t="inlineStr">
        <is>
          <t xml:space="preserve"> </t>
        </is>
      </c>
    </row>
    <row r="100">
      <c r="A100" s="4" t="inlineStr">
        <is>
          <t>Revenues</t>
        </is>
      </c>
      <c r="C100" s="5" t="n">
        <v>56</v>
      </c>
      <c r="D100" s="5" t="n">
        <v>64</v>
      </c>
      <c r="E100" s="5" t="n">
        <v>116</v>
      </c>
      <c r="F100" s="5" t="n">
        <v>129</v>
      </c>
    </row>
    <row r="101">
      <c r="A101" s="4" t="inlineStr">
        <is>
          <t>Specialty Care [Member] | Vfend [Member] | Biopharma [Member]</t>
        </is>
      </c>
      <c r="C101" s="4" t="inlineStr">
        <is>
          <t xml:space="preserve"> </t>
        </is>
      </c>
      <c r="D101" s="4" t="inlineStr">
        <is>
          <t xml:space="preserve"> </t>
        </is>
      </c>
      <c r="E101" s="4" t="inlineStr">
        <is>
          <t xml:space="preserve"> </t>
        </is>
      </c>
      <c r="F101" s="4" t="inlineStr">
        <is>
          <t xml:space="preserve"> </t>
        </is>
      </c>
    </row>
    <row r="102">
      <c r="A102" s="3" t="inlineStr">
        <is>
          <t>Revenue from External Customer [Line Items]</t>
        </is>
      </c>
      <c r="C102" s="4" t="inlineStr">
        <is>
          <t xml:space="preserve"> </t>
        </is>
      </c>
      <c r="D102" s="4" t="inlineStr">
        <is>
          <t xml:space="preserve"> </t>
        </is>
      </c>
      <c r="E102" s="4" t="inlineStr">
        <is>
          <t xml:space="preserve"> </t>
        </is>
      </c>
      <c r="F102" s="4" t="inlineStr">
        <is>
          <t xml:space="preserve"> </t>
        </is>
      </c>
    </row>
    <row r="103">
      <c r="A103" s="4" t="inlineStr">
        <is>
          <t>Revenues</t>
        </is>
      </c>
      <c r="C103" s="5" t="n">
        <v>56</v>
      </c>
      <c r="D103" s="5" t="n">
        <v>54</v>
      </c>
      <c r="E103" s="5" t="n">
        <v>107</v>
      </c>
      <c r="F103" s="5" t="n">
        <v>119</v>
      </c>
    </row>
    <row r="104">
      <c r="A104" s="4" t="inlineStr">
        <is>
          <t>Specialty Care [Member] | Cresemba [Member] | Biopharma [Member]</t>
        </is>
      </c>
      <c r="C104" s="4" t="inlineStr">
        <is>
          <t xml:space="preserve"> </t>
        </is>
      </c>
      <c r="D104" s="4" t="inlineStr">
        <is>
          <t xml:space="preserve"> </t>
        </is>
      </c>
      <c r="E104" s="4" t="inlineStr">
        <is>
          <t xml:space="preserve"> </t>
        </is>
      </c>
      <c r="F104" s="4" t="inlineStr">
        <is>
          <t xml:space="preserve"> </t>
        </is>
      </c>
    </row>
    <row r="105">
      <c r="A105" s="3" t="inlineStr">
        <is>
          <t>Revenue from External Customer [Line Items]</t>
        </is>
      </c>
      <c r="C105" s="4" t="inlineStr">
        <is>
          <t xml:space="preserve"> </t>
        </is>
      </c>
      <c r="D105" s="4" t="inlineStr">
        <is>
          <t xml:space="preserve"> </t>
        </is>
      </c>
      <c r="E105" s="4" t="inlineStr">
        <is>
          <t xml:space="preserve"> </t>
        </is>
      </c>
      <c r="F105" s="4" t="inlineStr">
        <is>
          <t xml:space="preserve"> </t>
        </is>
      </c>
    </row>
    <row r="106">
      <c r="A106" s="4" t="inlineStr">
        <is>
          <t>Revenues</t>
        </is>
      </c>
      <c r="C106" s="5" t="n">
        <v>54</v>
      </c>
      <c r="D106" s="5" t="n">
        <v>33</v>
      </c>
      <c r="E106" s="5" t="n">
        <v>101</v>
      </c>
      <c r="F106" s="5" t="n">
        <v>73</v>
      </c>
    </row>
    <row r="107">
      <c r="A107" s="4" t="inlineStr">
        <is>
          <t>Specialty Care [Member] | Bicillin [Member] | Biopharma [Member]</t>
        </is>
      </c>
      <c r="C107" s="4" t="inlineStr">
        <is>
          <t xml:space="preserve"> </t>
        </is>
      </c>
      <c r="D107" s="4" t="inlineStr">
        <is>
          <t xml:space="preserve"> </t>
        </is>
      </c>
      <c r="E107" s="4" t="inlineStr">
        <is>
          <t xml:space="preserve"> </t>
        </is>
      </c>
      <c r="F107" s="4" t="inlineStr">
        <is>
          <t xml:space="preserve"> </t>
        </is>
      </c>
    </row>
    <row r="108">
      <c r="A108" s="3" t="inlineStr">
        <is>
          <t>Revenue from External Customer [Line Items]</t>
        </is>
      </c>
      <c r="C108" s="4" t="inlineStr">
        <is>
          <t xml:space="preserve"> </t>
        </is>
      </c>
      <c r="D108" s="4" t="inlineStr">
        <is>
          <t xml:space="preserve"> </t>
        </is>
      </c>
      <c r="E108" s="4" t="inlineStr">
        <is>
          <t xml:space="preserve"> </t>
        </is>
      </c>
      <c r="F108" s="4" t="inlineStr">
        <is>
          <t xml:space="preserve"> </t>
        </is>
      </c>
    </row>
    <row r="109">
      <c r="A109" s="4" t="inlineStr">
        <is>
          <t>Revenues</t>
        </is>
      </c>
      <c r="C109" s="5" t="n">
        <v>53</v>
      </c>
      <c r="D109" s="5" t="n">
        <v>48</v>
      </c>
      <c r="E109" s="5" t="n">
        <v>97</v>
      </c>
      <c r="F109" s="5" t="n">
        <v>73</v>
      </c>
    </row>
    <row r="110">
      <c r="A110" s="4" t="inlineStr">
        <is>
          <t>Specialty Care [Member] | Cibinqo [Member] | Biopharma [Member]</t>
        </is>
      </c>
      <c r="C110" s="4" t="inlineStr">
        <is>
          <t xml:space="preserve"> </t>
        </is>
      </c>
      <c r="D110" s="4" t="inlineStr">
        <is>
          <t xml:space="preserve"> </t>
        </is>
      </c>
      <c r="E110" s="4" t="inlineStr">
        <is>
          <t xml:space="preserve"> </t>
        </is>
      </c>
      <c r="F110" s="4" t="inlineStr">
        <is>
          <t xml:space="preserve"> </t>
        </is>
      </c>
    </row>
    <row r="111">
      <c r="A111" s="3" t="inlineStr">
        <is>
          <t>Revenue from External Customer [Line Items]</t>
        </is>
      </c>
      <c r="C111" s="4" t="inlineStr">
        <is>
          <t xml:space="preserve"> </t>
        </is>
      </c>
      <c r="D111" s="4" t="inlineStr">
        <is>
          <t xml:space="preserve"> </t>
        </is>
      </c>
      <c r="E111" s="4" t="inlineStr">
        <is>
          <t xml:space="preserve"> </t>
        </is>
      </c>
      <c r="F111" s="4" t="inlineStr">
        <is>
          <t xml:space="preserve"> </t>
        </is>
      </c>
    </row>
    <row r="112">
      <c r="A112" s="4" t="inlineStr">
        <is>
          <t>Revenues</t>
        </is>
      </c>
      <c r="C112" s="5" t="n">
        <v>38</v>
      </c>
      <c r="D112" s="5" t="n">
        <v>1</v>
      </c>
      <c r="E112" s="5" t="n">
        <v>54</v>
      </c>
      <c r="F112" s="5" t="n">
        <v>6</v>
      </c>
    </row>
    <row r="113">
      <c r="A113" s="4" t="inlineStr">
        <is>
          <t>Specialty Care [Member] | All other Anti-infectives [Member] | Biopharma [Member]</t>
        </is>
      </c>
      <c r="C113" s="4" t="inlineStr">
        <is>
          <t xml:space="preserve"> </t>
        </is>
      </c>
      <c r="D113" s="4" t="inlineStr">
        <is>
          <t xml:space="preserve"> </t>
        </is>
      </c>
      <c r="E113" s="4" t="inlineStr">
        <is>
          <t xml:space="preserve"> </t>
        </is>
      </c>
      <c r="F113" s="4" t="inlineStr">
        <is>
          <t xml:space="preserve"> </t>
        </is>
      </c>
    </row>
    <row r="114">
      <c r="A114" s="3" t="inlineStr">
        <is>
          <t>Revenue from External Customer [Line Items]</t>
        </is>
      </c>
      <c r="C114" s="4" t="inlineStr">
        <is>
          <t xml:space="preserve"> </t>
        </is>
      </c>
      <c r="D114" s="4" t="inlineStr">
        <is>
          <t xml:space="preserve"> </t>
        </is>
      </c>
      <c r="E114" s="4" t="inlineStr">
        <is>
          <t xml:space="preserve"> </t>
        </is>
      </c>
      <c r="F114" s="4" t="inlineStr">
        <is>
          <t xml:space="preserve"> </t>
        </is>
      </c>
    </row>
    <row r="115">
      <c r="A115" s="4" t="inlineStr">
        <is>
          <t>Revenues</t>
        </is>
      </c>
      <c r="C115" s="5" t="n">
        <v>269</v>
      </c>
      <c r="D115" s="5" t="n">
        <v>286</v>
      </c>
      <c r="E115" s="5" t="n">
        <v>550</v>
      </c>
      <c r="F115" s="5" t="n">
        <v>603</v>
      </c>
    </row>
    <row r="116">
      <c r="A116" s="4" t="inlineStr">
        <is>
          <t>Specialty Care [Member] | All other Specialty Care [Member] | Biopharma [Member]</t>
        </is>
      </c>
      <c r="C116" s="4" t="inlineStr">
        <is>
          <t xml:space="preserve"> </t>
        </is>
      </c>
      <c r="D116" s="4" t="inlineStr">
        <is>
          <t xml:space="preserve"> </t>
        </is>
      </c>
      <c r="E116" s="4" t="inlineStr">
        <is>
          <t xml:space="preserve"> </t>
        </is>
      </c>
      <c r="F116" s="4" t="inlineStr">
        <is>
          <t xml:space="preserve"> </t>
        </is>
      </c>
    </row>
    <row r="117">
      <c r="A117" s="3" t="inlineStr">
        <is>
          <t>Revenue from External Customer [Line Items]</t>
        </is>
      </c>
      <c r="C117" s="4" t="inlineStr">
        <is>
          <t xml:space="preserve"> </t>
        </is>
      </c>
      <c r="D117" s="4" t="inlineStr">
        <is>
          <t xml:space="preserve"> </t>
        </is>
      </c>
      <c r="E117" s="4" t="inlineStr">
        <is>
          <t xml:space="preserve"> </t>
        </is>
      </c>
      <c r="F117" s="4" t="inlineStr">
        <is>
          <t xml:space="preserve"> </t>
        </is>
      </c>
    </row>
    <row r="118">
      <c r="A118" s="4" t="inlineStr">
        <is>
          <t>Revenues</t>
        </is>
      </c>
      <c r="C118" s="5" t="n">
        <v>606</v>
      </c>
      <c r="D118" s="5" t="n">
        <v>586</v>
      </c>
      <c r="E118" s="5" t="n">
        <v>1159</v>
      </c>
      <c r="F118" s="5" t="n">
        <v>1224</v>
      </c>
    </row>
    <row r="119">
      <c r="A119" s="4" t="inlineStr">
        <is>
          <t>Oncology [Member] | Biopharma [Member]</t>
        </is>
      </c>
      <c r="C119" s="4" t="inlineStr">
        <is>
          <t xml:space="preserve"> </t>
        </is>
      </c>
      <c r="D119" s="4" t="inlineStr">
        <is>
          <t xml:space="preserve"> </t>
        </is>
      </c>
      <c r="E119" s="4" t="inlineStr">
        <is>
          <t xml:space="preserve"> </t>
        </is>
      </c>
      <c r="F119" s="4" t="inlineStr">
        <is>
          <t xml:space="preserve"> </t>
        </is>
      </c>
    </row>
    <row r="120">
      <c r="A120" s="3" t="inlineStr">
        <is>
          <t>Revenue from External Customer [Line Items]</t>
        </is>
      </c>
      <c r="C120" s="4" t="inlineStr">
        <is>
          <t xml:space="preserve"> </t>
        </is>
      </c>
      <c r="D120" s="4" t="inlineStr">
        <is>
          <t xml:space="preserve"> </t>
        </is>
      </c>
      <c r="E120" s="4" t="inlineStr">
        <is>
          <t xml:space="preserve"> </t>
        </is>
      </c>
      <c r="F120" s="4" t="inlineStr">
        <is>
          <t xml:space="preserve"> </t>
        </is>
      </c>
    </row>
    <row r="121">
      <c r="A121" s="4" t="inlineStr">
        <is>
          <t>Revenues</t>
        </is>
      </c>
      <c r="C121" s="5" t="n">
        <v>2956</v>
      </c>
      <c r="D121" s="5" t="n">
        <v>3088</v>
      </c>
      <c r="E121" s="5" t="n">
        <v>5811</v>
      </c>
      <c r="F121" s="5" t="n">
        <v>6055</v>
      </c>
    </row>
    <row r="122">
      <c r="A122" s="4" t="inlineStr">
        <is>
          <t>Oncology [Member] | Ibrance [Member] | Biopharma [Member]</t>
        </is>
      </c>
      <c r="C122" s="4" t="inlineStr">
        <is>
          <t xml:space="preserve"> </t>
        </is>
      </c>
      <c r="D122" s="4" t="inlineStr">
        <is>
          <t xml:space="preserve"> </t>
        </is>
      </c>
      <c r="E122" s="4" t="inlineStr">
        <is>
          <t xml:space="preserve"> </t>
        </is>
      </c>
      <c r="F122" s="4" t="inlineStr">
        <is>
          <t xml:space="preserve"> </t>
        </is>
      </c>
    </row>
    <row r="123">
      <c r="A123" s="3" t="inlineStr">
        <is>
          <t>Revenue from External Customer [Line Items]</t>
        </is>
      </c>
      <c r="C123" s="4" t="inlineStr">
        <is>
          <t xml:space="preserve"> </t>
        </is>
      </c>
      <c r="D123" s="4" t="inlineStr">
        <is>
          <t xml:space="preserve"> </t>
        </is>
      </c>
      <c r="E123" s="4" t="inlineStr">
        <is>
          <t xml:space="preserve"> </t>
        </is>
      </c>
      <c r="F123" s="4" t="inlineStr">
        <is>
          <t xml:space="preserve"> </t>
        </is>
      </c>
    </row>
    <row r="124">
      <c r="A124" s="4" t="inlineStr">
        <is>
          <t>Revenues</t>
        </is>
      </c>
      <c r="C124" s="5" t="n">
        <v>1247</v>
      </c>
      <c r="D124" s="5" t="n">
        <v>1320</v>
      </c>
      <c r="E124" s="5" t="n">
        <v>2391</v>
      </c>
      <c r="F124" s="5" t="n">
        <v>2557</v>
      </c>
    </row>
    <row r="125">
      <c r="A125" s="4" t="inlineStr">
        <is>
          <t>Oncology [Member] | Xtandi alliance revenues [Member] | Biopharma [Member]</t>
        </is>
      </c>
      <c r="C125" s="4" t="inlineStr">
        <is>
          <t xml:space="preserve"> </t>
        </is>
      </c>
      <c r="D125" s="4" t="inlineStr">
        <is>
          <t xml:space="preserve"> </t>
        </is>
      </c>
      <c r="E125" s="4" t="inlineStr">
        <is>
          <t xml:space="preserve"> </t>
        </is>
      </c>
      <c r="F125" s="4" t="inlineStr">
        <is>
          <t xml:space="preserve"> </t>
        </is>
      </c>
    </row>
    <row r="126">
      <c r="A126" s="3" t="inlineStr">
        <is>
          <t>Revenue from External Customer [Line Items]</t>
        </is>
      </c>
      <c r="C126" s="4" t="inlineStr">
        <is>
          <t xml:space="preserve"> </t>
        </is>
      </c>
      <c r="D126" s="4" t="inlineStr">
        <is>
          <t xml:space="preserve"> </t>
        </is>
      </c>
      <c r="E126" s="4" t="inlineStr">
        <is>
          <t xml:space="preserve"> </t>
        </is>
      </c>
      <c r="F126" s="4" t="inlineStr">
        <is>
          <t xml:space="preserve"> </t>
        </is>
      </c>
    </row>
    <row r="127">
      <c r="A127" s="4" t="inlineStr">
        <is>
          <t>Revenues</t>
        </is>
      </c>
      <c r="C127" s="5" t="n">
        <v>305</v>
      </c>
      <c r="D127" s="5" t="n">
        <v>290</v>
      </c>
      <c r="E127" s="5" t="n">
        <v>564</v>
      </c>
      <c r="F127" s="5" t="n">
        <v>558</v>
      </c>
    </row>
    <row r="128">
      <c r="A128" s="4" t="inlineStr">
        <is>
          <t>Oncology [Member] | Inlyta [Member] | Biopharma [Member]</t>
        </is>
      </c>
      <c r="C128" s="4" t="inlineStr">
        <is>
          <t xml:space="preserve"> </t>
        </is>
      </c>
      <c r="D128" s="4" t="inlineStr">
        <is>
          <t xml:space="preserve"> </t>
        </is>
      </c>
      <c r="E128" s="4" t="inlineStr">
        <is>
          <t xml:space="preserve"> </t>
        </is>
      </c>
      <c r="F128" s="4" t="inlineStr">
        <is>
          <t xml:space="preserve"> </t>
        </is>
      </c>
    </row>
    <row r="129">
      <c r="A129" s="3" t="inlineStr">
        <is>
          <t>Revenue from External Customer [Line Items]</t>
        </is>
      </c>
      <c r="C129" s="4" t="inlineStr">
        <is>
          <t xml:space="preserve"> </t>
        </is>
      </c>
      <c r="D129" s="4" t="inlineStr">
        <is>
          <t xml:space="preserve"> </t>
        </is>
      </c>
      <c r="E129" s="4" t="inlineStr">
        <is>
          <t xml:space="preserve"> </t>
        </is>
      </c>
      <c r="F129" s="4" t="inlineStr">
        <is>
          <t xml:space="preserve"> </t>
        </is>
      </c>
    </row>
    <row r="130">
      <c r="A130" s="4" t="inlineStr">
        <is>
          <t>Revenues</t>
        </is>
      </c>
      <c r="C130" s="5" t="n">
        <v>262</v>
      </c>
      <c r="D130" s="5" t="n">
        <v>274</v>
      </c>
      <c r="E130" s="5" t="n">
        <v>521</v>
      </c>
      <c r="F130" s="5" t="n">
        <v>508</v>
      </c>
    </row>
    <row r="131">
      <c r="A131" s="4" t="inlineStr">
        <is>
          <t>Oncology [Member] | Bosulif [Member] | Biopharma [Member]</t>
        </is>
      </c>
      <c r="C131" s="4" t="inlineStr">
        <is>
          <t xml:space="preserve"> </t>
        </is>
      </c>
      <c r="D131" s="4" t="inlineStr">
        <is>
          <t xml:space="preserve"> </t>
        </is>
      </c>
      <c r="E131" s="4" t="inlineStr">
        <is>
          <t xml:space="preserve"> </t>
        </is>
      </c>
      <c r="F131" s="4" t="inlineStr">
        <is>
          <t xml:space="preserve"> </t>
        </is>
      </c>
    </row>
    <row r="132">
      <c r="A132" s="3" t="inlineStr">
        <is>
          <t>Revenue from External Customer [Line Items]</t>
        </is>
      </c>
      <c r="C132" s="4" t="inlineStr">
        <is>
          <t xml:space="preserve"> </t>
        </is>
      </c>
      <c r="D132" s="4" t="inlineStr">
        <is>
          <t xml:space="preserve"> </t>
        </is>
      </c>
      <c r="E132" s="4" t="inlineStr">
        <is>
          <t xml:space="preserve"> </t>
        </is>
      </c>
      <c r="F132" s="4" t="inlineStr">
        <is>
          <t xml:space="preserve"> </t>
        </is>
      </c>
    </row>
    <row r="133">
      <c r="A133" s="4" t="inlineStr">
        <is>
          <t>Revenues</t>
        </is>
      </c>
      <c r="C133" s="5" t="n">
        <v>154</v>
      </c>
      <c r="D133" s="5" t="n">
        <v>156</v>
      </c>
      <c r="E133" s="5" t="n">
        <v>304</v>
      </c>
      <c r="F133" s="5" t="n">
        <v>284</v>
      </c>
    </row>
    <row r="134">
      <c r="A134" s="4" t="inlineStr">
        <is>
          <t>Oncology [Member] | Zirabev [Member] | Biopharma [Member]</t>
        </is>
      </c>
      <c r="C134" s="4" t="inlineStr">
        <is>
          <t xml:space="preserve"> </t>
        </is>
      </c>
      <c r="D134" s="4" t="inlineStr">
        <is>
          <t xml:space="preserve"> </t>
        </is>
      </c>
      <c r="E134" s="4" t="inlineStr">
        <is>
          <t xml:space="preserve"> </t>
        </is>
      </c>
      <c r="F134" s="4" t="inlineStr">
        <is>
          <t xml:space="preserve"> </t>
        </is>
      </c>
    </row>
    <row r="135">
      <c r="A135" s="3" t="inlineStr">
        <is>
          <t>Revenue from External Customer [Line Items]</t>
        </is>
      </c>
      <c r="C135" s="4" t="inlineStr">
        <is>
          <t xml:space="preserve"> </t>
        </is>
      </c>
      <c r="D135" s="4" t="inlineStr">
        <is>
          <t xml:space="preserve"> </t>
        </is>
      </c>
      <c r="E135" s="4" t="inlineStr">
        <is>
          <t xml:space="preserve"> </t>
        </is>
      </c>
      <c r="F135" s="4" t="inlineStr">
        <is>
          <t xml:space="preserve"> </t>
        </is>
      </c>
    </row>
    <row r="136">
      <c r="A136" s="4" t="inlineStr">
        <is>
          <t>Revenues</t>
        </is>
      </c>
      <c r="C136" s="5" t="n">
        <v>106</v>
      </c>
      <c r="D136" s="5" t="n">
        <v>138</v>
      </c>
      <c r="E136" s="5" t="n">
        <v>235</v>
      </c>
      <c r="F136" s="5" t="n">
        <v>286</v>
      </c>
    </row>
    <row r="137">
      <c r="A137" s="4" t="inlineStr">
        <is>
          <t>Oncology [Member] | Lorbrena [Member] | Biopharma [Member]</t>
        </is>
      </c>
      <c r="C137" s="4" t="inlineStr">
        <is>
          <t xml:space="preserve"> </t>
        </is>
      </c>
      <c r="D137" s="4" t="inlineStr">
        <is>
          <t xml:space="preserve"> </t>
        </is>
      </c>
      <c r="E137" s="4" t="inlineStr">
        <is>
          <t xml:space="preserve"> </t>
        </is>
      </c>
      <c r="F137" s="4" t="inlineStr">
        <is>
          <t xml:space="preserve"> </t>
        </is>
      </c>
    </row>
    <row r="138">
      <c r="A138" s="3" t="inlineStr">
        <is>
          <t>Revenue from External Customer [Line Items]</t>
        </is>
      </c>
      <c r="C138" s="4" t="inlineStr">
        <is>
          <t xml:space="preserve"> </t>
        </is>
      </c>
      <c r="D138" s="4" t="inlineStr">
        <is>
          <t xml:space="preserve"> </t>
        </is>
      </c>
      <c r="E138" s="4" t="inlineStr">
        <is>
          <t xml:space="preserve"> </t>
        </is>
      </c>
      <c r="F138" s="4" t="inlineStr">
        <is>
          <t xml:space="preserve"> </t>
        </is>
      </c>
    </row>
    <row r="139">
      <c r="A139" s="4" t="inlineStr">
        <is>
          <t>Revenues</t>
        </is>
      </c>
      <c r="C139" s="5" t="n">
        <v>121</v>
      </c>
      <c r="D139" s="5" t="n">
        <v>77</v>
      </c>
      <c r="E139" s="5" t="n">
        <v>234</v>
      </c>
      <c r="F139" s="5" t="n">
        <v>149</v>
      </c>
    </row>
    <row r="140">
      <c r="A140" s="4" t="inlineStr">
        <is>
          <t>Oncology [Member] | Ruxience [Member] | Biopharma [Member]</t>
        </is>
      </c>
      <c r="C140" s="4" t="inlineStr">
        <is>
          <t xml:space="preserve"> </t>
        </is>
      </c>
      <c r="D140" s="4" t="inlineStr">
        <is>
          <t xml:space="preserve"> </t>
        </is>
      </c>
      <c r="E140" s="4" t="inlineStr">
        <is>
          <t xml:space="preserve"> </t>
        </is>
      </c>
      <c r="F140" s="4" t="inlineStr">
        <is>
          <t xml:space="preserve"> </t>
        </is>
      </c>
    </row>
    <row r="141">
      <c r="A141" s="3" t="inlineStr">
        <is>
          <t>Revenue from External Customer [Line Items]</t>
        </is>
      </c>
      <c r="C141" s="4" t="inlineStr">
        <is>
          <t xml:space="preserve"> </t>
        </is>
      </c>
      <c r="D141" s="4" t="inlineStr">
        <is>
          <t xml:space="preserve"> </t>
        </is>
      </c>
      <c r="E141" s="4" t="inlineStr">
        <is>
          <t xml:space="preserve"> </t>
        </is>
      </c>
      <c r="F141" s="4" t="inlineStr">
        <is>
          <t xml:space="preserve"> </t>
        </is>
      </c>
    </row>
    <row r="142">
      <c r="A142" s="4" t="inlineStr">
        <is>
          <t>Revenues</t>
        </is>
      </c>
      <c r="C142" s="5" t="n">
        <v>100</v>
      </c>
      <c r="D142" s="5" t="n">
        <v>113</v>
      </c>
      <c r="E142" s="5" t="n">
        <v>214</v>
      </c>
      <c r="F142" s="5" t="n">
        <v>237</v>
      </c>
    </row>
    <row r="143">
      <c r="A143" s="4" t="inlineStr">
        <is>
          <t>Oncology [Member] | Xalkori [Member] | Biopharma [Member]</t>
        </is>
      </c>
      <c r="C143" s="4" t="inlineStr">
        <is>
          <t xml:space="preserve"> </t>
        </is>
      </c>
      <c r="D143" s="4" t="inlineStr">
        <is>
          <t xml:space="preserve"> </t>
        </is>
      </c>
      <c r="E143" s="4" t="inlineStr">
        <is>
          <t xml:space="preserve"> </t>
        </is>
      </c>
      <c r="F143" s="4" t="inlineStr">
        <is>
          <t xml:space="preserve"> </t>
        </is>
      </c>
    </row>
    <row r="144">
      <c r="A144" s="3" t="inlineStr">
        <is>
          <t>Revenue from External Customer [Line Items]</t>
        </is>
      </c>
      <c r="C144" s="4" t="inlineStr">
        <is>
          <t xml:space="preserve"> </t>
        </is>
      </c>
      <c r="D144" s="4" t="inlineStr">
        <is>
          <t xml:space="preserve"> </t>
        </is>
      </c>
      <c r="E144" s="4" t="inlineStr">
        <is>
          <t xml:space="preserve"> </t>
        </is>
      </c>
      <c r="F144" s="4" t="inlineStr">
        <is>
          <t xml:space="preserve"> </t>
        </is>
      </c>
    </row>
    <row r="145">
      <c r="A145" s="4" t="inlineStr">
        <is>
          <t>Revenues</t>
        </is>
      </c>
      <c r="C145" s="5" t="n">
        <v>86</v>
      </c>
      <c r="D145" s="5" t="n">
        <v>118</v>
      </c>
      <c r="E145" s="5" t="n">
        <v>197</v>
      </c>
      <c r="F145" s="5" t="n">
        <v>244</v>
      </c>
    </row>
    <row r="146">
      <c r="A146" s="4" t="inlineStr">
        <is>
          <t>Oncology [Member] | Retacrit [Member] | Biopharma [Member]</t>
        </is>
      </c>
      <c r="C146" s="4" t="inlineStr">
        <is>
          <t xml:space="preserve"> </t>
        </is>
      </c>
      <c r="D146" s="4" t="inlineStr">
        <is>
          <t xml:space="preserve"> </t>
        </is>
      </c>
      <c r="E146" s="4" t="inlineStr">
        <is>
          <t xml:space="preserve"> </t>
        </is>
      </c>
      <c r="F146" s="4" t="inlineStr">
        <is>
          <t xml:space="preserve"> </t>
        </is>
      </c>
    </row>
    <row r="147">
      <c r="A147" s="3" t="inlineStr">
        <is>
          <t>Revenue from External Customer [Line Items]</t>
        </is>
      </c>
      <c r="C147" s="4" t="inlineStr">
        <is>
          <t xml:space="preserve"> </t>
        </is>
      </c>
      <c r="D147" s="4" t="inlineStr">
        <is>
          <t xml:space="preserve"> </t>
        </is>
      </c>
      <c r="E147" s="4" t="inlineStr">
        <is>
          <t xml:space="preserve"> </t>
        </is>
      </c>
      <c r="F147" s="4" t="inlineStr">
        <is>
          <t xml:space="preserve"> </t>
        </is>
      </c>
    </row>
    <row r="148">
      <c r="A148" s="4" t="inlineStr">
        <is>
          <t>Revenues</t>
        </is>
      </c>
      <c r="C148" s="5" t="n">
        <v>87</v>
      </c>
      <c r="D148" s="5" t="n">
        <v>106</v>
      </c>
      <c r="E148" s="5" t="n">
        <v>180</v>
      </c>
      <c r="F148" s="5" t="n">
        <v>221</v>
      </c>
    </row>
    <row r="149">
      <c r="A149" s="4" t="inlineStr">
        <is>
          <t>Oncology [Member] | Bavencio Alliance Revenues [Member] | Biopharma [Member]</t>
        </is>
      </c>
      <c r="C149" s="4" t="inlineStr">
        <is>
          <t xml:space="preserve"> </t>
        </is>
      </c>
      <c r="D149" s="4" t="inlineStr">
        <is>
          <t xml:space="preserve"> </t>
        </is>
      </c>
      <c r="E149" s="4" t="inlineStr">
        <is>
          <t xml:space="preserve"> </t>
        </is>
      </c>
      <c r="F149" s="4" t="inlineStr">
        <is>
          <t xml:space="preserve"> </t>
        </is>
      </c>
    </row>
    <row r="150">
      <c r="A150" s="3" t="inlineStr">
        <is>
          <t>Revenue from External Customer [Line Items]</t>
        </is>
      </c>
      <c r="C150" s="4" t="inlineStr">
        <is>
          <t xml:space="preserve"> </t>
        </is>
      </c>
      <c r="D150" s="4" t="inlineStr">
        <is>
          <t xml:space="preserve"> </t>
        </is>
      </c>
      <c r="E150" s="4" t="inlineStr">
        <is>
          <t xml:space="preserve"> </t>
        </is>
      </c>
      <c r="F150" s="4" t="inlineStr">
        <is>
          <t xml:space="preserve"> </t>
        </is>
      </c>
    </row>
    <row r="151">
      <c r="A151" s="4" t="inlineStr">
        <is>
          <t>Revenues</t>
        </is>
      </c>
      <c r="C151" s="5" t="n">
        <v>83</v>
      </c>
      <c r="D151" s="5" t="n">
        <v>58</v>
      </c>
      <c r="E151" s="5" t="n">
        <v>168</v>
      </c>
      <c r="F151" s="5" t="n">
        <v>125</v>
      </c>
    </row>
    <row r="152">
      <c r="A152" s="4" t="inlineStr">
        <is>
          <t>Oncology [Member] | Aromasin [Member] | Biopharma [Member]</t>
        </is>
      </c>
      <c r="C152" s="4" t="inlineStr">
        <is>
          <t xml:space="preserve"> </t>
        </is>
      </c>
      <c r="D152" s="4" t="inlineStr">
        <is>
          <t xml:space="preserve"> </t>
        </is>
      </c>
      <c r="E152" s="4" t="inlineStr">
        <is>
          <t xml:space="preserve"> </t>
        </is>
      </c>
      <c r="F152" s="4" t="inlineStr">
        <is>
          <t xml:space="preserve"> </t>
        </is>
      </c>
    </row>
    <row r="153">
      <c r="A153" s="3" t="inlineStr">
        <is>
          <t>Revenue from External Customer [Line Items]</t>
        </is>
      </c>
      <c r="C153" s="4" t="inlineStr">
        <is>
          <t xml:space="preserve"> </t>
        </is>
      </c>
      <c r="D153" s="4" t="inlineStr">
        <is>
          <t xml:space="preserve"> </t>
        </is>
      </c>
      <c r="E153" s="4" t="inlineStr">
        <is>
          <t xml:space="preserve"> </t>
        </is>
      </c>
      <c r="F153" s="4" t="inlineStr">
        <is>
          <t xml:space="preserve"> </t>
        </is>
      </c>
    </row>
    <row r="154">
      <c r="A154" s="4" t="inlineStr">
        <is>
          <t>Revenues</t>
        </is>
      </c>
      <c r="C154" s="5" t="n">
        <v>72</v>
      </c>
      <c r="D154" s="5" t="n">
        <v>59</v>
      </c>
      <c r="E154" s="5" t="n">
        <v>149</v>
      </c>
      <c r="F154" s="5" t="n">
        <v>121</v>
      </c>
    </row>
    <row r="155">
      <c r="A155" s="4" t="inlineStr">
        <is>
          <t>Oncology [Member] | Besponsa [Member] | Biopharma [Member]</t>
        </is>
      </c>
      <c r="C155" s="4" t="inlineStr">
        <is>
          <t xml:space="preserve"> </t>
        </is>
      </c>
      <c r="D155" s="4" t="inlineStr">
        <is>
          <t xml:space="preserve"> </t>
        </is>
      </c>
      <c r="E155" s="4" t="inlineStr">
        <is>
          <t xml:space="preserve"> </t>
        </is>
      </c>
      <c r="F155" s="4" t="inlineStr">
        <is>
          <t xml:space="preserve"> </t>
        </is>
      </c>
    </row>
    <row r="156">
      <c r="A156" s="3" t="inlineStr">
        <is>
          <t>Revenue from External Customer [Line Items]</t>
        </is>
      </c>
      <c r="C156" s="4" t="inlineStr">
        <is>
          <t xml:space="preserve"> </t>
        </is>
      </c>
      <c r="D156" s="4" t="inlineStr">
        <is>
          <t xml:space="preserve"> </t>
        </is>
      </c>
      <c r="E156" s="4" t="inlineStr">
        <is>
          <t xml:space="preserve"> </t>
        </is>
      </c>
      <c r="F156" s="4" t="inlineStr">
        <is>
          <t xml:space="preserve"> </t>
        </is>
      </c>
    </row>
    <row r="157">
      <c r="A157" s="4" t="inlineStr">
        <is>
          <t>Revenues</t>
        </is>
      </c>
      <c r="C157" s="5" t="n">
        <v>59</v>
      </c>
      <c r="D157" s="5" t="n">
        <v>58</v>
      </c>
      <c r="E157" s="5" t="n">
        <v>117</v>
      </c>
      <c r="F157" s="5" t="n">
        <v>109</v>
      </c>
    </row>
    <row r="158">
      <c r="A158" s="4" t="inlineStr">
        <is>
          <t>Oncology [Member] | Braftovi [Member] | Biopharma [Member]</t>
        </is>
      </c>
      <c r="C158" s="4" t="inlineStr">
        <is>
          <t xml:space="preserve"> </t>
        </is>
      </c>
      <c r="D158" s="4" t="inlineStr">
        <is>
          <t xml:space="preserve"> </t>
        </is>
      </c>
      <c r="E158" s="4" t="inlineStr">
        <is>
          <t xml:space="preserve"> </t>
        </is>
      </c>
      <c r="F158" s="4" t="inlineStr">
        <is>
          <t xml:space="preserve"> </t>
        </is>
      </c>
    </row>
    <row r="159">
      <c r="A159" s="3" t="inlineStr">
        <is>
          <t>Revenue from External Customer [Line Items]</t>
        </is>
      </c>
      <c r="C159" s="4" t="inlineStr">
        <is>
          <t xml:space="preserve"> </t>
        </is>
      </c>
      <c r="D159" s="4" t="inlineStr">
        <is>
          <t xml:space="preserve"> </t>
        </is>
      </c>
      <c r="E159" s="4" t="inlineStr">
        <is>
          <t xml:space="preserve"> </t>
        </is>
      </c>
      <c r="F159" s="4" t="inlineStr">
        <is>
          <t xml:space="preserve"> </t>
        </is>
      </c>
    </row>
    <row r="160">
      <c r="A160" s="4" t="inlineStr">
        <is>
          <t>Revenues</t>
        </is>
      </c>
      <c r="B160" s="4" t="inlineStr">
        <is>
          <t>[5]</t>
        </is>
      </c>
      <c r="C160" s="5" t="n">
        <v>50</v>
      </c>
      <c r="D160" s="5" t="n">
        <v>51</v>
      </c>
      <c r="E160" s="5" t="n">
        <v>99</v>
      </c>
      <c r="F160" s="5" t="n">
        <v>98</v>
      </c>
    </row>
    <row r="161">
      <c r="A161" s="4" t="inlineStr">
        <is>
          <t>Oncology [Member] | Sutent [Member] | Biopharma [Member]</t>
        </is>
      </c>
      <c r="C161" s="4" t="inlineStr">
        <is>
          <t xml:space="preserve"> </t>
        </is>
      </c>
      <c r="D161" s="4" t="inlineStr">
        <is>
          <t xml:space="preserve"> </t>
        </is>
      </c>
      <c r="E161" s="4" t="inlineStr">
        <is>
          <t xml:space="preserve"> </t>
        </is>
      </c>
      <c r="F161" s="4" t="inlineStr">
        <is>
          <t xml:space="preserve"> </t>
        </is>
      </c>
    </row>
    <row r="162">
      <c r="A162" s="3" t="inlineStr">
        <is>
          <t>Revenue from External Customer [Line Items]</t>
        </is>
      </c>
      <c r="C162" s="4" t="inlineStr">
        <is>
          <t xml:space="preserve"> </t>
        </is>
      </c>
      <c r="D162" s="4" t="inlineStr">
        <is>
          <t xml:space="preserve"> </t>
        </is>
      </c>
      <c r="E162" s="4" t="inlineStr">
        <is>
          <t xml:space="preserve"> </t>
        </is>
      </c>
      <c r="F162" s="4" t="inlineStr">
        <is>
          <t xml:space="preserve"> </t>
        </is>
      </c>
    </row>
    <row r="163">
      <c r="A163" s="4" t="inlineStr">
        <is>
          <t>Revenues</t>
        </is>
      </c>
      <c r="C163" s="5" t="n">
        <v>45</v>
      </c>
      <c r="D163" s="5" t="n">
        <v>97</v>
      </c>
      <c r="E163" s="5" t="n">
        <v>94</v>
      </c>
      <c r="F163" s="5" t="n">
        <v>211</v>
      </c>
    </row>
    <row r="164">
      <c r="A164" s="4" t="inlineStr">
        <is>
          <t>Oncology [Member] | Mektovi [Member] | Biopharma [Member]</t>
        </is>
      </c>
      <c r="C164" s="4" t="inlineStr">
        <is>
          <t xml:space="preserve"> </t>
        </is>
      </c>
      <c r="D164" s="4" t="inlineStr">
        <is>
          <t xml:space="preserve"> </t>
        </is>
      </c>
      <c r="E164" s="4" t="inlineStr">
        <is>
          <t xml:space="preserve"> </t>
        </is>
      </c>
      <c r="F164" s="4" t="inlineStr">
        <is>
          <t xml:space="preserve"> </t>
        </is>
      </c>
    </row>
    <row r="165">
      <c r="A165" s="3" t="inlineStr">
        <is>
          <t>Revenue from External Customer [Line Items]</t>
        </is>
      </c>
      <c r="C165" s="4" t="inlineStr">
        <is>
          <t xml:space="preserve"> </t>
        </is>
      </c>
      <c r="D165" s="4" t="inlineStr">
        <is>
          <t xml:space="preserve"> </t>
        </is>
      </c>
      <c r="E165" s="4" t="inlineStr">
        <is>
          <t xml:space="preserve"> </t>
        </is>
      </c>
      <c r="F165" s="4" t="inlineStr">
        <is>
          <t xml:space="preserve"> </t>
        </is>
      </c>
    </row>
    <row r="166">
      <c r="A166" s="4" t="inlineStr">
        <is>
          <t>Revenues</t>
        </is>
      </c>
      <c r="C166" s="5" t="n">
        <v>43</v>
      </c>
      <c r="D166" s="5" t="n">
        <v>44</v>
      </c>
      <c r="E166" s="5" t="n">
        <v>83</v>
      </c>
      <c r="F166" s="5" t="n">
        <v>84</v>
      </c>
    </row>
    <row r="167">
      <c r="A167" s="4" t="inlineStr">
        <is>
          <t>Oncology [Member] | Trazimera [Member] | Biopharma [Member]</t>
        </is>
      </c>
      <c r="C167" s="4" t="inlineStr">
        <is>
          <t xml:space="preserve"> </t>
        </is>
      </c>
      <c r="D167" s="4" t="inlineStr">
        <is>
          <t xml:space="preserve"> </t>
        </is>
      </c>
      <c r="E167" s="4" t="inlineStr">
        <is>
          <t xml:space="preserve"> </t>
        </is>
      </c>
      <c r="F167" s="4" t="inlineStr">
        <is>
          <t xml:space="preserve"> </t>
        </is>
      </c>
    </row>
    <row r="168">
      <c r="A168" s="3" t="inlineStr">
        <is>
          <t>Revenue from External Customer [Line Items]</t>
        </is>
      </c>
      <c r="C168" s="4" t="inlineStr">
        <is>
          <t xml:space="preserve"> </t>
        </is>
      </c>
      <c r="D168" s="4" t="inlineStr">
        <is>
          <t xml:space="preserve"> </t>
        </is>
      </c>
      <c r="E168" s="4" t="inlineStr">
        <is>
          <t xml:space="preserve"> </t>
        </is>
      </c>
      <c r="F168" s="4" t="inlineStr">
        <is>
          <t xml:space="preserve"> </t>
        </is>
      </c>
    </row>
    <row r="169">
      <c r="A169" s="4" t="inlineStr">
        <is>
          <t>Revenues</t>
        </is>
      </c>
      <c r="C169" s="5" t="n">
        <v>33</v>
      </c>
      <c r="D169" s="5" t="n">
        <v>46</v>
      </c>
      <c r="E169" s="5" t="n">
        <v>67</v>
      </c>
      <c r="F169" s="5" t="n">
        <v>98</v>
      </c>
    </row>
    <row r="170">
      <c r="A170" s="4" t="inlineStr">
        <is>
          <t>Oncology [Member] | All other Oncology [Member] | Biopharma [Member]</t>
        </is>
      </c>
      <c r="C170" s="4" t="inlineStr">
        <is>
          <t xml:space="preserve"> </t>
        </is>
      </c>
      <c r="D170" s="4" t="inlineStr">
        <is>
          <t xml:space="preserve"> </t>
        </is>
      </c>
      <c r="E170" s="4" t="inlineStr">
        <is>
          <t xml:space="preserve"> </t>
        </is>
      </c>
      <c r="F170" s="4" t="inlineStr">
        <is>
          <t xml:space="preserve"> </t>
        </is>
      </c>
    </row>
    <row r="171">
      <c r="A171" s="3" t="inlineStr">
        <is>
          <t>Revenue from External Customer [Line Items]</t>
        </is>
      </c>
      <c r="C171" s="4" t="inlineStr">
        <is>
          <t xml:space="preserve"> </t>
        </is>
      </c>
      <c r="D171" s="4" t="inlineStr">
        <is>
          <t xml:space="preserve"> </t>
        </is>
      </c>
      <c r="E171" s="4" t="inlineStr">
        <is>
          <t xml:space="preserve"> </t>
        </is>
      </c>
      <c r="F171" s="4" t="inlineStr">
        <is>
          <t xml:space="preserve"> </t>
        </is>
      </c>
    </row>
    <row r="172">
      <c r="A172" s="4" t="inlineStr">
        <is>
          <t>Revenues</t>
        </is>
      </c>
      <c r="C172" s="6" t="n">
        <v>102</v>
      </c>
      <c r="D172" s="6" t="n">
        <v>82</v>
      </c>
      <c r="E172" s="6" t="n">
        <v>194</v>
      </c>
      <c r="F172" s="6" t="n">
        <v>163</v>
      </c>
    </row>
    <row r="173"/>
    <row r="174">
      <c r="A174" s="4" t="inlineStr">
        <is>
          <t>[1] See Note 1A in our 2022 Form 10-K for information about our recent organizational changes within Biopharma. See Note 13A above for information about Business Innovation. Prior-period financial information has been revised to reflect the current period presentation. Immunoglobulin (Ig) portfolio includes the revenues from Panzyga, Octagam and Cutaquig. Erbitux ® is a registered trademark of ImClone LLC.</t>
        </is>
      </c>
    </row>
  </sheetData>
  <mergeCells count="5">
    <mergeCell ref="A1:B2"/>
    <mergeCell ref="C1:D1"/>
    <mergeCell ref="E1:F1"/>
    <mergeCell ref="A173:E173"/>
    <mergeCell ref="A174:E1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Revenues By Products - Footnotes (Details) - USD ($) $ in Million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C4" s="6" t="n">
        <v>12734</v>
      </c>
      <c r="D4" s="6" t="n">
        <v>27742</v>
      </c>
      <c r="E4" s="6" t="n">
        <v>31015</v>
      </c>
      <c r="F4" s="6" t="n">
        <v>53402</v>
      </c>
    </row>
    <row r="5">
      <c r="A5" s="4" t="inlineStr">
        <is>
          <t>Business Innovation Segment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316</v>
      </c>
      <c r="D7" s="5" t="n">
        <v>317</v>
      </c>
      <c r="E7" s="5" t="n">
        <v>626</v>
      </c>
      <c r="F7" s="5" t="n">
        <v>655</v>
      </c>
    </row>
    <row r="8">
      <c r="A8" s="4" t="inlineStr">
        <is>
          <t>Business Innovation Segment [Member] | Pfizer CentreOne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2]</t>
        </is>
      </c>
      <c r="C10" s="5" t="n">
        <v>306</v>
      </c>
      <c r="D10" s="5" t="n">
        <v>317</v>
      </c>
      <c r="E10" s="5" t="n">
        <v>611</v>
      </c>
      <c r="F10" s="5" t="n">
        <v>655</v>
      </c>
    </row>
    <row r="11">
      <c r="A11" s="4" t="inlineStr">
        <is>
          <t>BioNTech [Member] | Business Innovation Segment [Member] | Pfizer CentreOne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s</t>
        </is>
      </c>
      <c r="C13" s="6" t="n">
        <v>6</v>
      </c>
      <c r="D13" s="6" t="n">
        <v>55</v>
      </c>
      <c r="E13" s="6" t="n">
        <v>10</v>
      </c>
      <c r="F13" s="6" t="n">
        <v>101</v>
      </c>
    </row>
    <row r="14"/>
    <row r="15">
      <c r="A15" s="4" t="inlineStr">
        <is>
          <t>[1] See Note 1A in our 2022 Form 10-K for information about our recent organizational changes within Biopharma. See Note 13A above for information about Business Innovation. Prior-period financial information has been revised to reflect the current period presentation.</t>
        </is>
      </c>
    </row>
  </sheetData>
  <mergeCells count="5">
    <mergeCell ref="A1:B2"/>
    <mergeCell ref="C1:D1"/>
    <mergeCell ref="E1:F1"/>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2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2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six months ended May 28, 2023 and May 29, 2022, and for U.S. subsidiaries is as of and for the three and six months ended July 2, 2023 and July 3, 2022. We manage our commercial operations through two operating segments, each led by a single manager: Biopharma and Business Innovation. Biopharma is the only reportable segment. See Note 13A below and Note 17A in our 2022 Form 10-K . Business development activities impacted financial results in the periods presented. In March 2023, we and Seagen announced that the companies entered into an agreement under which we will acquire Seagen, a global biotechnology company that discovers, develops and commercializes transformative cancer medicines, for $229 in cash per Seagen share for a total enterprise value of approximately $43 billion. We expect to finance the transaction substantially through $31 billion of long-term debt issued in May 2023 (see Note 7D ), and the balance from a combination of short-term financing and existing cash. The transaction was approved by Seagen’s shareholders in May 2023. The transaction is expected to close in late 2023 or early 2024, and remains subject to customary closing conditions, including receipt of required regulatory approvals. See Note 2 below, as well as Notes 1A and 2 in our 2022 Form 10-K. We have made certain reclassification adjustments to conform prior-period amounts to the current presentation for segment reporting. B. New Accounting Standards Adopted in 2023 On January 1, 2023, we adopted a new accounting standard for supplier finance programs which requires increased disclosures in the notes to our financial statements. See Note 8C . In the second quarter of 2023, we adopted new accounting standards on reference rate reform that provide temporary optional expedients and exceptions to the guidance for contracts, hedging relationships, and other transactions that reference LIBOR or another reference rate that were discontinued after June 30, 2023. We applied certain of the optional expedients related to hedge accounting relationships. The main purpose of the expedients is to allow hedge accounting to continue uninterrupted and make it easier to apply the requirements to maintain hedge accounting during the transition period through December 31, 2024. C. Revenues and Trade Accounts Receivable Customers–– Our prescription biopharmaceutical products, with the exception of Paxlovid, are sold principally to wholesalers, but we also sell directly to retailers, hospitals, clinics, government agencies and pharmacies. We principally sell Paxlovid to government agencies and distributors. In the U.S., we primarily sell our vaccines directly to the federal government (including the CDC), wholesalers, individual provider offices, retail pharmacies and integrated delivery system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July 2, December 31, 2022 Reserve against Trade accounts receivable, less allowance for doubtful accounts $ 1,236 $ 1,200 Other current liabilities : Accrued rebates 4,868 4,479 Other accruals 412 430 Other noncurrent liabilities 473 612 Total accrued rebates and other sales-related accruals $ 6,989 $ 6,72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When management becomes aware of certain customer-specific factors that impact credit risk, specific allowances for these known troubled accounts are recorded. During the three and six months ended July 2, 2023 and July 3, 2022, additions to the allowance for credit losses, write-offs and recoveries of customer receivables were not material to our condensed consolidated financial statements. For additional information on our trade accounts receivable, see Note 1G in our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1:24Z</dcterms:created>
  <dcterms:modified xmlns:dcterms="http://purl.org/dc/terms/" xmlns:xsi="http://www.w3.org/2001/XMLSchema-instance" xsi:type="dcterms:W3CDTF">2023-08-09T20:11:24Z</dcterms:modified>
</cp:coreProperties>
</file>